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Equi" sheetId="7" r:id="rId7"/>
    <s:sheet name="Nature Of Operations and Basis " sheetId="8" r:id="rId8"/>
    <s:sheet name="Significant Accounting Policies" sheetId="9" r:id="rId9"/>
    <s:sheet name="Marketable Securities" sheetId="10" r:id="rId10"/>
    <s:sheet name="GM Financial Receivables, net" sheetId="11" r:id="rId11"/>
    <s:sheet name="Inventories" sheetId="12" r:id="rId12"/>
    <s:sheet name="Equipment on Operating Leases, " sheetId="13" r:id="rId13"/>
    <s:sheet name="Equity In Net Assets Of Noncons" sheetId="14" r:id="rId14"/>
    <s:sheet name="Property, net" sheetId="15" r:id="rId15"/>
    <s:sheet name="Goodwill and Intangible Assets," sheetId="16" r:id="rId16"/>
    <s:sheet name="Variable Interest Entities" sheetId="17" r:id="rId17"/>
    <s:sheet name="Accrued Liabilities and Other L" sheetId="18" r:id="rId18"/>
    <s:sheet name="Short-Term and Long-Term Debt" sheetId="19" r:id="rId19"/>
    <s:sheet name="Pensions And Other Postretireme" sheetId="20" r:id="rId20"/>
    <s:sheet name="Derivative Financial Instrument" sheetId="21" r:id="rId21"/>
    <s:sheet name="Commitments and Contingencies" sheetId="22" r:id="rId22"/>
    <s:sheet name="Income Taxes" sheetId="23" r:id="rId23"/>
    <s:sheet name="Restructuring And Other Initiat" sheetId="24" r:id="rId24"/>
    <s:sheet name="Interest Income and Other Non-O" sheetId="25" r:id="rId25"/>
    <s:sheet name="Stockholders' Equity and Noncon" sheetId="26" r:id="rId26"/>
    <s:sheet name="Earnings Per Share" sheetId="27" r:id="rId27"/>
    <s:sheet name="Stock Incentive Plans" sheetId="28" r:id="rId28"/>
    <s:sheet name="Supplementary Quarterly Financi" sheetId="29" r:id="rId29"/>
    <s:sheet name="Segment Reporting" sheetId="30" r:id="rId30"/>
    <s:sheet name="Supplemental Information for th" sheetId="31" r:id="rId31"/>
    <s:sheet name="Subsequent Events" sheetId="32" r:id="rId32"/>
    <s:sheet name="Nature Of Operations and Basi33" sheetId="33" r:id="rId33"/>
    <s:sheet name="Significant Accounting Polici34" sheetId="34" r:id="rId34"/>
    <s:sheet name="Marketable Securities (Tables)" sheetId="35" r:id="rId35"/>
    <s:sheet name="GM Financial Receivables, net (" sheetId="36" r:id="rId36"/>
    <s:sheet name="Inventories (Tables)" sheetId="37" r:id="rId37"/>
    <s:sheet name="Equipment on Operating Leases38" sheetId="38" r:id="rId38"/>
    <s:sheet name="Equity In Net Assets Of Nonco39" sheetId="39" r:id="rId39"/>
    <s:sheet name="Property, net (Tables)" sheetId="40" r:id="rId40"/>
    <s:sheet name="Goodwill and Intangible Asset41" sheetId="41" r:id="rId41"/>
    <s:sheet name="Variable Interest Entities (Tab" sheetId="42" r:id="rId42"/>
    <s:sheet name="Accrued Liabilities and Other43" sheetId="43" r:id="rId43"/>
    <s:sheet name="Short-Term and Long-Term Debt (" sheetId="44" r:id="rId44"/>
    <s:sheet name="Pensions And Other Postretire45" sheetId="45" r:id="rId45"/>
    <s:sheet name="Commitments and Contingencies (" sheetId="46" r:id="rId46"/>
    <s:sheet name="Income Taxes (Tables)" sheetId="47" r:id="rId47"/>
    <s:sheet name="Restructuring And Other Initi48" sheetId="48" r:id="rId48"/>
    <s:sheet name="Interest Income and Other Non49" sheetId="49" r:id="rId49"/>
    <s:sheet name="Stockholders' Equity and Nonc50" sheetId="50" r:id="rId50"/>
    <s:sheet name="Earnings Per Share (Tables)" sheetId="51" r:id="rId51"/>
    <s:sheet name="Stock Incentive Plans (Tables)" sheetId="52" r:id="rId52"/>
    <s:sheet name="Supplementary Quarterly Finan53" sheetId="53" r:id="rId53"/>
    <s:sheet name="Segment Reporting (Tables)" sheetId="54" r:id="rId54"/>
    <s:sheet name="Supplemental Information for 55" sheetId="55" r:id="rId55"/>
    <s:sheet name="Significant Accounting Polici56" sheetId="56" r:id="rId56"/>
    <s:sheet name="Marketable Securities Marketabl" sheetId="57" r:id="rId57"/>
    <s:sheet name="GM Financial Receivables, net S" sheetId="58" r:id="rId58"/>
    <s:sheet name="GM Financial Receivables, net A" sheetId="59" r:id="rId59"/>
    <s:sheet name="GM Financial Receivables, net R" sheetId="60" r:id="rId60"/>
    <s:sheet name="GM Financial Receivables, net C" sheetId="61" r:id="rId61"/>
    <s:sheet name="Inventories (Details)" sheetId="62" r:id="rId62"/>
    <s:sheet name="Equipment on Operating Leases63" sheetId="63" r:id="rId63"/>
    <s:sheet name="Equity In Net Assets Of Nonco64" sheetId="64" r:id="rId64"/>
    <s:sheet name="Equity In Net Assets Of Nonco65" sheetId="65" r:id="rId65"/>
    <s:sheet name="Equity In Net Assets Of Nonco66" sheetId="66" r:id="rId66"/>
    <s:sheet name="Property, net (Details)" sheetId="67" r:id="rId67"/>
    <s:sheet name="Goodwill and Intangible Asset68" sheetId="68" r:id="rId68"/>
    <s:sheet name="Goodwill and Intangible Asset69" sheetId="69" r:id="rId69"/>
    <s:sheet name="Variable Interest Entities (Det" sheetId="70" r:id="rId70"/>
    <s:sheet name="Accrued Liabilities and Other71" sheetId="71" r:id="rId71"/>
    <s:sheet name="Accrued Liabilities and Other72" sheetId="72" r:id="rId72"/>
    <s:sheet name="Short-Term and Long-Term Debt S" sheetId="73" r:id="rId73"/>
    <s:sheet name="Short-Term and Long-Term Debt74" sheetId="74" r:id="rId74"/>
    <s:sheet name="Short-Term and Long-Term Debt U" sheetId="75" r:id="rId75"/>
    <s:sheet name="Short-Term and Long-Term Debt I" sheetId="76" r:id="rId76"/>
    <s:sheet name="Pensions And Other Postretire77" sheetId="77" r:id="rId77"/>
    <s:sheet name="Pensions And Other Postretire78" sheetId="78" r:id="rId78"/>
    <s:sheet name="Pensions and OPEB Obligations a" sheetId="79" r:id="rId79"/>
    <s:sheet name="Pensions And Other Postretire80" sheetId="80" r:id="rId80"/>
    <s:sheet name="Pensions And Other Postretire81" sheetId="81" r:id="rId81"/>
    <s:sheet name="Pensions And Other Postretire82" sheetId="82" r:id="rId82"/>
    <s:sheet name="Pensions And Other Postretire83" sheetId="83" r:id="rId83"/>
    <s:sheet name="Pensions And Other Postretire84" sheetId="84" r:id="rId84"/>
    <s:sheet name="Derivative Financial Instrume85" sheetId="85" r:id="rId85"/>
    <s:sheet name="Commitments and Contingencies86" sheetId="86" r:id="rId86"/>
    <s:sheet name="Commitments and Contingencies L" sheetId="87" r:id="rId87"/>
    <s:sheet name="Commitments and Contingencies I" sheetId="88" r:id="rId88"/>
    <s:sheet name="Commitments and Contingencies N" sheetId="89" r:id="rId89"/>
    <s:sheet name="Income Taxes Pre-tax Income and" sheetId="90" r:id="rId90"/>
    <s:sheet name="Income Taxes Deferred Tax Asset" sheetId="91" r:id="rId91"/>
    <s:sheet name="Income Taxes Uncertain Tax Posi" sheetId="92" r:id="rId92"/>
    <s:sheet name="Restructuring And Other Initi93" sheetId="93" r:id="rId93"/>
    <s:sheet name="Interest Income and Other Non94" sheetId="94" r:id="rId94"/>
    <s:sheet name="Stockholders' Equity and Nonc95" sheetId="95" r:id="rId95"/>
    <s:sheet name="Stockholders' Equity and Nonc96" sheetId="96" r:id="rId96"/>
    <s:sheet name="Stockholders' Equity and Nonc97" sheetId="97" r:id="rId97"/>
    <s:sheet name="Earnings Per Share (Details)" sheetId="98" r:id="rId98"/>
    <s:sheet name="Stock Incentive Plans (Details)" sheetId="99" r:id="rId99"/>
    <s:sheet name="Supplementary Quarterly Fina100" sheetId="100" r:id="rId100"/>
    <s:sheet name="Segment Reporting Summary of ke" sheetId="101" r:id="rId101"/>
    <s:sheet name="Segment Reporting Revenues and " sheetId="102" r:id="rId102"/>
    <s:sheet name="Supplemental Information for103" sheetId="103" r:id="rId103"/>
    <s:sheet name="Subsequent Events (Details)" sheetId="104" r:id="rId104"/>
  </s:sheets>
  <s:definedNames/>
  <s:calcPr calcId="124519" calcMode="auto" fullCalcOnLoad="1"/>
</s:workbook>
</file>

<file path=xl/sharedStrings.xml><?xml version="1.0" encoding="utf-8"?>
<sst xmlns="http://schemas.openxmlformats.org/spreadsheetml/2006/main" uniqueCount="1507">
  <si>
    <t>Document and Entity Information Document - USD ($) $ in Billions</t>
  </si>
  <si>
    <t>12 Months Ended</t>
  </si>
  <si>
    <t>Dec. 31, 2015</t>
  </si>
  <si>
    <t>Jan. 27, 2016</t>
  </si>
  <si>
    <t>Jun. 30, 2015</t>
  </si>
  <si>
    <t>Document Entity Information [Abstract]</t>
  </si>
  <si>
    <t>Entity Registrant Name</t>
  </si>
  <si>
    <t>GENERAL MOTORS COMPANY</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shares in Millions, $ in Millions</t>
  </si>
  <si>
    <t>Dec. 31, 2014</t>
  </si>
  <si>
    <t>Dec. 31, 2013</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Goodwill impairment charges</t>
  </si>
  <si>
    <t>Total costs and expenses</t>
  </si>
  <si>
    <t>Operating income</t>
  </si>
  <si>
    <t>Automotive interest expense</t>
  </si>
  <si>
    <t>Interest income and other non-operating income, net</t>
  </si>
  <si>
    <t>Gain (loss) on extinguishment of debt</t>
  </si>
  <si>
    <t>Equity Income</t>
  </si>
  <si>
    <t>Income before income taxes</t>
  </si>
  <si>
    <t>Income tax expense (benefit)</t>
  </si>
  <si>
    <t>Net income</t>
  </si>
  <si>
    <t>Net (income) loss attributable to noncontrolling interests</t>
  </si>
  <si>
    <t>Net income attributable to stockholders</t>
  </si>
  <si>
    <t>Net income attributable to common stockholders</t>
  </si>
  <si>
    <t>Basic Earnings per Common Share</t>
  </si>
  <si>
    <t>Basic earnings per common share</t>
  </si>
  <si>
    <t>Weighted-average common shares outstanding</t>
  </si>
  <si>
    <t>Diluted Earnings per Common Share</t>
  </si>
  <si>
    <t>Diluted earnings per common share</t>
  </si>
  <si>
    <t>Automotive [Member]</t>
  </si>
  <si>
    <t>Consolidated Statements of Comprehensive Income - USD ($) $ in Millions</t>
  </si>
  <si>
    <t>Statement of Comprehensive Income [Abstract]</t>
  </si>
  <si>
    <t>Other comprehensive income (loss), net of tax</t>
  </si>
  <si>
    <t>Foreign currency translation adjustments</t>
  </si>
  <si>
    <t>Defined benefit plans, net</t>
  </si>
  <si>
    <t>Other</t>
  </si>
  <si>
    <t>Comprehensive income (loss)</t>
  </si>
  <si>
    <t>Comprehensive (income) loss attributable to noncontrolling interests</t>
  </si>
  <si>
    <t>Comprehensive income (loss) attributable to stockholders</t>
  </si>
  <si>
    <t>Consolidated Balance Sheets - USD ($) $ in Millions</t>
  </si>
  <si>
    <t>Current Assets [Abstract]</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Non-current assets [Abstract]</t>
  </si>
  <si>
    <t>Equity in net assets of nonconsolidated affiliates</t>
  </si>
  <si>
    <t>Property, net</t>
  </si>
  <si>
    <t>Goodwill and intangible assets, net</t>
  </si>
  <si>
    <t>Other assets</t>
  </si>
  <si>
    <t>Total non-current assets</t>
  </si>
  <si>
    <t>Total Assets</t>
  </si>
  <si>
    <t>Current Liabilities [Abstract]</t>
  </si>
  <si>
    <t>Accounts payable (principally trade)</t>
  </si>
  <si>
    <t>Accrued liabilities</t>
  </si>
  <si>
    <t>Total current liabilities</t>
  </si>
  <si>
    <t>Non-current liabilities [Abstract]</t>
  </si>
  <si>
    <t>Postretirement benefits other than pensions</t>
  </si>
  <si>
    <t>Pensions</t>
  </si>
  <si>
    <t>Other liabilities</t>
  </si>
  <si>
    <t>Total non-current liabilities</t>
  </si>
  <si>
    <t>Total Liabilities</t>
  </si>
  <si>
    <t>Commitments and contingencies</t>
  </si>
  <si>
    <t xml:space="preserve"> </t>
  </si>
  <si>
    <t>Equity [Abstract]</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 current</t>
  </si>
  <si>
    <t>GM Financial receivables, net - non-current</t>
  </si>
  <si>
    <t>GM Financial equipment on operating leases, net</t>
  </si>
  <si>
    <t>Short-term debt and current portion of long-term debt</t>
  </si>
  <si>
    <t>Long-term debt</t>
  </si>
  <si>
    <t>Consolidated Balance Sheets Parenthetical - USD ($) $ in Millions</t>
  </si>
  <si>
    <t>Common Stock, Par Value</t>
  </si>
  <si>
    <t>Allowance for doubtful accounts and notes receivable</t>
  </si>
  <si>
    <t>Consolidated Statements Of Cash Flows - USD ($) $ in Millions</t>
  </si>
  <si>
    <t>Cash flows from operating activities</t>
  </si>
  <si>
    <t>Depreciation, amortization and impairment charges</t>
  </si>
  <si>
    <t>Foreign currency remeasurement and transaction losses</t>
  </si>
  <si>
    <t>Amortization of discount and issuance costs on debt issues</t>
  </si>
  <si>
    <t>Undistributed earnings of nonconsolidated affiliates and gains on investments</t>
  </si>
  <si>
    <t>Pension contributions and OPEB payments</t>
  </si>
  <si>
    <t>Pension and OPEB expense, net</t>
  </si>
  <si>
    <t>(Gains) losses on extinguishment of debt</t>
  </si>
  <si>
    <t>Provision (benefit) for deferred taxes</t>
  </si>
  <si>
    <t>Change in other operating assets and liabilities</t>
  </si>
  <si>
    <t>Other operating activitie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roceeds from sale of business units/investments, net of cash dispos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provided by (used in) investing activities</t>
  </si>
  <si>
    <t>Cash flows from financing activities</t>
  </si>
  <si>
    <t>Net increase in short-term debt</t>
  </si>
  <si>
    <t>Proceeds from issuance of debt (original maturities greater than three months)</t>
  </si>
  <si>
    <t>Payments on debt (original maturities greater than three months)</t>
  </si>
  <si>
    <t>Payments to purchase stock</t>
  </si>
  <si>
    <t>Dividends paid (including charge related to redemption and purchase of Series A preferred stock)</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ignificant Non-cash Investing and Financing Activity</t>
  </si>
  <si>
    <t>Non-cash property additions</t>
  </si>
  <si>
    <t>Series B Preferred Stock [Member]</t>
  </si>
  <si>
    <t>Mandatory conversion of Series B Preferred Stock into common stock</t>
  </si>
  <si>
    <t>Consolidated Statements Of Equity - USD ($) $ in Millions</t>
  </si>
  <si>
    <t>Total</t>
  </si>
  <si>
    <t>Series A Preferred Stock [Member]</t>
  </si>
  <si>
    <t>Common Stock [Member]</t>
  </si>
  <si>
    <t>Additional Paid-in Capital [Member]</t>
  </si>
  <si>
    <t>Retained Earnings [Member]</t>
  </si>
  <si>
    <t>Accumulated Other Comprehensive Loss [Member]</t>
  </si>
  <si>
    <t>Noncontrolling Interests [Member]</t>
  </si>
  <si>
    <t>Balance at Dec. 31, 2012</t>
  </si>
  <si>
    <t>Other comprehensive income (loss)</t>
  </si>
  <si>
    <t>Purchase, redemption and cancellation of Series A preferred stock</t>
  </si>
  <si>
    <t>Exercise of common stock warrants</t>
  </si>
  <si>
    <t>Stock based compensation</t>
  </si>
  <si>
    <t>Cash dividends on Series A Preferred Stock, charge related to purchase of Series A Preferred Stock and dividends on Series B Preferred Stock</t>
  </si>
  <si>
    <t>Dividends declared or paid to noncontrolling interests</t>
  </si>
  <si>
    <t>Balance at Dec. 31, 2013</t>
  </si>
  <si>
    <t>Purchase of common stock</t>
  </si>
  <si>
    <t>Cash dividends paid on Series A Preferred Stock and charge related to redemption of Series A Preferred Stock</t>
  </si>
  <si>
    <t>Cash dividends paid on common stock</t>
  </si>
  <si>
    <t>Balance at Dec. 31, 2014</t>
  </si>
  <si>
    <t>Balance at Dec. 31, 2015</t>
  </si>
  <si>
    <t>Nature Of Operations and Basis of Presentation</t>
  </si>
  <si>
    <t>Nature of Operations and Basis of Presentation [Abstract]</t>
  </si>
  <si>
    <t>Nature of Operations and Basis of Presentation [Text Block]</t>
  </si>
  <si>
    <t>Nature of Operations and Basis of Presentation General Motors Company was incorporated as a Delaware corporation in 2009. We design, build and sell cars, trucks and automobile parts worldwide. We also provide automotive financing services through GM Financial. We analyze the results of our business through the following segments: GMNA, GME, GMIO, GMSA and GM Financial. Nonsegment operations are classified as Corporate. Corporate includes certain centrally recorded income and costs such as interest, income taxes, corporate expenditures and certain nonsegment specific revenues and expenses. Principles of Consolidation The consolidated financial statements are prepared in conformity with U.S. GAAP. All intercompany balances and transactions have been eliminated in consolidation.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have been adjusted to include the effect of our tax attributes on GM Financial's deferred tax positions and provision for income taxes since the date of acquisition, which are not applicable to GM Financial on a stand-alone basis, and to eliminate the effect of transactions between GM Financial and the other members of the consolidated group. Accordingly, the amounts presented will differ from those presented by GM Financial on a stand-alone basis.</t>
  </si>
  <si>
    <t>Significant Accounting Policies</t>
  </si>
  <si>
    <t>Accounting Policies [Abstract]</t>
  </si>
  <si>
    <t>Significant Accounting Policies [Text Block]</t>
  </si>
  <si>
    <t>Significant Accounting Policies The accounting policies which follow are utilized by our automotive and automotive financing operations, unless otherwise indicated. 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s.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s.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or retail finance receivables and accrual method for commercial finance receivables.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 Advertising and Promotion Expenditures Advertising and promotion expenditures, which are expensed as incurred in Automotive selling, general and administrative expense, were $5.1 billion , $5.2 billion and $5.5 billion in the years ended December 31, 2015, 2014 and 2013. Research and Development Expenditures Research and development expenditures, which are expensed as incurred in Automotive cost of sales, were $7.5 billion , $7.4 billion and $7.2 billion in the years ended December 31, 2015, 2014 and 2013. Cash Equivalents Cash equivalents are defined as short-term, highly-liquid investments with original maturities of 90 days or les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Financial instruments are transferred in and/or out of Level 1, 2 or 3 at the beginning of the accounting period in which there is a change in the valuation inputs. 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Based on our review we believe the prices received from our pricing service are a reliable representation of exit prices. An evaluation is made quarterly to determine if unrealized losses related to non-trading investments in securities are other-than-temporary. Factors considered include: (1) the length of time and extent to which the fair value has been below cost; (2) the financial condition and near-term prospects of the issuer; and (3) the intent to sell or likelihood to be forced to sell the security before any anticipated recovery. We are required to post cash and marketable securities as collateral as part of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various deposits, escrows and other cash collateral. Finance Receivables Finance receivables are carried at amortized cost, net of allowance for loan losses. The component of the allowance for retail finance receivables that is collectively evaluated for impairment is based on a statistical calculation which is supplemented by management judgment. GM Financial uses a combination of forecasting models to determine the allowance for loan losses. Factors that are considered when estimating th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off. GM Financial also considers an evaluation of overall portfolio credit quality based on various indicators. Retail finance receivables are generally charged off in the month in which the account becomes 120 days contractually delinquent if we have not yet recorded a repossession charge-off. A charge-off generally represents the difference between the estimated net sales proceeds and the amount of the contract, including accrued interest. Inventory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work in process, supplies and service parts are reviewed to determine if inventory quantities are in excess of forecasted usage or if they have become obsolete. Equipment on Operating Leases, net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We have significant investments in vehicle operating lease portfolios, which consist of vehicle leases to retail customers with lease terms of two to five years and vehicles leased to rental car companies with lease terms that average eight months or less. We are exposed to changes in the residual values of tho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leased. If the carrying amount is considered impaired an impairment charge is recorded for the amount by which the carrying amount exceeds fair value.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 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removed from the accounts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 Goodwill Goodwill is tested for impairment for all reporting units on an annual basis as of October 1, or more frequently if events occur or circumstances change that would warrant such a review. When performing our goodwill impairment testing, the fair values of our reporting units are determined based on valuation techniques using the best available information, primarily discounted cash flow projections. We make significant assumptions and estimates, which utilize Level 3 inputs, about the extent and timing of future cash flows, growth rates, market share and discount rates that represent unobservable inputs into our valuation methodologies. Our fair value estimates for annual and event-driven impairment tests assume the achievement of the future financial results contemplated in our forecasted cash flows and there can be no assurance that we will realize that value.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Valuation of Long-Lived Assets 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 reporting unit basis in GMNA and GME and tested at or within our various reporting units in GMIO, GMSA and GM Financial. Fair value is determined using either the market or sales comparison approach, cost approach or anticipated cash flows discounted at a rate commensurate with the risk involved. Long-lived assets to be disposed of other than by sale are considered held for use until disposition. Product-specific assets may become impaired as a result of declines in vehicle profitability due to changes in volume, pricing or costs.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1) the duration of the applicable collective bargaining agreement specific to the plan; (2) expected future working lifetime; or (3)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1) the average period to full eligibility; or (2)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yield curve to determine the present value of cash flows to calculate a single equivalent discount rate. The benefit obligation for pension plans in Canada, the United Kingdom and Germany represents 91% of the non-U.S. pension benefit obligation at December 31, 2015 . The discount rates for plans in Canada, the United Kingdom and Germany are determined using a cash flow matching approach similar to the U.S. approach.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thos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within this category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Extended Disability Benefits We provide extended disability benefits for employees currently disabled and those in the active workforce who may become disabled in the form of income replacement, healthcare costs and life insurance premiums. We recognize a liability for extended disability benefits over the expected service period using measurement provisions similar to those used to measure our OPEB obligations based on our best estimate of the probable liability at the measurement date. We record actuarial gains and losses immediately in earnings. Stock Incentive Plans Our stock incentive plans include RSUs, Performance Share Units (PSUs), stock options and salary stock. We measure and record compensation expense based on the fair value of our common stock on the date of grant for RSUs and PSUs and the grant date fair value of stock options determined utilizing a lattice model or the Black-Scholes-Merton formula. Compensation cost for awards that do not have an established accounting grant date is based on the fair value of our common stock at the end of each reporting period. We record compensation cost for RSUs and PSUs on a straight-line basis over the entire vesting period, or for retirement eligible employees over the requisite service period. We use the graded vesting method to record compensation cost for stock options over the lesser of the vesting period or the time period an employee becomes eligible to retain the award at retirement. Salary stock awards are fully vested and nonforfeitable upon grant; therefore, compensation cost is recorded on the date of grant. The liability for stock incentive plan awards settled in cash is remeasured to fair value at the end of each reporting period. Policy, Product Warranty and Recall Campaigns The estimated costs related to policy and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based on changes in these factors. The estimated costs related to recall campaigns are accrued at the time of vehicle sale in GMNA and when probable and reasonably estimable in other geographical region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829 million , $437 million and $350 million in the years ended December 31, 2015, 2014 and 2013. Derivative Financial Instruments Automotive Financing - GM Financial GM Financial recognizes all of its derivative financial instruments as either assets or liabilities at fair value. The accounting for changes in the fair value of each derivative financial instrument depends on whether it has been designated and qualifies as an accounting hedge, as well as the type of hedging relationship identified. GM Financial does not use derivative instruments for trading or speculative purposes. GM Financial utilizes interest rate cap and interest rate swap agreements to manage interest rate risk. The change in fair value of the cap and swap agreements is recorded in GM Financial interest, operating and other expenses. Cash flows for all derivative financial instruments are classified as operating activities. GM Financial also utilizes certain interest rate swap agreements as fair value hedges of fixed-rate debt. The risk being hedged is the risk of changes in the fair value of the hedged debt attributable to changes in the benchmark interest rate. If the hedge relationship is deemed to be highly effective and the swap has been designated as a fair value hedge, the changes in the fair value of the hedged debt are recorded in debt with the offset in GM Financial interest, operating and other expenses. The change in fair value of the related derivative (excluding accrued interest) is also recorded in GM Financial interest, operating and other expenses. Recently Adopted Accounting Standards In 2015 we adopted ASU 2015-02, “Amendments to the Consolidation Analysis” (ASU 2015-02), which is effective for annual reporting periods beginning on or after December 15, 2015, with early adoption permitted. ASU 2015-02 requires us to reassess whether certain entities should be consolidated. Also in 2015 we adopted the provisions of ASU 2015-03, “Simplifying the Presentation of Debt Issuance Costs” (ASU 2015-03), whereby debt issuance costs associated with non-revolving debt are presented as a reduction to the debt principal balance. The adoption of ASU 2015-02 and ASU 2015-03 did not have a material impact on our consolidated financial statements. Certain prior year amounts were reclassified to conform to our current year presentation. In 2015 we also adopted the provisions of ASU 2015-07, “Disclosures for Investments in Certain Entities that Calculate Net Asset Value per Share (or Its Equivalent)”, in which investments measured at fair value using the net asset value per share method (or its equivalent) as a practical expedient are not required to be categorized in the fair value hierarchy and are separately presented to permit reconciliation of total pension plan assets. Refer to Note 13 for details of the impact of this adoption. Certain prior year amounts were reclassified to conform to our current year presentation. Accounting Standards Not Yet Adopted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Upon adoption, we anticipate reclassifying deferred income taxes of approximately $9 billion from current to non-current assets.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annual reporting periods beginning after De</t>
  </si>
  <si>
    <t>Marketable Securities</t>
  </si>
  <si>
    <t>Marketable Securities [Abstract]</t>
  </si>
  <si>
    <t>Marketable Securities [Text Block]</t>
  </si>
  <si>
    <t>Marketable Securities The following table summarizes the fair value of cash equivalents and marketable securities which approximates cost (dollars in millions): Fair Value Level December 31, 2015 December 31, 2014 Cash, cash equivalents and time deposits $ 7,730 $ 7,633 Available-for-sale securities U.S. government and agencies 2 $ 5,329 $ 7,557 Corporate debt 2 6,267 7,984 Money market funds 1 2,275 2,480 Sovereign debt 2 1,219 824 Total available-for-sale securities 15,090 18,845 Trading securities – sovereign debt 2 581 1,698 Total marketable securities (including securities classified as cash equivalents) $ 15,671 $ 20,543 Restricted cash and marketable securities Available-for-sale securities, primarily money market funds 1 $ 1,340 $ 1,427 Restricted cash, cash equivalents and time deposits 833 846 Total restricted cash and marketable securities $ 2,173 $ 2,273 Available-for-sale securities included above with contractual maturities Due in one year or less $ 10,843 Due between one and five years 1,998 Total available-for-sale securities with contractual maturities $ 12,841 Marketable securities classified as cash equivalents totaled $7.5 billion and $11.3 billion at December 31, 2015 and 2014 and consisted of U.S. government and agency securities, corporate debt, money market funds and sovereign debt. Sales proceeds from investments classified as available-for-sale and sold prior to maturity were $7.9 billion , $5.9 billion and $4.7 billion in the years ended December 31, 2015 , 2014 and 2013 . Cumulative unrealized gains and losses on available-for-sale securities and net unrealized gains and losses on trading securities were insignificant at and in the years ended December 31, 2015 , 2014 and 2013 .</t>
  </si>
  <si>
    <t>GM Financial Receivables, net</t>
  </si>
  <si>
    <t>Finance Receivables [Line Items]</t>
  </si>
  <si>
    <t>GM Financial Receivables, net [Text Block]</t>
  </si>
  <si>
    <t>GM Financial Receivables, net The following table summarizes the components of GM Financial receivables, net (dollars in millions): December 31, 2015 December 31, 2014 Retail Commercial Total Retail Commercial Total Finance receivables $ 29,124 $ 8,209 $ 37,333 $ 25,623 $ 7,606 $ 33,229 Less: allowance for loan losses (735 ) (47 ) (782 ) (655 ) (40 ) (695 ) GM Financial receivables, net $ 28,389 $ 8,162 $ 36,551 $ 24,968 $ 7,566 $ 32,534 Fair value of GM Financial receivables, net $ 36,707 $ 33,106 Allowance for loan losses classified as current $ (601 ) $ (529 ) GM Financial estimates the fair value of retail finance receivables using observable and unobservable inputs within a cash flow model, a Level 3 input.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or current interest rates. The weighted-average cost of capital uses unobservable debt and equity percentages, an unobservable cost of equity and an observable cost of debt based on companies with a similar credit rating and maturity profile as the portfolio. Macroeconomic factors could affect the credit performance of the portfolio and therefore could potentially affect the assumptions used in GM Financial's cash flow model. A substantial majority of GM Financial's commercial finance receivables have variable interest rates and maturities of one year or less. Therefore, the carrying amount is considered to be a reasonable estimate of fair value using Level 2 inputs. The following table summarizes activity for the allowance for loan losses on finance receivables (dollars in millions): Years Ended December 31, 2015 2014 2013 Balance at beginning of period $ 695 $ 548 $ 351 Provision for loan losses 624 604 475 Charge-offs (999 ) (914 ) (643 ) Recoveries 487 470 362 Effect of foreign currency (25 ) (13 ) 3 Balance at end of period $ 782 $ 695 $ 548 The activity for the allowance for commercial loan losses was insignificant in the years ended December 31, 2015, 2014 and 2013. Credit Quality Retail Finance Receivables GM Financial uses proprietary scoring systems in its underwriting process that measure the credit quality of the receivables using several factors, such as credit bureau information, consumer credit risk scores (e.g. FICO scores)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are considered to be prime credit quality. At December 31, 2015 and 2014, 60% and 83% of the retail finance receivables in North America were from consumers with sub-prime credit scores, which are defined as FICO scores of less than 620 at the time of loan origination. GM Financial purchases retail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An account is considered delinquent if a substantial portion of a scheduled payment has not been received by the date such payment was contractually due. At December 31, 2015 and 2014 the accrual of finance charge income had been suspended on delinquent retail finance receivables with contractual amounts due of $778 million and $682 million . The following table summarizes the contractual amount of delinquent contracts, which is not significantly different than the recorded investment of the retail finance receivables (dollars in millions): December 31, 2015 December 31, 2014 Amount Percent of Contractual Amount Due Amount Percent of Contractual Amount Due 31-to-60 days delinquent $ 1,237 4.2 % $ 1,083 4.2 % Greater-than-60 days delinquent 481 1.6 % 432 1.7 % Total finance receivables more than 30 days delinquent 1,718 5.8 % 1,515 5.9 % In repossession 46 0.2 % 40 0.2 % Total finance receivables more than 30 days delinquent or in repossession $ 1,764 6.0 % $ 1,555 6.1 % Commercial Finance Receivables 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The credit lines for Group VI dealers are typically suspended and no further funding is extended to these dealers. At December 31, 2015 and 2014 the commercial finance receivables on non-accrual status were insignificant. The following table summarizes the credit risk profile by dealer grouping of the commercial finance receivables (dollars in millions): December 31, 2015 December 31, 2014 Group I – Dealers with superior financial metrics $ 1,298 $ 1,050 Group II – Dealers with strong financial metrics 2,573 2,022 Group III – Dealers with fair financial metrics 2,597 2,599 Group IV – Dealers with weak financial metrics 1,058 1,173 Group V – Dealers warranting special mention due to potential weaknesses 501 524 Group VI – Dealers with loans classified as substandard, doubtful or impaired 182 238 $ 8,209 $ 7,606</t>
  </si>
  <si>
    <t>Inventory Disclosure [Abstract]</t>
  </si>
  <si>
    <t>Inventories [Text Block]</t>
  </si>
  <si>
    <t>Inventories The following tables summarize the components of Inventories (dollars in millions): December 31, 2015 GMNA GME GMIO GMSA Total Total productive material, supplies and work in process $ 2,705 $ 713 $ 1,113 $ 616 $ 5,147 Finished product, including service parts 4,884 2,166 954 613 8,617 Total inventories $ 7,589 $ 2,879 $ 2,067 $ 1,229 $ 13,764 December 31, 2014 GMNA GME GMIO GMSA Total Total productive material, supplies and work in process $ 2,592 $ 778 $ 1,216 $ 794 $ 5,380 Finished product, including service parts 4,320 2,394 1,026 522 8,262 Total inventories $ 6,912 $ 3,172 $ 2,242 $ 1,316 $ 13,642</t>
  </si>
  <si>
    <t>Equipment on Operating Leases, net</t>
  </si>
  <si>
    <t>Vehicles [Member]</t>
  </si>
  <si>
    <t>Property Subject to or Available for Operating Lease [Line Items]</t>
  </si>
  <si>
    <t>Equipment on Operating Leases, net [Text Block]</t>
  </si>
  <si>
    <t>Equipment on Operating Leases, net Automotive Equipment on operating leases, net consists of vehicle sales to daily rental car companies with a guaranteed repurchase obligation. The following tables summarize information related to Equipment on operating leases, net (dollars in millions): December 31, 2015 December 31, 2014 Equipment on operating leases $ 3,037 $ 3,822 Less: accumulated depreciation (254 ) (258 ) Equipment on operating leases, net $ 2,783 $ 3,564 Years Ended December 31, 2015 2014 2013 Depreciation expense $ 341 $ 507 $ 218 Impairment charges $ 215 $ 155 $ 168 Automotive Financing - GM Financial GM Financial originates leases to retail customers that are recorded as operating leases. The following table summarizes GM Financial equipment on operating leases, net (dollars in millions): December 31, 2015 December 31, 2014 GM Financial equipment on operating leases $ 23,005 $ 8,268 Less: accumulated depreciation (2,833 ) (1,208 ) GM Financial equipment on operating leases, net $ 20,172 $ 7,060 Depreciation expense related to GM Financial equipment on operating leases, net was $2.3 billion , $868 million and $450 million in the years ended December 31, 2015 , 2014 and 2013 . The following table summarizes minimum rental payments due to GM Financial as lessor under operating leases (dollars in millions): 2016 2017 2018 2019 2020 Minimum rental receipts under operating leases $ 3,359 $ 2,830 $ 1,494 $ 169 $ 4</t>
  </si>
  <si>
    <t>Equity In Net Assets Of Nonconsolidated Affiliates</t>
  </si>
  <si>
    <t>Equity Method Investments and Joint Ventures [Abstract]</t>
  </si>
  <si>
    <t>Equity in Net Assets of Nonconsolidated Affiliates [Text Block]</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Our nonconsolidated affiliates are involved in various aspects of the development, production and marketing of cars, trucks and automobile parts. We enter into transactions with certain nonconsolidated affiliates to purchase and sell component parts and vehicles. Revenue and expenses of our joint ventures are not consolidated into our financial statements; rather, our proportionate share of the earnings of each joint venture is reflected as Equity income. The following table summarizes information regarding Equity income (dollars in millions): Years Ended December 31, 2015 2014 2013 Automotive China JVs $ 2,057 $ 2,066 $ 1,763 Other joint ventures 137 28 47 Total equity income $ 2,194 $ 2,094 $ 1,810 On January 2, 2015 GM Financial completed its acquisition of Ally Financial's 40% equity interest in SAIC-GMAC in China. The aggregate purchase price was $1.0 billion . Also on January 2, 2015 GM Financial sold a 5% equity interest in SAIC-GMAC to Shanghai Automotive Group Finance Company Ltd. (SAICFC), a current shareholder of SAIC-GMAC, for proceeds of $125 million . As a result of these transactions GM Financial now owns 35% , SAICFC owns 45% and, in the aggregate, GM indirectly owns 45% of SAIC-GMAC. GM Financial's share of earnings of SAIC-GMAC is included in the Equity income of Other joint ventures in the table above. The pro forma effect on earnings had this acquisition occurred on January 1, 2014 was not significant. The following tables summarize transactions with and balances related to our nonconsolidated affiliates (dollars in millions): Years Ended December 31, 2015 2014 2013 Automotive sales and revenue $ 1,764 $ 2,762 $ 2,724 Automotive purchases, net $ 93 $ 311 $ 724 Dividends received $ 2,047 $ 1,793 $ 1,719 Operating cash flows $ 3,782 $ 4,321 $ 3,607 December 31, 2015 December 31, 2014 Accounts and notes receivable, net $ 721 $ 706 Accounts payable $ 179 $ 205 Undistributed earnings $ 2,158 $ 2,011 Investment in Nonconsolidated Affiliates The following table summarizes the carrying amount of investments in nonconsolidated affiliates (dollars in millions): December 31, 2015 December 31, 2014 Automotive China JVs $ 7,997 $ 8,140 Other investments 1,204 210 Total equity in net assets of nonconsolidated affiliates $ 9,201 $ 8,350 At December 31, 2015 and 2014 the carrying amount of our investments in certain joint ventures exceeded our share of the underlying net assets by $4.3 billion and $3.9 billion primarily related to goodwill from the application of fresh-start reporting and purchase of additional interests in nonconsolidated affiliates. The following table summarizes our direct ownership interests in Automotive China JVs at December 31, 2015 and 2014: Direct Ownership SAIC General Motors Corp., Ltd. (SGM) 50 % SAIC GM (Shenyang) Norsom Motors Co., Ltd. (SGM Norsom) 25 % SAIC GM Dong Yue Motors Co., Ltd. (SGM DY) 25 % SAIC GM Dong Yue Powertrain Co., Ltd. (SGM DYPT) 25 % SAIC GM Wuling Automobile Co., Ltd. 44 % FAW-GM Light Duty Commercial Vehicle Co., Ltd. 50 % Pan Asia Technical Automotive Center Co., Ltd. 50 % Shanghai OnStar Telematics Co., Ltd. (Shanghai OnStar) 40 % Shanghai Chengxin Used Car Operation and Management Co., Ltd. (Shanghai Chengxin Used Car) 33 % SAIC General Motors Sales Co., Ltd. (SGMS) 49 % SGM is a joint venture established by Shanghai Automotive Industry Corporation (SAIC) ( 50% ) and us ( 50% ). SGM has interests in three other joint ventures in China: SGM Norsom, SGM DY and SGM DYPT. These three joint ventures are jointly held by SGM ( 50% ), SAIC ( 25% ) and us ( 25% ). These four joint ventures are engaged in the production, import and sale of a comprehensive range of products under the Buick, Chevrolet and Cadillac brands. SGM also has interests in Shanghai OnStar ( 20% ), Shanghai Chengxin Used Car ( 33% ) and SAIC-GMAC ( 20% ). Summarized Financial Data of Nonconsolidated Affiliates The following tables present summarized financial data for nonconsolidated affiliates (dollars in millions): December 31, 2015 December 31, 2014 Automotive China JVs Others Total Automotive China JVs Others Total Summarized Balance Sheet Data Current assets $ 17,270 $ 9,358 $ 26,628 $ 15,442 $ 2,636 $ 18,078 Non-current assets 10,801 4,266 15,067 9,758 1,507 11,265 Total assets $ 28,071 $ 13,624 $ 41,695 $ 25,200 $ 4,143 $ 29,343 Current liabilities $ 19,141 $ 8,477 $ 27,618 $ 16,141 $ 2,179 $ 18,320 Non-current liabilities 1,132 1,933 3,065 931 495 1,426 Total liabilities $ 20,273 $ 10,410 $ 30,683 $ 17,072 $ 2,674 $ 19,746 Noncontrolling interests $ 907 $ 6 $ 913 $ 1,043 $ 3 $ 1,046 Years Ended December 31, 2015 2014 2013 Summarized Operating Data Automotive China JVs' net sales $ 44,959 $ 43,853 $ 38,767 Others' net sales 3,571 3,171 1,830 Total net sales $ 48,530 $ 47,024 $ 40,597 Automotive China JVs' net income $ 4,290 $ 4,312 $ 3,685 Others' net income 435 91 50 Total net income $ 4,725 $ 4,403 $ 3,735</t>
  </si>
  <si>
    <t>Property, Plant and Equipment, Net [Abstract]</t>
  </si>
  <si>
    <t>Property, net [Text Block]</t>
  </si>
  <si>
    <t xml:space="preserve">Property, net The following table summarizes the components of Property, net (dollars in millions): Estimated Useful Lives in Years December 31, 2015 December 31, 2014 Land $ 1,636 $ 1,695 Buildings and improvements 5-40 5,562 5,236 Machinery and equipment 3-27 19,338 16,788 Construction in progress 4,633 4,114 Real estate, plants and equipment 31,169 27,833 Less: accumulated depreciation (9,516 ) (8,067 ) Real estate, plants and equipment, net 21,653 19,766 Special tools, net 1-9 9,576 7,977 Total property, net $ 31,229 $ 27,743 The amount of capitalized software included in Property, net was $907 million and $817 million at December 31, 2015 and 2014 . The amount of interest capitalized and excluded from Automotive interest expense related to Property, net was $101 million , $70 million and $81 million in the years ended December 31, 2015 , 2014 and 2013 . The following table summarizes depreciation, amortization and impairment charges related to Property, net (dollars in millions): Years Ended December 31, 2015 2014 2013 Depreciation and amortization expense $ 4,251 $ 4,187 $ 3,959 Impairment charges $ 628 $ 709 $ 901 Capitalized software amortization expense(a) $ 378 $ 295 $ 244 __________ (a) Included in depreciation and amortization expense. </t>
  </si>
  <si>
    <t>Goodwill and Intangible Assets, net</t>
  </si>
  <si>
    <t>Goodwill and Intangible Assets Disclosure [Abstract]</t>
  </si>
  <si>
    <t>Goodwill and Intangible Assets [Text Block]</t>
  </si>
  <si>
    <t>Goodwill and Intangible Assets, net Goodwill At December 31, 2015 and 2014 our entire goodwill balances of $1.4 billion were recorded in GM Financial. Based on the results of our annual goodwill impairment tests for GMSA we recorded total Goodwill impairment charges of $120 million in the year ended December 31, 2014. The impairment charges primarily resulted from lower forecasted profitability in Brazil resulting from recent deterioration in local market conditions and in Venezuela resulting from challenging local market conditions, including unfavorable foreign exchange rates and the recent downward trend in the price of oil. In the year ended December 31, 2013 we recorded Goodwill impairment charges of $541 million in GMIO as a result of performed event-driven goodwill impairment tests for: (1) GM Korea (GM Korea Company) as the fair value of GM Korea continued to be below its carrying amount due to ongoing economic weakness in certain markets to which GM Korea exports, lower forecasted margins resulting from higher raw material costs and unfavorable foreign exchange rates and our announced plans to cease mainstream distribution of the Chevrolet brand in Western and Central Europe; and (2) GM India due to lower than expected sales performance of our current product offerings in India, higher raw material costs, unfavorable foreign exchange rates and deterioration in local market conditions. Intangible Assets The following table summarizes the components of Intangible assets, net (dollars in millions): December 31, 2015 December 31, 2015 Gross Carrying Amount Accumulated Amortization Net Carrying Amount Gross Carrying Amount Accumulated Amortization Net Carrying Amount Technology and intellectual property $ 8,263 $ 7,838 $ 425 $ 8,289 $ 7,744 $ 545 Brands 4,427 808 3,619 4,447 683 3,764 Dealer network and customer relationships 1,019 496 523 1,094 434 660 Favorable contracts and other 327 318 9 345 331 14 Total intangible assets $ 14,036 $ 9,460 $ 4,576 $ 14,175 $ 9,192 $ 4,983 The following table summarizes the amortization expense and impairment charges related to Intangible assets, net (dollars in millions): Years Ended December 31, 2015 2014 2013 Amortization expense $ 327 $ 676 $ 1,281 Impairment charges $ 3 $ 16 $ 523 Amortization expense related to Intangible assets, net is estimated to be approximately $300 million in each of the next five years. As a result of our strategic assessment of GM India we recorded impairment charges of $48 million in GMIO in the year ended December 31, 2013 to adjust the carrying amounts of Intangible assets, net, primarily favorable contract intangibles, to fair value of $0 because of a lack of economic support associated with GM India's declining operations. These charges were recorded primarily in Automotive cost of sales. We recorded impairment charges of $264 million in GMIO in the year ended December 31, 2013 to adjust the carrying amounts of Intangible assets, net, primarily dealer network intangibles related to the Chevrolet network in Europe, to fair value of $0 because we are winding down the dealer network in 2014 and we expect to incur losses during the wind-down period. These charges were recorded in Automotive cost of sales. Refer to Note 17 for additional information on the withdrawal of the Chevrolet brand from Europe.</t>
  </si>
  <si>
    <t>Variable Interest Entities</t>
  </si>
  <si>
    <t>Variable Interest Entities [Abstract]</t>
  </si>
  <si>
    <t>Variable Interest Entities [Text Block]</t>
  </si>
  <si>
    <t>Variable Interest Entities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 related assets transferred by GM Financial to the VIEs (Securitized Assets). GM Financial holds variable interests in the VIEs that could potentially be significant to the VIEs. GM Financial determined that it is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solidated financial statements, they are separate legal entities and their assets are legally owned by them and are not available to GM Financial's creditors. The following table summarizes the assets and liabilities related to GM Financial's consolidated VIEs (dollars in millions): December 31, 2015 December 31, 2014 Restricted cash – current $ 1,345 $ 1,110 Restricted cash – non-current $ 531 $ 611 GM Financial receivables, net – current $ 12,224 $ 11,134 GM Financial receivables, net – non-current $ 12,597 $ 11,583 GM Financial equipment on operating leases, net $ 11,684 $ 4,595 GM Financial short-term debt and current portion of long-term debt $ 13,545 $ 10,502 GM Financial long-term debt $ 15,841 $ 12,292 GM Financial recognizes finance charge, leased vehicle and fee income on the Securitized Assets and interest expense on the secured debt issued in a securitization transaction, and records a provision for loan losses to recognize probable loan losses inherent in the Securitized Assets.</t>
  </si>
  <si>
    <t>Accrued Liabilities and Other Liabilities</t>
  </si>
  <si>
    <t>Accrued Liabilities and Other Liabilities [Abstract]</t>
  </si>
  <si>
    <t>Accrued Liabilities and Other Liabilities [Text Block]</t>
  </si>
  <si>
    <t>Accrued Liabilities and Other Liabilities The following table summarizes the components of Accrued liabilities and Other liabilities (dollars in millions): December 31, 2015 December 31, 2014 Current Dealer and customer allowances, claims and discounts $ 8,076 $ 8,035 Deposits primarily from rental car companies 5,051 6,089 Deferred revenue 2,227 1,622 Product warranty and related liabilities 3,487 3,582 Payrolls and employee benefits excluding postemployment benefits 2,378 2,144 Other 6,623 6,712 Total accrued liabilities $ 27,842 $ 28,184 Non-current Deferred revenue $ 2,007 $ 1,556 Product warranty and related liabilities 5,792 6,064 Employee benefits excluding postemployment benefits 896 1,049 Postemployment benefits including facility idling reserves 833 1,259 Other 3,058 4,154 Total other liabilities $ 12,586 $ 14,082 The following table summarizes activity for product warranty and related liabilities which include policy, product warranty, recall campaigns and courtesy transportation (dollars in millions): Years Ended December 31, 2015 2014 2013 Balance at beginning of period $ 9,646 $ 7,601 $ 7,633 Warranties issued and assumed in period – recall campaigns and courtesy transportation 986 2,910 640 Warranties issued and assumed in period – policy and product warranty 2,325 2,540 2,757 Payments (3,987 ) (4,326 ) (3,240 ) Adjustments to pre-existing warranties 588 1,187 49 Effect of foreign currency and other (279 ) (266 ) (238 ) Balance at end of period $ 9,279 $ 9,646 $ 7,601 In connection with ongoing comprehensive safety reviews, engineering analysis and our overall commitment to customer satisfaction we have experienced an increase in costs associated with repairs and courtesy transportation for vehicles subject to recalls. During the three months ended September 30, 2014 we began accruing the costs for recall campaigns at the time of vehicle sale in GMNA, which resulted in a charge due to a change in estimate for previously sold vehicles of $0.9 billion recorded in the three months ended June 30, 2014. We had historically accrued estimated costs related to recall campaigns in GMNA when probable and reasonably estimable, which typically occurs once it is determined a specific recall campaign is needed and announced.</t>
  </si>
  <si>
    <t>Short-Term and Long-Term Debt</t>
  </si>
  <si>
    <t>Debt Disclosure [Abstract]</t>
  </si>
  <si>
    <t>Short-Term and Long-Term Debt [Text Block]</t>
  </si>
  <si>
    <t>Short-Term and Long-Term Debt Automotive The following table summarizes the components of our short-term and long-term debt (dollars in millions): December 31, 2015 December 31, 2014 Secured debt $ 220 $ 237 Unsecured debt 7,619 8,145 Capital leases 926 968 Total automotive debt(a) $ 8,765 $ 9,350 Fair value utilizing Level 1 inputs $ 6,972 $ 7,550 Fair value utilizing Level 2 inputs – a discounted cash flow model 2,116 2,249 Fair value of automotive debt $ 9,088 $ 9,799 Available under credit facility agreements $ 12,168 $ 12,026 Interest rate range on outstanding debt(b) 0.0-18.0% 0.0-18.0% Weighted-average interest rate on outstanding short-term debt(b) 9.6 % 6.4 % Weighted-average interest rate on outstanding long-term debt(b) 4.7 % 4.3 % __________ (a) Includes net discount and debt issuance costs of $549 million and $741 million at December 31, 2015 and 2014. (b) Includes coupon rates on debt denominated in various foreign currencies and interest free loans. The observable inputs of the discounted cash flow model included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Revolving Credit Facilities We received an investment grade corporate rating from Moody's in September 2013 and from S&amp;P in September 2014 which allowed the release of the collateral securing our $11.0 billion revolving credit facilities under their terms. In October 2014 we amended our two primary revolving credit facilities, increasing our aggregate borrowing capacity from $11.0 billion to $12.5 billion . These facilities consist of a three -year, $5.0 billion facility and a five -year, $7.5 billion facility. Both facilities are available to the Company as well as certain wholly-owned subsidiaries, including GM Financial. The three-year, $5.0 billion facility allows for borrowings in U.S. Dollars and other currencies and includes a GM Financial borrowing sub-limit of $2.0 billion , a letter of credit sub-facility of $1.6 billion and a Brazilian Real sub-facility of $305 million . The five-year, $7.5 billion facility allows for borrowings in U.S. Dollars and other currencies and includes a GM Financial borrowing sub-limit of $2.0 billion , a letter of credit sub-limit of $500 million and a Brazilian Real sub-facility of $195 million . The revolving credit facilities contain representations, warranties and covenants that are typical for these types of facilities. The facilities also require us to maintain at least $4.0 billion in global liquidity and at least $2.0 billion in U.S. liquidity and to guarantee any borrowings by our subsidiaries. If we fail to maintain an investment grade corporate rating from two or more of the credit rating agencies Fitch, Moody's and S&amp;P, we will be required to provide guarantees from certain domestic subsidiaries under the terms of the facilities. Interest rates on obligations under the revolving credit facilities are based on prevailing annual interest rates for Eurodollar loans or an alternative base rate, plus an applicable margin. Senior Unsecured Notes In November 2014 we issued $2.5 billion in aggregate principal amount of senior unsecured notes comprising $500 million of 4.0% notes due in 2025 , $750 million of 5.0% notes due in 2035 and $1.25 billion of 5.2% notes due in 2045 . In September 2013 we issued $4.5 billion in aggregate principal amount of senior unsecured notes comprising $1.5 billion of 3.5% notes due in 2018 , $1.5 billion of 4.875% notes due in 2023 and $1.5 billion of 6.25% notes due in 2043 . These notes contain terms and covenants customary of these types of securities including limitations on the amount of certain secured debt we may issue. Extinguishment of Debt In the years ended December 31, 2015 and 2014 we prepaid and retired debt obligations with a total carrying amount of $538 million and $325 million which primarily represented unsecured debt in Brazil and recorded a net gain on extinguishment of debt of $449 million and $202 million . In the year ended December 31, 2013 we prepaid and retired debt obligations with a total carrying amount of $1.8 billion which primarily represented the unamortized debt discount on GM Korea mandatorily redeemable preferred shares and recorded a net loss on extinguishment of debt of $212 million . Automotive Financing - GM Financial The following table summarizes the carrying amount and fair value of debt (dollars in millions): December 31, 2015 December 31, 2014 Carrying Amount Fair Value Carrying Amount Fair Value Secured debt $ 30,689 $ 30,671 $ 25,173 $ 25,228 Unsecured debt 23,657 23,726 12,142 12,479 Total GM Financial debt $ 54,346 $ 54,397 $ 37,315 $ 37,707 Fair value utilizing Level 2 inputs – identical and similar instruments $ 48,716 $ 32,790 Fair value utilizing Level 3 inputs $ 5,681 $ 4,917 For debt that has terms of one year or less or has been priced within the last six months, the carrying amount or par value is considered to be a reasonable estimate of fair value. The fair value of debt measured utilizing Level 3 inputs was based on the discounted future net cash flows expected to be settled using current risk-adjusted rates. Secured Debt Most of the secured debt was issued by VIEs and is repayable only from proceeds related to the underlying pledged finance receivables and leases. Refer to Note 10 for additional information on GM Financial's involvement with VIEs. Secured debt consists of revolving credit facilities and securitization notes payable. The weighted-average interest rate on secured debt was 1.99% at December 31, 2015. The revolving credit facilities have maturity dates over periods ranging up to six years. At the end of the revolving period, if not renewed, the debt will amortize over a defined period. GM Financial is required to hold certain funds in restricted cash accounts to provide additional collateral for borrowings under certain secured credit facilities. In the year ended December 31, 2015 GM Financial entered into new or renewed credit facilities with substantially the same terms as existing debt and a total net additional borrowing capacity of $5.2 billion . Securitization notes payable at December 31, 2015 are due beginning in 2016 through 2023 . In the year ended December 31, 2015 GM Financial issued securitization notes payable of $14.3 billion . Unsecured Debt Unsecured debt consists of senior notes, credit facilities and other unsecured debt. Senior notes outstanding at December 31, 2015 are due beginning in 2016 through 2025 and have a weighted-average interest rate of 3.37% . In the year ended December 31, 2015 GM Financial issued the following notes: • $2.25 billion in aggregate principal amount of senior notes issued in January comprising $1.0 billion of 3.15% notes due in January 2020 , $1.0 billion of 4.0% notes due in January 2025 and $250 million of floating rate notes due in January 2020 ; • Euro 650 million of 0.85% term notes issued in February and due in February 2018 ; • $2.4 billion in aggregate principal amount of senior notes issued in April comprising $850 million of 2.4% notes due in April 2018 , $1.25 billion of 3.45% notes due in April 2022 and $300 million of floating rate notes due in April 2018 ; • CAD $500 million of 3.08% senior notes issued in May and due in May 2020 ; • $2.3 billion in aggregate principal amount of senior notes issued in July comprising $1.5 billion of 3.2% notes due in July 2020 and $800 million of 4.3% notes due in July 2025 ; • $1.75 billion in aggregate principal amount of senior notes issued in October comprising $1.5 billion of 3.1% notes due in January 2019 and $250 million of floating rate notes due in January 2019 ; and • $1.0 billion of 3.7% senior notes issued in November and due in November 2020 . In the three months ended September 30, 2015 GM Financial began accepting deposits from retail banking customers in Germany. At December 31, 2015 the outstanding balance of these deposits was $1.3 billion , of which 44% were overnight deposits, and had a weighted-average interest rate of 1.25% . The terms of advances on revolving credit facilities and other unsecured debt have original maturities of up to five years. The weighted-average interest rate on credit facilities and other unsecured debt was 8.72% at December 31, 2015. Consolidated Interest Expense The following table summarizes interest expense (dollars in millions): Years Ended December 31, 2015 2014 2013 Automotive $ 443 $ 403 $ 334 Automotive Financing - GM Financial 1,616 1,426 715 Total interest expense $ 2,059 $ 1,829 $ 1,049 Debt Maturities The following table summarizes contractual maturities including capital leases at December 31, 2015 (dollars in millions): Automotive Automotive Financing(a) Total 2016 $ 816 $ 18,793 $ 19,609 2017 514 12,822 13,336 2018 1,621 9,147 10,768 2019 103 4,285 4,388 2020 70 4,427 4,497 Thereafter 6,190 5,050 11,240 $ 9,314 $ 54,524 $ 63,838 ________ (a) Secured debt, credit facilities and other unsecured debt are based on expected payoff date. Senior notes principal amounts are based on maturity. At December 31, 2015 future interest payments on automotive capital lease obligations were $388 million . GM Financial had no capital lease obligations at December 31, 2015 . Compliance with Debt Covenants Several of our loan facilities, including our revolving credit facilities, require compliance with certain financial and operational covenants as well as regular reporting to lenders, including providing certain subsidiary financial statements. Some of GM Financial’s secured and unsecured debt agreements also contain various covenants, including maintaining portfolio performance ratios as well as limits on deferment level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15.</t>
  </si>
  <si>
    <t>Pensions And Other Postretirement Benefits</t>
  </si>
  <si>
    <t>Compensation and Retirement Disclosure [Abstract]</t>
  </si>
  <si>
    <t>Pensions and Other Postretirement Benefits [Text Block]</t>
  </si>
  <si>
    <t xml:space="preserve"> Pensions and Other Postretirement Benefits Employee Pension and Other Postretirement Benefit Plans Defined Benefit Pension Plans Defined benefit pension plans covering eligible U.S. hourly employees (hired prior to October 2007) and Canadian hourly employees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covering primarily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At December 31, 2015 all legal funding requirements had been met. We expect to contribute $71 million to our U.S. non-qualified plans and $947 million to our non-U.S. pension plans in 2016. We also expect to make a discretionary contribution of $2.0 billion to our U.S. hourly pension plan by mid-2016 which is expected to be financed by debt. The following table summarizes contributions made to the defined benefit pension plans (dollars in millions): Years Ended December 31, 2015 2014 2013 U.S. hourly and salaried $ 95 $ 143 $ 128 Non-U.S. 1,120 770 886 Total $ 1,215 $ 913 $ 1,014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340 million , $354 million and $393 million in the years ended December 31, 2015, 2014 and 2013. Plan participants' contributions were insignificant in the years ended December 31, 2015, 2014 and 2013.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535 million , $513 million and $502 million in the years ended December 31, 2015, 2014 and 2013. Significant Plan Amendments, Benefit Modifications and Related Events U.S. Salaried Defined Benefit Life Insurance Plan In September 2013 we amended the U.S. salaried life insurance plan effective January 1, 2014 to eliminate benefits for retirees and eligible employees retiring on or after August 1, 2009. The remeasurement, settlement and curtailment resulted in a decrease in the OPEB liability of $319 million , a decrease in the net pre-tax actuarial loss component of Accumulated other comprehensive loss of $236 million and a pre-tax gain of $83 million . U.S. Salaried Defined Benefit Pension Plan In the year ended December 31, 2012 we provided short-term, interest-free, unsecured loans of $2.2 billion to provide the plan with incremental liquidity to pay ongoing benefits and administrative costs. Through December 31, 2013 contributions of $1.7 billion were made from the $2.2 billion loans and the remaining amounts were repaid. Active salaried plan participants began receiving additional contributions in the defined contribution plan in October 2012. Lump-sum pension distributions in 2013 of $430 million resulted in a pre-tax settlement gain of $128 million . Other Remeasurements In the three months ended December 31, 2014 the Society of Actuaries issued new mortality and mortality improvement tables that raised life expectancies and thereby indicate the amount of estimated aggregate benefit payments to our U.S. pension plans' participants is increasing. We incorporated these Society of Actuaries mortality and mortality improvement tables into our December 31, 2014 measurement of our U.S. pension plans' benefit obligations. The change in these assumptions increased the December 31, 2014 U.S. pension plans' obligations by $2.2 billion . The mortality improvement tables issued by the Society of Actuaries in the three months ended December 31, 2015 did not result in any change in our current assumptions used to measure the U.S. pension plans’ obligations. Pension and OPEB Obligations and Plan Assets The following table summarizes the change in benefit obligations and related plan assets (dollars in millions): Year Ended December 31, 2015 Year Ended December 31, 2014 Pension Benefits Global OPEB Plans Pension Benefits Global OPEB Plans U.S. Non-U.S. U.S. Non-U.S. Change in benefit obligations Beginning benefit obligation $ 76,724 $ 27,897 $ 6,625 $ 71,480 $ 27,528 $ 6,348 Service cost 272 405 24 247 358 23 Interest cost 2,754 763 238 3,060 1,031 273 Actuarial (gains) losses (2,623 ) (256 ) (209 ) 7,770 3,179 448 Benefits paid (5,641 ) (1,332 ) (407 ) (5,779 ) (1,699 ) (426 ) Foreign currency translation adjustments — (3,332 ) (225 ) — (2,536 ) (108 ) Curtailments, settlements and other — (382 ) 20 (54 ) 36 67 Ending benefit obligation 71,486 23,763 6,066 76,724 27,897 6,625 Change in plan assets Beginning fair value of plan assets 65,823 14,669 — 64,166 14,986 — Actual return on plan assets 795 997 — 7,346 1,893 — Employer contributions 95 1,120 385 143 770 402 Benefits paid (5,641 ) (1,332 ) (407 ) (5,779 ) (1,699 ) (426 ) Foreign currency translation adjustments — (2,017 ) — — (1,232 ) — Settlements and other — (447 ) 22 (53 ) (49 ) 24 Ending fair value of plan assets 61,072 12,990 — 65,823 14,669 — Ending funded status $ (10,414 ) $ (10,773 ) $ (6,066 ) $ (10,901 ) $ (13,228 ) $ (6,625 ) Amounts recorded in the consolidated balance sheets Non-current assets $ — $ 125 $ — $ — $ 111 $ — Current liabilities (67 ) (334 ) (381 ) (69 ) (383 ) (396 ) Non-current liabilities (10,347 ) (10,564 ) (5,685 ) (10,832 ) (12,956 ) (6,229 ) Net amount recorded $ (10,414 ) $ (10,773 ) $ (6,066 ) $ (10,901 ) $ (13,228 ) $ (6,625 ) Amounts recorded in Accumulated other comprehensive loss Net actuarial gain (loss) $ 116 $ (3,796 ) $ (689 ) $ 452 $ (5,019 ) $ (942 ) Net prior service (cost) credit 31 (33 ) 63 35 (57 ) 88 Total recorded in Accumulated other comprehensive loss $ 147 $ (3,829 ) $ (626 ) $ 487 $ (5,076 ) $ (854 ) 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ollars in millions): December 31, 2015 December 31, 2014 U.S. Non-U.S. U.S. Non-U.S. ABO $ 71,475 $ 23,388 $ 76,702 $ 27,425 Plans with ABO in excess of plan assets ABO $ 71,475 $ 22,683 $ 76,702 $ 26,510 Fair value of plan assets $ 61,072 $ 12,160 $ 65,823 $ 13,638 Plans with PBO in excess of plan assets PBO $ 71,486 $ 23,052 $ 76,724 $ 26,935 Fair value of plan assets $ 61,072 $ 12,170 $ 65,823 $ 13,643 The following table summarizes the components of net periodic pension and OPEB expense along with the assumptions used to determine benefit obligations (dollars in millions): Year Ended December 31, 2015 Year Ended December 31, 2014 Year Ended December 31, 2013 Pension Benefits Global OPEB Plans Pension Benefits Global OPEB Plans Pension Benefits Global OPEB Plans U.S. Non-U.S. U.S. Non-U.S. U.S. Non-U.S. Components of expense Service cost $ 406 $ 431 $ 24 $ 380 $ 389 $ 23 $ 395 $ 425 $ 37 Interest cost 2,754 763 238 3,060 1,031 273 2,837 1,010 274 Expected return on plan assets (3,896 ) (798 ) — (3,914 ) (873 ) — (3,562 ) (823 ) — Amortization of prior service cost (credit) (4 ) 15 (14 ) (4 ) 17 (16 ) (4 ) 19 (130 ) Amortization of net actuarial (gains) losses 8 233 37 (91 ) 154 8 6 208 91 Curtailments, settlements and other(a) — 124 — (1 ) 3 — (77 ) (6 ) (62 ) Net periodic pension and OPEB (income) expense $ (732 ) $ 768 $ 285 $ (570 ) $ 721 $ 288 $ (405 ) $ 833 $ 210 Weighted-average assumptions used to determine benefit obligations Discount rate 4.06 % 3.20 % 4.13 % 3.73 % 3.14 % 3.83 % 4.46 % 4.10 % 4.56 % Rate of compensation increase(b) N/A 2.79 % 4.21 % N/A 2.85 % 4.21 % N/A 2.90 % 4.21 % Weighted-average assumptions used to determine net expense Discount rate 3.73 % 3.15 % 3.83 % 4.46 % 4.10 % 4.56 % 3.59 % 3.69 % 3.75 % Expected rate of return on plan assets 6.38 % 6.23 % N/A 6.53 % 6.28 % N/A 5.77 % 5.70 % N/A Rate of compensation increase(b) N/A 2.85 % 4.21 % N/A 2.90 % 4.21 % N/A 2.77 % 4.46 % _________ (a) The curtailment charges recorded in the year ended December 31, 2015 were due primarily to the GM Canada hourly pension plan that was remeasured as a result of a voluntary separation program. (b) As a result of ceasing the accrual of additional benefits for salaried plan participants, the rate of compensation increase does not have a significant effect on our U.S. pension and OPEB plans. U.S. pension plan service cost includes administrative expenses of $134 million , $133 million and $97 million in the years ended December 31, 2015 , 2014 and 2013 . Weighted-average assumptions used to determine net expense are determined at the beginning of the period and updated for remeasurements. Non-U.S. pension plan administrative expenses included in service cost were insignificant in the years ended December 31, 2015, 2014 and 2013. Estimated amounts to be amortized from Accumulated other comprehensive loss into net periodic benefit cost in the year ending December 31, 2016 based on December 31, 2015 plan measurements are $172 million , consisting primarily of amortization of the net actuarial loss in the non-U.S. pension plans. Assumptions Investment Strategies and Long-Term Rate of Return Detailed periodic studies are conducted by our internal asset management group and outside actuaries and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long-term return on plan asset assumptions are determined based on long-term prospective rates of return. We continue to pursue various options to fund and derisk our pension plans, including continued changes to the pension asset portfolio mix to reduc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and currency risks. Equity and fixed income managers are permitted to utilize derivatives as efficient substitutes for traditional physical securities. Interest rate derivatives may be used to adjust portfolio duration to align with a plan's targeted investment policy. Alternative investment managers are permitted to employ leverage, including through the use of derivatives, which may alter economic exposure. In December 2015 an investment policy study was completed for the U.S. pension plans. The study resulted in new target asset allocations being approved for the U.S. pension plans with resulting changes to the expected long-term rate of return on assets. The weighted-average long-term rate of return on assets decreased from 6.4% at December 31, 2014 to 6.3% at December 31, 2015.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15 December 31, 2014 U.S. Non-U.S. U.S. Non-U.S. Equity 14 % 21 % 16 % 27 % Debt 62 % 50 % 60 % 47 % Other(a) 24 % 29 % 24 % 26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ollars in millions): December 31, 2015 December 31, 2014 Level 1 Level 2 Level 3 Total Level 1 Level 2 Level 3 Total U.S. Pension Plan Assets Common and preferred stocks $ 7,637 $ 18 $ 8 $ 7,663 $ 10,033 $ 30 $ 3 $ 10,066 Government and agency debt securities(a) — 14,318 — 14,318 — 16,143 — 16,143 Corporate and other debt securities — 22,963 1 22,964 — 22,725 83 22,808 Other investments, net 466 130 472 1,068 662 (180 ) 711 1,193 Net plan assets subject to leveling $ 8,103 $ 37,429 $ 481 46,013 $ 10,695 $ 38,718 $ 797 50,210 Plan assets measured at net asset value Investment funds 6,321 6,172 Private equity and debt investments 4,529 5,347 Real estate investments 3,828 3,525 Total plan assets measured at net asset value 14,678 15,044 Other plan assets, net(b) 381 569 Net plan assets $ 61,072 $ 65,823 December 31, 2015 December 31, 2014 Level 1 Level 2 Level 3 Total Level 1 Level 2 Level 3 Total Non-U.S. Pension Plan Assets Common and preferred stocks $ 1,079 $ 1 $ 1 $ 1,081 $ 1,959 $ 3 $ — $ 1,962 Government and agency debt securities(a) — 3,258 — 3,258 — 3,614 — 3,614 Corporate and other debt securities — 1,953 1 1,954 — 1,986 — 1,986 Other investments, net 47 47 642 736 138 46 726 910 Net plan assets subject to leveling $ 1,126 $ 5,259 $ 644 7,029 $ 2,097 $ 5,649 $ 726 8,472 Plan assets measured at net asset value Investment funds 4,475 4,440 Private equity and debt investments 529 509 Real estate investments 1,095 1,262 Total plan assets measured at net asset value 6,099 6,211 Other plan assets (liabilities), net(b) (138 ) (14 ) Net plan assets $ 12,990 $ 14,669 __________ (a) Includes U.S. and sovereign government issues. (b) Cash held by the plans, net of amounts receivable/payable for unsettled security transactions and payables for investment manager fees, custody fees and other expenses. The activity attributable to U.S. and non-U.S. Level 3 defined benefit pension plan investments was insignificant in the years ended December 31, 2015 and 2014. Alternative Investment Strategies Investment funds consist primarily of funds of hedge funds, equity funds and fixed income funds.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s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which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Pension Funding Requirements Based on our current assumptions, we expect no significant mandatory contributions to our U.S. qualified pension plans for the next five years; however, we expect mandatory contributions totaling $2.1 billion to our Canada and United Kingdom pension plans over the next five years.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dollars in millions): Pension Benefits Other Benefits U.S. Plans Non-U.S. Plans Global Plans 2016 $ 5,636 $ 1,464 $ 384 2017 $ 5,383 $ 1,335 $ 376 2018 $ 5,228 $ 1,264 $ 367 2019 $ 5,098 $ 1,258 $ 361 2020 $ 4,979 $ 1,255 $ 357 2021 - 2025 $ 22,874 $ 6,060 $ 1,745</t>
  </si>
  <si>
    <t>Derivative Financial Instruments</t>
  </si>
  <si>
    <t>Derivative Instruments and Hedging Activities Disclosure [Abstract]</t>
  </si>
  <si>
    <t>Derivative Financial Instruments [Text Block]</t>
  </si>
  <si>
    <t>Derivative Financial Instruments Automotive At December 31, 2015 and 2014 our derivative instruments consisted primarily of options and forward contracts primarily related to foreign currency. We had derivative instruments in asset positions with notional amounts of $7.2 billion and $8.8 billion and liability positions with notional amounts of $264 million and $953 million at December 31, 2015 and 2014. The fair value of these derivative instruments was insignificant. In 2015 we designated certain foreign currency forward contracts as cash flow hedges. The notional amounts of these designated instruments were insignificant at December 31, 2015. Automotive Financing - GM Financial GM Financial had interest rate swaps and caps and foreign currency swaps in asset positions with notional amounts of $11.9 billion and $5.4 billion and liability positions with notional amounts of $13.9 billion and $8.5 billion at December 31, 2015 and 2014. The fair value of these derivative financial instruments was insignificant. In 2015 GM Financial designated certain interest rate swaps as fair value hedges of fixed rate debt with notional amounts of $1.0 billion at December 31, 2015 .</t>
  </si>
  <si>
    <t>Commitments and Contingencies</t>
  </si>
  <si>
    <t>Commitments and Contingencies Disclosure [Abstract]</t>
  </si>
  <si>
    <t>Commitments and Contingencies [Text Block]</t>
  </si>
  <si>
    <t>Commitments and Contingencies The following table summarizes information related to the liabilities recorded for Commitments and contingencies (dollars in millions): December 31, 2015 December 31, 2014 Litigation-related liability and tax administrative matters $ 1,155 $ 1,000 Product liability $ 712 $ 732 Ignition Switch Recall compensation program $ 66 $ 315 Credit card programs(a) Redemption liability – recorded in Accrued liabilities $ 115 $ 87 Deferred revenue – recorded in Other liabilities $ 258 $ 263 Environmental liability $ 124 $ 133 Guarantees $ 72 $ 88 __________ (a) Credit card programs offer rebates that can be applied primarily against the purchase or lease of our vehicles. At December 31, 2015 and 2014 qualified cardholders had rebates available, net of deferred program revenue, of $2.0 billion and $2.3 billion . Litigation-Related Liability and Tax Administrative Matters In the normal course of business we are named, from time to time, as a defendant in various legal actions, including arbitrations, class actions and other litigation, that arise in connection with our business as a global company. We identify below the material individual proceedings and investigatory activity in connection with which we believe a material loss is reasonably possible or probable. With regard to the various legal matters we have established reserves for matters for which we believe that losses are probable and can be reasonably estimated. In many proceedings, however, it is inherently difficult to determine whether any loss is probable or even reasonably possible or to estimate the size or range of the possible loss. Accordingly it is possible that an adverse outcome from such proceedings could exceed the amounts accrued in an amount that could be material to our consolidated financial position, results of operations or cash flows in any particular reporting period. Reserves for losses deemed probable and reasonably estimable are recorded in Accrued liabilities and Other liabilities. Proceedings Related to Ignition Switch and Other Recalls In the year ended December 31, 2014 we announced various recalls relating to safety, customer satisfaction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January 27, 2016 we were aware of 100 putative class actions pending against GM in various federal and state trial courts in the U.S. alleging that consumers who purchased or leased vehicles manufactured by GM or General Motors Corporation had been economically harmed by one or more of the recalls announced in 2014 and/or the underlying vehicle conditions associated with those recalls (economic-loss cases). Additionally through January 27, 2016 we were aware of 21 putative class actions pending in various Provincial Courts in Canada seeking relief similar to that sought in the economic-loss cases in the U.S. In the aggregate these economic-loss cases seek recovery for purported compensatory damages, such as alleged diminution in value of the vehicles, as well as punitive damages, injunctive relief and other relief. There are also two civil actions brought by state governmental entities relating to the 2014 recalls that seek injunctive relief as well as economic damages and attorneys' fees for alleged violations of state consumer protection statutes. Through January 27, 2016 we were aware of 235 actions pending in various federal and state trial courts in the U.S. against GM alleging injury or death as a result of defects that may be the subject of recalls announced in 2014 (personal injury cases). Additionally through January 27, 2016 we were aware of nine actions pending in various Provincial Courts in Canada seeking relief similar to that sought in the personal injury cases in the U.S. In general, these personal injury cases seek recovery for purported compensatory damages, punitive damages and other relief. Since June 2014 the United States Judicial Panel on Multidistrict Litigation (JPML) has issued orders from time to time directing that certain pending economic-loss and personal injury federal lawsuits involving faulty or allegedly faulty ignition switches or other defects that may be related to the recalls announced in the year ended December 31, 2014 be transferred to, and consolidated in, a single federal court, the Southern District of New York (the multidistrict litigation). Through January 27, 2016 the JPML has transferred 262 pending cases to, and consolidated them with, the multidistrict litigation. At the court's suggestion, the parties to the multidistrict litigation engage from time to time in discussions of possible mechanisms to resolve pending litigation. As described below, on September 17, 2015 we announced that we had reached a memorandum of understanding with certain personal injury claimants regarding possible settlement of their claims. Because many plaintiffs in the actions described in the above paragraphs are suing over the conduct of General Motors Corporation or vehicles manufactured by that entity for liabilities not expressly assumed by GM, we moved to enforce the terms of the July 2009 Sale Order and Injunction issued by the United States Bankruptcy Court for the Southern District of New York (Bankruptcy Court) to preclude claims from being asserted against us for, among other things, personal injuries based on pre-sale accidents, any economic-loss claims based on acts or conduct of General Motors Corporation and claims asserting successor liability for obligations owed by General Motors Corporation (successor liability claims). On April 15, 2015 the Bankruptcy Court issued a Decision precluding claims against us based upon pre-sale accidents, claims based upon the acts or conduct by General Motors Corporation and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Plaintiffs have appealed the Bankruptcy Court’s decision and we have cross appealed with respect to certain issues to preserve our rights. The United States Court of Appeals for the Second Circuit (Second Circuit) has accepted a direct appeal of the matter and the parties have briefed the appeal pursuant to an expedited schedule set by the Second Circuit. Oral argument is scheduled for March 15, 2016. In addition on December 4, 2015 the Bankruptcy Court issued a judgment regarding certain issues left unresolved by the April 15, 2015 decision including the extent to which punitive damages could be asserted against GM based on claims involving vehicles manufactured by General Motors Corporation. Various groups of plaintiffs have appealed that decision to the district court overseeing the multidistrict litigation. In the putative shareholder class action filed in the United States District Court for the Eastern District of Michigan (Shareholder Class Action), the court appointed the New York State Teachers’ Retirement System as the lead plaintiff. On January 15, 2015 the New York State Teachers’ Retirement System filed a Consolidated Class Action Complaint against GM and several current and former officers and employees (Defendants) on behalf of purchasers of our common stock from November 17, 2010 to July 24, 2014. The Consolidated Class Action Complaint alleges that Defendants made material misstatements and omissions relating to problems with the ignition switch and other matters in SEC filings and other public statements. On September 17, 2015 we announced that we had entered into a binding term sheet regarding settlement of this matter. On November 20, 2015 the district court granted its preliminary approval of the settlement and has scheduled a final settlement fairness hearing for April 20, 2016. With regard to the shareholder derivative actions, the two shareholder derivative actions pending in the United States District Court for the Eastern District of Michigan have been consolidated and all proceedings, including those related to the motion to dismiss we filed in that court in October 2014, remain suspended pending disposition of the parallel action being litigated in Delaware Chancery Court. With regard to that pending litigation in Delaware Chancery Court, the four shareholder derivative actions pending in that court were consolidated and plaintiffs filed an amended consolidated complaint on October 13, 2014. On June 26, 2015 the Delaware Chancery Court granted our motion to dismiss the amended consolidated complaint. Plaintiffs have appealed that decision to the Delaware Supreme Court, which has set oral argument for February 10, 2016. With regard to the two derivative actions filed in the Circuit Court of Wayne County, Michigan, those actions have been consolidated and remain stayed pending disposition of the federal derivative actions. In connection with the 2014 recalls, various investigations, inquiries and complaints have been received from the United States Attorney’s Office for the Southern District of New York (the Office), Congress, the SEC, Transport Canada and 50 state attorneys general. In connection with the foregoing we have received subpoenas and requests for additional information and we have participated in discussions with various governmental authorities. On June 3, 2015 we received notice of an investigation by the Federal Trade Commission concerning certified pre-owned vehicle advertising where dealers had certified vehicles that allegedly needed recall repairs. We believe we are cooperating fully with all requests for information in ongoing investigations. Such matters could in the future result in the imposition of material damages, fines, civil consent orders, civil and criminal penalties or other remedies. As described more specifically below, substantial activity took place during the six months ended December 31, 2015 that resulted in total or partial resolution of several matters including the recognition of additional liabilities for such matters. First, with regard to the investigation by the Office, without prior notice, the Office approached us during the three months ended September 30, 2015 with a specific proposal. We accepted the proposal on September 16, 2015 and entered into the DPA with the Office regarding its investigation of the events leading up to certain recalls regarding faulty ignition switches announced in February and March 2014. Under the DPA we consented to the filing of a two-count information (the Information) in the U.S. District Court for the Southern District of New York (the Court) charging GM with: (1) a scheme to conceal material facts from a government regulator, in violation of Title 18, United States Code, Section 1001; and (2) wire fraud, in violation of Title 18, United States Code, Section 1343. We have pled not guilty to the charges alleged in the Information. Under the DPA we agreed to pay the United States $900 million as a financial penalty. Prior to the three months ended September 30, 2015 there had been little to no discussions concerning potential resolution of the matter such that no possible range of potential liability could be determined. Payment was made in the three months ended September 30, 2015. Pursuant to the DPA, the Office agreed to recommend to the Court that prosecution of GM on the Information be deferred for three years . The Office also agreed that if we are in compliance with all of our obligations under the DPA, the Office will, within 30 days after the expiration of the period of deferral (including any extensions thereto), seek dismissal with prejudice of the Information filed against GM. The DPA further provides that, in the event the Office determines during the period of deferral of prosecution (or any extensions thereof) that we have violated any provision of the DPA, the Office may, in its discretion, either prosecute GM on the charges alleged in the Information or impose an extension of the period of deferral of prosecution of up to one additional year, but in no event will the total term of the deferral-of-prosecution period under the DPA exceed four years . In the DPA, we also agreed to retain an independent monitor (the Monitor) to review and assess our policies, practices or procedures related to statements about motor vehicle safety, the provision of information to those responsible for recall decisions, recall processes and addressing known defects in certified pre-owned vehicles. The Monitor’s authority will extend for a period of three years . The Office has the authority to lengthen the Monitor’s term for up to one year if the Office determines we have violated the DPA. Likewise, the Office may shorten the Monitor’s term if the Office determines that a monitor is no longer necessary. We are required to pay the compensation and expenses of the Monitor and of the persons hired under his or her authority. The Monitor commenced his term in October 2015. Second, with regard to the Shareholder Class Action described previously, prior to the three months ended September 30, 2015 there had been no discussions concerning potential resolution of the matter such that no possible range of potential liability could be determined. During the three months ended September 30, 2015 the parties both commenced and reached a proposed settlement of the lawsuit. On September 17, 2015 we announced we had entered into a binding term sheet for the settlement of the Shareholder Class Action described above for $300 million . The court entered preliminary approval of the settlement on November 20, 2015 and has set a final settlement fairness hearing for April 20, 2016. Third, in the three months ended September 30, 2015 GM and attorneys representing certain personal injury claimants in the multidistrict litigation engaged in substantive settlement discussions in which an agreement was reached as to both material financial and non-financial terms. On September 17, 2015 we announced we had reached a memorandum of understanding regarding a $275 million settlement that could potentially cover approximately 1,400 personal injury claimants who have lawsuits pending in the multidistrict litigation or who have otherwise asserted claims related to the Ignition Switch Recall or certain other recalls announced in 2014. Prior to the three months ended September 30, 2015 the parties had a substantial gap in their respective positions on financial issues such that no possible range of potential liability could be determined pursuant to the applicable accounting standard. Further, prior to the three months ended September 30, 2015 the parties had also either not engaged in meaningful discussions concerning material non-financial issues necessary for any agreement or had opposing positions on these issues. In December 2015 the court overseeing the multidistrict litigation established a qualified settlement fund and appointed a special master to administer certain facets of the settlement pursuant to the terms of the memorandum of understanding. The special master commenced his work in the three months ended December 31, 2015 and his work continues. In the three months ended September 30, 2015 we recorded charges of approximately $1.5 billion in Automotive selling, general and administrative expense in Corporate as a result of the DPA financial penalty and the settlements of the Shareholder Class Action and the multidistrict litigation and other litigation associated with the ignition switch recalls described previously. These charges were treated as adjustments for EBIT-adjusted reporting purposes. We believe it is probable that we will incur additional liabilities with regard to at least a portion of the remaining investigations, claims, and/or litigation relating to the ignition switch recalls and other related recalls, whether through settlement or judgment. With regard to pending personal injury claims, we have concluded from our analysis of available information that an additional $90 million in liability is probable beyond what has already been accrued. The related charges were recorded in Automotive selling, general and administrative expense in Corporate and treated as adjustments for EBIT-adjusted reporting purposes in the three months ended December 31, 2015. The total amount accrued at December 31, 2015 represents a combination of our best estimates and, where no such estimate is determinable, our estimate of the low end of the range of probable loss with regard to such claims. The ultimate resolution of these remaining investigations, claims and/or litigation could have a material adverse effect on our financial position, results of operations or cash flows. In January 2016 the first of several “bellwether” trials, Scheuer v. General Motors, LLC , took place in the multidistrict litigation associated with the ignition switch recalls. On January 22, 2016 a Stipulation of Dismissal was filed by which plaintiff voluntarily dismissed his lawsuit with prejudice. No payment was made to plaintiff. Each bellwether trial will be tried on its facts and the result of any subsequent bellwether trial may be different from this first bellwether trial. Further, this first bellwether trial does not allow us to estimate the possible loss associated with the resolution of the multidistrict litigation. The second bellwether trial is expected to commence in March 2016. The uncertainties referenced above include the legal theory or the nature of the claims, the complexity of the facts, the results of any investigation or litigation, and the timing of resolution of the investigations or litigation. For example, the appeal from the Bankruptcy Court’s April 2015 decision is currently pending before the Second Circuit (discussed previously), as is the appeal to the district court overseeing the multidistrict litigation from the Bankruptcy Court's December 2015 judgment. The resolution of these appeals could have a substantial impact on the potential liability of GM for acts or conduct of General Motors Corporation and what claims plaintiffs may pursue against GM in the multidistrict litigation and other courts. Further, there have been little or no discussions to date concerning any potential resolution of the SEC investigation, the state attorneys general’s investigations, the various claims for economic loss, or the claims concerning death or personal injury not covered by the memorandum of understanding, discussed previously. We will continue to consider potential resolution of open matters involving ignition switch recalls and other recalls where it makes sense to do so. GM Canada Dealers' Claim On February 12, 2010 a claim was filed in the Ontario Superior Court of Justice against GM Canada on behalf of a purported class of over 200 former GM Canada dealers (the Plaintiff Dealers) which had entered into wind-down agreements with GM Canada. In May 2009 in the context of the global restructuring of the business and the possibility that GM Canada might be required to initiate insolvency proceedings, GM Canada offered the Plaintiff Dealers the wind-down agreements to assist with their exit from the GM Canada dealer network and to facilitate winding down their operations in an orderly fashion by December 31, 2009 or such other date as GM Canada approved but no later than on October 31, 2010. The Plaintiff Dealers allege that the Dealer Sales and Service Agreements were wrongly terminated by GM Canada and that GM Canada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D $750 million , without explanation of any specific measure of damages. On March 1, 2011 the court approved certification of a class for the purpose of deciding a number of specifically defined issues including: (1) whether GM Canada breached its obligation of "good faith" in offering the wind-down agreements; (2) whether GM Canada interfered with the Plaintiff Dealers' rights of free association; (3) whether GM Canada was obligated to provide a disclosure statement and/or disclose more specific information regarding its restructuring plans in connection with proffering the wind-down agreements; and (4) whether the Plaintiff Dealers can recover damages in the aggregate (as opposed to proving individual damages). A number of former dealers opted out of participation in the litigation, leaving 181 dealers in the certified class. Trial of the class issues was completed in the three months ended December 31, 2014. On July 8, 2015 the Ontario Superior Court dismissed the Plaintiff Dealers’ claim against GM Canada, holding that GM Canada did not breach any common law or statutory obligations toward the class members. The court also dismissed GM Canada’s counterclaim against the Plaintiff Dealers for repayment of the wind-down payments made to them by GM Canada as well as for other relief. All parties have filed notices of appeal. We anticipate that the appeal will be heard in the year ending December 31, 2016. GM Korea Wage Litigation Commencing on or about September 29, 2010 current and former hourly employees of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that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that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hourly employees and remanded the case to the Seoul High Court consistent with its December 2013 ruling. This case was decided by the Seoul High Court on October 30, 2015 in GM Korea's favor. Plaintiffs appealed to the Supreme Court. In July 2014 GM Korea and its labor union also agreed to include bonuses and certain allowances in Ordinary Wages retroactive to March 1, 2014. Therefore our accrual related to these cases was reclassified from a contingent liability to the Pensions liability. We estimate our reasonably possible loss in excess of amounts accrued to be 585 billion South Korean Won (equivalent to $499 million ) at December 31, 2015, which relates to periods before March 1, 2014. We are also party to litigation with current and former salaried employees over allegations relating to Ordinary Wages regulation. On November 26 and 27, 2015 the Supreme Court remanded two salary cases to the Seoul High Court for a review of the merits. At December 31, 2015 we identified a reasonably possible loss for salary cases in excess of the amounts accrued to be 174 billion South Korean Won (equivalent to $148 million ). Both the scope of claims asserted and GM Korea's assessment of any or all of the individual claim elements may change if new information becomes available. These cases are currently pending before various courts in Korea. GM Financial Subpoena In July 2014 GM Financial was served with a subpoena by the U.S. Department of Justice directing GM Financial to produce certain documents relating to the origination and securitization of sub-prime automobile loans by GM Financial and its subsidiaries and affiliate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GM Financial was subsequently served with additional investigative subpoenas from state attorneys general and other governmental offices to produce documents relating to its retail automobile loan business and securitization of automobile loans. In October 2014 GM Financial received a document request from the SEC in connection with its investigation into certain practices in sub-prime automobile loan securitization. GM Financial is investigating these matters internally and believes it is cooperating with all requests. These investigations are ongoing and could in the future result in the imposition of damages, fines or civil or criminal claims and/or penalties. No assurance can be given that the ultimate outcome of the investigations or any resulting proceedings would not materially and adversely affect GM Financial or any of its subsidiaries and affiliates. Other Litigation-Related Liability and Tax Administrative Matters Various other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government regulations relating to payments to foreign companies; tax-related matters not subject to the provision of ASC 740, "Income Taxes" (indirect tax-related matters); and environmental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400 million to $600 million . Some of the matters may involve compensatory, punitive or other treble damage claims, environmental remediation programs or sanctions that, if granted, could require us to pay damages or make other expenditures in amounts that could not be reasonably estimated at December 31, 2015 . We believe that appropriate accruals have been established for losses that are probable and can be reasonably estimated. For indirect tax matters we estimate our reasonably possible loss in excess of amounts accrued to be up to approximately $850 million . Product Liability With respect to product liability claims, other than claims relating to the ignition switch recalls discussed above, involving our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products sold by General Motors Corporation's dealers. Liabilities have been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Ignition Switch Recall Compensation Program In the three months ended June 30, 2014 we created a compensation program (the Program) for accident victims who died or suffered physical injury (or for their families) as a result of a faulty ignition switch related to the 2.6 million vehicles recalled in the three months ended March 31, 2014. The Program is being administered by an independent program administrator, who established a protocol that defined the eligibility requirements to participate in the Program. The Program accepted claims from August 1, 2014 through January 31, 2015 and received a total of 4,343 claims. The Program completed its claims review process in the three months ended September 30, 2015 and the independent program administrator determined that 399 claims were eligible for payment under the Program. Payments to eligible claimants began in the three months ended December 31, 2014 and will continue through the first quarter of 2016. At January 29, 2016 we had paid 345 eligible claimants $554 million out of the 362 claimants who accepted offers under the Program. The other 37 accident victims (or their families) chose not to participate in the Program and could pursue litigation against us. Accident victims (or their families) that accept a payment under the Program agree to settle all claims against GM related to the accident. We recorded a charge of $400 million in the year ended December 31, 2014 and based on the Program's claims experience we recorded an additional $195 million in the year ended December 31, 2015. These charges were recorded in Automotive selling, general and administrative expense in Corporate and were treated as adjustments for EBIT-adjusted reporting purposes. Based on currently available information we believe our accrual at December 31, 2015 is adequate to cover the estimated costs under the Program. The following table summarizes the activity for the Program since its inception (dollars in millions): Activity Balance at April 1, 2014 $ — Provisions 400 Payments (85 ) Balance at December 31, 2014 315 Provisions 195 Payments (444 ) Balance at December 31, 2015 $ 66 Environmental Liability 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for the expected costs to be paid over the periods of remediation for the applicable sites, which typically range from five to 30 years . 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December 31, 2015 we estimate the remediation losses could range from $100 million to $210 million .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6</t>
  </si>
  <si>
    <t>Income Taxes</t>
  </si>
  <si>
    <t>Income Tax Disclosure [Abstract]</t>
  </si>
  <si>
    <t>Income Taxes [Text Block]</t>
  </si>
  <si>
    <t>Income Taxes The following table summarizes income before income taxes and equity income (dollars in millions): Years Ended December 31, 2015 2014 2013 U.S. income $ 5,594 $ 1,683 $ 4,880 Non-U.S. income (loss) (70 ) 469 768 Income before income taxes and equity income $ 5,524 $ 2,152 $ 5,648 Income Tax Expense (Benefit) The following table summarizes Income tax expense (benefit) (dollars in millions): Years Ended December 31, 2015 2014 2013 Current income tax expense (benefit) U.S. federal $ 5 $ (23 ) $ (34 ) U.S. state and local (5 ) 154 88 Non-U.S. 860 671 512 Total current income tax expense 860 802 566 Deferred income tax expense (benefit) U.S. federal 1,001 (581 ) 1,049 U.S. state and local 199 (60 ) 137 Non-U.S. (3,957 ) 67 375 Total deferred income tax expense (benefit) (2,757 ) (574 ) 1,561 Total income tax expense (benefit) $ (1,897 ) $ 228 $ 2,127 Provisions are made for estimated U.S. and non-U.S. income taxes, less available tax credits and deductions, which may be incurred on the remittance of our basis differences in investments in foreign subsidiaries and corporate joint ventures not deemed to be indefinitely reinvested. Taxes have not been provided on basis differences in investments primarily as a result of earnings in foreign subsidiaries and corporate joint ventures which are deemed indefinitely reinvested of $2.8 billion and $3.0 billion at December 31, 2015 and 2014 . Additional basis differences related to investments in nonconsolidated Automotive China JVs exist of $4.1 billion at December 31, 2015 and 2014 primarily related to fresh-start reporting. Quantification of the deferred tax liability, if any, associated with indefinitely reinvested basis differences is not practicable. The Non-U.S. deferred income tax benefit in the year ended December 31, 2015 relates primarily to the release of valuation allowances in GME. The following table summarizes a reconciliation of Income tax expense (benefit) compared with the amounts at the U.S. federal statutory income tax rate (dollars in millions): Years Ended December 31, 2015 2014 2013 Income tax expense at U.S. federal statutory income tax rate $ 1,933 $ 753 $ 1,977 State and local tax expense 115 73 145 Non-U.S. income taxed at other than 35% (28 ) (72 ) (168 ) U.S. tax on Non-U.S. income (417 ) (8 ) 543 Change in valuation allowance (3,666 ) (402 ) 182 Change in tax laws 29 602 146 Research and manufacturing incentives (367 ) (279 ) (490 ) Goodwill impairment — 41 124 Settlements of prior year tax matters — (275 ) (473 ) Realization of basis differences in affiliates — (256 ) — Foreign currency remeasurement 209 124 (21 ) Financial penalty under the DPA(a) 315 Other adjustments (20 ) (73 ) 162 Total income tax expense (benefit) $ (1,897 ) $ 228 $ 2,127 _________ (a) Refer to Note 15 for additional information on the DPA. Deferred Income Tax Assets and Liabilities Deferred income tax assets and liabilities at December 31, 2015 and 2014 reflect the effect of temporary differences between amounts of assets, liabilities and equity for financial reporting purposes and the bases of such assets, liabilities and equity as measured by tax laws, as well as tax loss and tax credit carryforwards. The following table summarizes the components of temporary differences and carryforwards that give rise to deferred tax assets and liabilities (dollars in millions): December 31, 2015 December 31, 2014 Deferred tax assets Postretirement benefits other than pensions $ 2,712 $ 2,958 Pension and other employee benefit plans 6,502 7,503 Warranties, dealer and customer allowances, claims and discounts 5,495 5,512 Property, plants and equipment 1,981 2,323 U.S. capitalized research expenditures 7,413 8,588 U.S. operating loss and tax credit carryforwards(a) 8,623 7,631 Non-U.S. operating loss and tax credit carryforwards(b) 5,826 6,505 Miscellaneous 3,316 3,286 Total deferred tax assets before valuation allowances 41,868 44,306 Less: valuation allowances (5,021 ) (9,659 ) Total deferred tax assets 36,847 34,647 Deferred tax liabilities Intangible assets 590 416 Net deferred tax assets $ 36,257 $ 34,231 _________ (a) At December 31, 2015 U.S. operating loss and tax credit carryforwards of $8.0 billion expire by 2035 if not utilized and the remaining balance of $607 million may be carried forward indefinitely. (b) At December 31, 2015 Non-U.S. operating loss and tax credit carryforwards of $1.7 billion expire by 2035 if not utilized and the remaining balance of $4.1 billion may be carried forward indefinitely. Valuation Allowances As a result of business restructuring and improving profitability in certain European businesses evidenced by three years of adjusted cumulative earnings and the completion of our near- and medium-term business plans in the three months ended December 31, 2015 that forecast continuing improvement in profitability, we determined that it was more likely than not that our future earnings will be sufficient to realize the deferred tax assets in these European businesses. Accordingly we reversed $3.9 billion of GME's valuation allowances resulting in an income tax benefit. We retained valuation allowances of $2.5 billion at December 31, 2015 against deferred tax assets in GME which we continue to believe do not meet the more likely than not threshold for releasing the valuation allowance. At December 31, 2015 we retained additional valuation allowances against deferred tax assets of $2.5 billion , primarily in South Korea and India business units with cumulative losses in recent years and in the U.S. related to capital loss tax attributes and state loss carryforwards that we do not expect to have the ability to utilize within the carryforward periods. Uncertain Tax Positions The following table summarizes activity of the total amounts of unrecognized tax benefits (dollars in millions): Years Ended December 31, 2015 2014 2013 Beginning balance $ 1,877 $ 2,530 $ 2,745 Additions to current year tax positions 54 184 251 Additions to prior years' tax positions 115 149 276 Reductions to prior years' tax positions (378 ) (603 ) (535 ) Reductions in tax positions due to lapse of statutory limitations (201 ) (164 ) (73 ) Settlements (3 ) (138 ) (132 ) Other (79 ) (81 ) (2 ) Ending balance $ 1,385 $ 1,877 $ 2,530 At December 31, 2015 and 2014 there were $896 million and $1.2 billion of unrecognized tax benefits that if recognized would favorably affect our effective tax rate in the future. In the years ended December 31, 2015 , 2014 and 2013 income tax related interest and penalties were insignificant. At December 31, 2015 and 2014 we had liabilities of $183 million and $246 million for income tax related interest and penalties. In the year ended December 31, 2013 we remeasured a previously disclosed uncertain tax position and recorded a $473 million tax benefit that increased net operating loss carryforwards, reducing future taxable income. At December 31, 2015 it is not possible to reasonably estimate the expected change to the total amount of unrecognized tax benefits in the next twelve months. Other Matters Income tax returns are filed in multiple jurisdictions and are subject to examination by taxing authorities throughout the world. We have open tax years from 2005 to 2015 with various significant tax jurisdictions. Tax authorities may have the ability to review and adjust net operating loss or tax credit carryforwards that were generated prior to these periods if utilized in an open tax year. These open years contain matters that could be subject to differing interpretations of applicable tax laws and regulations as they relate to the amount, character, timing or inclusion of revenue and expenses or the sustainability of income tax credits for a given audit cycle. Given the global nature of our operations there is a risk that transfer pricing disputes may arise. We have net operating loss carryforwards in Germany through November 30, 2009 that, as a result of reorganizations that took place in 2008 and 2009, were not recorded as deferred tax assets. Depending on the outcome of European court decisions these loss carryforwards may be available to reduce future taxable income in Germany. In January 2013 the U.S. Congress enacted federal income tax legislation including an extension of the research credit for tax years 2012 and 2013. As a result, in the year ended December 31, 2013 we recorded an income tax benefit related to the 2012 research credit of approximately $200 million .</t>
  </si>
  <si>
    <t>Restructuring And Other Initiatives</t>
  </si>
  <si>
    <t>Restructuring and Related Activities [Abstract]</t>
  </si>
  <si>
    <t>Restructuring and Other Initiatives [Text Block]</t>
  </si>
  <si>
    <t>Restructuring and Other Initiatives 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 The following table summarizes the reserves related to restructuring and other initiatives and charges by segment, including postemployment benefit reserves and charges (dollars in millions): GMNA GME GMIO GMSA Total Balance at January 1, 2013 $ 653 $ 590 $ 39 $ 38 $ 1,320 Additions, interest accretion and other 58 202 404 50 714 Payments (182 ) (299 ) (111 ) (68 ) (660 ) Revisions to estimates and effect of foreign currency (32 ) 10 1 (4 ) (25 ) Balance at December 31, 2013(a) 497 503 333 16 1,349 Additions, interest accretion and other 42 675 213 83 1,013 Payments (96 ) (329 ) (342 ) (95 ) (862 ) Revisions to estimates and effect of foreign currency 16 (98 ) (38 ) (2 ) (122 ) Balance at December 31, 2014(a) 459 751 166 2 1,378 Additions, interest accretion and other 102 149 208 107 566 Payments (77 ) (549 ) (160 ) (97 ) (883 ) Revisions to estimates and effect of foreign currency (341 ) (81 ) (53 ) (5 ) (480 ) Balance at December 31, 2015(a) $ 143 $ 270 $ 161 $ 7 $ 581 __________ (a) The remaining cash payments related to these reserves for restructuring and other initiatives, including temporary layoff benefits of $14 million , $354 million and $353 million at December 31, 2015 , 2014 and 2013 for GMNA, relate primarily to postemployment benefits to be paid. Year Ended December 31, 2015 Restructuring and other initiatives related primarily to: (1) reversal of the U.S. Supplemental Unemployment Benefit Plan accrual for temporary layoff benefits of $317 million resulting from a plan amendment in the 2015 UAW Agreement at GMNA; (2) the change in our business model in Russia described below; and (3) separation and other programs in Australia, Korea, Thailand, Indonesia and India and the withdrawal of the Chevrolet brand from Europe which had a total cost since inception of $722 million and affected a total of approximately 5,490 employees at GMIO through December 31, 2015. We expect to complete these programs in GMIO in 2017 and incur additional restructuring and other charges of approximately $210 million . Our 2015 labor agreement with the UAW includes cash severance incentive programs to qualified U.S. hourly employees. We will record restructuring charges of $250 million upon irrevocable acceptance received in February 2016. Year Ended December 31, 2014 Restructuring and other initiatives related primarily to: (1) the termination of all vehicle and transmission production at our Bochum, Germany facility completed in December 2014, which had a total cost since inception of $841 million at GME; (2) separation programs in Australia and Korea, the withdrawal of the Chevrolet brand from Europe and the cessation of manufacturing in Australia which had a total cost since inception of $514 million at GMIO through December 31, 2014; and (3) completed separation programs in Brazil and Venezuela which had a total cost since inception of $169 million at GMSA through December 31, 2014. Year Ended December 31, 2013 Restructuring and other initiatives related primarily to: (1) cash severance incentive programs for skilled trade U.S. hourly employees and service cost for hourly layoff benefits at GMNA; (2) our plan to terminate all vehicle and transmission production at our Bochum, Germany facility by the end of 2014 which had a total cost since inception of $194 million at GME through December 31, 2013; (3) separation programs in Australia and Korea and programs related to the withdrawal of the Chevrolet brand from Europe, described below, which had a total cost since inception of $420 million at GMIO through December 31, 2013; and (4) active separation programs in Brazil which had a total cost since inception of $103 million at GMSA through December 31, 2013. Change of Business Model in Russia In March 2015 we announced plans to change our business model in Russia and have ceased manufacturing, eliminated Opel brand distribution and reduced Chevrolet brand distribution in the year ended December 31, 2015. This decision impacts 300 dealers and distributors and 1,130 employees. As a result we recorded pre-tax charges of $443 million at GME and GMIO through December 31, 2015, net of noncontrolling interests of $56 million . These charges included dealer restructuring and other contract cancellation costs of $103 million and employee severance costs of $13 million which are reflected in the table above. The remaining charges for cumulative translation adjustment associated with the substantial liquidation of certain legal entities and other of $183 million , sales incentives and inventory related costs of $144 million and asset impairment charges of $56 million are not included in the table above. We may incur additional charges for exit costs of up to approximately $100 million through 2016. Withdrawal of the Chevrolet Brand from Europe In December 2013 we announced our plans to focus our marketing and product portfolio on our Opel and Vauxhall brands in Western and Central Europe and cease mainstream distribution of the Chevrolet brand in those markets in 2015. This decision impacts approximately 1,200 Chevrolet dealers and distributors in the affected countries and approximately 480 Chevrolet Europe employees. In the three months ended December 31, 2013 we recorded pre-tax charges of $636 million , net of noncontrolling interests of $124 million . These charges included dealer restructuring costs of $233 million and employee severance costs of $30 million which are reflected in the table above. The remaining charges for intangible asset impairments of $264 million and sales incentive, inventory related and other costs of $233 million are not included in the table above. Refer to Note 9 for additional information on the intangible asset impairment charges. Manufacturing Operations at Holden In December 2013 we announced plans to cease vehicle and engine manufacturing and significantly reduce engineering operations at GM Holden Ltd. (Holden) by the end of 2017. Holden will continue to sell imported vehicles through its Holden dealer network and maintain its global design studio. This decision affects approximately 2,900 employees at certain Holden facilities. In the three months ended December 31, 2013 we recorded pre-tax charges of $536 million in Automotive cost of sales consisting primarily of asset impairment charges of $477 million , including property, plant and equipment, which are not included in the table above. The remaining charges relate to exit-related costs, including certain employee severance related costs, of which $59 million are included in the table above.</t>
  </si>
  <si>
    <t>Interest Income and Other Non-Operating Income, net</t>
  </si>
  <si>
    <t>Interest and Other Income [Abstract]</t>
  </si>
  <si>
    <t>Interest Income and Other Non-Operating Income, net [Text Block]</t>
  </si>
  <si>
    <t>Interest Income and Other Non-Operating Income, net The following table summarizes the components of Interest income and other non-operating income, net (dollars in millions): Years Ended December 31, 2015 2014 2013 Interest income $ 169 $ 211 $ 246 Foreign currency transaction and remeasurement gains (losses) 297 378 (154 ) Gains on securities and other investments - realized and unrealized 7 13 691 Other 148 221 280 Total interest income and other non-operating income, net $ 621 $ 823 $ 1,063 In December 2013 we sold our investment in Ally Financial common stock through a private offering for net proceeds of $880 million and recorded a gain of $483 million . Also in December 2013 we sold our seven percent investment in Peugeot S. A. (PSA) common stock for $339 million , net of disposal costs and we recorded a net gain of $152 million in Interest income and other non-operating income, net. Other includes net gains and losses on derivatives, dividends, royalties and deferred income recorded from technology agreement that ended in 2013.</t>
  </si>
  <si>
    <t>Stockholders' Equity and Noncontrolling Interests</t>
  </si>
  <si>
    <t>Stockholders' Equity Note [Abstract]</t>
  </si>
  <si>
    <t>Stockholders' Equity and Noncontrolling Interests [Text Block]</t>
  </si>
  <si>
    <t>Stockholders’ Equity and Noncontrolling Interests Preferred and Common Stock We have 2.0 billion shares of preferred stock and 5.0 billion shares of common stock authorized for issuance. We had 1.5 billion and 1.6 billion shares of common stock issued and outstanding at December 31, 2015 and 2014 . The following table summarizes significant features related to our preferred stock (dollars in millions, except for per share amounts): Liquidation Preference Per Share Dividend Per Annum Dividends Paid Years Ended December 31, 2015 2014 2013 Series A Preferred Stock $ 25.00 9.00 % $ 1,160 $ 1,370 Series B Preferred Stock $ 50.00 4.75 % $ 237 Series A Preferred Stock In December 2014 we redeemed all of the remaining outstanding shares of our Series A Preferred Stock at a price equal to the aggregate liquidation amount, including accumulated dividends, of $3.9 billion , which reduced Net income attributable to common stockholders by $809 million and is included within dividends paid in the table above. In September 2013 we purchased 120 million shares (or 43.5% of the total shares outstanding) of our Series A Preferred Stock held by the New VEBA at a price equal to 108.1% of the aggregate liquidation amount for $3.2 billion , which reduced Net income attributable to common stockholders by $816 million and is included within dividends paid in the table above. Series B Preferred Stock On December 1, 2013 each of the 100 million shares of our Series B Preferred Stock outstanding automatically converted into 1.3736 shares of our common stock for a total of 137 million common shares. The number of shares of our common stock issued upon mandatory conversion of each share of Series B Preferred Stock was determined based on the average of the closing prices of our common stock over the 40 consecutive trading day period ended November 26, 2013. Common Stock Holders of our common stock are entitled to dividends at the sole discretion of our Board of Directors. No common stock dividends were declared or paid prior to 2014. Our dividends declared per common share were $1.38 and $1.20 and our total dividends declared on common stock were $2.2 billion and $1.9 billion for the years ended December 31, 2015 and 2014 .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the year ended December 31, 2015 we purchased 102 million shares of our outstanding common stock for $3.5 billion as part of the common stock repurchase program announced in March 2015. In September 2014 we repurchased 5 million shares of our outstanding common stock at a weighted-average price of $ 33.69 per share, to offset the dilution from the June 2014 grant of stock incentive awards under the 2014 Long-Term Incentive Plan. Warrants In July 2009 we issued two tranches of warrants, each to acquire 136 million shares of our common stock, to Motors Liquidation Company (MLC) which have all been distributed to creditors of General Motors Corporation and to the Motors Liquidation Company GUC Trust by MLC and one tranche of warrants to acquire 46 million shares of common stock to the New VEBA. The first tranche of MLC warrants is exercisable at any time prior to July 10, 2016 at an exercise price of $10.00 per share and the second tranche of MLC warrants is exercisable at any time prior to July 10, 2019 at an exercise price of $18.33 per share. The New VEBA warrants, which were subsequently sold by the New VEBA, had an exercise price of $42.31 per share and expired December 31, 2015 . Upon exercise of the warrants, the shares issued will be included in the number of basic shares outstanding used in the computation of earnings per share. The number of shares of common stock underlying each of the warrants and the per share exercise price are subject to adjustment as a result of certain events, including stock splits, reverse stock splits and stock dividends. The number of warrants outstanding was 70 million and 165 million at December 31, 2015 and 2014 . Accumulated Other Comprehensive Loss The following table summarizes the components of Accumulated other comprehensive loss (dollars in millions): Years Ended December 31, 2015 2014 2013 Foreign Currency Translation Adjustments Balance at beginning of period $ (1,064 ) $ (614 ) $ 101 Other comprehensive loss before reclassification adjustment, net of tax(a) (1,153 ) (475 ) (733 ) Reclassification adjustment, net of tax(a)(b) 198 2 — Other comprehensive loss, net of tax(a) (955 ) (473 ) (733 ) Other comprehensive income (loss) attributable to noncontrolling interests, net of tax(a) (15 ) 23 18 Balance at end of period $ (2,034 ) $ (1,064 ) $ (614 ) Defined Benefit Plans, Net Balance at beginning of period $ (7,006 ) $ (2,501 ) $ (8,194 ) Other comprehensive income (loss) before reclassification adjustment 817 (6,477 ) 8,679 Tax expense (benefit) 41 (1,854 ) 3,087 Other comprehensive income (loss) before reclassification adjustment, net of tax 776 (4,623 ) 5,592 Reclassification adjustment, net of tax(a)(c) 235 118 101 Other comprehensive income (loss), net of tax 1,011 (4,505 ) 5,693 Other comprehensive loss attributable to noncontrolling interests, net of tax(a) (4 ) — — Balance at end of period $ (5,999 ) $ (7,006 ) $ (2,501 ) __________ (a) The income tax effect was insignificant in the years ended December 31, 2015 , 2014 and 2013 . (b) Related to the change of our business model in Russia. Included in Automotive cost of sales. Refer to Note 17 for additional information. ( c) Included in the computation of net periodic pension and OPEB (income) expense. Refer to Note 13 for additional information.</t>
  </si>
  <si>
    <t>Earnings Per Share</t>
  </si>
  <si>
    <t>Earnings Per Share [Abstract]</t>
  </si>
  <si>
    <t>Earnings Per Share [Text Block]</t>
  </si>
  <si>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following table summarizes basic and diluted earnings per share (in millions, except for per share amounts): Years Ended December 31, 2015 2014 2013 Basic earnings per share Net income attributable to stockholders $ 9,687 $ 3,949 $ 5,346 Less: cumulative dividends on preferred stock and charge related to redemption and purchase of preferred stock(a) (1,145 ) (1,576 ) Net income attributable to common stockholders $ 9,687 $ 2,804 $ 3,770 Weighted-average common shares outstanding 1,586 1,605 1,393 Basic earnings per common share $ 6.11 $ 1.75 $ 2.71 Diluted earnings per share Net income attributable to common stockholders – basic $ 9,687 $ 2,804 $ 3,770 Add: preferred dividends to holders of Series B Preferred Stock 218 Less: earnings adjustment for dilutive stock compensation rights (1 ) (18 ) Net income attributable to common stockholders – diluted $ 9,686 $ 2,786 $ 3,988 Weighted-average common shares outstanding – basic 1,586 1,605 1,393 Dilutive effect of warrants and awards under stock incentive plans 54 82 149 Dilutive effect of conversion of Series B Preferred Stock 134 Weighted-average common shares outstanding – diluted 1,640 1,687 1,676 Diluted earnings per common share $ 5.91 $ 1.65 $ 2.38 __________ (a) Includes earned but undeclared dividends of $15 million on our Series A Preferred Stock in the year ended December 31, 2013. Prior to the December 2013 conversion to common shares, the Series B Preferred Stock was a participating security and, as such, required the application of the more dilutive of the two-class or if-converted method to calculate earnings per share when the applicable market value of our common stock was below or above the range of $33.00 to $39.60 per common share. On the mandatory conversion date of our Series B Preferred Stock, December 1, 2013, the applicable market value of our common stock was within the range of $33.00 to $39.60 per common share and, as such, we applied the if-converted method for purposes of calculating diluted earnings per share in the year ended December 31, 2013. The impact on diluted earnings per share was an increase of $0.13 in the year ended December 31, 2013 using the if-converted method as compared to the two-class method. In the years ended December 31, 2015 , 2014 and 2013 warrants to purchase 46 million shares were not included in the computation of diluted earnings per share because the warrants' exercise price was greater than the average market price of the common shares.</t>
  </si>
  <si>
    <t>Stock Incentive Plans</t>
  </si>
  <si>
    <t>Disclosure of Compensation Related Costs, Share-based Payments [Abstract]</t>
  </si>
  <si>
    <t>Stock Incentive Plans [Text Block]</t>
  </si>
  <si>
    <t>Stock Incentive Plans Stock incentive plan awards outstanding at December 31, 2015 consist of awards granted under the 2014 Long-Term Incentive Plan, the 2009 Long-Term Incentive Plan and the Salary Stock Plan. The 2014 Long-Term Incentive Plan was approved by stockholders in June 2014 and replaced the 2009 Long-Term Incentive Plan and Salary Stock Plan. These plans are administered by the Executive Compensation Committee of our Board of Directors. The aggregate number of shares with respect to which awards may be granted under the 2014 Long-Term Incentive Plan shall not exceed 60 million . In January 2014 we amended the 2009 Long-Term Incentive Plan and the Salary Stock Plan to provide cash payment, on a going forward basis, of dividend equivalents upon settlement to active employees and certain former employees with outstanding awards as of the amendment date. Long-Term Incentive Plan We grant to certain employees RSUs, PSUs and stock options under our 2014 Long-Term Incentive Plan and, prior to our 2014 Long-Term Incentive Plan, RSUs under our 2009 Long-Term Incentive Plan. Shares awarded under the plans are subject to forfeiture if the participant leaves the company for reasons other than those permitted under the plans such as retirement, death or disability. Our practice is to issue new shares upon settlement of RSUs and PSUs. The following table summarizes awards granted or issued under these plans (units in millions): Years Ended December 31, 2015 2014 2013 RSUs 2.8 8.2 7.3 PSUs 4.1 3.9 Stock options 26.4 RSU awards granted either cliff vest or ratably vest generally over a three -year service period, as defined in the terms of each award. Vesting and subsequent settlement will generally occur based upon employment at the end of each specified service period. The ultimate number of PSUs earned will be determined at the end of the specified performance period, which is three years,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PSU awards generally vest and settle at the end of a three-year period. Stock options were granted to senior leaders to maintain the leadership consistency needed to achieve our short-term and long-term goals. Each recipient was required to accept non-compete and non-solicitation covenants. These non-qualified stock options have a vesting feature whereby two-fifths of the award are exercisable approximately 19 months after the date of grant and the remainder vest ratably over the next three years based on the performance of our common stock relative to that of a specified peer group. The stock options expire 10 years from the grant date. Salary Stock Plan In the year ended December 31, 2013 a portion of each participant's salary was accrued on each salary payment date and converted to RSUs on a quarterly basis. In June 2013 we amended the plan to provide for cash or share settlement of awards based on election by the participant. The liability for these awards continues to be remeasured to fair value at the end of each reporting period. RSUs, PSUs and Stock Options The following table summarizes information about the RSUs, PSUs and stock options under our stock incentive plans (units in millions): Shares Weighted-Average Grant Date Fair Value Weighted-Average Remaining Contractual Term in Years Units outstanding at January 1, 2015 19.9 $ 32.11 1.3 Granted 33.3 $ 10.70 Settled (8.1 ) $ 29.44 Forfeited or expired (1.1 ) $ 26.59 Units outstanding at December 31, 2015 44.0 $ 16.48 3.0 Units unvested and expected to vest at December 31, 2015 35.0 $ 14.54 3.3 Units vested and payable at December 31, 2015 7.6 $ 25.72 Units granted in the year ended December 31, 2014 $ 35.31 Units granted in the year ended December 31, 2013 $ 29.05 The following table summarizes compensation expense recorded for our stock incentive plans, which is recorded in Automotive cost of sales and Automotive selling, general and administrative expense (dollars in millions): Years Ended December 31, 2015 2014 2013 Compensation expense $ 446 $ 245 $ 311 Income tax benefit $ 151 $ 81 $ 100 At December 31, 2015 the total unrecognized compensation expense for nonvested equity awards granted was $294 million . This expense is expected to be recorded over a weighted-average period of 3.3 years . The total fair value of RSUs, PSUs and stock options vested in the years ended December 31, 2015 , 2014 and 2013 was $228 million , $221 million and $342 million . In the years ended December 31, 2015 , 2014 and 2013 total payments for 1.8 million , 2.4 million and 3.1 million RSUs settled under stock incentive plans were $64 million , $85 million and $94 million .</t>
  </si>
  <si>
    <t>Supplementary Quarterly Financial Information (Unaudited)</t>
  </si>
  <si>
    <t>Quarterly Financial Information Disclosure [Abstract]</t>
  </si>
  <si>
    <t>Supplementary Quarterly Financial Information (Unaudited) [Text Block]</t>
  </si>
  <si>
    <t>Supplementary Quarterly Financial Information (Unaudited) The following tables summarize supplementary quarterly financial information (dollars in millions, except per share amounts): 1st Quarter 2nd Quarter 3rd Quarter 4th Quarter 2015 Total net sales and revenue $ 35,712 $ 38,180 $ 38,843 $ 39,621 Automotive gross margin $ 3,690 $ 4,073 $ 5,082 $ 4,756 Net income $ 908 $ 1,140 $ 1,341 $ 6,226 Net income attributable to stockholders $ 945 $ 1,117 $ 1,359 $ 6,266 Basic earnings per common share $ 0.58 $ 0.70 $ 0.86 $ 4.03 Diluted earnings per common share $ 0.56 $ 0.67 $ 0.84 $ 3.92 1st Quarter 2nd Quarter 3rd Quarter 4th Quarter 2014 Total net sales and revenue $ 37,408 $ 39,649 $ 39,255 $ 39,617 Automotive gross margin $ 2,188 $ 2,611 $ 3,945 $ 4,266 Net income $ 280 $ 287 $ 1,442 $ 2,009 Net income attributable to stockholders $ 213 $ 278 $ 1,471 $ 1,987 Basic earnings per common share $ 0.08 $ 0.12 $ 0.86 $ 0.69 Diluted earnings per common share $ 0.06 $ 0.11 $ 0.81 $ 0.66 The three months ended December 31, 2015 included the following: • Income tax benefit of $3.9 billion related to the reversal of deferred tax asset valuation allowances at GME. • Gain on extinguishment of debt of $449 million related to unsecured debt in Brazil in GMSA on a pre-tax basis. The three months ended September 30, 2015 included charges for various legal matters of approximately $1.5 billion related to the Ignition Switch Recall in Corporate on a pre-tax basis. The three months ended June 30, 2015 included the following on a pre-tax basis: • Asset impairment charges of $297 million related to our Thailand subsidiaries in GMIO. • Charge of $604 million for the Venezuela currency devaluation in GMSA. The three months ended March 31, 2015 included the following on a pre-tax basis: • Costs related to the change in our business model in Russia of $337 million in GME and $91 million in GMIO. • Charge of $150 million for Ignition Switch Recall compensation program in Corporate. The three months ended December 31, 2014 included the following on a pre-tax basis: • Gain on extinguishment of debt of $207 million related to unsecured debt in Brazil in GMSA. • Asset impairment charges of $158 million related to our Thailand subsidiary in GMIO. The three months ended September 30, 2014 included asset impairment charges of $194 million related to Russian subsidiaries in GME on a pre-tax basis. The three months ended June 30, 2014 included the following on a pre-tax basis: • Recall campaign and courtesy transportation charges of $1.1 billion in GMNA. • Catch-up adjustment of $874 million related to change in estimate of recall campaigns in GMNA. • Charge of $400 million for Ignition Switch Recall compensation program in Corporate. The three months ended March 31, 2014 included the following on a pre-tax basis: • Recall campaign and courtesy transportation charges of $1.3 billion in GMNA. • Charge of $419 million for the Venezuela currency devaluation in GMSA.</t>
  </si>
  <si>
    <t>Segment Reporting</t>
  </si>
  <si>
    <t>Segment Reporting [Abstract]</t>
  </si>
  <si>
    <t>Segment Reporting [Text Block]</t>
  </si>
  <si>
    <t>Segment Reporting 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The chief operating decision maker evaluates GM Financial through income before income taxes-adjusted because he/she believes interest income and interest expense are part of operating results when assessing and measuring the operational and financial performance of the segment. Each segment has a manager responsible for executing our strategies. Our automotive manufacturing operations are integrated within the segments, benefit from broad-based trade agreements and are subject to regulatory requirements, such as CAFE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 Substantially all of the cars, trucks, crossovers and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Holden, Opel and Vauxhall brands. We also have equity ownership stakes directly or indirectly in entities through various regional subsidiaries, primarily in Asia. These companies design, manufacture and market vehicles under the Baojun, Buick, Cadillac, Chevrolet, Jiefang and Wuling brands. Our automotive operations' interest income and interest expense are recorded centrally in Corporate. Corporate assets consist primarily of cash and cash equivalents, marketable securities and intercompany balances. All intersegment balances and transactions have been eliminated in consolidation. The following tables summarize key financial information by segment (dollars in millions): At and For the Year Ended December 31, 2015 GMNA GME GMIO GMSA Corporate Eliminations Total Automotive GM Financial Eliminations Total Net sales and revenue $ 106,622 $ 18,704 $ 12,626 $ 7,820 $ 150 $ 145,922 $ 6,454 $ (20 ) $ 152,356 Income (loss) before interest and taxes-adjusted $ 11,026 $ (813 ) $ 1,397 $ (622 ) $ (1,001 ) $ 9,987 $ 837 $ (10 ) $ 10,814 Adjustments(a) $ 47 $ (358 ) $ (383 ) $ (720 ) $ (1,785 ) $ (3,199 ) $ — $ — (3,199 ) Automotive interest income 169 Automotive interest expense (443 ) Gain on extinguishment of debt 449 Net (loss) attributable to noncontrolling interests (72 ) Income before income taxes 7,718 Income tax benefit 1,897 Net loss attributable to noncontrolling interests 72 Net income attributable to stockholders $ 9,687 Equity in net assets of nonconsolidated affiliates $ 94 $ 6 $ 8,113 $ 2 $ — $ — $ 8,215 $ 986 $ — $ 9,201 Total assets $ 92,570 $ 13,361 $ 20,555 $ 7,049 $ 20,151 $ (24,083 ) $ 129,603 $ 66,081 $ (1,164 ) $ 194,520 Expenditures for property $ 5,688 $ 1,070 $ 480 $ 485 $ 66 $ (5 ) $ 7,784 $ 90 $ — $ 7,874 Depreciation and amortization $ 3,745 $ 412 $ 436 $ 268 $ 16 $ (3 ) $ 4,874 $ 2,297 $ — $ 7,171 Impairment charges $ 370 $ 117 $ 324 $ 35 $ — $ — $ 846 $ — $ — $ 846 Equity income $ 20 $ 2 $ 2,056 $ — $ — $ — $ 2,078 $ 116 $ — $ 2,194 __________ (a) Consists primarily of net insurance recoveries related to flood damage of $47 million in GMNA; costs related to the change in our business model in Russia of $358 million in GME and $85 million in GMIO, which is net of noncontrolling interests; asset impairment charges of $297 million related to our Thailand subsidiaries in GMIO; Venezuela currency devaluation charges of $604 million and asset impairment charges of $116 million related to our Venezuela subsidiaries in GMSA; and charges related to the Ignition Switch Recall including the compensation program of $195 million and various settlements and legal matters of $1.6 billion in Corporate. At and For the Year Ended December 31, 2014 GMNA GME GMIO GMSA Corporate Eliminations Total Automotive GM Financial Eliminations Total Net sales and revenue $ 101,199 $ 22,235 $ 14,392 $ 13,115 $ 151 $ 151,092 $ 4,854 $ (17 ) $ 155,929 Income (loss) before interest and taxes-adjusted $ 6,603 $ (1,369 ) $ 1,222 $ (180 ) $ (580 ) $ 5,696 $ 803 $ (5 ) $ 6,494 Adjustments(a) $ (975 ) $ (245 ) $ (180 ) $ (539 ) $ (400 ) $ (2,339 ) $ 12 $ — (2,327 ) Automotive interest income 211 Automotive interest expense (403 ) Gain on extinguishment of debt 202 Net income attributable to noncontrolling interests 69 Income before income taxes 4,246 Income tax expense (228 ) Net income attributable to noncontrolling interests (69 ) Net income attributable to stockholders $ 3,949 Equity in net assets of nonconsolidated affiliates $ 88 $ 6 $ 8,254 $ 2 $ — $ — $ 8,350 $ — $ — $ 8,350 Total assets $ 92,864 $ 10,528 $ 22,949 $ 10,066 $ 24,308 $ (29,041 ) $ 131,674 $ 47,745 $ (1,918 ) $ 177,501 Expenditures for property $ 4,985 $ 887 $ 681 $ 359 $ 127 $ — $ 7,039 $ 52 $ — $ 7,091 Depreciation and amortization $ 4,122 $ 325 $ 419 $ 383 $ 75 $ (4 ) $ 5,320 $ 918 $ — $ 6,238 Impairment charges, excluding goodwill $ 254 $ 302 $ 321 $ 3 $ — $ — $ 880 $ — $ — $ 880 Equity income $ 19 $ (45 ) $ 2,120 $ — $ — $ — $ 2,094 $ — $ — $ 2,094 __________ (a) Consists of a catch-up adjustment related to the change in estimate for recall campaigns of $874 million and charges related to flood damage, net of insurance recoveries, of $101 million in GMNA; asset impairment charges of $245 million related to our Russian subsidiaries in GME; asset impairment charges of $158 million related to our Thailand subsidiary in GMIO; Venezuela currency devaluation charges of $419 million and Goodwill impairment charges of $120 million in GMSA; a charge related to the Ignition Switch Recall compensation program of $400 million in Corporate; and other of $10 million . At and For the Year Ended December 31, 2013 GMNA GME GMIO GMSA Corporate Eliminations Total Automotive GM Financial Eliminations Total Net sales and revenue $ 95,099 $ 21,962 $ 18,411 $ 16,478 $ 150 $ 152,100 $ 3,344 $ (17 ) $ 155,427 Income (loss) before interest and taxes-adjusted $ 7,461 $ (869 ) $ 1,255 $ 327 $ (494 ) $ 7,680 $ 898 $ — $ 8,578 Adjustments(a) $ (100 ) $ 153 $ (1,169 ) $ (157 ) $ 483 $ (790 ) $ (15 ) $ — (805 ) Automotive interest income 246 Automotive interest expense (334 ) Loss on extinguishment of debt (212 ) Net loss attributable to noncontrolling interests (15 ) Income before income taxes 7,458 Income tax expense (2,127 ) Net loss attributable to noncontrolling interests 15 Net income attributable to stockholders $ 5,346 Equity in net assets of nonconsolidated affiliates $ 74 $ 95 $ 7,921 $ 4 $ — $ — $ 8,094 $ — $ — $ 8,094 Total assets $ 87,978 $ 11,276 $ 22,100 $ 11,488 $ 26,421 $ (29,252 ) $ 130,011 $ 38,010 $ (1,790 ) $ 166,231 Expenditures for property $ 5,466 $ 818 $ 724 $ 444 $ 92 $ 5 $ 7,549 $ 16 $ — $ 7,565 Depreciation and amortization $ 3,896 $ 291 $ 694 $ 477 $ 63 $ (1 ) $ 5,420 $ 498 $ (10 ) $ 5,908 Impairment charges, excluding goodwill $ 320 $ 135 $ 1,092 $ 45 $ — $ — $ 1,592 $ — $ — $ 1,592 Equity income $ 15 $ 34 $ 1,760 $ 1 $ — $ — $ 1,810 $ — $ — $ 1,810 __________ (a) Consists of pension settlement charges of $56 million and charges related to PSA product development agreement of $49 million in GMNA; gain on sale of equity investment in PSA of $152 million in GME; property and intangible asset impairment charges of $774 million , costs related to the withdrawal of the Chevrolet brand in Europe of $621 million and goodwill impairment charges of $442 million , partially offset by GM Korea hourly wage litigation of $577 million and acquisition of GM Korea preferred shares of $67 million in GMIO, all net of noncontrolling interests; Venezuela currency devaluation charges of $162 million in GMSA; gain on sale of equity investment in Ally Financial of $483 million in Corporate; costs related to the withdrawal of the Chevrolet brand in Europe of $15 million in GM Financial; and income related to various insurance recoveries of $35 million . Automotive revenue is attributed to geographic areas based on the country in which our subsidiary is located. Automotive Financing revenue is attributed to the geographic area where the financing is originated. The following table summarizes information concerning principal geographic areas (dollars in millions): At and For the Years Ended December 31, 2015 2014 2013 Net Sales &amp; Revenue Long-Lived Assets Net Sales &amp; Revenue Long-Lived Assets Net Sales &amp; Revenue Long-Lived Assets Automotive U.S. $ 100,008 $ 21,091 $ 93,559 $ 18,813 $ 88,784 $ 15,844 Non-U.S. 45,914 12,742 57,533 12,355 63,308 12,289 GM Financial U.S. 4,357 18,501 2,549 5,477 2,233 2,472 Non-U.S. 2,077 1,890 2,288 1,755 1,102 1,043 Total consolidated $ 152,356 $ 54,224 $ 155,929 $ 38,400 $ 155,427 $ 31,648 No individual country other than the U.S. represented more than 10% of our total Net sales and revenue or Long-lived assets.</t>
  </si>
  <si>
    <t>Supplemental Information for the Consolidated Statements of Cash Flows</t>
  </si>
  <si>
    <t>Supplemental Cash Flow Information [Abstract]</t>
  </si>
  <si>
    <t>Supplemental Information for the Consolidated Statements of Cash Flows [Text Block]</t>
  </si>
  <si>
    <t>Supplemental Information for the Consolidated Statements of Cash Flows The following table summarizes the sources (uses) of cash provided by Change in other operating assets and liabilities and Cash paid for income taxes and interest (dollars in millions): Years Ended December 31, 2015 2014 2013 Accounts receivable $ (254 ) $ (1,248 ) $ 8 Purchases of wholesale receivables, net (1,124 ) (2,000 ) — Inventories (1,350 ) (309 ) 59 Automotive equipment on operating leases 159 (1,949 ) (968 ) Change in other assets (397 ) (213 ) (563 ) Accounts payable 1,953 19 (485 ) Income taxes payable 60 (145 ) (161 ) Accrued liabilities and other liabilities (801 ) 6,089 784 Total $ (1,754 ) $ 244 $ (1,326 ) Cash paid for income taxes and interest Cash paid for income taxes $ 800 $ 947 $ 727 Cash paid for interest (net of amounts capitalized) – Automotive $ 348 $ 301 $ 299 Cash paid for interest (net of amounts capitalized) – GM Financial 1,295 1,120 760 Total cash paid for interest (net of amounts capitalized) $ 1,643 $ 1,421 $ 1,059</t>
  </si>
  <si>
    <t>Subsequent Events</t>
  </si>
  <si>
    <t>Subsequent Events [Abstract]</t>
  </si>
  <si>
    <t>Subsequent Events [Text Block]</t>
  </si>
  <si>
    <t>Subsequent Events In January 2016 we invested $500 million in Lyft, a privately held company, representing a 9% equity ownership interest. We plan to develop with Lyft an integrated network of on-demand autonomous vehicles in the U.S. We applied the cost method of accounting to our investment in Lyft. Also in January 2016 we announced the next step in our strategy to redefine personal mobility with a new car-sharing service called Maven, which combines our multiple car-sharing programs under one single brand and will expand its offerings to multiple cities and communities in the U.S. Maven gives customers access to highly personalized, on-demand mobility services.</t>
  </si>
  <si>
    <t>Nature Of Operations and Basis of Presentation (Policies)</t>
  </si>
  <si>
    <t>Consolidation, Policy [Policy Text Block]</t>
  </si>
  <si>
    <t xml:space="preserve">Principles of Consolidation The consolidated financial statements are prepared in conformity with U.S. GAAP. All intercompany balances and transactions have been eliminated in consolidation. We consolidate entities that we control due to ownership of a majority voting interest and we consolidate variable interest entities (VIEs) when we have variable interests and are the primary beneficiary. We continually evaluate our involvement with VIEs to determine when these criteria are met. Our share of earnings or losses of nonconsolidated affiliates is included in our consolidated operating results using the equity method of accounting when we are able to exercise significant influence over the operating and financial decisions of the affiliate. We use the cost method of accounting if we are not able to exercise significant influence over the operating and financial decisions of the affiliate. </t>
  </si>
  <si>
    <t>Use of Estimates, Policy [Policy Text Block]</t>
  </si>
  <si>
    <t>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Significant Accounting Policies (Policies)</t>
  </si>
  <si>
    <t>Revenue Recognition, Policy [Policy Text Block]</t>
  </si>
  <si>
    <t>Revenue Recognition Automotive Automotive net sales and revenue primarily consist of revenue generated from the sale of vehicles. Vehicle sales are recorded when title and risks and rewards of ownership have passed to our customers. For the majority of our automotive sales this occurs when a vehicle is released to the carrier responsible for transporting it to a dealer and when collectability is reasonably assured. Vehicle sales are recorded when the vehicle is delivered to the dealer in most remaining cases. Provisions for recurring or announced dealer and customer sales and leasing incentives, consisting of allowances and rebates, are recorded as reductions to Automotive net sales and revenue at the time of vehicle sales. All other incentives, allowances and rebates related to vehicles previously sold are recorded as reductions to Automotive net sales and revenue when announced. Taxes assessed by various government entities, such as sales, use and value-added taxes, collected at the time of sale are excluded from Automotive net sales and revenues. Vehicle sales to daily rental car companies with guaranteed repurchase obligations are accounted for as operating leases. Estimated lease revenue is recorded ratably over the estimated term of the lease based on the difference between net sales proceeds and the guaranteed repurchase amount. The difference between the cost of the vehicle and estimated residual value is depreciated on a straight-line basis over the estimated term of the lease. Automotive Financing - GM Financial Finance charge income earned on receivables is recognized using the effective interest method for retail finance receivables and accrual method for commercial finance receivables. Fees and commissions (including incentive payments) received and direct costs of originating loans are deferred and amortized over the term of the related finance receivables using the effective interest method and are removed from the consolidated balance sheets when the related finance receivables are sold,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record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and incentives, is recorded as operating lease revenue on a straight-line basis over the term of the lease agreement.</t>
  </si>
  <si>
    <t>Advertising and Promotion Expenditures, Policy [Policy Text Block]</t>
  </si>
  <si>
    <t>Advertising and Promotion Expenditures Advertising and promotion expenditures, which are expensed as incurred in Automotive selling, general and administrative expense, were $5.1 billion , $5.2 billion and $5.5 billion in the years ended December 31, 2015, 2014 and 2013.</t>
  </si>
  <si>
    <t>Research and Development Expenditures, Policy [Policy Text Block]</t>
  </si>
  <si>
    <t>Research and Development Expenditures Research and development expenditures, which are expensed as incurred in Automotive cost of sales, were $7.5 billion , $7.4 billion and $7.2 billion in the years ended December 31, 2015, 2014 and 2013.</t>
  </si>
  <si>
    <t>Cash Equivalents, Policy [Policy Text Block]</t>
  </si>
  <si>
    <t>Cash Equivalents Cash equivalents are defined as short-term, highly-liquid investments with original maturities of 90 days or less.</t>
  </si>
  <si>
    <t>Fair Value Measurements, Policy [Policy Text Block]</t>
  </si>
  <si>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Financial instruments are transferred in and/or out of Level 1, 2 or 3 at the beginning of the accounting period in which there is a change in the valuation inputs.</t>
  </si>
  <si>
    <t>Marketable Securities, Policy [Policy Text Block]</t>
  </si>
  <si>
    <t xml:space="preserve">Marketable Securities We classify marketable securities as available-for-sale or trading. Various factors, including turnover of holdings and investment guidelines, are considered in determining the classification of securities. Available-for-sale securities are recorded at fair value with unrealized gains and losses recorded net of related income taxes in Accumulated other comprehensive loss until realized. Trading securities are recorded at fair value with changes in fair value recorded in Interest income and other non-operating income, net. We determine realized gains and losses for all securities using the specific identification method. We measure the fair value of our marketable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conduct an annual review of our pricing service. Based on our review we believe the prices received from our pricing service are a reliable representation of exit prices. An evaluation is made quarterly to determine if unrealized losses related to non-trading investments in securities are other-than-temporary. Factors considered include: (1) the length of time and extent to which the fair value has been below cost; (2) the financial condition and near-term prospects of the issuer; and (3) the intent to sell or likelihood to be forced to sell the security before any anticipated recovery. We are required to post cash and marketable securities as collateral as part of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various deposits, escrows and other cash collateral. </t>
  </si>
  <si>
    <t>Finance Receivables, Policy [Policy Text Block]</t>
  </si>
  <si>
    <t>Finance Receivables Finance receivables are carried at amortized cost, net of allowance for loan losses. The component of the allowance for retail finance receivables that is collectively evaluated for impairment is based on a statistical calculation which is supplemented by management judgment. GM Financial uses a combination of forecasting models to determine the allowance for loan losses. Factors that are considered when estimating the allowance include historical delinquency migration to loss, probability of default and loss given default. The loss confirmation period is a key assumption within the models and represents the average amount of time from when a loss event first occurs to when the receivable is charged-off. GM Financial also considers an evaluation of overall portfolio credit quality based on various indicators. Retail finance receivables are generally charged off in the month in which the account becomes 120 days contractually delinquent if we have not yet recorded a repossession charge-off. A charge-off generally represents the difference between the estimated net sales proceeds and the amount of the contract, including accrued interest.</t>
  </si>
  <si>
    <t>Inventory, Policy [Policy Text Block]</t>
  </si>
  <si>
    <t>Inventory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current and expected incentive offers at the balance sheet date. Net realizable value for off-lease and other vehicles is current auction sales proceeds less disposal and warranty costs. Productive material, work in process, supplies and service parts are reviewed to determine if inventory quantities are in excess of forecasted usage or if they have become obsolete.</t>
  </si>
  <si>
    <t>Equipment on Operating Leases, net, Policy [Policy Text Block]</t>
  </si>
  <si>
    <t>Equipment on Operating Leases, net Equipment on operating leases, net is reported at cost, less accumulated depreciation and impairment, net of origination fees or costs and lease incentives. Estimated income from operating lease assets, which includes lease origination fees, net of lease origination costs, is recorded as operating lease revenue on a straight-line basis over the term of the lease agreement. Leased vehicles are depreciated on a straight-line basis to an estimated residual value over the term of the lease agreements. We have significant investments in vehicle operating lease portfolios, which consist of vehicle leases to retail customers with lease terms of two to five years and vehicles leased to rental car companies with lease terms that average eight months or less. We are exposed to changes in the residual values of those assets. For impairment purposes the residual values represent estimates of the values of the vehicles leased at the end of the lease contracts and are determined based on forecasted auction proceeds when there is a reliable basis to make such a determination. Realization of the residual values is dependent on the future ability to market the vehicles under prevailing market conditions. The adequacy of the estimate of the residual value is evaluated over the life of the lease and adjustments may be made to the extent the expected value of the vehicle at lease termination changes. Adjustments may be in the form of revisions to the depreciation rate or recognition of an impairment charge. Impairment is determined to exist if an impairment indicator exists and the expected future cash flows, which include estimated residual values, are lower than the carrying amount of the vehicles leased. If the carrying amount is considered impaired an impairment charge is recorded for the amount by which the carrying amount exceeds fair value. Fair value is determined primarily using the anticipated cash flows, including estimated residual values. In our automotive operations when a leased vehicle is returned the asset is reclassified from Equipment on operating leases, net to Inventories at the lower of cost or estimated selling price, less cost to sell. Upon disposition proceeds are recorded in Automotive net sales and revenue and costs are recorded in Automotive cost of sales. In our automotive finance operations when a leased vehicle is returned or repossessed the asset is recorded in Other assets at the lower of cost or estimated selling price, less costs to sell. Upon disposition a gain or loss is recorded in GM Financial interest, operating and other expenses for any difference between the net book value of the leased asset and the proceeds from the disposition of the asset. Depreciation expense and impairment charges related to Equipment on operating leases, net are recorded in Automotive cost of sales or GM Financial interest, operating and other expenses</t>
  </si>
  <si>
    <t>Valuation of Cost and Equity Method Investments, Policy [Policy Text Block]</t>
  </si>
  <si>
    <t xml:space="preserve">Valuation of Cost and Equity Method Investments When events and circumstances warrant, investments accounted for under the cost or equity method of accounting are evaluated for impairment. An impairment charge is recorded whenever a decline in value of an investment below its carrying amount is determined to be other-than-temporary. Impairment charges related to equity method investments are recorded in Equity income. Impairment charges related to cost method investments are recorded in Interest income and other non-operating income, net. </t>
  </si>
  <si>
    <t>Property, net, Policy [Policy Text Block]</t>
  </si>
  <si>
    <t>Property, net Property, plant and equipment, including internal use software, is recorded at cost. Major improvements that extend the useful life or add functionality are capitalized. The gross amount of assets under capital leases is included in property, plant and equipment. Expenditures for repairs and maintenance are charged to expense as incurred. We depreciate all depreciable property using the straight-line method. Leasehold improvements are amortized over the period of lease or the life of the asset, whichever is shorter. The amortization of the assets under capital leases is included in depreciation expense. Upon retirement or disposition of property, plant and equipment, the cost and related accumulated depreciation are removed from the accounts and any resulting gain or loss is recorded in earnings. Impairment charges related to property are recorded in Automotive cost of sales, Automotive selling, general and administrative expense or GM Financial interest, operating and other expenses. Special Tools Special tools represent product-specific powertrain and non-powertrai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cost of sales.</t>
  </si>
  <si>
    <t>Goodwill, Policy [Policy Text Block]</t>
  </si>
  <si>
    <t>Goodwill Goodwill is tested for impairment for all reporting units on an annual basis as of October 1, or more frequently if events occur or circumstances change that would warrant such a review. When performing our goodwill impairment testing, the fair values of our reporting units are determined based on valuation techniques using the best available information, primarily discounted cash flow projections. We make significant assumptions and estimates, which utilize Level 3 inputs, about the extent and timing of future cash flows, growth rates, market share and discount rates that represent unobservable inputs into our valuation methodologies. Our fair value estimates for annual and event-driven impairment tests assume the achievement of the future financial results contemplated in our forecasted cash flows and there can be no assurance that we will realize that value. Because the fair value of goodwill can be measured only as a residual amount and cannot be determined directly we calculate the implied goodwill for those reporting units failing Step 1 in the same manner that goodwill is recognized in a business combination pursuant to Accounting Standards Codification (ASC) 805.</t>
  </si>
  <si>
    <t>Intangible Assets, net Policy [Policy Text Block]</t>
  </si>
  <si>
    <t xml:space="preserve">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n accelerated amortization method reflecting the pattern in which the asset will be consumed is utilized if that pattern can be reliably determined. We consider the period of expected cash flows and underlying data used to measure the fair value of the intangible assets when selecting a useful life. Impairment charges related to intangible assets are recorded in Automotive selling, general and administrative expense or Automotive cost of sales. Amortization of developed technology and intellectual property is recorded in Automotive cost of sales. Amortization of brand names, customer relationships and our dealer networks is recorded in Automotive selling, general and administrative expense or GM Financial interest, operating and other expenses. </t>
  </si>
  <si>
    <t>Valuation of Long-Lived Assets, Policy [Policy Text Block]</t>
  </si>
  <si>
    <t xml:space="preserve">Valuation of Long-Lived Assets The carrying amount of long-lived assets and finite-lived intangible assets to be held and used in the business are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 reporting unit basis in GMNA and GME and tested at or within our various reporting units in GMIO, GMSA and GM Financial. Fair value is determined using either the market or sales comparison approach, cost approach or anticipated cash flows discounted at a rate commensurate with the risk involved. Long-lived assets to be disposed of other than by sale are considered held for use until disposition. Product-specific assets may become impaired as a result of declines in vehicle profitability due to changes in volume, pricing or costs. </t>
  </si>
  <si>
    <t>Pension and OPEB Plans, Policy [Policy Text Block]</t>
  </si>
  <si>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1) the duration of the applicable collective bargaining agreement specific to the plan; (2) expected future working lifetime; or (3)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1) the average period to full eligibility; or (2)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 The discount rate assumption is established for each of the retirement-related benefit plans at their respective measurement dates. In the U.S. we use a cash flow matching approach that uses projected cash flows matched to spot rates along a high quality corporate yield curve to determine the present value of cash flows to calculate a single equivalent discount rate. The benefit obligation for pension plans in Canada, the United Kingdom and Germany represents 91% of the non-U.S. pension benefit obligation at December 31, 2015 . The discount rates for plans in Canada, the United Kingdom and Germany are determined using a cash flow matching approach similar to the U.S. approach.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among others, the use of adjusted market prices last available, bids or last available sales prices and/or other observable inputs and are classified in Level 2. Common and preferred stock classified in Level 3 are those privately issued securities or other issues that are valued via the use of valuation models using significant unobservable inputs that generally consider among others,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within this category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si>
  <si>
    <t>Extended Disability Benefits, Policy [Policy Text Block]</t>
  </si>
  <si>
    <t>Extended Disability Benefits We provide extended disability benefits for employees currently disabled and those in the active workforce who may become disabled in the form of income replacement, healthcare costs and life insurance premiums. We recognize a liability for extended disability benefits over the expected service period using measurement provisions similar to those used to measure our OPEB obligations based on our best estimate of the probable liability at the measurement date. We record actuarial gains and losses immediately in earnings.</t>
  </si>
  <si>
    <t>Stock Incentive Plans, Policy [Policy Text Block]</t>
  </si>
  <si>
    <t>Stock Incentive Plans Our stock incentive plans include RSUs, Performance Share Units (PSUs), stock options and salary stock. We measure and record compensation expense based on the fair value of our common stock on the date of grant for RSUs and PSUs and the grant date fair value of stock options determined utilizing a lattice model or the Black-Scholes-Merton formula. Compensation cost for awards that do not have an established accounting grant date is based on the fair value of our common stock at the end of each reporting period. We record compensation cost for RSUs and PSUs on a straight-line basis over the entire vesting period, or for retirement eligible employees over the requisite service period. We use the graded vesting method to record compensation cost for stock options over the lesser of the vesting period or the time period an employee becomes eligible to retain the award at retirement. Salary stock awards are fully vested and nonforfeitable upon grant; therefore, compensation cost is recorded on the date of grant. The liability for stock incentive plan awards settled in cash is remeasured to fair value at the end of each reporting period.</t>
  </si>
  <si>
    <t>Policy, Product Warranty and Recall Campaigns, Policy [Policy Text Block]</t>
  </si>
  <si>
    <t>Policy, Product Warranty and Recall Campaigns The estimated costs related to policy and product warranties are accrued at the time products are sold and are charged to Automotive cost of sales. These estimates are established using historical information on the nature, frequency and average cost of claims of each vehicle line or each model year of the vehicle line and assumptions about future activity and events. Revisions are made when necessary based on changes in these factors. The estimated costs related to recall campaigns are accrued at the time of vehicle sale in GMNA and when probable and reasonably estimable in other geographical regions.</t>
  </si>
  <si>
    <t>Income Taxes, Policy [Policy Text Block]</t>
  </si>
  <si>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rates is recorded in the results of operations in the period that includes the enactment date under the law. Deferred income tax assets are evaluated quarterly to determine if valuation allowances are required or should be adjusted. We establish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Income tax expense (benefit) for the year is allocated between continuing operations and other categories of income such as Other comprehensive income (loss). In periods in which there is a pre-tax loss from continuing operations and pre-tax income in another income category, the tax benefit allocated to continuing operations is determined by taking into account the pre-tax income of other categories. We record uncertain tax positions on the basis of a two-step process whereby: (1) we determine whether it is more likely than not that the tax positions will be sustained based on the technical merits of the position; and (2) for those tax positions that meet the more likely than not recognition, we recognize the largest amount of tax benefit that is greater than 50% likely to be realized upon ultimate settlement with the related tax authority. We record interest and penalties on uncertain tax positions in Income tax expense (benefit). </t>
  </si>
  <si>
    <t>Foreign Currency Transactions and Translation, Policy [Policy Text Block]</t>
  </si>
  <si>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s discussed in the preceding paragraph are recorded in Automotive cost of sales and GM Financial interest, operating and other expenses unless related to Automotive debt, which are recorded in Interest income and other non-operating income, net. Foreign currency transaction and remeasurement losses were $829 million , $437 million and $350 million in the years ended December 31, 2015, 2014 and 2013.</t>
  </si>
  <si>
    <t>Recently Adopted Accounting Standards and Accounting Standards Not Yet Adopted, Policy [Policy Text Block]</t>
  </si>
  <si>
    <t>Recently Adopted Accounting Standards In 2015 we adopted ASU 2015-02, “Amendments to the Consolidation Analysis” (ASU 2015-02), which is effective for annual reporting periods beginning on or after December 15, 2015, with early adoption permitted. ASU 2015-02 requires us to reassess whether certain entities should be consolidated. Also in 2015 we adopted the provisions of ASU 2015-03, “Simplifying the Presentation of Debt Issuance Costs” (ASU 2015-03), whereby debt issuance costs associated with non-revolving debt are presented as a reduction to the debt principal balance. The adoption of ASU 2015-02 and ASU 2015-03 did not have a material impact on our consolidated financial statements. Certain prior year amounts were reclassified to conform to our current year presentation. In 2015 we also adopted the provisions of ASU 2015-07, “Disclosures for Investments in Certain Entities that Calculate Net Asset Value per Share (or Its Equivalent)”, in which investments measured at fair value using the net asset value per share method (or its equivalent) as a practical expedient are not required to be categorized in the fair value hierarchy and are separately presented to permit reconciliation of total pension plan assets. Refer to Note 13 for details of the impact of this adoption. Certain prior year amounts were reclassified to conform to our current year presentation. Accounting Standards Not Yet Adopted In November 2015 the Financial Accounting Standards Board (FASB) issued ASU 2015-17, “Balance Sheet Classification of Deferred Taxes” (ASU 2015-17), which changes how deferred taxes are classified on our balance sheets and is effective for financial statements issued for annual periods beginning after December 15, 2016, with early adoption permitted. ASU 2015-17 requires all deferred tax assets and liabilities to be classified as non-current. Upon adoption, we anticipate reclassifying deferred income taxes of approximately $9 billion from current to non-current assets. In May 2014 the FASB issued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annual reporting periods beginning after December 15, 2017, with early adoption permitted as of annual periods beginning after December 15, 2016. We continue to assess the overall impact the adoption of ASU 2014-09 will have on our consolidated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and we are currently assessing the impact the adoption will have on our consolidated financial statements.</t>
  </si>
  <si>
    <t>Derivative Financial Instruments, Policy [Policy Text Block]</t>
  </si>
  <si>
    <t>Derivative Financial Instruments Automotive Financing - GM Financial GM Financial recognizes all of its derivative financial instruments as either assets or liabilities at fair value. The accounting for changes in the fair value of each derivative financial instrument depends on whether it has been designated and qualifies as an accounting hedge, as well as the type of hedging relationship identified. GM Financial does not use derivative instruments for trading or speculative purposes. GM Financial utilizes interest rate cap and interest rate swap agreements to manage interest rate risk. The change in fair value of the cap and swap agreements is recorded in GM Financial interest, operating and other expenses. Cash flows for all derivative financial instruments are classified as operating activities. GM Financial also utilizes certain interest rate swap agreements as fair value hedges of fixed-rate debt. The risk being hedged is the risk of changes in the fair value of the hedged debt attributable to changes in the benchmark interest rate. If the hedge relationship is deemed to be highly effective and the swap has been designated as a fair value hedge, the changes in the fair value of the hedged debt are recorded in debt with the offset in GM Financial interest, operating and other expenses. The change in fair value of the related derivative (excluding accrued interest) is also recorded in GM Financial interest, operating and other expenses.</t>
  </si>
  <si>
    <t>Marketable Securities (Tables)</t>
  </si>
  <si>
    <t>Available-for-sale Securities [Table Text Block]</t>
  </si>
  <si>
    <t xml:space="preserve">The following table summarizes the fair value of cash equivalents and marketable securities which approximates cost (dollars in millions): Fair Value Level December 31, 2015 December 31, 2014 Cash, cash equivalents and time deposits $ 7,730 $ 7,633 Available-for-sale securities U.S. government and agencies 2 $ 5,329 $ 7,557 Corporate debt 2 6,267 7,984 Money market funds 1 2,275 2,480 Sovereign debt 2 1,219 824 Total available-for-sale securities 15,090 18,845 Trading securities – sovereign debt 2 581 1,698 Total marketable securities (including securities classified as cash equivalents) $ 15,671 $ 20,543 Restricted cash and marketable securities Available-for-sale securities, primarily money market funds 1 $ 1,340 $ 1,427 Restricted cash, cash equivalents and time deposits 833 846 Total restricted cash and marketable securities $ 2,173 $ 2,273 Available-for-sale securities included above with contractual maturities Due in one year or less $ 10,843 Due between one and five years 1,998 Total available-for-sale securities with contractual maturities $ 12,841 </t>
  </si>
  <si>
    <t>Trading Securities [Table Text Block]</t>
  </si>
  <si>
    <t>Schedule of Fair Value, Assets and Liabilities Measured on Recurring Basis [Table Text Block]</t>
  </si>
  <si>
    <t>Investments Classified by Contractual Maturity Date [Table Text Block]</t>
  </si>
  <si>
    <t>GM Financial Receivables, net (Tables) - GM Financial [Member]</t>
  </si>
  <si>
    <t>GM Financial Receivables, net [Table Text Block]</t>
  </si>
  <si>
    <t>The following table summarizes the components of GM Financial receivables, net (dollars in millions): December 31, 2015 December 31, 2014 Retail Commercial Total Retail Commercial Total Finance receivables $ 29,124 $ 8,209 $ 37,333 $ 25,623 $ 7,606 $ 33,229 Less: allowance for loan losses (735 ) (47 ) (782 ) (655 ) (40 ) (695 ) GM Financial receivables, net $ 28,389 $ 8,162 $ 36,551 $ 24,968 $ 7,566 $ 32,534 Fair value of GM Financial receivables, net $ 36,707 $ 33,106 Allowance for loan losses classified as current $ (601 ) $ (529 )</t>
  </si>
  <si>
    <t>Allowance for Loan Losses [Table Text Block]</t>
  </si>
  <si>
    <t>The following table summarizes activity for the allowance for loan losses on finance receivables (dollars in millions): Years Ended December 31, 2015 2014 2013 Balance at beginning of period $ 695 $ 548 $ 351 Provision for loan losses 624 604 475 Charge-offs (999 ) (914 ) (643 ) Recoveries 487 470 362 Effect of foreign currency (25 ) (13 ) 3 Balance at end of period $ 782 $ 695 $ 548</t>
  </si>
  <si>
    <t>Retail Finance Receivables [Member]</t>
  </si>
  <si>
    <t>Retail Finance Receivables Delinquency [Table Text Block]</t>
  </si>
  <si>
    <t>The following table summarizes the contractual amount of delinquent contracts, which is not significantly different than the recorded investment of the retail finance receivables (dollars in millions): December 31, 2015 December 31, 2014 Amount Percent of Contractual Amount Due Amount Percent of Contractual Amount Due 31-to-60 days delinquent $ 1,237 4.2 % $ 1,083 4.2 % Greater-than-60 days delinquent 481 1.6 % 432 1.7 % Total finance receivables more than 30 days delinquent 1,718 5.8 % 1,515 5.9 % In repossession 46 0.2 % 40 0.2 % Total finance receivables more than 30 days delinquent or in repossession $ 1,764 6.0 % $ 1,555 6.1 %</t>
  </si>
  <si>
    <t>Commercial Finance Receivables [Member]</t>
  </si>
  <si>
    <t>Commercial Finance Receivables Credit Quality [Table Text Block]</t>
  </si>
  <si>
    <t>The following table summarizes the credit risk profile by dealer grouping of the commercial finance receivables (dollars in millions): December 31, 2015 December 31, 2014 Group I – Dealers with superior financial metrics $ 1,298 $ 1,050 Group II – Dealers with strong financial metrics 2,573 2,022 Group III – Dealers with fair financial metrics 2,597 2,599 Group IV – Dealers with weak financial metrics 1,058 1,173 Group V – Dealers warranting special mention due to potential weaknesses 501 524 Group VI – Dealers with loans classified as substandard, doubtful or impaired 182 238 $ 8,209 $ 7,606</t>
  </si>
  <si>
    <t>Inventories (Tables)</t>
  </si>
  <si>
    <t>Components of Inventories [Table Text Block]</t>
  </si>
  <si>
    <t>The following tables summarize the components of Inventories (dollars in millions): December 31, 2015 GMNA GME GMIO GMSA Total Total productive material, supplies and work in process $ 2,705 $ 713 $ 1,113 $ 616 $ 5,147 Finished product, including service parts 4,884 2,166 954 613 8,617 Total inventories $ 7,589 $ 2,879 $ 2,067 $ 1,229 $ 13,764 December 31, 2014 GMNA GME GMIO GMSA Total Total productive material, supplies and work in process $ 2,592 $ 778 $ 1,216 $ 794 $ 5,380 Finished product, including service parts 4,320 2,394 1,026 522 8,262 Total inventories $ 6,912 $ 3,172 $ 2,242 $ 1,316 $ 13,642</t>
  </si>
  <si>
    <t>Equipment on Operating Leases, net (Tables) - Vehicles [Member]</t>
  </si>
  <si>
    <t>Schedule of Equipment on Operating Leases [Table Text Block]</t>
  </si>
  <si>
    <t>The following tables summarize information related to Equipment on operating leases, net (dollars in millions): December 31, 2015 December 31, 2014 Equipment on operating leases $ 3,037 $ 3,822 Less: accumulated depreciation (254 ) (258 ) Equipment on operating leases, net $ 2,783 $ 3,564</t>
  </si>
  <si>
    <t>Schedule Of Equipment on Operating Leases Depreciation and Impairment [Table Text Block]</t>
  </si>
  <si>
    <t xml:space="preserve"> Years Ended December 31, 2015 2014 2013 Depreciation expense $ 341 $ 507 $ 218 Impairment charges $ 215 $ 155 $ 168</t>
  </si>
  <si>
    <t>The following table summarizes GM Financial equipment on operating leases, net (dollars in millions): December 31, 2015 December 31, 2014 GM Financial equipment on operating leases $ 23,005 $ 8,268 Less: accumulated depreciation (2,833 ) (1,208 ) GM Financial equipment on operating leases, net $ 20,172 $ 7,060</t>
  </si>
  <si>
    <t>Schedule of Future Minimum Rental Payments Receivable for Operating Leases [Table Text Block]</t>
  </si>
  <si>
    <t>The following table summarizes minimum rental payments due to GM Financial as lessor under operating leases (dollars in millions): 2016 2017 2018 2019 2020 Minimum rental receipts under operating leases $ 3,359 $ 2,830 $ 1,494 $ 169 $ 4</t>
  </si>
  <si>
    <t>Equity In Net Assets Of Nonconsolidated Affiliates (Tables)</t>
  </si>
  <si>
    <t>Schedule of Equity Method Investments [Line Items]</t>
  </si>
  <si>
    <t>Schedule of Equity Income [Table Text Block]</t>
  </si>
  <si>
    <t>The following table summarizes information regarding Equity income (dollars in millions): Years Ended December 31, 2015 2014 2013 Automotive China JVs $ 2,057 $ 2,066 $ 1,763 Other joint ventures 137 28 47 Total equity income $ 2,194 $ 2,094 $ 1,810</t>
  </si>
  <si>
    <t>Carrying Amount of Investments in Nonconsolidated Affiliates [Table Text Block]</t>
  </si>
  <si>
    <t>The following table summarizes the carrying amount of investments in nonconsolidated affiliates (dollars in millions): December 31, 2015 December 31, 2014 Automotive China JVs $ 7,997 $ 8,140 Other investments 1,204 210 Total equity in net assets of nonconsolidated affiliates $ 9,201 $ 8,350</t>
  </si>
  <si>
    <t>Schedule of Equity Method Investments [Table Text Block]</t>
  </si>
  <si>
    <t>The following table summarizes our direct ownership interests in Automotive China JVs at December 31, 2015 and 2014: Direct Ownership SAIC General Motors Corp., Ltd. (SGM) 50 % SAIC GM (Shenyang) Norsom Motors Co., Ltd. (SGM Norsom) 25 % SAIC GM Dong Yue Motors Co., Ltd. (SGM DY) 25 % SAIC GM Dong Yue Powertrain Co., Ltd. (SGM DYPT) 25 % SAIC GM Wuling Automobile Co., Ltd. 44 % FAW-GM Light Duty Commercial Vehicle Co., Ltd. 50 % Pan Asia Technical Automotive Center Co., Ltd. 50 % Shanghai OnStar Telematics Co., Ltd. (Shanghai OnStar) 40 % Shanghai Chengxin Used Car Operation and Management Co., Ltd. (Shanghai Chengxin Used Car) 33 % SAIC General Motors Sales Co., Ltd. (SGMS) 49 %</t>
  </si>
  <si>
    <t>Summarized Financial Data for Nonconsolidated Affiliates [Table Text Block]</t>
  </si>
  <si>
    <t>The following tables present summarized financial data for nonconsolidated affiliates (dollars in millions): December 31, 2015 December 31, 2014 Automotive China JVs Others Total Automotive China JVs Others Total Summarized Balance Sheet Data Current assets $ 17,270 $ 9,358 $ 26,628 $ 15,442 $ 2,636 $ 18,078 Non-current assets 10,801 4,266 15,067 9,758 1,507 11,265 Total assets $ 28,071 $ 13,624 $ 41,695 $ 25,200 $ 4,143 $ 29,343 Current liabilities $ 19,141 $ 8,477 $ 27,618 $ 16,141 $ 2,179 $ 18,320 Non-current liabilities 1,132 1,933 3,065 931 495 1,426 Total liabilities $ 20,273 $ 10,410 $ 30,683 $ 17,072 $ 2,674 $ 19,746 Noncontrolling interests $ 907 $ 6 $ 913 $ 1,043 $ 3 $ 1,046 Years Ended December 31, 2015 2014 2013 Summarized Operating Data Automotive China JVs' net sales $ 44,959 $ 43,853 $ 38,767 Others' net sales 3,571 3,171 1,830 Total net sales $ 48,530 $ 47,024 $ 40,597 Automotive China JVs' net income $ 4,290 $ 4,312 $ 3,685 Others' net income 435 91 50 Total net income $ 4,725 $ 4,403 $ 3,735</t>
  </si>
  <si>
    <t>Equity Method Investee [Member]</t>
  </si>
  <si>
    <t>Transactions with and Balances Related to Nonconsolidated Affiliates [Table Text Block]</t>
  </si>
  <si>
    <t>The following tables summarize transactions with and balances related to our nonconsolidated affiliates (dollars in millions): Years Ended December 31, 2015 2014 2013 Automotive sales and revenue $ 1,764 $ 2,762 $ 2,724 Automotive purchases, net $ 93 $ 311 $ 724 Dividends received $ 2,047 $ 1,793 $ 1,719 Operating cash flows $ 3,782 $ 4,321 $ 3,607 December 31, 2015 December 31, 2014 Accounts and notes receivable, net $ 721 $ 706 Accounts payable $ 179 $ 205 Undistributed earnings $ 2,158 $ 2,011</t>
  </si>
  <si>
    <t>Property, net (Tables)</t>
  </si>
  <si>
    <t>Property, Plant and Equipment [Table Text Block]</t>
  </si>
  <si>
    <t>The following table summarizes the components of Property, net (dollars in millions): Estimated Useful Lives in Years December 31, 2015 December 31, 2014 Land $ 1,636 $ 1,695 Buildings and improvements 5-40 5,562 5,236 Machinery and equipment 3-27 19,338 16,788 Construction in progress 4,633 4,114 Real estate, plants and equipment 31,169 27,833 Less: accumulated depreciation (9,516 ) (8,067 ) Real estate, plants and equipment, net 21,653 19,766 Special tools, net 1-9 9,576 7,977 Total property, net $ 31,229 $ 27,743</t>
  </si>
  <si>
    <t>Depreciation Amortization and Impairment of Property Plant and Equipment [Table Text Block]</t>
  </si>
  <si>
    <t>The following table summarizes depreciation, amortization and impairment charges related to Property, net (dollars in millions): Years Ended December 31, 2015 2014 2013 Depreciation and amortization expense $ 4,251 $ 4,187 $ 3,959 Impairment charges $ 628 $ 709 $ 901 Capitalized software amortization expense(a) $ 378 $ 295 $ 244 __________ (a) Included in depreciation and amortization expense.</t>
  </si>
  <si>
    <t>Goodwill and Intangible Assets, net (Tables)</t>
  </si>
  <si>
    <t>Summary of Components of Intangible Assets, net [Table Text Block]</t>
  </si>
  <si>
    <t>The following table summarizes the components of Intangible assets, net (dollars in millions): December 31, 2015 December 31, 2015 Gross Carrying Amount Accumulated Amortization Net Carrying Amount Gross Carrying Amount Accumulated Amortization Net Carrying Amount Technology and intellectual property $ 8,263 $ 7,838 $ 425 $ 8,289 $ 7,744 $ 545 Brands 4,427 808 3,619 4,447 683 3,764 Dealer network and customer relationships 1,019 496 523 1,094 434 660 Favorable contracts and other 327 318 9 345 331 14 Total intangible assets $ 14,036 $ 9,460 $ 4,576 $ 14,175 $ 9,192 $ 4,983</t>
  </si>
  <si>
    <t>Summary of Amortization Expense and Impairment Charges Related to Intangible Assets [Table Text Block]</t>
  </si>
  <si>
    <t>The following table summarizes the amortization expense and impairment charges related to Intangible assets, net (dollars in millions): Years Ended December 31, 2015 2014 2013 Amortization expense $ 327 $ 676 $ 1,281 Impairment charges $ 3 $ 16 $ 523</t>
  </si>
  <si>
    <t>Variable Interest Entities (Tables)</t>
  </si>
  <si>
    <t>GM Financial [Member] | Consolidated VIE [Member]</t>
  </si>
  <si>
    <t>Variable Interest Entity [Line Items]</t>
  </si>
  <si>
    <t>Schedule of Variable Interest Entities [Table Text Block]</t>
  </si>
  <si>
    <t>The following table summarizes the assets and liabilities related to GM Financial's consolidated VIEs (dollars in millions): December 31, 2015 December 31, 2014 Restricted cash – current $ 1,345 $ 1,110 Restricted cash – non-current $ 531 $ 611 GM Financial receivables, net – current $ 12,224 $ 11,134 GM Financial receivables, net – non-current $ 12,597 $ 11,583 GM Financial equipment on operating leases, net $ 11,684 $ 4,595 GM Financial short-term debt and current portion of long-term debt $ 13,545 $ 10,502 GM Financial long-term debt $ 15,841 $ 12,292</t>
  </si>
  <si>
    <t>Accrued Liabilities and Other Liabilities (Tables)</t>
  </si>
  <si>
    <t>Accrued Liabilities and Other Liabilities [Table Text Block]</t>
  </si>
  <si>
    <t>The following table summarizes the components of Accrued liabilities and Other liabilities (dollars in millions): December 31, 2015 December 31, 2014 Current Dealer and customer allowances, claims and discounts $ 8,076 $ 8,035 Deposits primarily from rental car companies 5,051 6,089 Deferred revenue 2,227 1,622 Product warranty and related liabilities 3,487 3,582 Payrolls and employee benefits excluding postemployment benefits 2,378 2,144 Other 6,623 6,712 Total accrued liabilities $ 27,842 $ 28,184 Non-current Deferred revenue $ 2,007 $ 1,556 Product warranty and related liabilities 5,792 6,064 Employee benefits excluding postemployment benefits 896 1,049 Postemployment benefits including facility idling reserves 833 1,259 Other 3,058 4,154 Total other liabilities $ 12,586 $ 14,082</t>
  </si>
  <si>
    <t>Product Warranty and Related Liabilities [Table Text Block]</t>
  </si>
  <si>
    <t>The following table summarizes activity for product warranty and related liabilities which include policy, product warranty, recall campaigns and courtesy transportation (dollars in millions): Years Ended December 31, 2015 2014 2013 Balance at beginning of period $ 9,646 $ 7,601 $ 7,633 Warranties issued and assumed in period – recall campaigns and courtesy transportation 986 2,910 640 Warranties issued and assumed in period – policy and product warranty 2,325 2,540 2,757 Payments (3,987 ) (4,326 ) (3,240 ) Adjustments to pre-existing warranties 588 1,187 49 Effect of foreign currency and other (279 ) (266 ) (238 ) Balance at end of period $ 9,279 $ 9,646 $ 7,601</t>
  </si>
  <si>
    <t>Short-Term and Long-Term Debt (Tables)</t>
  </si>
  <si>
    <t>Interest Expense [Table Text Block]</t>
  </si>
  <si>
    <t>The following table summarizes interest expense (dollars in millions): Years Ended December 31, 2015 2014 2013 Automotive $ 443 $ 403 $ 334 Automotive Financing - GM Financial 1,616 1,426 715 Total interest expense $ 2,059 $ 1,829 $ 1,049</t>
  </si>
  <si>
    <t>Schedule of Maturities of Long-term Debt [Table Text Block]</t>
  </si>
  <si>
    <t>The following table summarizes contractual maturities including capital leases at December 31, 2015 (dollars in millions): Automotive Automotive Financing(a) Total 2016 $ 816 $ 18,793 $ 19,609 2017 514 12,822 13,336 2018 1,621 9,147 10,768 2019 103 4,285 4,388 2020 70 4,427 4,497 Thereafter 6,190 5,050 11,240 $ 9,314 $ 54,524 $ 63,838 ________ (a) Secured debt, credit facilities and other unsecured debt are based on expected payoff date. Senior notes principal amounts are based on maturity.</t>
  </si>
  <si>
    <t>Debt carrying amount and fair value [Table Text Block]</t>
  </si>
  <si>
    <t>The following table summarizes the components of our short-term and long-term debt (dollars in millions): December 31, 2015 December 31, 2014 Secured debt $ 220 $ 237 Unsecured debt 7,619 8,145 Capital leases 926 968 Total automotive debt(a) $ 8,765 $ 9,350 Fair value utilizing Level 1 inputs $ 6,972 $ 7,550 Fair value utilizing Level 2 inputs – a discounted cash flow model 2,116 2,249 Fair value of automotive debt $ 9,088 $ 9,799 Available under credit facility agreements $ 12,168 $ 12,026 Interest rate range on outstanding debt(b) 0.0-18.0% 0.0-18.0% Weighted-average interest rate on outstanding short-term debt(b) 9.6 % 6.4 % Weighted-average interest rate on outstanding long-term debt(b) 4.7 % 4.3 % __________ (a) Includes net discount and debt issuance costs of $549 million and $741 million at December 31, 2015 and 2014. (b) Includes coupon rates on debt denominated in various foreign currencies and interest free loans.</t>
  </si>
  <si>
    <t>The following table summarizes the carrying amount and fair value of debt (dollars in millions): December 31, 2015 December 31, 2014 Carrying Amount Fair Value Carrying Amount Fair Value Secured debt $ 30,689 $ 30,671 $ 25,173 $ 25,228 Unsecured debt 23,657 23,726 12,142 12,479 Total GM Financial debt $ 54,346 $ 54,397 $ 37,315 $ 37,707 Fair value utilizing Level 2 inputs – identical and similar instruments $ 48,716 $ 32,790 Fair value utilizing Level 3 inputs $ 5,681 $ 4,917</t>
  </si>
  <si>
    <t>Pensions And Other Postretirement Benefits (Tables)</t>
  </si>
  <si>
    <t>Defined Benefit Plan Disclosure [Line Items]</t>
  </si>
  <si>
    <t>Schedule of amounts recorded in the consolidated balance sheets [Table Text Block]</t>
  </si>
  <si>
    <t>The following table summarizes the change in benefit obligations and related plan assets (dollars in millions): Year Ended December 31, 2015 Year Ended December 31, 2014 Pension Benefits Global OPEB Plans Pension Benefits Global OPEB Plans U.S. Non-U.S. U.S. Non-U.S. Change in benefit obligations Beginning benefit obligation $ 76,724 $ 27,897 $ 6,625 $ 71,480 $ 27,528 $ 6,348 Service cost 272 405 24 247 358 23 Interest cost 2,754 763 238 3,060 1,031 273 Actuarial (gains) losses (2,623 ) (256 ) (209 ) 7,770 3,179 448 Benefits paid (5,641 ) (1,332 ) (407 ) (5,779 ) (1,699 ) (426 ) Foreign currency translation adjustments — (3,332 ) (225 ) — (2,536 ) (108 ) Curtailments, settlements and other — (382 ) 20 (54 ) 36 67 Ending benefit obligation 71,486 23,763 6,066 76,724 27,897 6,625 Change in plan assets Beginning fair value of plan assets 65,823 14,669 — 64,166 14,986 — Actual return on plan assets 795 997 — 7,346 1,893 — Employer contributions 95 1,120 385 143 770 402 Benefits paid (5,641 ) (1,332 ) (407 ) (5,779 ) (1,699 ) (426 ) Foreign currency translation adjustments — (2,017 ) — — (1,232 ) — Settlements and other — (447 ) 22 (53 ) (49 ) 24 Ending fair value of plan assets 61,072 12,990 — 65,823 14,669 — Ending funded status $ (10,414 ) $ (10,773 ) $ (6,066 ) $ (10,901 ) $ (13,228 ) $ (6,625 ) Amounts recorded in the consolidated balance sheets Non-current assets $ — $ 125 $ — $ — $ 111 $ — Current liabilities (67 ) (334 ) (381 ) (69 ) (383 ) (396 ) Non-current liabilities (10,347 ) (10,564 ) (5,685 ) (10,832 ) (12,956 ) (6,229 ) Net amount recorded $ (10,414 ) $ (10,773 ) $ (6,066 ) $ (10,901 ) $ (13,228 ) $ (6,625 ) Amounts recorded in Accumulated other comprehensive loss Net actuarial gain (loss) $ 116 $ (3,796 ) $ (689 ) $ 452 $ (5,019 ) $ (942 ) Net prior service (cost) credit 31 (33 ) 63 35 (57 ) 88 Total recorded in Accumulated other comprehensive loss $ 147 $ (3,829 ) $ (626 ) $ 487 $ (5,076 ) $ (854 )</t>
  </si>
  <si>
    <t>Changes in Benefit Obligations, Plan Assets and Funded Status [Table Text Block]</t>
  </si>
  <si>
    <t>Schedule of Projected Benefit Obligations in Excess of Fair Value of Plan Assets [Table Text Block]</t>
  </si>
  <si>
    <t>The following table summarizes the total accumulated benefit obligations (ABO), the ABO and fair value of plan assets for defined benefit pension plans with ABO in excess of plan assets, and the PBO and fair value of plan assets for defined benefit pension plans with PBO in excess of plan assets (dollars in millions): December 31, 2015 December 31, 2014 U.S. Non-U.S. U.S. Non-U.S. ABO $ 71,475 $ 23,388 $ 76,702 $ 27,425 Plans with ABO in excess of plan assets ABO $ 71,475 $ 22,683 $ 76,702 $ 26,510 Fair value of plan assets $ 61,072 $ 12,160 $ 65,823 $ 13,638 Plans with PBO in excess of plan assets PBO $ 71,486 $ 23,052 $ 76,724 $ 26,935 Fair value of plan assets $ 61,072 $ 12,170 $ 65,823 $ 13,643</t>
  </si>
  <si>
    <t>Schedule of Accumulated Benefit Obligations in Excess of Fair Value of Plan Assets [Table Text Block]</t>
  </si>
  <si>
    <t>Schedule of Net Periodic Pension and OPEB expense [Table Text Block]</t>
  </si>
  <si>
    <t>The following table summarizes the components of net periodic pension and OPEB expense along with the assumptions used to determine benefit obligations (dollars in millions): Year Ended December 31, 2015 Year Ended December 31, 2014 Year Ended December 31, 2013 Pension Benefits Global OPEB Plans Pension Benefits Global OPEB Plans Pension Benefits Global OPEB Plans U.S. Non-U.S. U.S. Non-U.S. U.S. Non-U.S. Components of expense Service cost $ 406 $ 431 $ 24 $ 380 $ 389 $ 23 $ 395 $ 425 $ 37 Interest cost 2,754 763 238 3,060 1,031 273 2,837 1,010 274 Expected return on plan assets (3,896 ) (798 ) — (3,914 ) (873 ) — (3,562 ) (823 ) — Amortization of prior service cost (credit) (4 ) 15 (14 ) (4 ) 17 (16 ) (4 ) 19 (130 ) Amortization of net actuarial (gains) losses 8 233 37 (91 ) 154 8 6 208 91 Curtailments, settlements and other(a) — 124 — (1 ) 3 — (77 ) (6 ) (62 ) Net periodic pension and OPEB (income) expense $ (732 ) $ 768 $ 285 $ (570 ) $ 721 $ 288 $ (405 ) $ 833 $ 210 Weighted-average assumptions used to determine benefit obligations Discount rate 4.06 % 3.20 % 4.13 % 3.73 % 3.14 % 3.83 % 4.46 % 4.10 % 4.56 % Rate of compensation increase(b) N/A 2.79 % 4.21 % N/A 2.85 % 4.21 % N/A 2.90 % 4.21 % Weighted-average assumptions used to determine net expense Discount rate 3.73 % 3.15 % 3.83 % 4.46 % 4.10 % 4.56 % 3.59 % 3.69 % 3.75 % Expected rate of return on plan assets 6.38 % 6.23 % N/A 6.53 % 6.28 % N/A 5.77 % 5.70 % N/A Rate of compensation increase(b) N/A 2.85 % 4.21 % N/A 2.90 % 4.21 % N/A 2.77 % 4.46 % _________ (a) The curtailment charges recorded in the year ended December 31, 2015 were due primarily to the GM Canada hourly pension plan that was remeasured as a result of a voluntary separation program. (b) As a result of ceasing the accrual of additional benefits for salaried plan participants, the rate of compensation increase does not have a significant effect on our U.S. pension and OPEB plans.</t>
  </si>
  <si>
    <t>Schedule of Assumptions Used [Table Text Block]</t>
  </si>
  <si>
    <t>Schedule of Expected Net Benefit Payments [Table Text Block]</t>
  </si>
  <si>
    <t>The following table summarizes net benefit payments expected to be paid in the future, which include assumptions related to estimated future employee service (dollars in millions): Pension Benefits Other Benefits U.S. Plans Non-U.S. Plans Global Plans 2016 $ 5,636 $ 1,464 $ 384 2017 $ 5,383 $ 1,335 $ 376 2018 $ 5,228 $ 1,264 $ 367 2019 $ 5,098 $ 1,258 $ 361 2020 $ 4,979 $ 1,255 $ 357 2021 - 2025 $ 22,874 $ 6,060 $ 1,745</t>
  </si>
  <si>
    <t>Pension Plan [Member]</t>
  </si>
  <si>
    <t>Schedule of contributions to defined benefit pension plans [Table Text Block]</t>
  </si>
  <si>
    <t>The following table summarizes contributions made to the defined benefit pension plans (dollars in millions): Years Ended December 31, 2015 2014 2013 U.S. hourly and salaried $ 95 $ 143 $ 128 Non-U.S. 1,120 770 886 Total $ 1,215 $ 913 $ 1,014</t>
  </si>
  <si>
    <t>Schedules of Fair Value of Plan Assets by Asset Class and Target Allocations [Table Text Block]</t>
  </si>
  <si>
    <t>The following table summarizes the target allocations by asset category for U.S. and non-U.S. defined benefit pension plans: December 31, 2015 December 31, 2014 U.S. Non-U.S. U.S. Non-U.S. Equity 14 % 21 % 16 % 27 % Debt 62 % 50 % 60 % 47 % Other(a) 24 % 29 % 24 % 26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ollars in millions): December 31, 2015 December 31, 2014 Level 1 Level 2 Level 3 Total Level 1 Level 2 Level 3 Total U.S. Pension Plan Assets Common and preferred stocks $ 7,637 $ 18 $ 8 $ 7,663 $ 10,033 $ 30 $ 3 $ 10,066 Government and agency debt securities(a) — 14,318 — 14,318 — 16,143 — 16,143 Corporate and other debt securities — 22,963 1 22,964 — 22,725 83 22,808 Other investments, net 466 130 472 1,068 662 (180 ) 711 1,193 Net plan assets subject to leveling $ 8,103 $ 37,429 $ 481 46,013 $ 10,695 $ 38,718 $ 797 50,210 Plan assets measured at net asset value Investment funds 6,321 6,172 Private equity and debt investments 4,529 5,347 Real estate investments 3,828 3,525 Total plan assets measured at net asset value 14,678 15,044 Other plan assets, net(b) 381 569 Net plan assets $ 61,072 $ 65,823 December 31, 2015 December 31, 2014 Level 1 Level 2 Level 3 Total Level 1 Level 2 Level 3 Total Non-U.S. Pension Plan Assets Common and preferred stocks $ 1,079 $ 1 $ 1 $ 1,081 $ 1,959 $ 3 $ — $ 1,962 Government and agency debt securities(a) — 3,258 — 3,258 — 3,614 — 3,614 Corporate and other debt securities — 1,953 1 1,954 — 1,986 — 1,986 Other investments, net 47 47 642 736 138 46 726 910 Net plan assets subject to leveling $ 1,126 $ 5,259 $ 644 7,029 $ 2,097 $ 5,649 $ 726 8,472 Plan assets measured at net asset value Investment funds 4,475 4,440 Private equity and debt investments 529 509 Real estate investments 1,095 1,262 Total plan assets measured at net asset value 6,099 6,211 Other plan assets (liabilities), net(b) (138 ) (14 ) Net plan assets $ 12,990 $ 14,669 __________ (a) Includes U.S. and sovereign government issues. (b) Cash held by the plans, net of amounts receivable/payable for unsettled security transactions and payables for investment manager fees, custody fees and other expenses.</t>
  </si>
  <si>
    <t>Commitments and Contingencies (Tables)</t>
  </si>
  <si>
    <t>Loss Contingencies [Line Items]</t>
  </si>
  <si>
    <t>Commitment and Contingencies [Table Text Block]</t>
  </si>
  <si>
    <t xml:space="preserve">The following table summarizes information related to the liabilities recorded for Commitments and contingencies (dollars in millions): December 31, 2015 December 31, 2014 Litigation-related liability and tax administrative matters $ 1,155 $ 1,000 Product liability $ 712 $ 732 Ignition Switch Recall compensation program $ 66 $ 315 Credit card programs(a) Redemption liability – recorded in Accrued liabilities $ 115 $ 87 Deferred revenue – recorded in Other liabilities $ 258 $ 263 Environmental liability $ 124 $ 133 Guarantees $ 72 $ 88 __________ (a) Credit card programs offer rebates that can be applied primarily against the purchase or lease of our vehicles. At December 31, 2015 and 2014 qualified cardholders had rebates available, net of deferred program revenue, of $2.0 billion and $2.3 billion . </t>
  </si>
  <si>
    <t>Schedule of Future Minimum Commitments for Operating Leases [Table Text Block]</t>
  </si>
  <si>
    <t>The following table summarizes our minimum commitments under noncancelable operating leases having initial terms in excess of one year, primarily for property (dollars in millions): 2016 2017 2018 2019 2020 Thereafter Minimum commitments(a) $ 284 $ 232 $ 202 $ 178 $ 137 $ 385 Sublease income (55 ) (57 ) (54 ) (52 ) (41 ) (233 ) Net minimum commitments $ 229 $ 175 $ 148 $ 126 $ 96 $ 152 __________ (a) Certain leases contain escalation clauses and renewal or purchase options.</t>
  </si>
  <si>
    <t>Ignition Switch Recall Compensation Program [Member]</t>
  </si>
  <si>
    <t>The following table summarizes the activity for the Program since its inception (dollars in millions): Activity Balance at April 1, 2014 $ — Provisions 400 Payments (85 ) Balance at December 31, 2014 315 Provisions 195 Payments (444 ) Balance at December 31, 2015 $ 66</t>
  </si>
  <si>
    <t>Income Taxes (Tables)</t>
  </si>
  <si>
    <t>Schedule of Income before Income Taxes and Equity Income [Table Text Block]</t>
  </si>
  <si>
    <t>The following table summarizes income before income taxes and equity income (dollars in millions): Years Ended December 31, 2015 2014 2013 U.S. income $ 5,594 $ 1,683 $ 4,880 Non-U.S. income (loss) (70 ) 469 768 Income before income taxes and equity income $ 5,524 $ 2,152 $ 5,648</t>
  </si>
  <si>
    <t>Schedule of Components of Income Tax Expense (Benefit) [Table Text Block]</t>
  </si>
  <si>
    <t>The following table summarizes Income tax expense (benefit) (dollars in millions): Years Ended December 31, 2015 2014 2013 Current income tax expense (benefit) U.S. federal $ 5 $ (23 ) $ (34 ) U.S. state and local (5 ) 154 88 Non-U.S. 860 671 512 Total current income tax expense 860 802 566 Deferred income tax expense (benefit) U.S. federal 1,001 (581 ) 1,049 U.S. state and local 199 (60 ) 137 Non-U.S. (3,957 ) 67 375 Total deferred income tax expense (benefit) (2,757 ) (574 ) 1,561 Total income tax expense (benefit) $ (1,897 ) $ 228 $ 2,127</t>
  </si>
  <si>
    <t>Schedule of Effective Income Tax Rate Reconciliation [Table Text Block]</t>
  </si>
  <si>
    <t>The following table summarizes a reconciliation of Income tax expense (benefit) compared with the amounts at the U.S. federal statutory income tax rate (dollars in millions): Years Ended December 31, 2015 2014 2013 Income tax expense at U.S. federal statutory income tax rate $ 1,933 $ 753 $ 1,977 State and local tax expense 115 73 145 Non-U.S. income taxed at other than 35% (28 ) (72 ) (168 ) U.S. tax on Non-U.S. income (417 ) (8 ) 543 Change in valuation allowance (3,666 ) (402 ) 182 Change in tax laws 29 602 146 Research and manufacturing incentives (367 ) (279 ) (490 ) Goodwill impairment — 41 124 Settlements of prior year tax matters — (275 ) (473 ) Realization of basis differences in affiliates — (256 ) — Foreign currency remeasurement 209 124 (21 ) Financial penalty under the DPA(a) 315 Other adjustments (20 ) (73 ) 162 Total income tax expense (benefit) $ (1,897 ) $ 228 $ 2,127 _________ (a) Refer to Note 15 for additional information on the DPA.</t>
  </si>
  <si>
    <t>Schedule of Deferred Tax Assets and Liabilities [Table Text Block]</t>
  </si>
  <si>
    <t>The following table summarizes the components of temporary differences and carryforwards that give rise to deferred tax assets and liabilities (dollars in millions): December 31, 2015 December 31, 2014 Deferred tax assets Postretirement benefits other than pensions $ 2,712 $ 2,958 Pension and other employee benefit plans 6,502 7,503 Warranties, dealer and customer allowances, claims and discounts 5,495 5,512 Property, plants and equipment 1,981 2,323 U.S. capitalized research expenditures 7,413 8,588 U.S. operating loss and tax credit carryforwards(a) 8,623 7,631 Non-U.S. operating loss and tax credit carryforwards(b) 5,826 6,505 Miscellaneous 3,316 3,286 Total deferred tax assets before valuation allowances 41,868 44,306 Less: valuation allowances (5,021 ) (9,659 ) Total deferred tax assets 36,847 34,647 Deferred tax liabilities Intangible assets 590 416 Net deferred tax assets $ 36,257 $ 34,231 _________ (a) At December 31, 2015 U.S. operating loss and tax credit carryforwards of $8.0 billion expire by 2035 if not utilized and the remaining balance of $607 million may be carried forward indefinitely. (b) At December 31, 2015 Non-U.S. operating loss and tax credit carryforwards of $1.7 billion expire by 2035 if not utilized and the remaining balance of $4.1 billion may be carried forward indefinitely.</t>
  </si>
  <si>
    <t>Schedule of Unrecognized Tax Benefits Roll Forward [Table Text Block]</t>
  </si>
  <si>
    <t>The following table summarizes activity of the total amounts of unrecognized tax benefits (dollars in millions): Years Ended December 31, 2015 2014 2013 Beginning balance $ 1,877 $ 2,530 $ 2,745 Additions to current year tax positions 54 184 251 Additions to prior years' tax positions 115 149 276 Reductions to prior years' tax positions (378 ) (603 ) (535 ) Reductions in tax positions due to lapse of statutory limitations (201 ) (164 ) (73 ) Settlements (3 ) (138 ) (132 ) Other (79 ) (81 ) (2 ) Ending balance $ 1,385 $ 1,877 $ 2,530</t>
  </si>
  <si>
    <t>Restructuring And Other Initiatives (Tables)</t>
  </si>
  <si>
    <t>Schedule of Restructuring and Related Costs [Table Text Block]</t>
  </si>
  <si>
    <t>The following table summarizes the reserves related to restructuring and other initiatives and charges by segment, including postemployment benefit reserves and charges (dollars in millions): GMNA GME GMIO GMSA Total Balance at January 1, 2013 $ 653 $ 590 $ 39 $ 38 $ 1,320 Additions, interest accretion and other 58 202 404 50 714 Payments (182 ) (299 ) (111 ) (68 ) (660 ) Revisions to estimates and effect of foreign currency (32 ) 10 1 (4 ) (25 ) Balance at December 31, 2013(a) 497 503 333 16 1,349 Additions, interest accretion and other 42 675 213 83 1,013 Payments (96 ) (329 ) (342 ) (95 ) (862 ) Revisions to estimates and effect of foreign currency 16 (98 ) (38 ) (2 ) (122 ) Balance at December 31, 2014(a) 459 751 166 2 1,378 Additions, interest accretion and other 102 149 208 107 566 Payments (77 ) (549 ) (160 ) (97 ) (883 ) Revisions to estimates and effect of foreign currency (341 ) (81 ) (53 ) (5 ) (480 ) Balance at December 31, 2015(a) $ 143 $ 270 $ 161 $ 7 $ 581 __________ (a) The remaining cash payments related to these reserves for restructuring and other initiatives, including temporary layoff benefits of $14 million , $354 million and $353 million at December 31, 2015 , 2014 and 2013 for GMNA, relate primarily to postemployment benefits to be paid.</t>
  </si>
  <si>
    <t>Interest Income and Other Non-Operating Income, net (Tables)</t>
  </si>
  <si>
    <t>Interest Income and Other Non-Operating Income, net [Table Text Block]</t>
  </si>
  <si>
    <t>The following table summarizes the components of Interest income and other non-operating income, net (dollars in millions): Years Ended December 31, 2015 2014 2013 Interest income $ 169 $ 211 $ 246 Foreign currency transaction and remeasurement gains (losses) 297 378 (154 ) Gains on securities and other investments - realized and unrealized 7 13 691 Other 148 221 280 Total interest income and other non-operating income, net $ 621 $ 823 $ 1,063</t>
  </si>
  <si>
    <t>Stockholders' Equity and Noncontrolling Interests (Tables)</t>
  </si>
  <si>
    <t>Schedule of Stock by Class [Table Text Block]</t>
  </si>
  <si>
    <t>The following table summarizes significant features related to our preferred stock (dollars in millions, except for per share amounts): Liquidation Preference Per Share Dividend Per Annum Dividends Paid Years Ended December 31, 2015 2014 2013 Series A Preferred Stock $ 25.00 9.00 % $ 1,160 $ 1,370 Series B Preferred Stock $ 50.00 4.75 % $ 237</t>
  </si>
  <si>
    <t>Schedule of Accumulated Other Comprehensive Loss [Table Text Block]</t>
  </si>
  <si>
    <t>The following table summarizes the components of Accumulated other comprehensive loss (dollars in millions): Years Ended December 31, 2015 2014 2013 Foreign Currency Translation Adjustments Balance at beginning of period $ (1,064 ) $ (614 ) $ 101 Other comprehensive loss before reclassification adjustment, net of tax(a) (1,153 ) (475 ) (733 ) Reclassification adjustment, net of tax(a)(b) 198 2 — Other comprehensive loss, net of tax(a) (955 ) (473 ) (733 ) Other comprehensive income (loss) attributable to noncontrolling interests, net of tax(a) (15 ) 23 18 Balance at end of period $ (2,034 ) $ (1,064 ) $ (614 ) Defined Benefit Plans, Net Balance at beginning of period $ (7,006 ) $ (2,501 ) $ (8,194 ) Other comprehensive income (loss) before reclassification adjustment 817 (6,477 ) 8,679 Tax expense (benefit) 41 (1,854 ) 3,087 Other comprehensive income (loss) before reclassification adjustment, net of tax 776 (4,623 ) 5,592 Reclassification adjustment, net of tax(a)(c) 235 118 101 Other comprehensive income (loss), net of tax 1,011 (4,505 ) 5,693 Other comprehensive loss attributable to noncontrolling interests, net of tax(a) (4 ) — — Balance at end of period $ (5,999 ) $ (7,006 ) $ (2,501 ) __________ (a) The income tax effect was insignificant in the years ended December 31, 2015 , 2014 and 2013 . (b) Related to the change of our business model in Russia. Included in Automotive cost of sales. Refer to Note 17 for additional information. ( c) Included in the computation of net periodic pension and OPEB (income) expense. Refer to Note 13 for additional information.</t>
  </si>
  <si>
    <t>Earnings Per Share (Tables)</t>
  </si>
  <si>
    <t>Schedule of Earnings Per Share, Basic and Diluted [Table Text Block]</t>
  </si>
  <si>
    <t>The following table summarizes basic and diluted earnings per share (in millions, except for per share amounts): Years Ended December 31, 2015 2014 2013 Basic earnings per share Net income attributable to stockholders $ 9,687 $ 3,949 $ 5,346 Less: cumulative dividends on preferred stock and charge related to redemption and purchase of preferred stock(a) (1,145 ) (1,576 ) Net income attributable to common stockholders $ 9,687 $ 2,804 $ 3,770 Weighted-average common shares outstanding 1,586 1,605 1,393 Basic earnings per common share $ 6.11 $ 1.75 $ 2.71 Diluted earnings per share Net income attributable to common stockholders – basic $ 9,687 $ 2,804 $ 3,770 Add: preferred dividends to holders of Series B Preferred Stock 218 Less: earnings adjustment for dilutive stock compensation rights (1 ) (18 ) Net income attributable to common stockholders – diluted $ 9,686 $ 2,786 $ 3,988 Weighted-average common shares outstanding – basic 1,586 1,605 1,393 Dilutive effect of warrants and awards under stock incentive plans 54 82 149 Dilutive effect of conversion of Series B Preferred Stock 134 Weighted-average common shares outstanding – diluted 1,640 1,687 1,676 Diluted earnings per common share $ 5.91 $ 1.65 $ 2.38 __________ (a) Includes earned but undeclared dividends of $15 million on our Series A Preferred Stock in the year ended December 31, 2013</t>
  </si>
  <si>
    <t>Stock Incentive Plans (Tables)</t>
  </si>
  <si>
    <t>Schedule of Awards Granted or Issued [Table Text Block]</t>
  </si>
  <si>
    <t xml:space="preserve"> The following table summarizes awards granted or issued under these plans (units in millions): Years Ended December 31, 2015 2014 2013 RSUs 2.8 8.2 7.3 PSUs 4.1 3.9 Stock options 26.4 </t>
  </si>
  <si>
    <t>Schedule of Share-based Compensation Activity [Table Text Block]</t>
  </si>
  <si>
    <t xml:space="preserve">The following table summarizes information about the RSUs, PSUs and stock options under our stock incentive plans (units in millions): Shares Weighted-Average Grant Date Fair Value Weighted-Average Remaining Contractual Term in Years Units outstanding at January 1, 2015 19.9 $ 32.11 1.3 Granted 33.3 $ 10.70 Settled (8.1 ) $ 29.44 Forfeited or expired (1.1 ) $ 26.59 Units outstanding at December 31, 2015 44.0 $ 16.48 3.0 Units unvested and expected to vest at December 31, 2015 35.0 $ 14.54 3.3 Units vested and payable at December 31, 2015 7.6 $ 25.72 Units granted in the year ended December 31, 2014 $ 35.31 Units granted in the year ended December 31, 2013 $ 29.05 </t>
  </si>
  <si>
    <t>Schedule of Compensation Expense for Stock Incentive Plans [Table Text Block]</t>
  </si>
  <si>
    <t>The following table summarizes compensation expense recorded for our stock incentive plans, which is recorded in Automotive cost of sales and Automotive selling, general and administrative expense (dollars in millions): Years Ended December 31, 2015 2014 2013 Compensation expense $ 446 $ 245 $ 311 Income tax benefit $ 151 $ 81 $ 100</t>
  </si>
  <si>
    <t>Supplementary Quarterly Financial Information (Unaudited) (Tables)</t>
  </si>
  <si>
    <t>Schedule of Quarterly Financial Information [Table Text Block]</t>
  </si>
  <si>
    <t>The following tables summarize supplementary quarterly financial information (dollars in millions, except per share amounts): 1st Quarter 2nd Quarter 3rd Quarter 4th Quarter 2015 Total net sales and revenue $ 35,712 $ 38,180 $ 38,843 $ 39,621 Automotive gross margin $ 3,690 $ 4,073 $ 5,082 $ 4,756 Net income $ 908 $ 1,140 $ 1,341 $ 6,226 Net income attributable to stockholders $ 945 $ 1,117 $ 1,359 $ 6,266 Basic earnings per common share $ 0.58 $ 0.70 $ 0.86 $ 4.03 Diluted earnings per common share $ 0.56 $ 0.67 $ 0.84 $ 3.92 1st Quarter 2nd Quarter 3rd Quarter 4th Quarter 2014 Total net sales and revenue $ 37,408 $ 39,649 $ 39,255 $ 39,617 Automotive gross margin $ 2,188 $ 2,611 $ 3,945 $ 4,266 Net income $ 280 $ 287 $ 1,442 $ 2,009 Net income attributable to stockholders $ 213 $ 278 $ 1,471 $ 1,987 Basic earnings per common share $ 0.08 $ 0.12 $ 0.86 $ 0.69 Diluted earnings per common share $ 0.06 $ 0.11 $ 0.81 $ 0.66</t>
  </si>
  <si>
    <t>Segment Reporting (Tables)</t>
  </si>
  <si>
    <t>Schedule of Segment Reporting Information, by Segment [Table Text Block]</t>
  </si>
  <si>
    <t>The following tables summarize key financial information by segment (dollars in millions): At and For the Year Ended December 31, 2015 GMNA GME GMIO GMSA Corporate Eliminations Total Automotive GM Financial Eliminations Total Net sales and revenue $ 106,622 $ 18,704 $ 12,626 $ 7,820 $ 150 $ 145,922 $ 6,454 $ (20 ) $ 152,356 Income (loss) before interest and taxes-adjusted $ 11,026 $ (813 ) $ 1,397 $ (622 ) $ (1,001 ) $ 9,987 $ 837 $ (10 ) $ 10,814 Adjustments(a) $ 47 $ (358 ) $ (383 ) $ (720 ) $ (1,785 ) $ (3,199 ) $ — $ — (3,199 ) Automotive interest income 169 Automotive interest expense (443 ) Gain on extinguishment of debt 449 Net (loss) attributable to noncontrolling interests (72 ) Income before income taxes 7,718 Income tax benefit 1,897 Net loss attributable to noncontrolling interests 72 Net income attributable to stockholders $ 9,687 Equity in net assets of nonconsolidated affiliates $ 94 $ 6 $ 8,113 $ 2 $ — $ — $ 8,215 $ 986 $ — $ 9,201 Total assets $ 92,570 $ 13,361 $ 20,555 $ 7,049 $ 20,151 $ (24,083 ) $ 129,603 $ 66,081 $ (1,164 ) $ 194,520 Expenditures for property $ 5,688 $ 1,070 $ 480 $ 485 $ 66 $ (5 ) $ 7,784 $ 90 $ — $ 7,874 Depreciation and amortization $ 3,745 $ 412 $ 436 $ 268 $ 16 $ (3 ) $ 4,874 $ 2,297 $ — $ 7,171 Impairment charges $ 370 $ 117 $ 324 $ 35 $ — $ — $ 846 $ — $ — $ 846 Equity income $ 20 $ 2 $ 2,056 $ — $ — $ — $ 2,078 $ 116 $ — $ 2,194 __________ (a) Consists primarily of net insurance recoveries related to flood damage of $47 million in GMNA; costs related to the change in our business model in Russia of $358 million in GME and $85 million in GMIO, which is net of noncontrolling interests; asset impairment charges of $297 million related to our Thailand subsidiaries in GMIO; Venezuela currency devaluation charges of $604 million and asset impairment charges of $116 million related to our Venezuela subsidiaries in GMSA; and charges related to the Ignition Switch Recall including the compensation program of $195 million and various settlements and legal matters of $1.6 billion in Corporate. At and For the Year Ended December 31, 2014 GMNA GME GMIO GMSA Corporate Eliminations Total Automotive GM Financial Eliminations Total Net sales and revenue $ 101,199 $ 22,235 $ 14,392 $ 13,115 $ 151 $ 151,092 $ 4,854 $ (17 ) $ 155,929 Income (loss) before interest and taxes-adjusted $ 6,603 $ (1,369 ) $ 1,222 $ (180 ) $ (580 ) $ 5,696 $ 803 $ (5 ) $ 6,494 Adjustments(a) $ (975 ) $ (245 ) $ (180 ) $ (539 ) $ (400 ) $ (2,339 ) $ 12 $ — (2,327 ) Automotive interest income 211 Automotive interest expense (403 ) Gain on extinguishment of debt 202 Net income attributable to noncontrolling interests 69 Income before income taxes 4,246 Income tax expense (228 ) Net income attributable to noncontrolling interests (69 ) Net income attributable to stockholders $ 3,949 Equity in net assets of nonconsolidated affiliates $ 88 $ 6 $ 8,254 $ 2 $ — $ — $ 8,350 $ — $ — $ 8,350 Total assets $ 92,864 $ 10,528 $ 22,949 $ 10,066 $ 24,308 $ (29,041 ) $ 131,674 $ 47,745 $ (1,918 ) $ 177,501 Expenditures for property $ 4,985 $ 887 $ 681 $ 359 $ 127 $ — $ 7,039 $ 52 $ — $ 7,091 Depreciation and amortization $ 4,122 $ 325 $ 419 $ 383 $ 75 $ (4 ) $ 5,320 $ 918 $ — $ 6,238 Impairment charges, excluding goodwill $ 254 $ 302 $ 321 $ 3 $ — $ — $ 880 $ — $ — $ 880 Equity income $ 19 $ (45 ) $ 2,120 $ — $ — $ — $ 2,094 $ — $ — $ 2,094 __________ (a) Consists of a catch-up adjustment related to the change in estimate for recall campaigns of $874 million and charges related to flood damage, net of insurance recoveries, of $101 million in GMNA; asset impairment charges of $245 million related to our Russian subsidiaries in GME; asset impairment charges of $158 million related to our Thailand subsidiary in GMIO; Venezuela currency devaluation charges of $419 million and Goodwill impairment charges of $120 million in GMSA; a charge related to the Ignition Switch Recall compensation program of $400 million in Corporate; and other of $10 million . At and For the Year Ended December 31, 2013 GMNA GME GMIO GMSA Corporate Eliminations Total Automotive GM Financial Eliminations Total Net sales and revenue $ 95,099 $ 21,962 $ 18,411 $ 16,478 $ 150 $ 152,100 $ 3,344 $ (17 ) $ 155,427 Income (loss) before interest and taxes-adjusted $ 7,461 $ (869 ) $ 1,255 $ 327 $ (494 ) $ 7,680 $ 898 $ — $ 8,578 Adjustments(a) $ (100 ) $ 153 $ (1,169 ) $ (157 ) $ 483 $ (790 ) $ (15 ) $ — (805 ) Automotive interest income 246 Automotive interest expense (334 ) Loss on extinguishment of debt (212 ) Net loss attributable to noncontrolling interests (15 ) Income before income taxes 7,458 Income tax expense (2,127 ) Net loss attributable to noncontrolling interests 15 Net income attributable to stockholders $ 5,346 Equity in net assets of nonconsolidated affiliates $ 74 $ 95 $ 7,921 $ 4 $ — $ — $ 8,094 $ — $ — $ 8,094 Total assets $ 87,978 $ 11,276 $ 22,100 $ 11,488 $ 26,421 $ (29,252 ) $ 130,011 $ 38,010 $ (1,790 ) $ 166,231 Expenditures for property $ 5,466 $ 818 $ 724 $ 444 $ 92 $ 5 $ 7,549 $ 16 $ — $ 7,565 Depreciation and amortization $ 3,896 $ 291 $ 694 $ 477 $ 63 $ (1 ) $ 5,420 $ 498 $ (10 ) $ 5,908 Impairment charges, excluding goodwill $ 320 $ 135 $ 1,092 $ 45 $ — $ — $ 1,592 $ — $ — $ 1,592 Equity income $ 15 $ 34 $ 1,760 $ 1 $ — $ — $ 1,810 $ — $ — $ 1,810 __________ (a) Consists of pension settlement charges of $56 million and charges related to PSA product development agreement of $49 million in GMNA; gain on sale of equity investment in PSA of $152 million in GME; property and intangible asset impairment charges of $774 million , costs related to the withdrawal of the Chevrolet brand in Europe of $621 million and goodwill impairment charges of $442 million , partially offset by GM Korea hourly wage litigation of $577 million and acquisition of GM Korea preferred shares of $67 million in GMIO, all net of noncontrolling interests; Venezuela currency devaluation charges of $162 million in GMSA; gain on sale of equity investment in Ally Financial of $483 million in Corporate; costs related to the withdrawal of the Chevrolet brand in Europe of $15 million in GM Financial; and income related to various insurance recoveries of $35 million .</t>
  </si>
  <si>
    <t>Schedule of Revenue from External Customers and Long-Lived Assets, by Geographical Areas [Table Text Block]</t>
  </si>
  <si>
    <t>The following table summarizes information concerning principal geographic areas (dollars in millions): At and For the Years Ended December 31, 2015 2014 2013 Net Sales &amp; Revenue Long-Lived Assets Net Sales &amp; Revenue Long-Lived Assets Net Sales &amp; Revenue Long-Lived Assets Automotive U.S. $ 100,008 $ 21,091 $ 93,559 $ 18,813 $ 88,784 $ 15,844 Non-U.S. 45,914 12,742 57,533 12,355 63,308 12,289 GM Financial U.S. 4,357 18,501 2,549 5,477 2,233 2,472 Non-U.S. 2,077 1,890 2,288 1,755 1,102 1,043 Total consolidated $ 152,356 $ 54,224 $ 155,929 $ 38,400 $ 155,427 $ 31,648</t>
  </si>
  <si>
    <t>Supplemental Information for the Consolidated Statements of Cash Flows (Tables)</t>
  </si>
  <si>
    <t>Schedule of Cash Flow, Supplemental Disclosures [Table Text Block]</t>
  </si>
  <si>
    <t>The following table summarizes the sources (uses) of cash provided by Change in other operating assets and liabilities and Cash paid for income taxes and interest (dollars in millions): Years Ended December 31, 2015 2014 2013 Accounts receivable $ (254 ) $ (1,248 ) $ 8 Purchases of wholesale receivables, net (1,124 ) (2,000 ) — Inventories (1,350 ) (309 ) 59 Automotive equipment on operating leases 159 (1,949 ) (968 ) Change in other assets (397 ) (213 ) (563 ) Accounts payable 1,953 19 (485 ) Income taxes payable 60 (145 ) (161 ) Accrued liabilities and other liabilities (801 ) 6,089 784 Total $ (1,754 ) $ 244 $ (1,326 ) Cash paid for income taxes and interest Cash paid for income taxes $ 800 $ 947 $ 727 Cash paid for interest (net of amounts capitalized) – Automotive $ 348 $ 301 $ 299 Cash paid for interest (net of amounts capitalized) – GM Financial 1,295 1,120 760 Total cash paid for interest (net of amounts capitalized) $ 1,643 $ 1,421 $ 1,059</t>
  </si>
  <si>
    <t>Significant Accounting Policies (Details) - USD ($) $ in Millions</t>
  </si>
  <si>
    <t>Cash Equivalents [Abstract]</t>
  </si>
  <si>
    <t>Maximum Maturity Period for Highly Liquid Securities</t>
  </si>
  <si>
    <t>90 days</t>
  </si>
  <si>
    <t>Pension and Other Postretirement Plans [Abstract]</t>
  </si>
  <si>
    <t>Percentage Recognized as Pension Expense in the First Year</t>
  </si>
  <si>
    <t>60.00%</t>
  </si>
  <si>
    <t>Percentage of Pension Expense Recognized in Each of the Next Four Years</t>
  </si>
  <si>
    <t>10.00%</t>
  </si>
  <si>
    <t>Period Over Which Pension Return Adjustment Is Amortized</t>
  </si>
  <si>
    <t>4 years</t>
  </si>
  <si>
    <t>Percentage of Non-US Pension Benefit Obligation Related to Canada, United Kingdom and Germany</t>
  </si>
  <si>
    <t>91.00%</t>
  </si>
  <si>
    <t>Income Taxes [Abstract]</t>
  </si>
  <si>
    <t>Valuation Allowance Methodology Number Of Years Utilized</t>
  </si>
  <si>
    <t>3 years</t>
  </si>
  <si>
    <t>Minimum Percentage Threshold To Recognize The Tax Benefit For Uncertain Tax Positions</t>
  </si>
  <si>
    <t>50.00%</t>
  </si>
  <si>
    <t>Foreign Currency Transactions and Translation [Abstract]</t>
  </si>
  <si>
    <t>Foreign currency transaction and remeasurement losses</t>
  </si>
  <si>
    <t>Automotive Selling, General and Administrative Expense [Member]</t>
  </si>
  <si>
    <t>Advertising and Promotion Expenditures [Abstract]</t>
  </si>
  <si>
    <t>Advertising and Promotion Expenditures</t>
  </si>
  <si>
    <t>Automotive Cost of Sales [Member]</t>
  </si>
  <si>
    <t>Research and Development Expenditures [Abstract]</t>
  </si>
  <si>
    <t>Research and Development Expenditures</t>
  </si>
  <si>
    <t>GM Financial [Member] | Minimum [Member] | Vehicles [Member]</t>
  </si>
  <si>
    <t>Equipment on Operating Leases, net [Abstract]</t>
  </si>
  <si>
    <t>Leasing Arrangements, Term of Contract</t>
  </si>
  <si>
    <t>2 years</t>
  </si>
  <si>
    <t>GM Financial [Member] | Maximum [Member] | Vehicles [Member]</t>
  </si>
  <si>
    <t>5 years</t>
  </si>
  <si>
    <t>GM Financial [Member] | Retail Finance Receivables [Member]</t>
  </si>
  <si>
    <t>Revenue Recognition [Abstract]</t>
  </si>
  <si>
    <t>Period Past Due Threshold for Suspending Accrual of Finance Charge Income</t>
  </si>
  <si>
    <t>60 days</t>
  </si>
  <si>
    <t>Finance Receivables [Abstract]</t>
  </si>
  <si>
    <t>Period Past Due Threshold for Charge Off of Finance Receivables</t>
  </si>
  <si>
    <t>120 days</t>
  </si>
  <si>
    <t>GM Financial [Member] | Commercial Finance Receivables [Member]</t>
  </si>
  <si>
    <t>Automotive [Member] | Vehicles [Member]</t>
  </si>
  <si>
    <t>8 months</t>
  </si>
  <si>
    <t>Accounting Standards Update 2015-17 [Member]</t>
  </si>
  <si>
    <t>Accounting Standards Not Yet Adopted [Abstract]</t>
  </si>
  <si>
    <t>Deferred Income Taxes Reclassified Upon Adoption</t>
  </si>
  <si>
    <t>Marketable Securities Marketable Securities (Details) - USD ($) $ in Millions</t>
  </si>
  <si>
    <t>Marketable Securities [Line Items]</t>
  </si>
  <si>
    <t>Available-for-sale Securities</t>
  </si>
  <si>
    <t>Total marketable securities (including securities classified as cash equivalents)</t>
  </si>
  <si>
    <t>Total restricted cash and marketable securities</t>
  </si>
  <si>
    <t>Available-for-sale Securities, Due in one year or less</t>
  </si>
  <si>
    <t>Available-for-sale Securities, Due between one year and five years</t>
  </si>
  <si>
    <t>Total available-for-sale securities with contractual maturities</t>
  </si>
  <si>
    <t>Sales proceeds from investments classified as available-for-sale and sold prior to maturity</t>
  </si>
  <si>
    <t>Level 2 [Member] | Sovereign Debt [Member]</t>
  </si>
  <si>
    <t>Trading Securities</t>
  </si>
  <si>
    <t>Cash And Cash Equivalents [Member]</t>
  </si>
  <si>
    <t>Cash, Cash Equivalents And Time Deposits</t>
  </si>
  <si>
    <t>Cash and Cash Equivalents and Marketable Securities Line Item [Member]</t>
  </si>
  <si>
    <t>Cash and Cash Equivalents and Marketable Securities Line Item [Member] | Level 2 [Member] | U.S. government and agencies [Member]</t>
  </si>
  <si>
    <t>Cash and Cash Equivalents and Marketable Securities Line Item [Member] | Level 2 [Member] | Corporate Debt [Member]</t>
  </si>
  <si>
    <t>Cash and Cash Equivalents and Marketable Securities Line Item [Member] | Level 2 [Member] | Sovereign Debt [Member]</t>
  </si>
  <si>
    <t>Cash and Cash Equivalents and Marketable Securities Line Item [Member] | Level 1 [Member] | Money Market Funds [Member]</t>
  </si>
  <si>
    <t>Restricted cash and marketable securities [Member]</t>
  </si>
  <si>
    <t>Restricted cash, cash equivalents and time deposits</t>
  </si>
  <si>
    <t>Restricted cash and marketable securities [Member] | Level 1 [Member] | Money Market Funds [Member]</t>
  </si>
  <si>
    <t>GM Financial Receivables, net Summary of Finance Receivables, Net (Details) - GM Financial [Member] - USD ($) $ in Millions</t>
  </si>
  <si>
    <t>Dec. 31, 2012</t>
  </si>
  <si>
    <t>Finance Receivables</t>
  </si>
  <si>
    <t>Less: Allowance for Loan Losses</t>
  </si>
  <si>
    <t>GM Financial Receivables, Net</t>
  </si>
  <si>
    <t>Fair Value of GM Financial Receivables, net</t>
  </si>
  <si>
    <t>Allowance for loan losses classified as current</t>
  </si>
  <si>
    <t>GM Financial Receivables, net Allowance for Loan Losses (Details) - GM Financial [Member] - USD ($) $ in Millions</t>
  </si>
  <si>
    <t>Financing Receivable, Allowance for Credit Losses [Line Items]</t>
  </si>
  <si>
    <t>Balance at beginning of period</t>
  </si>
  <si>
    <t>Provision for Loan Losses</t>
  </si>
  <si>
    <t>Charge-offs</t>
  </si>
  <si>
    <t>Recoveries</t>
  </si>
  <si>
    <t>Effect of foreign currency</t>
  </si>
  <si>
    <t>Balance at end of period</t>
  </si>
  <si>
    <t>GM Financial Receivables, net Retail Finance Receivables Delinquencies (Details) - Retail Finance Receivables [Member] - GM Financial [Member] - USD ($) $ in Millions</t>
  </si>
  <si>
    <t>Financing Receivable, Recorded Investment, Past Due [Line Items]</t>
  </si>
  <si>
    <t>Retail finance receivables, nonaccrual status</t>
  </si>
  <si>
    <t>Delinquent Contracts [Abstract]</t>
  </si>
  <si>
    <t>Financing Receivable, Past Due</t>
  </si>
  <si>
    <t>Percentage of Contractual Amount Due</t>
  </si>
  <si>
    <t>6.00%</t>
  </si>
  <si>
    <t>6.10%</t>
  </si>
  <si>
    <t>Financing Receivables, 31 to 60 Days Delinquent [Member]</t>
  </si>
  <si>
    <t>4.20%</t>
  </si>
  <si>
    <t>Financing Receivables, Greater than 60 Days Delinquent [Member]</t>
  </si>
  <si>
    <t>1.60%</t>
  </si>
  <si>
    <t>1.70%</t>
  </si>
  <si>
    <t>Financing Receivables, Greater than 30 Days Delinquent [Member]</t>
  </si>
  <si>
    <t>5.80%</t>
  </si>
  <si>
    <t>5.90%</t>
  </si>
  <si>
    <t>Financing Receivables, In Repossession [Member]</t>
  </si>
  <si>
    <t>0.20%</t>
  </si>
  <si>
    <t>North America [Member]</t>
  </si>
  <si>
    <t>Percentage of Sub-prime Loans</t>
  </si>
  <si>
    <t>83.00%</t>
  </si>
  <si>
    <t>Sub-prime FICO Score</t>
  </si>
  <si>
    <t>GM Financial Receivables, net Commercial Finance Receivables Credit Quality Indicators (Details) - GM Financial [Member] - USD ($) $ in Millions</t>
  </si>
  <si>
    <t>Financing Receivable, Recorded Investment [Line Item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Inventories (Details) - USD ($) $ in Millions</t>
  </si>
  <si>
    <t>Inventory [Line Items]</t>
  </si>
  <si>
    <t>Total productive material, supplies and work in process</t>
  </si>
  <si>
    <t>Finished product, including service parts</t>
  </si>
  <si>
    <t>Total inventories</t>
  </si>
  <si>
    <t>GMNA [Member]</t>
  </si>
  <si>
    <t>GME [Member]</t>
  </si>
  <si>
    <t>GMIO [Member]</t>
  </si>
  <si>
    <t>GMSA [Member]</t>
  </si>
  <si>
    <t>Equipment on Operating Leases, net (Details) - USD ($) $ in Millions</t>
  </si>
  <si>
    <t>Vehicles [Member] | Automotive [Member]</t>
  </si>
  <si>
    <t>Equipment on operating leases</t>
  </si>
  <si>
    <t>Less: accumulated depreciation</t>
  </si>
  <si>
    <t>Depreciation expense</t>
  </si>
  <si>
    <t>Impairment Charges</t>
  </si>
  <si>
    <t>Vehicles [Member] | GM Financial [Member]</t>
  </si>
  <si>
    <t>GM Financial equipment on operating leases</t>
  </si>
  <si>
    <t>Minimum rental receipts under operating leases [Abstract]</t>
  </si>
  <si>
    <t>Equity In Net Assets Of Nonconsolidated Affiliates (Details) - USD ($) $ in Millions</t>
  </si>
  <si>
    <t>1 Months Ended</t>
  </si>
  <si>
    <t>Jan. 31, 2015</t>
  </si>
  <si>
    <t>Jan. 02, 2015</t>
  </si>
  <si>
    <t>Equity Method Investments</t>
  </si>
  <si>
    <t>Basis Difference</t>
  </si>
  <si>
    <t>Ally International Operations - SAIC-GMAC [Member]</t>
  </si>
  <si>
    <t>Ownership Percentage</t>
  </si>
  <si>
    <t>45.00%</t>
  </si>
  <si>
    <t>Ally International Operations - SAIC-GMAC [Member] | SAICFC [Member]</t>
  </si>
  <si>
    <t>GM Financial [Member] | Ally International Operations - SAIC-GMAC [Member]</t>
  </si>
  <si>
    <t>Percentage of Voting Interests Acquired</t>
  </si>
  <si>
    <t>40.00%</t>
  </si>
  <si>
    <t>Aggregate Consideration for Acquisitions</t>
  </si>
  <si>
    <t>Percentage Ownership Sold</t>
  </si>
  <si>
    <t>5.00%</t>
  </si>
  <si>
    <t>Sales Proceeds</t>
  </si>
  <si>
    <t>35.00%</t>
  </si>
  <si>
    <t>China JVs [Member] | Automotive [Member]</t>
  </si>
  <si>
    <t>SGM [Member]</t>
  </si>
  <si>
    <t>SGM [Member] | SAIC [Member]</t>
  </si>
  <si>
    <t>SGM Norsom [Member]</t>
  </si>
  <si>
    <t>25.00%</t>
  </si>
  <si>
    <t>SGM Norsom [Member] | SGM [Member]</t>
  </si>
  <si>
    <t>SGM Norsom [Member] | SAIC [Member]</t>
  </si>
  <si>
    <t>SGM DY [Member]</t>
  </si>
  <si>
    <t>SGM DY [Member] | SGM [Member]</t>
  </si>
  <si>
    <t>SGM DY [Member] | SAIC [Member]</t>
  </si>
  <si>
    <t>SGM DYPT [Member]</t>
  </si>
  <si>
    <t>SGM DYPT [Member] | SGM [Member]</t>
  </si>
  <si>
    <t>SGM DYPT [Member] | SAIC [Member]</t>
  </si>
  <si>
    <t>SGMW [Member]</t>
  </si>
  <si>
    <t>44.00%</t>
  </si>
  <si>
    <t>FAW-GM [Member]</t>
  </si>
  <si>
    <t>PATAC [Member]</t>
  </si>
  <si>
    <t>Shanghai OnStar [Member]</t>
  </si>
  <si>
    <t>Shanghai OnStar [Member] | SGM [Member]</t>
  </si>
  <si>
    <t>20.00%</t>
  </si>
  <si>
    <t>Shanghai Chengxin [Member]</t>
  </si>
  <si>
    <t>33.00%</t>
  </si>
  <si>
    <t>Shanghai Chengxin [Member] | SGM [Member]</t>
  </si>
  <si>
    <t>SGMS [Member]</t>
  </si>
  <si>
    <t>49.00%</t>
  </si>
  <si>
    <t>Other Joint Ventures [Member]</t>
  </si>
  <si>
    <t>SAIC-GMAC [Member] | SGM [Member]</t>
  </si>
  <si>
    <t>Equity In Net Assets Of Nonconsolidated Affiliates Transactions with NCAs (Details) - Nonconsolidated Affiliates [Member] - USD ($) $ in Millions</t>
  </si>
  <si>
    <t>Related Party Transactions [Line Items]</t>
  </si>
  <si>
    <t>Automotive sales and revenue</t>
  </si>
  <si>
    <t>Automotive purchases, net</t>
  </si>
  <si>
    <t>Dividends received</t>
  </si>
  <si>
    <t>Operating cash flows</t>
  </si>
  <si>
    <t>Accounts payable</t>
  </si>
  <si>
    <t>Undistributed earnings</t>
  </si>
  <si>
    <t>Equity In Net Assets Of Nonconsolidated Affiliates Summarized Financial Data of NCAs (Details) - USD ($) $ in Millions</t>
  </si>
  <si>
    <t>Current Assets</t>
  </si>
  <si>
    <t>Non-current Assets</t>
  </si>
  <si>
    <t>Current Liabilities</t>
  </si>
  <si>
    <t>Non-current Liabilities</t>
  </si>
  <si>
    <t>Noncontrolling Interests</t>
  </si>
  <si>
    <t>Net Sales</t>
  </si>
  <si>
    <t>Net Income</t>
  </si>
  <si>
    <t>Automotive [Member] | China JVs [Member]</t>
  </si>
  <si>
    <t>Property, net (Details) - USD ($) $ in Millions</t>
  </si>
  <si>
    <t>Property, Plant and Equipment, Net, by Type [Abstract]</t>
  </si>
  <si>
    <t>Total property, net</t>
  </si>
  <si>
    <t>Property, Plant and Equipment [Member]</t>
  </si>
  <si>
    <t>Capitalized Interest and Software [Abstract]</t>
  </si>
  <si>
    <t>Capitalized Software, Net</t>
  </si>
  <si>
    <t>Capitalized Interest</t>
  </si>
  <si>
    <t>Depreciation, Amortization and Impairment [Abstract]</t>
  </si>
  <si>
    <t>Depreciation and amortization expense</t>
  </si>
  <si>
    <t>Capitalized Software Amortization Expense</t>
  </si>
  <si>
    <t>Land [Member]</t>
  </si>
  <si>
    <t>Real Estate, Plants and Equipment</t>
  </si>
  <si>
    <t>Buildings and Improvements [Member]</t>
  </si>
  <si>
    <t>Machinery and Equipment [Member]</t>
  </si>
  <si>
    <t>Construction in Progress [Member]</t>
  </si>
  <si>
    <t>Real estate, plants and equipment [Member]</t>
  </si>
  <si>
    <t>Less Accumulated Depreciation</t>
  </si>
  <si>
    <t>Special Tools, Net [Member]</t>
  </si>
  <si>
    <t>Minimum [Member] | Buildings and Improvements [Member]</t>
  </si>
  <si>
    <t>Estimated Useful Life in Years</t>
  </si>
  <si>
    <t>Minimum [Member] | Machinery and Equipment [Member]</t>
  </si>
  <si>
    <t>Minimum [Member] | Special Tools, Net [Member]</t>
  </si>
  <si>
    <t>1 year</t>
  </si>
  <si>
    <t>Maximum [Member] | Buildings and Improvements [Member]</t>
  </si>
  <si>
    <t>40 years</t>
  </si>
  <si>
    <t>Maximum [Member] | Machinery and Equipment [Member]</t>
  </si>
  <si>
    <t>27 years</t>
  </si>
  <si>
    <t>Maximum [Member] | Special Tools, Net [Member]</t>
  </si>
  <si>
    <t>15 years</t>
  </si>
  <si>
    <t>Goodwill and Intangible Assets, net Goodwill (Details) - USD ($) $ in Millions</t>
  </si>
  <si>
    <t>Goodwill [Line Items]</t>
  </si>
  <si>
    <t>Goodwill</t>
  </si>
  <si>
    <t>Automotive [Member] | GMSA [Member]</t>
  </si>
  <si>
    <t>Automotive [Member] | GMIO [Member]</t>
  </si>
  <si>
    <t>Goodwill and Intangible Assets, net Intangible Assets (Details) - USD ($)</t>
  </si>
  <si>
    <t>3 Months Ended</t>
  </si>
  <si>
    <t>Finite-Lived Intangible Assets [Line Items]</t>
  </si>
  <si>
    <t>Total Intangible Assets, Gross Carrying Amount</t>
  </si>
  <si>
    <t>Intangible Assets, Accumulated Amortization</t>
  </si>
  <si>
    <t>Total Intangible Assets, Net Carrying Amount</t>
  </si>
  <si>
    <t>Amortization Expense</t>
  </si>
  <si>
    <t>Impairment of Intangible Assets, Finite-lived</t>
  </si>
  <si>
    <t>Estimated Amortization Expense, 2016</t>
  </si>
  <si>
    <t>Estimated Amortization Expense, 2017</t>
  </si>
  <si>
    <t>Estimated Amortization Expense, 2018</t>
  </si>
  <si>
    <t>Estimated Amortization Expense, 2019</t>
  </si>
  <si>
    <t>Estimated Amortization Expense, 2020</t>
  </si>
  <si>
    <t>Technology and Intellectual Property [Member]</t>
  </si>
  <si>
    <t>Intangible Assets, Gross Carrying Amount</t>
  </si>
  <si>
    <t>Intangible Assets, Net Carrying Amount</t>
  </si>
  <si>
    <t>Brands [Member]</t>
  </si>
  <si>
    <t>Dealer Network and Customer Relationships [Member]</t>
  </si>
  <si>
    <t>Favorable Contracts and Other [Member]</t>
  </si>
  <si>
    <t>GMIO [Member] | Dealer Network and Customer Relationships [Member] | Withdrawal of the Chevrolet Brand from Europe [Member]</t>
  </si>
  <si>
    <t>Finite-lived Intangible Assets, Fair Value</t>
  </si>
  <si>
    <t>GMIO [Member] | Dealer Network and Customer Relationships [Member] | Automotive Cost of Sales [Member] | Withdrawal of the Chevrolet Brand from Europe [Member]</t>
  </si>
  <si>
    <t>GMIO [Member] | Favorable Contracts and Other [Member] | GM India [Member]</t>
  </si>
  <si>
    <t>GMIO [Member] | Favorable Contracts and Other [Member] | Automotive Cost of Sales [Member] | GM India [Member]</t>
  </si>
  <si>
    <t>Variable Interest Entities (Details) - USD ($) $ in Millions</t>
  </si>
  <si>
    <t>Consolidated [Abstract]</t>
  </si>
  <si>
    <t>Restricted cash - current</t>
  </si>
  <si>
    <t>Restricted cash - non-current</t>
  </si>
  <si>
    <t>GM Financial short-term debt and current portion of long-term debt</t>
  </si>
  <si>
    <t>GM Financial long-term debt</t>
  </si>
  <si>
    <t>Consolidated VIE [Member] | GM Financial [Member]</t>
  </si>
  <si>
    <t>Accrued Liabilities and Other Liabilities Accrued Liabilities and Other Liabilities (Details) - USD ($) $ in Millions</t>
  </si>
  <si>
    <t>Accrued Liabilities, Current</t>
  </si>
  <si>
    <t>Dealer and customer allowances, claims and discounts</t>
  </si>
  <si>
    <t>Deposits primarily from rental car companies</t>
  </si>
  <si>
    <t>Deferred revenue</t>
  </si>
  <si>
    <t>Product warranty and related liabilities</t>
  </si>
  <si>
    <t>Payrolls and employee benefits excluding postemployment benefits</t>
  </si>
  <si>
    <t>Total accrued liabilities</t>
  </si>
  <si>
    <t>Other Liabilities, Noncurrent</t>
  </si>
  <si>
    <t>Employee benefits excluding postemployment benefits</t>
  </si>
  <si>
    <t>Postemployment benefits including facility idling reserves</t>
  </si>
  <si>
    <t>Total other liabilities</t>
  </si>
  <si>
    <t>Accrued Liabilities and Other Liabilities Product Warranty and Related Liabilities (Details) - USD ($) $ in Millions</t>
  </si>
  <si>
    <t>Jun. 30, 2014</t>
  </si>
  <si>
    <t>Mar. 31, 2014</t>
  </si>
  <si>
    <t>Product Warranty and Related Liabilities [Roll Forward]</t>
  </si>
  <si>
    <t>Warranties issued and assumed in period - recall campaigns and courtesy transportation</t>
  </si>
  <si>
    <t>Warranties issued and assumed in period - policy and product warranty</t>
  </si>
  <si>
    <t>Payments</t>
  </si>
  <si>
    <t>Adjustments to pre-existing warranties</t>
  </si>
  <si>
    <t>Effect of foreign currency and other</t>
  </si>
  <si>
    <t>Warranty Obligations [Member] | GMNA [Member]</t>
  </si>
  <si>
    <t>Change in estimate for previously sold vehicles</t>
  </si>
  <si>
    <t>Short-Term and Long-Term Debt Short and Long-Term Debt (Details) - USD ($)</t>
  </si>
  <si>
    <t>Debt Instrument [Line Items]</t>
  </si>
  <si>
    <t>Carrying Amount</t>
  </si>
  <si>
    <t>Fair Value</t>
  </si>
  <si>
    <t>Available under credit facility agreements</t>
  </si>
  <si>
    <t>Weighted Average Interest Rate on Outstanding Short-term Debt</t>
  </si>
  <si>
    <t>9.60%</t>
  </si>
  <si>
    <t>6.40%</t>
  </si>
  <si>
    <t>Weighted Average Interest Rate on Outstanding Long-term Debt</t>
  </si>
  <si>
    <t>4.70%</t>
  </si>
  <si>
    <t>4.30%</t>
  </si>
  <si>
    <t>Net discount and debt issuance costs</t>
  </si>
  <si>
    <t>Automotive [Member] | Secured Debt [Member]</t>
  </si>
  <si>
    <t>Automotive [Member] | Unsecured Debt [Member]</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Capital Lease Obligations [Member] | Automotive [Member]</t>
  </si>
  <si>
    <t>Capital Lease Obligations [Member] | GM Financial [Member]</t>
  </si>
  <si>
    <t>Minimum [Member] | Automotive [Member]</t>
  </si>
  <si>
    <t>Debt Instrument, Interest Rate, Stated Percentage</t>
  </si>
  <si>
    <t>0.00%</t>
  </si>
  <si>
    <t>Maximum [Member] | Automotive [Member]</t>
  </si>
  <si>
    <t>18.00%</t>
  </si>
  <si>
    <t>Short-Term and Long-Term Debt Secured Debt (Details) - GM Financial [Member] - Secured Debt [Member] $ in Billions</t>
  </si>
  <si>
    <t>Dec. 31, 2015USD ($)</t>
  </si>
  <si>
    <t>Weighted-average interest rate</t>
  </si>
  <si>
    <t>1.99%</t>
  </si>
  <si>
    <t>Securitization notes payable [Member]</t>
  </si>
  <si>
    <t>Debt Instrument, Maturity Date Range, Start</t>
  </si>
  <si>
    <t>Dec. 31,
		2016</t>
  </si>
  <si>
    <t>Debt Instrument, Maturity Date Range, End</t>
  </si>
  <si>
    <t>Dec. 31,
		2023</t>
  </si>
  <si>
    <t>Securitization Notes Payable Issued</t>
  </si>
  <si>
    <t>Revolving Credit Facility [Member]</t>
  </si>
  <si>
    <t>Line Of Credit Increase Maximum Borrowing Capacity</t>
  </si>
  <si>
    <t>Revolving Credit Facility [Member] | Maximum [Member]</t>
  </si>
  <si>
    <t>Debt Instrument, Term</t>
  </si>
  <si>
    <t>6 years</t>
  </si>
  <si>
    <t>Short-Term and Long-Term Debt Unsecured Debt and Extinguishment of Debt (Details) € in Millions, CAD in Millions, $ in Millions</t>
  </si>
  <si>
    <t>Oct. 31, 2014USD ($)</t>
  </si>
  <si>
    <t>Dec. 31, 2014USD ($)</t>
  </si>
  <si>
    <t>Dec. 31, 2013USD ($)</t>
  </si>
  <si>
    <t>Nov. 30, 2015USD ($)</t>
  </si>
  <si>
    <t>Oct. 31, 2015USD ($)</t>
  </si>
  <si>
    <t>Jul. 31, 2015USD ($)</t>
  </si>
  <si>
    <t>May. 31, 2015CAD</t>
  </si>
  <si>
    <t>Apr. 30, 2015USD ($)</t>
  </si>
  <si>
    <t>Feb. 28, 2015EUR (€)</t>
  </si>
  <si>
    <t>Jan. 31, 2015USD ($)</t>
  </si>
  <si>
    <t>Nov. 30, 2014USD ($)</t>
  </si>
  <si>
    <t>Sep. 30, 2014USD ($)</t>
  </si>
  <si>
    <t>Sep. 30, 2013USD ($)</t>
  </si>
  <si>
    <t>Extinguishment of Debt, Amount</t>
  </si>
  <si>
    <t>Automotive [Member] | Minimum [Member]</t>
  </si>
  <si>
    <t>Automotive [Member] | Maximum [Member]</t>
  </si>
  <si>
    <t>Unsecured Debt [Member] | Automotive [Member] | Senior Notes Issued November 2014 [Member]</t>
  </si>
  <si>
    <t>Debt Instrument, Face Amount</t>
  </si>
  <si>
    <t>Unsecured Debt [Member] | Automotive [Member] | Senior Notes 2025 at 4.0% [Member]</t>
  </si>
  <si>
    <t>4.00%</t>
  </si>
  <si>
    <t>Debt Instrument, Maturity Date</t>
  </si>
  <si>
    <t>Dec. 31,
		2025</t>
  </si>
  <si>
    <t>Unsecured Debt [Member] | Automotive [Member] | Senior Notes 2035 at 5.0% [Member]</t>
  </si>
  <si>
    <t>Dec. 31,
		2035</t>
  </si>
  <si>
    <t>Unsecured Debt [Member] | Automotive [Member] | Senior Notes 2045 at 5.2% [Member]</t>
  </si>
  <si>
    <t>5.20%</t>
  </si>
  <si>
    <t>Dec. 31,
		2045</t>
  </si>
  <si>
    <t>Unsecured Debt [Member] | Automotive [Member] | Senior Notes Issued September 2013 [Member]</t>
  </si>
  <si>
    <t>Unsecured Debt [Member] | Automotive [Member] | Senior Notes 2018 at 3.5% [Member]</t>
  </si>
  <si>
    <t>3.50%</t>
  </si>
  <si>
    <t>Dec. 31,
		2018</t>
  </si>
  <si>
    <t>Unsecured Debt [Member] | Automotive [Member] | Senior Notes 2023 at 4.875% [Member]</t>
  </si>
  <si>
    <t>4.875%</t>
  </si>
  <si>
    <t>Unsecured Debt [Member] | Automotive [Member] | Senior Notes 2043 at 6.25% [Member]</t>
  </si>
  <si>
    <t>6.25%</t>
  </si>
  <si>
    <t>Dec. 31,
		2043</t>
  </si>
  <si>
    <t>Unsecured Debt [Member] | GM Financial [Member] | Senior Notes [Member]</t>
  </si>
  <si>
    <t>3.37%</t>
  </si>
  <si>
    <t>Unsecured Debt [Member] | GM Financial [Member] | Senior Notes Issued January 2015 [Member]</t>
  </si>
  <si>
    <t>Unsecured Debt [Member] | GM Financial [Member] | Senior Notes January 2020 at 3.15% [Member]</t>
  </si>
  <si>
    <t>3.15%</t>
  </si>
  <si>
    <t>Jan. 31,
		2020</t>
  </si>
  <si>
    <t>Unsecured Debt [Member] | GM Financial [Member] | Senior Notes January 2025 at 4.0% [Member]</t>
  </si>
  <si>
    <t>Jan. 31,
		2025</t>
  </si>
  <si>
    <t>Unsecured Debt [Member] | GM Financial [Member] | Senior Notes January 2020 at Floating Rates [Member]</t>
  </si>
  <si>
    <t>Unsecured Debt [Member] | GM Financial [Member] | Term Notes February 2018 at 0.85% [Member]</t>
  </si>
  <si>
    <t>Debt Instrument, Face Amount | €</t>
  </si>
  <si>
    <t>0.85%</t>
  </si>
  <si>
    <t>Feb. 28,
		2018</t>
  </si>
  <si>
    <t>Unsecured Debt [Member] | GM Financial [Member] | Senior Notes Issued April 2015 [Member]</t>
  </si>
  <si>
    <t>Unsecured Debt [Member] | GM Financial [Member] | Senior Notes April 2018 at 2.4% [Member]</t>
  </si>
  <si>
    <t>2.40%</t>
  </si>
  <si>
    <t>Apr. 30,
		2018</t>
  </si>
  <si>
    <t>Unsecured Debt [Member] | GM Financial [Member] | Senior Notes April 2022 at 3.45% [Member]</t>
  </si>
  <si>
    <t>3.45%</t>
  </si>
  <si>
    <t>Apr. 30,
		2022</t>
  </si>
  <si>
    <t>Unsecured Debt [Member] | GM Financial [Member] | Senior Notes April 2018 at Floating Rates [Member]</t>
  </si>
  <si>
    <t>Unsecured Debt [Member] | GM Financial [Member] | Senior Notes May 2020 at 3.08% [Member]</t>
  </si>
  <si>
    <t>Debt Instrument, Face Amount | CAD</t>
  </si>
  <si>
    <t>3.08%</t>
  </si>
  <si>
    <t>May 31,
		2020</t>
  </si>
  <si>
    <t>Unsecured Debt [Member] | GM Financial [Member] | Senior Notes Issued July 2015 [Member]</t>
  </si>
  <si>
    <t>Unsecured Debt [Member] | GM Financial [Member] | Senior Notes July 2020 at 3.2% [Member]</t>
  </si>
  <si>
    <t>3.20%</t>
  </si>
  <si>
    <t>Jul. 31,
		2020</t>
  </si>
  <si>
    <t>Unsecured Debt [Member] | GM Financial [Member] | Senior Notes July 2025 at 4.3% [Member]</t>
  </si>
  <si>
    <t>Jul. 31,
		2025</t>
  </si>
  <si>
    <t>Unsecured Debt [Member] | GM Financial [Member] | Senior Notes Issued October 2015 [Member]</t>
  </si>
  <si>
    <t>Unsecured Debt [Member] | GM Financial [Member] | Senior Notes January 2019 at 3.1% [Member]</t>
  </si>
  <si>
    <t>3.10%</t>
  </si>
  <si>
    <t>Jan. 31,
		2019</t>
  </si>
  <si>
    <t>Unsecured Debt [Member] | GM Financial [Member] | Senior Notes January 2019 at Floating Rates [Member]</t>
  </si>
  <si>
    <t>Unsecured Debt [Member] | GM Financial [Member] | Senior Notes November 2020 at 3.7% [Member]</t>
  </si>
  <si>
    <t>3.70%</t>
  </si>
  <si>
    <t>Nov. 30,
		2020</t>
  </si>
  <si>
    <t>Revolving Credit Facility [Member] | Unsecured Debt [Member] | Automotive [Member]</t>
  </si>
  <si>
    <t>Line of Credit Facility, Maximum Borrowing Capacity</t>
  </si>
  <si>
    <t>Number of Credit Facilities Entered Into</t>
  </si>
  <si>
    <t>Revolving Credit Facility [Member] | Unsecured Debt [Member] | GM Financial [Member]</t>
  </si>
  <si>
    <t>8.72%</t>
  </si>
  <si>
    <t>Revolving Credit Facility [Member] | Unsecured Debt [Member] | GM Financial [Member] | Maximum [Member]</t>
  </si>
  <si>
    <t>Revolving Credit Facility October 2014 [Member] | Unsecured Debt [Member] | Automotive [Member]</t>
  </si>
  <si>
    <t>Debt covenant, minimum liquidity requirement</t>
  </si>
  <si>
    <t>Revolving Credit Facility October 2014 [Member] | Unsecured Debt [Member] | Automotive [Member] | Minimum [Member]</t>
  </si>
  <si>
    <t>Number of agencies needed to maintain investment grade rating</t>
  </si>
  <si>
    <t>Three-year Revolving Credit Facility October 2014 [Member] | Unsecured Debt [Member] | Automotive [Member]</t>
  </si>
  <si>
    <t>Sublimit available to GM FInancial</t>
  </si>
  <si>
    <t>Sublimit available for issuance of letters of credit</t>
  </si>
  <si>
    <t>Sublimit available for borrowing denominated in Brazilian Real</t>
  </si>
  <si>
    <t>Five-year Revolving Credit Facility October 2014 [Member] | Unsecured Debt [Member] | Automotive [Member]</t>
  </si>
  <si>
    <t>U.S. | Revolving Credit Facility October 2014 [Member] | Unsecured Debt [Member] | Automotive [Member]</t>
  </si>
  <si>
    <t>GERMANY | Unsecured Debt [Member] | GM Financial [Member]</t>
  </si>
  <si>
    <t>Deposits</t>
  </si>
  <si>
    <t>Overnight Deposits, Percentage of Total Deposits</t>
  </si>
  <si>
    <t>1.25%</t>
  </si>
  <si>
    <t>Short-Term and Long-Term Debt Interest Expense and LT Debt Maturities (Details) - USD ($) $ in Millions</t>
  </si>
  <si>
    <t>Interest Expense</t>
  </si>
  <si>
    <t>Long-term Debt, Maturities, 2016</t>
  </si>
  <si>
    <t>Long-term Debt, Maturities, 2017</t>
  </si>
  <si>
    <t>Long-term Debt, Maturities, 2018</t>
  </si>
  <si>
    <t>Long-term Debt, Maturities, 2019</t>
  </si>
  <si>
    <t>Long-term Debt, Maturities, 2020</t>
  </si>
  <si>
    <t>Long-term Debt, Maturities, Thereafter</t>
  </si>
  <si>
    <t>Long-term Debt, Maturities, Total</t>
  </si>
  <si>
    <t>Future interest payments on capital lease obligations</t>
  </si>
  <si>
    <t>Financing Interest Expense</t>
  </si>
  <si>
    <t>Pensions And Other Postretirement Benefits Contributions (Details) - USD ($) $ in Millions</t>
  </si>
  <si>
    <t>Defined Contribution Pension and Other Postretirement Plans Disclosure [Abstract]</t>
  </si>
  <si>
    <t>Employer Contributions to Defined Contribution Plans</t>
  </si>
  <si>
    <t>Defined Benefit Plan, Years of Service</t>
  </si>
  <si>
    <t>30 years</t>
  </si>
  <si>
    <t>Employer contributions</t>
  </si>
  <si>
    <t>U.S. non-qualified pension plan [Member]</t>
  </si>
  <si>
    <t>Estimated Future Employer Contributions in Next Fiscal Year</t>
  </si>
  <si>
    <t>Non-US Pension Plans [Member]</t>
  </si>
  <si>
    <t>U.S. hourly pension plan [Member]</t>
  </si>
  <si>
    <t>U.S. hourly and salaried pension plans [Member]</t>
  </si>
  <si>
    <t>US OPEB Plans [Member]</t>
  </si>
  <si>
    <t>Pensions And Other Postretirement Benefits Significant Plan Amendments (Details) - USD ($) $ in Millions</t>
  </si>
  <si>
    <t>Sep. 30, 2013</t>
  </si>
  <si>
    <t>US Pension Plans [Member]</t>
  </si>
  <si>
    <t>Liability Increase due to Mortality Assumptions</t>
  </si>
  <si>
    <t>U.S. Salaried Defined Benefit Life Insurance Plan [Member]</t>
  </si>
  <si>
    <t>Decrease in OPEB liability remeasurement, settlement and curtailment</t>
  </si>
  <si>
    <t>Decrease in pre-tax actuarial loss of AOCI</t>
  </si>
  <si>
    <t>Pre-tax gain due to remeasurement, settlement and curtailment</t>
  </si>
  <si>
    <t>U.S. Salaried Defined Benefit Pension Plan [Member]</t>
  </si>
  <si>
    <t>Loan to Plan</t>
  </si>
  <si>
    <t>Loan contributed to the Plan</t>
  </si>
  <si>
    <t>Lump-sum pension distributions</t>
  </si>
  <si>
    <t>Pre-tax gain due to settlement</t>
  </si>
  <si>
    <t>Pensions and OPEB Obligations and Plan Assets  (Details) - USD ($) $ in Millions</t>
  </si>
  <si>
    <t>Defined Benefit Plan, Change in Benefit Obligation [Roll Forward]</t>
  </si>
  <si>
    <t>Beginning benefit obligation</t>
  </si>
  <si>
    <t>Service Cost</t>
  </si>
  <si>
    <t>Interest Cost</t>
  </si>
  <si>
    <t>Actuarial (gains) losses</t>
  </si>
  <si>
    <t>Benefits paid</t>
  </si>
  <si>
    <t>Curtailments, settlements, and other</t>
  </si>
  <si>
    <t>Ending benefit obligation</t>
  </si>
  <si>
    <t>Defined Benefit Plan, Change in Plan Assets [Roll Forward]</t>
  </si>
  <si>
    <t>Beginning fair value of plan assets</t>
  </si>
  <si>
    <t>Actual return on plan assets</t>
  </si>
  <si>
    <t>Settlements and other</t>
  </si>
  <si>
    <t>Ending fair value of plan assets</t>
  </si>
  <si>
    <t>Ending funded status</t>
  </si>
  <si>
    <t>Amounts recorded in the consolidated balance sheets [Abstract]</t>
  </si>
  <si>
    <t>Net Amounts Recorded</t>
  </si>
  <si>
    <t>Amounts recorded in Accumulated other comprehensive loss [Abstract]</t>
  </si>
  <si>
    <t>Net actuarial gain (loss)</t>
  </si>
  <si>
    <t>Net Prior Service (Cost) Credit</t>
  </si>
  <si>
    <t>Total recorded in Accumulated other comprehensive income (loss)</t>
  </si>
  <si>
    <t>Other Postretirement Benefit Plan [Member]</t>
  </si>
  <si>
    <t>Pensions And Other Postretirement Benefits Accumulated Benefit Oblligations and Projected Benefit Obligations (Details) - USD ($) $ in Millions</t>
  </si>
  <si>
    <t>ABO and PBO [Line Items]</t>
  </si>
  <si>
    <t>ABO</t>
  </si>
  <si>
    <t>Plans with ABO in Excess of Plan Assets [Abstract]</t>
  </si>
  <si>
    <t>Fair Value of Plan Assets</t>
  </si>
  <si>
    <t>Plans with PBO in Excess of Plan Assets [Abstract]</t>
  </si>
  <si>
    <t>PBO</t>
  </si>
  <si>
    <t>Pensions And Other Postretirement Benefits Components of Expense and Assumptions (Details) - USD ($) $ in Millions</t>
  </si>
  <si>
    <t>Dec. 31, 2016</t>
  </si>
  <si>
    <t>Components of Expense [Abstract]</t>
  </si>
  <si>
    <t>Amounts to be amortized from accumulated other comprehensive loss into net periodic benefit cost, next fiscal year</t>
  </si>
  <si>
    <t>Service Cost Including Administrative Expenses</t>
  </si>
  <si>
    <t>Expected Return on Plan Assets</t>
  </si>
  <si>
    <t>Amortization of Prior Service Cost (Credit)</t>
  </si>
  <si>
    <t>Amortization of net actuarial (gains) losses</t>
  </si>
  <si>
    <t>Curtailments, Settlements and Other</t>
  </si>
  <si>
    <t>Net periodic pension and OPEB (income) expense</t>
  </si>
  <si>
    <t>Administrative Expense</t>
  </si>
  <si>
    <t>Weighted-average assumptions used to determine benefit obligations [Abstract]</t>
  </si>
  <si>
    <t>Discount rate</t>
  </si>
  <si>
    <t>4.06%</t>
  </si>
  <si>
    <t>3.73%</t>
  </si>
  <si>
    <t>4.46%</t>
  </si>
  <si>
    <t>Weighted-average assumptions used to determine net expense [Abstract]</t>
  </si>
  <si>
    <t>3.59%</t>
  </si>
  <si>
    <t>Expected return on plan assets</t>
  </si>
  <si>
    <t>6.38%</t>
  </si>
  <si>
    <t>6.53%</t>
  </si>
  <si>
    <t>5.77%</t>
  </si>
  <si>
    <t>US Pension Plans [Member] | Scenario, Forecast [Member]</t>
  </si>
  <si>
    <t>6.30%</t>
  </si>
  <si>
    <t>3.14%</t>
  </si>
  <si>
    <t>4.10%</t>
  </si>
  <si>
    <t>Rate of compensation increase</t>
  </si>
  <si>
    <t>2.79%</t>
  </si>
  <si>
    <t>2.85%</t>
  </si>
  <si>
    <t>2.90%</t>
  </si>
  <si>
    <t>3.69%</t>
  </si>
  <si>
    <t>6.23%</t>
  </si>
  <si>
    <t>6.28%</t>
  </si>
  <si>
    <t>5.70%</t>
  </si>
  <si>
    <t>2.77%</t>
  </si>
  <si>
    <t>4.13%</t>
  </si>
  <si>
    <t>3.83%</t>
  </si>
  <si>
    <t>4.56%</t>
  </si>
  <si>
    <t>4.21%</t>
  </si>
  <si>
    <t>3.75%</t>
  </si>
  <si>
    <t>Pensions And Other Postretirement Benefits Target Allocation tables (Details)</t>
  </si>
  <si>
    <t>Defined Benefit Plan, Target Plan Asset Allocations</t>
  </si>
  <si>
    <t>100.00%</t>
  </si>
  <si>
    <t>Equity [Member] | US Pension Plans [Member]</t>
  </si>
  <si>
    <t>14.00%</t>
  </si>
  <si>
    <t>16.00%</t>
  </si>
  <si>
    <t>Equity [Member] | Non-US Pension Plans [Member]</t>
  </si>
  <si>
    <t>21.00%</t>
  </si>
  <si>
    <t>27.00%</t>
  </si>
  <si>
    <t>Debt [Member] | US Pension Plans [Member]</t>
  </si>
  <si>
    <t>62.00%</t>
  </si>
  <si>
    <t>Debt [Member] | Non-US Pension Plans [Member]</t>
  </si>
  <si>
    <t>47.00%</t>
  </si>
  <si>
    <t>Other [Member] | US Pension Plans [Member]</t>
  </si>
  <si>
    <t>24.00%</t>
  </si>
  <si>
    <t>Other [Member] | Non-US Pension Plans [Member]</t>
  </si>
  <si>
    <t>29.00%</t>
  </si>
  <si>
    <t>26.00%</t>
  </si>
  <si>
    <t>Pensions And Other Postretirement Benefits Assets and Fair Value Measurements (Details) - USD ($) $ in Millions</t>
  </si>
  <si>
    <t>Net plan assets subject to leveling</t>
  </si>
  <si>
    <t>Plan assets measured at net asset value</t>
  </si>
  <si>
    <t>Other plan assets (liabilities), net</t>
  </si>
  <si>
    <t>Net Plan Assets</t>
  </si>
  <si>
    <t>US Pension Plans [Member] | Common and preferred stocks [Member]</t>
  </si>
  <si>
    <t>US Pension Plans [Member] | Government and agency debt securities [Member]</t>
  </si>
  <si>
    <t>US Pension Plans [Member] | Corporate and other debt securities [Member]</t>
  </si>
  <si>
    <t>US Pension Plans [Member] | Other investments, net [Member]</t>
  </si>
  <si>
    <t>US Pension Plans [Member] | Investment funds [Member]</t>
  </si>
  <si>
    <t>US Pension Plans [Member] | Private Equity and Debt Funds [Member]</t>
  </si>
  <si>
    <t>US Pension Plans [Member] | Real estate investments [Member]</t>
  </si>
  <si>
    <t>US Pension Plans [Member] | Level 1 [Member]</t>
  </si>
  <si>
    <t>US Pension Plans [Member] | Level 1 [Member] | Common and preferred stocks [Member]</t>
  </si>
  <si>
    <t>US Pension Plans [Member] | Level 1 [Member] | Government and agency debt securities [Member]</t>
  </si>
  <si>
    <t>US Pension Plans [Member] | Level 1 [Member] | Corporate and other debt securities [Member]</t>
  </si>
  <si>
    <t>US Pension Plans [Member] | Level 1 [Member] | Other investments, net [Member]</t>
  </si>
  <si>
    <t>US Pension Plans [Member] | Level 2 [Member]</t>
  </si>
  <si>
    <t>US Pension Plans [Member] | Level 2 [Member] | Common and preferred stocks [Member]</t>
  </si>
  <si>
    <t>US Pension Plans [Member] | Level 2 [Member] | Government and agency debt securities [Member]</t>
  </si>
  <si>
    <t>US Pension Plans [Member] | Level 2 [Member] | Corporate and other debt securities [Member]</t>
  </si>
  <si>
    <t>US Pension Plans [Member] | Level 2 [Member] | Other investments, net [Member]</t>
  </si>
  <si>
    <t>US Pension Plans [Member] | Level 3 [Member]</t>
  </si>
  <si>
    <t>US Pension Plans [Member] | Level 3 [Member] | Common and preferred stocks [Member]</t>
  </si>
  <si>
    <t>US Pension Plans [Member] | Level 3 [Member] | Government and agency debt securities [Member]</t>
  </si>
  <si>
    <t>US Pension Plans [Member] | Level 3 [Member] | Corporate and other debt securities [Member]</t>
  </si>
  <si>
    <t>US Pension Plans [Member] | Level 3 [Member] | Other investments, net [Member]</t>
  </si>
  <si>
    <t>Non-US Pension Plans [Member] | Common and preferred stocks [Member]</t>
  </si>
  <si>
    <t>Non-US Pension Plans [Member] | Government and agency debt securities [Member]</t>
  </si>
  <si>
    <t>Non-US Pension Plans [Member] | Corporate and other debt securities [Member]</t>
  </si>
  <si>
    <t>Non-US Pension Plans [Member] | Other investments, net [Member]</t>
  </si>
  <si>
    <t>Non-US Pension Plans [Member] | Investment funds [Member]</t>
  </si>
  <si>
    <t>Non-US Pension Plans [Member] | Private Equity and Debt Funds [Member]</t>
  </si>
  <si>
    <t>Non-US Pension Plans [Member] | Real estate investments [Member]</t>
  </si>
  <si>
    <t>Non-US Pension Plans [Member] | Level 1 [Member]</t>
  </si>
  <si>
    <t>Non-US Pension Plans [Member] | Level 1 [Member] | Common and preferred stocks [Member]</t>
  </si>
  <si>
    <t>Non-US Pension Plans [Member] | Level 1 [Member] | Government and agency debt securities [Member]</t>
  </si>
  <si>
    <t>Non-US Pension Plans [Member] | Level 1 [Member] | Corporate and other debt securities [Member]</t>
  </si>
  <si>
    <t>Non-US Pension Plans [Member] | Level 1 [Member] | Other investments, net [Member]</t>
  </si>
  <si>
    <t>Non-US Pension Plans [Member] | Level 2 [Member]</t>
  </si>
  <si>
    <t>Non-US Pension Plans [Member] | Level 2 [Member] | Common and preferred stocks [Member]</t>
  </si>
  <si>
    <t>Non-US Pension Plans [Member] | Level 2 [Member] | Government and agency debt securities [Member]</t>
  </si>
  <si>
    <t>Non-US Pension Plans [Member] | Level 2 [Member] | Corporate and other debt securities [Member]</t>
  </si>
  <si>
    <t>Non-US Pension Plans [Member] | Level 2 [Member] | Other investments, net [Member]</t>
  </si>
  <si>
    <t>Non-US Pension Plans [Member] | Level 3 [Member]</t>
  </si>
  <si>
    <t>Non-US Pension Plans [Member] | Level 3 [Member] | Common and preferred stocks [Member]</t>
  </si>
  <si>
    <t>Non-US Pension Plans [Member] | Level 3 [Member] | Government and agency debt securities [Member]</t>
  </si>
  <si>
    <t>Non-US Pension Plans [Member] | Level 3 [Member] | Corporate and other debt securities [Member]</t>
  </si>
  <si>
    <t>Non-US Pension Plans [Member] | Level 3 [Member] | Other investments, net [Member]</t>
  </si>
  <si>
    <t>Pensions And Other Postretirement Benefits Pension Funding Requirements and Benefit Payments (Details) $ in Millions</t>
  </si>
  <si>
    <t>Period Of Time For Which There Are No Significant Mandatory Contributions For Qualified Plans</t>
  </si>
  <si>
    <t>Defined Benefit Plan, Expected Future Benefit Payments [Abstract]</t>
  </si>
  <si>
    <t>2021 - 2025</t>
  </si>
  <si>
    <t>Canada and United Kingdom Pension Plans [Member]</t>
  </si>
  <si>
    <t>Canada and United Kingdom Pension Plan Funding Requirement</t>
  </si>
  <si>
    <t>Derivative Financial Instruments (Details) - USD ($) $ in Millions</t>
  </si>
  <si>
    <t>Derivative [Line Items]</t>
  </si>
  <si>
    <t>Derivative Asset, Notional Amount</t>
  </si>
  <si>
    <t>Derivative Liability, Notional Amount</t>
  </si>
  <si>
    <t>GM Financial [Member] | Interest Rate Swap [Member] | Fair Value Hedging [Member]</t>
  </si>
  <si>
    <t>Commitments and Contingencies (Details) - USD ($) $ in Millions</t>
  </si>
  <si>
    <t>Litigation-related liability and tax administrative matters</t>
  </si>
  <si>
    <t>Product liability</t>
  </si>
  <si>
    <t>Environmental liability</t>
  </si>
  <si>
    <t>Guarantees - Liability Recorded</t>
  </si>
  <si>
    <t>Credit Card Programs Available Rebate</t>
  </si>
  <si>
    <t>Guarantees - Maximum Liability</t>
  </si>
  <si>
    <t>Accrued liabilities [Member]</t>
  </si>
  <si>
    <t>Credit Card Redemption Liability</t>
  </si>
  <si>
    <t>Other liabilities [Member]</t>
  </si>
  <si>
    <t>Credit Card Deferred Revenue</t>
  </si>
  <si>
    <t>Commitments and Contingencies Loss Contingencies (Details) CAD in Millions, ₩ in Billions</t>
  </si>
  <si>
    <t>Jan. 31, 2016USD ($)</t>
  </si>
  <si>
    <t>Oct. 31, 2012</t>
  </si>
  <si>
    <t>Feb. 28, 2010</t>
  </si>
  <si>
    <t>Sep. 30, 2015USD ($)</t>
  </si>
  <si>
    <t>Dec. 31, 2015USD ($)employee</t>
  </si>
  <si>
    <t>Dec. 31, 2015CADemployee</t>
  </si>
  <si>
    <t>Dec. 31, 2015KRW (₩)</t>
  </si>
  <si>
    <t>Nov. 27, 2015</t>
  </si>
  <si>
    <t>Nov. 26, 2015</t>
  </si>
  <si>
    <t>Estimated Litigation Liability</t>
  </si>
  <si>
    <t>Minimum period for environmental remediation</t>
  </si>
  <si>
    <t>Maximum period for environmental remediation</t>
  </si>
  <si>
    <t>Minimum [Member]</t>
  </si>
  <si>
    <t>Indirect Tax-Related Escrow Deposit</t>
  </si>
  <si>
    <t>Environmental Exit Costs, Anticipated Cost</t>
  </si>
  <si>
    <t>Maximum [Member]</t>
  </si>
  <si>
    <t>Indirect Tax Matters [Member]</t>
  </si>
  <si>
    <t>Range of Possible Loss, Portion Not Accrued</t>
  </si>
  <si>
    <t>Brazil</t>
  </si>
  <si>
    <t>Increase in Excise Tax Rate</t>
  </si>
  <si>
    <t>30.00%</t>
  </si>
  <si>
    <t>Ignition Switch Recall Litigations [Member]</t>
  </si>
  <si>
    <t>State Attorneys General, Number</t>
  </si>
  <si>
    <t>Ignition Switch Recall Litigations [Member] | Corporate [Member]</t>
  </si>
  <si>
    <t>Loss in period</t>
  </si>
  <si>
    <t>Ignition Switch Recall Litigations [Member] | Corporate [Member] | Automotive Selling, General and Administrative Expense [Member]</t>
  </si>
  <si>
    <t>Ignition Switch Recall Litigations - Economic-loss Cases [Member] | Subsequent Event [Member] | U.S.</t>
  </si>
  <si>
    <t>Loss Contingency, Pending Claims, Number</t>
  </si>
  <si>
    <t>Ignition Switch Recall Litigations - Economic-loss Cases [Member] | Subsequent Event [Member] | CANADA</t>
  </si>
  <si>
    <t>Ignition Switch Recall Litigations - Civil Actions Brought by Governmental Entities [Member] | Subsequent Event [Member]</t>
  </si>
  <si>
    <t>Ignition Switch Recall Litigations - Personal Injury Cases [Member] | Subsequent Event [Member] | U.S.</t>
  </si>
  <si>
    <t>Ignition Switch Recall Litigations - Personal Injury Cases [Member] | Subsequent Event [Member] | CANADA</t>
  </si>
  <si>
    <t>Ignition Switch Recall Litigations - Shareholder Derivative Action [Member] | Eastern District of Michigan [Member] | Consolidated Litigation [Member]</t>
  </si>
  <si>
    <t>Ignition Switch Recall Litigations - Shareholder Derivative Action [Member] | DELAWARE | Consolidated Litigation [Member]</t>
  </si>
  <si>
    <t>Ignition Switch Recall Litigations - Shareholder Derivative Action [Member] | Wayne County, Michigan [Member] | Consolidated Litigation [Member]</t>
  </si>
  <si>
    <t>Ignition Switch Recall Litigations - Investigation by the Office [Member]</t>
  </si>
  <si>
    <t>Damages Paid, Value</t>
  </si>
  <si>
    <t>Prosecution Deferral Period</t>
  </si>
  <si>
    <t>Period after the expiration of the period of deferral</t>
  </si>
  <si>
    <t>30 days</t>
  </si>
  <si>
    <t>Prosecution Deferral Period Extension</t>
  </si>
  <si>
    <t>Maximum Prosecution Deferral Period</t>
  </si>
  <si>
    <t>Monitor's Authority Period</t>
  </si>
  <si>
    <t>Monitor's Extension Period</t>
  </si>
  <si>
    <t>Ignition Switch Recall Litigations - Shareholder Class Action [Member]</t>
  </si>
  <si>
    <t>Litigation Settlement, Amount</t>
  </si>
  <si>
    <t>Ignition Switch Recall Litigations - Multidistrict Litigation [Member]</t>
  </si>
  <si>
    <t>Number of claimants settled</t>
  </si>
  <si>
    <t>Ignition Switch Recall Litigations - Multidistrict Litigation [Member] | Subsequent Event [Member]</t>
  </si>
  <si>
    <t>Ignition Switch Recall Litigations - Multidistrict Litigation [Member] | Subsequent Event [Member] | NEW YORK | Consolidated Litigation [Member]</t>
  </si>
  <si>
    <t>Claims Transferred, Number</t>
  </si>
  <si>
    <t>GMCL Dealer Litigation [Member]</t>
  </si>
  <si>
    <t>Number of Plaintiffs</t>
  </si>
  <si>
    <t>Damage Sought, Value | CAD</t>
  </si>
  <si>
    <t>Korea Wage Litigation - Hourly [Member]</t>
  </si>
  <si>
    <t>Number of Plaintiffs | employee</t>
  </si>
  <si>
    <t>Number Of Group Actions Filed</t>
  </si>
  <si>
    <t>Number of Employee in the Case | employee</t>
  </si>
  <si>
    <t>Korea Wage Litigation - Salaried [Member]</t>
  </si>
  <si>
    <t>Commitments and Contingencies Ignition Switch Recall Compensation Program (Details) $ in Millions</t>
  </si>
  <si>
    <t>6 Months Ended</t>
  </si>
  <si>
    <t>9 Months Ended</t>
  </si>
  <si>
    <t>22 Months Ended</t>
  </si>
  <si>
    <t>Mar. 31, 2015USD ($)</t>
  </si>
  <si>
    <t>Jun. 30, 2014USD ($)</t>
  </si>
  <si>
    <t>Mar. 31, 2014USD ($)</t>
  </si>
  <si>
    <t>Jan. 29, 2016USD ($)</t>
  </si>
  <si>
    <t>Sep. 30, 2015</t>
  </si>
  <si>
    <t>Recalls - Ignition Switch [Member]</t>
  </si>
  <si>
    <t>Vehicles recalled</t>
  </si>
  <si>
    <t>Number of claims filed</t>
  </si>
  <si>
    <t>Number of eligible claims</t>
  </si>
  <si>
    <t>Loss Contingency Accrual [Roll Forward]</t>
  </si>
  <si>
    <t>Beginning balance</t>
  </si>
  <si>
    <t>Additions</t>
  </si>
  <si>
    <t>Ending balance</t>
  </si>
  <si>
    <t>Ignition Switch Recall Compensation Program [Member] | Corporate [Member]</t>
  </si>
  <si>
    <t>Ignition Switch Recall Compensation Program [Member] | Corporate [Member] | Automotive Selling, General and Administrative Expense [Member]</t>
  </si>
  <si>
    <t>Ignition Switch Recall Compensation Program [Member] | Subsequent Event [Member]</t>
  </si>
  <si>
    <t>Number of claims settled</t>
  </si>
  <si>
    <t>Number of eligible claimants who accepted offers</t>
  </si>
  <si>
    <t>Number of eligible claimants who did not accept offers</t>
  </si>
  <si>
    <t>Commitments and Contingencies Noncancelable Operating Leases (Details) - USD ($) $ in Millions</t>
  </si>
  <si>
    <t>Minimum commitments, 2016</t>
  </si>
  <si>
    <t>Minimum commitments, 2017</t>
  </si>
  <si>
    <t>Minimum commitments, 2018</t>
  </si>
  <si>
    <t>Minimum commitments, 2019</t>
  </si>
  <si>
    <t>Minimum commitments, 2020</t>
  </si>
  <si>
    <t>Minimum commitments, Thereafter</t>
  </si>
  <si>
    <t>Sublease income, 2016</t>
  </si>
  <si>
    <t>Sublease income, 2017</t>
  </si>
  <si>
    <t>Sublease income, 2018</t>
  </si>
  <si>
    <t>Sublease income, 2019</t>
  </si>
  <si>
    <t>Sublease income, 2020</t>
  </si>
  <si>
    <t>Sublease Income, thereafter</t>
  </si>
  <si>
    <t>Net minimum commitments, 2016</t>
  </si>
  <si>
    <t>Net minimum commitments, 2017</t>
  </si>
  <si>
    <t>Net minimum commitments, 2018</t>
  </si>
  <si>
    <t>Net minimum commitments, 2019</t>
  </si>
  <si>
    <t>Net minimum commitments, 2020</t>
  </si>
  <si>
    <t>Net minimum commitments, thereafter</t>
  </si>
  <si>
    <t>Rental expense under operating leases</t>
  </si>
  <si>
    <t>Income Taxes Pre-tax Income and Income Tax Expense (Benefit) (Details) - USD ($) $ in Millions</t>
  </si>
  <si>
    <t>Income (loss) before income taxes and equity income</t>
  </si>
  <si>
    <t>Income Tax Expense (Benefit), Continuing Operations [Abstract]</t>
  </si>
  <si>
    <t>Current U.S. Federal Tax Expense (Benefit)</t>
  </si>
  <si>
    <t>Current U.S. State and Local Tax Expense (Benefit)</t>
  </si>
  <si>
    <t>Current Non-U.S. Tax Expense</t>
  </si>
  <si>
    <t>Total Current Income Tax Expense</t>
  </si>
  <si>
    <t>Deferred U.S. Federal Income Tax Expense (Benefit)</t>
  </si>
  <si>
    <t>Deferred U.S. State and Local Income Tax Expense (Benefit)</t>
  </si>
  <si>
    <t>Deferred Non-U.S. Income Tax Expense (Benefit)</t>
  </si>
  <si>
    <t>Total Deferred Income Tax Expense (Benefit)</t>
  </si>
  <si>
    <t>Income Tax Expense (Benefit)</t>
  </si>
  <si>
    <t>Basis Differences Resulting from Indefinitely Reinvested Earnings</t>
  </si>
  <si>
    <t>Effective Income Tax Rate Reconciliation, Amount [Abstract]</t>
  </si>
  <si>
    <t>Income tax expense at U.S. federal statutory income tax rate</t>
  </si>
  <si>
    <t>State and local tax expense</t>
  </si>
  <si>
    <t>Non-U.S. income taxed at other than 35%</t>
  </si>
  <si>
    <t>U.S. Tax on Non-U.S. Income</t>
  </si>
  <si>
    <t>Change in valuation allowance</t>
  </si>
  <si>
    <t>Change in tax laws</t>
  </si>
  <si>
    <t>Research and manufacturing incentives</t>
  </si>
  <si>
    <t>Goodwill impairment</t>
  </si>
  <si>
    <t>Settlements of prior year tax matters</t>
  </si>
  <si>
    <t>Realization of Basis Differences in Affiliates</t>
  </si>
  <si>
    <t>Foreign currency remeasurement</t>
  </si>
  <si>
    <t>Other adjustments</t>
  </si>
  <si>
    <t>Financial penalty under the DPA</t>
  </si>
  <si>
    <t>Basis Differences Related to Fresh-Start Reporting</t>
  </si>
  <si>
    <t>U.S.</t>
  </si>
  <si>
    <t>Non-U.S.</t>
  </si>
  <si>
    <t>Income Taxes Deferred Tax Assets and Liabilities (Details) - USD ($) $ in Millions</t>
  </si>
  <si>
    <t>Deferred income tax assets and liabilities [Line Items]</t>
  </si>
  <si>
    <t>Postretirement Benefits Other Than Pensions</t>
  </si>
  <si>
    <t>Pension and Other Employee Benefit Plans</t>
  </si>
  <si>
    <t>Warranties, Dealer and Customer Allowances, Claims and Discounts</t>
  </si>
  <si>
    <t>Property, Plants and Equipment</t>
  </si>
  <si>
    <t>Miscellaneous</t>
  </si>
  <si>
    <t>Total Deferred Tax Assets before Valuation Allowances</t>
  </si>
  <si>
    <t>Valuation Allowances</t>
  </si>
  <si>
    <t>Total Deferred Tax Assets</t>
  </si>
  <si>
    <t>Intangible Assets</t>
  </si>
  <si>
    <t>Net Deferred Tax Assets</t>
  </si>
  <si>
    <t>Income Tax Expense (Benefit) from Change in Valuation Allowance</t>
  </si>
  <si>
    <t>Capitalized Research Expenditures</t>
  </si>
  <si>
    <t>Operating Loss and Tax Credit Carryforwards</t>
  </si>
  <si>
    <t>Operating Loss and Tax Credit Carryforwards, Subject to Expiration</t>
  </si>
  <si>
    <t>Operating Loss and Tax Credit Carryforwards, Not Subject to Expiration</t>
  </si>
  <si>
    <t>South Korea, India, and U.S. [Member]</t>
  </si>
  <si>
    <t>Income Taxes Uncertain Tax Positions (Details) - USD ($) $ in Millions</t>
  </si>
  <si>
    <t>Unrecognized Tax Benefits [Roll Forward]</t>
  </si>
  <si>
    <t>Unrecognized Tax Benefits - Beginning Balance</t>
  </si>
  <si>
    <t>Additions to Current Year Tax Positions</t>
  </si>
  <si>
    <t>Additions to Prior Years' Tax Positions</t>
  </si>
  <si>
    <t>Reductions to Prior Years' Tax Positions</t>
  </si>
  <si>
    <t>Reductions in Tax Positions due to Lapse of Statutory Limitations</t>
  </si>
  <si>
    <t>Settlements</t>
  </si>
  <si>
    <t>Unrecognized Tax Benefits - Ending Balance</t>
  </si>
  <si>
    <t>Unrecognized Tax Benefit that Would Favorably Affect Effective Tax Rate in Future</t>
  </si>
  <si>
    <t>Income Tax Related Interest and Penalties Accrued</t>
  </si>
  <si>
    <t>Income Tax Benefit from Tax Settlement</t>
  </si>
  <si>
    <t>Income Tax Benefit from Prior Year Research Credits</t>
  </si>
  <si>
    <t>Restructuring And Other Initiatives (Details) $ in Millions</t>
  </si>
  <si>
    <t>Feb. 29, 2016USD ($)</t>
  </si>
  <si>
    <t>Dec. 31, 2013USD ($)employees</t>
  </si>
  <si>
    <t>Dec. 31, 2015USD ($)employees</t>
  </si>
  <si>
    <t>Restructuring Reserve [Roll Forward]</t>
  </si>
  <si>
    <t>Beginning Balance</t>
  </si>
  <si>
    <t>Additions, interest accretion and other</t>
  </si>
  <si>
    <t>Revisions to estimates and effect of foreign currency</t>
  </si>
  <si>
    <t>Ending Balance</t>
  </si>
  <si>
    <t>Tangible Asset Impairment Charges</t>
  </si>
  <si>
    <t>Remaining Payments Including Temporary Layoffs Benefits</t>
  </si>
  <si>
    <t>GMNA [Member] | US Supplemental Unemployment Benefits Plan [Member]</t>
  </si>
  <si>
    <t>Restructuring Accrual Reversal</t>
  </si>
  <si>
    <t>GMNA [Member] | Cash Severance Incentive Programs [Member] | Subsequent Event [Member]</t>
  </si>
  <si>
    <t>Expected Restructuring Charges</t>
  </si>
  <si>
    <t>GME [Member] | Germany Separation Programs [Member]</t>
  </si>
  <si>
    <t>Restructuring and Related Cost, Cost Incurred to Date</t>
  </si>
  <si>
    <t>GME [Member] | Change of Business Model in Russia [Member]</t>
  </si>
  <si>
    <t>Cost Related to Business Withdrawal</t>
  </si>
  <si>
    <t>GMIO [Member] | Separation Programs in Australia, Korea, Thailand, Indonesia, India and Chevrolet Europe [Member]</t>
  </si>
  <si>
    <t>Employees Affected, Inception to Date | employees</t>
  </si>
  <si>
    <t>Expected Cost Remaining</t>
  </si>
  <si>
    <t>GMIO [Member] | Separation Programs in Australia, Korea, and Chevrolet Europe [Member]</t>
  </si>
  <si>
    <t>GMIO [Member] | Change of Business Model in Russia [Member]</t>
  </si>
  <si>
    <t>GMIO [Member] | Withdrawal of the Chevrolet Brand from Europe [Member]</t>
  </si>
  <si>
    <t>Number of Dealers and Distributors Impacted, Inception to Date</t>
  </si>
  <si>
    <t>Restructuring and Related Cost, Number of Employees Impacted, Inception to Date | employees</t>
  </si>
  <si>
    <t>Noncontrolling Interest Adjustments</t>
  </si>
  <si>
    <t>Sales Incentive, Inventory Related and Other Costs</t>
  </si>
  <si>
    <t>GMIO [Member] | Withdrawal of the Chevrolet Brand from Europe [Member] | Dealer Network and Customer Relationships [Member] | Automotive Cost of Sales [Member]</t>
  </si>
  <si>
    <t>GMIO [Member] | Withdrawal of the Chevrolet Brand from Europe [Member] | Employee Severance [Member]</t>
  </si>
  <si>
    <t>GMIO [Member] | Withdrawal of the Chevrolet Brand from Europe [Member] | Dealer Restructuring Costs [Member]</t>
  </si>
  <si>
    <t>GMIO [Member] | Holden Manufacturing Operations [Member]</t>
  </si>
  <si>
    <t>GMIO [Member] | Holden Manufacturing Operations [Member] | Property, Plant and Equipment [Member]</t>
  </si>
  <si>
    <t>GMIO [Member] | Holden Manufacturing Operations [Member] | Automotive Cost of Sales [Member]</t>
  </si>
  <si>
    <t>GMIO [Member] | Holden Manufacturing Operations [Member] | Employee Severance [Member]</t>
  </si>
  <si>
    <t>GMSA [Member] | Separation Program in Brazil and Venezuela [Member]</t>
  </si>
  <si>
    <t>GMSA [Member] | Separation Program in Brazil [Member]</t>
  </si>
  <si>
    <t>GME and GMIO [Member] | Change of Business Model in Russia [Member]</t>
  </si>
  <si>
    <t>Cumulative Translation and Other Charges</t>
  </si>
  <si>
    <t>Sales Incentive and Inventory Costs</t>
  </si>
  <si>
    <t>Asset Impairment Charges</t>
  </si>
  <si>
    <t>GME and GMIO [Member] | Change of Business Model in Russia [Member] | Dealer Restructuring and Other Contract Cancellation Costs [Member]</t>
  </si>
  <si>
    <t>GME and GMIO [Member] | Change of Business Model in Russia [Member] | Employee Severance [Member]</t>
  </si>
  <si>
    <t>Interest Income and Other Non-Operating Income, net (Details) - USD ($) $ in Millions</t>
  </si>
  <si>
    <t>Nov. 30, 2013</t>
  </si>
  <si>
    <t>Foreign currency transaction and remeasurement gains (losses)</t>
  </si>
  <si>
    <t>Gains (losses) on securities and other investments - realized and unrealized</t>
  </si>
  <si>
    <t>Total interest income and other non-operating income, net</t>
  </si>
  <si>
    <t>Ally Financial [Member]</t>
  </si>
  <si>
    <t>Proceeds from Sale of Investments</t>
  </si>
  <si>
    <t>Gain on Sale of Cost-Method Investments</t>
  </si>
  <si>
    <t>Peugeot S.A. [Member]</t>
  </si>
  <si>
    <t>Available-for-sale investment ownership percentage</t>
  </si>
  <si>
    <t>7.00%</t>
  </si>
  <si>
    <t>Proceeds from Sale of Available-for-sale Equity Securities</t>
  </si>
  <si>
    <t>Peugeot S.A. [Member] | Interest Income and Other Non-Operating Income, net [Member]</t>
  </si>
  <si>
    <t>Gain on Sale of Investments</t>
  </si>
  <si>
    <t>Interest Income</t>
  </si>
  <si>
    <t>Stockholders' Equity and Noncontrolling Interests Preferred and Common Stock (Details) $ / shares in Units, $ in Millions</t>
  </si>
  <si>
    <t>Dec. 31, 2014USD ($)$ / sharesshares</t>
  </si>
  <si>
    <t>Sep. 30, 2014$ / sharesshares</t>
  </si>
  <si>
    <t>Dec. 31, 2013$ / sharesshares</t>
  </si>
  <si>
    <t>Sep. 30, 2013USD ($)shares</t>
  </si>
  <si>
    <t>Dec. 31, 2015USD ($)Votes$ / sharesshares</t>
  </si>
  <si>
    <t>Dec. 31, 2013USD ($)$ / shares</t>
  </si>
  <si>
    <t>Dec. 02, 2013shares</t>
  </si>
  <si>
    <t>Class of Stock [Line Items]</t>
  </si>
  <si>
    <t>Preferred Stock, Shares Authorized</t>
  </si>
  <si>
    <t>Common Stock, Shares Authorized</t>
  </si>
  <si>
    <t>Common Stock, Shares, Issued</t>
  </si>
  <si>
    <t>Common Stock, Shares, Outstanding</t>
  </si>
  <si>
    <t>Common Stock, Dividends, Per Share, Declared | $ / shares</t>
  </si>
  <si>
    <t>Dividends, Common Stock, Cash | $</t>
  </si>
  <si>
    <t>Common Stock Voting Rights Number of Votes per Share | Votes</t>
  </si>
  <si>
    <t>Common Shares Repurchased During Period</t>
  </si>
  <si>
    <t>Common Stock Repurchased, Amount | $</t>
  </si>
  <si>
    <t>Common Stock Repurchased During Period, Price per Share | $ / shares</t>
  </si>
  <si>
    <t>Liquidation Preference Per Share | $ / shares</t>
  </si>
  <si>
    <t>Preferred Stock Dividend per Annum</t>
  </si>
  <si>
    <t>9.00%</t>
  </si>
  <si>
    <t>Dividends Paid, Preferred Shares | $</t>
  </si>
  <si>
    <t>Payments for Repurchase of Preferred Stock | $</t>
  </si>
  <si>
    <t>Charges related to preferred shares redemption | $</t>
  </si>
  <si>
    <t>Stock Redeemed or Called During Period, Shares</t>
  </si>
  <si>
    <t>Percent of Preferred Stock Purchased to Shares Outstanding</t>
  </si>
  <si>
    <t>43.50%</t>
  </si>
  <si>
    <t>Percent Of Liquidation Amount</t>
  </si>
  <si>
    <t>108.10%</t>
  </si>
  <si>
    <t>4.75%</t>
  </si>
  <si>
    <t>Conversion of Stock, Shares Converted</t>
  </si>
  <si>
    <t>Conversion Rate of Preferred Stock to Common</t>
  </si>
  <si>
    <t>Shares Issued Upon Conversion of Preferred Stock</t>
  </si>
  <si>
    <t>Common Stock Trading Days</t>
  </si>
  <si>
    <t>40 days</t>
  </si>
  <si>
    <t>Stockholders' Equity and Noncontrolling Interests Warrants (Details) shares in Millions</t>
  </si>
  <si>
    <t>Dec. 31, 2015$ / sharesshares</t>
  </si>
  <si>
    <t>Dec. 31, 2014shares</t>
  </si>
  <si>
    <t>Dec. 31, 2009shares</t>
  </si>
  <si>
    <t>Class of Warrant or Right [Line Items]</t>
  </si>
  <si>
    <t>Warrant, Outstanding | shares</t>
  </si>
  <si>
    <t>New VEBA [Member]</t>
  </si>
  <si>
    <t>Number of Securities Called by Warrants | shares</t>
  </si>
  <si>
    <t>Number Of Traunches of Warrants Issued</t>
  </si>
  <si>
    <t>Warrants Expiration Date</t>
  </si>
  <si>
    <t>Exercise Price of Warrants | $ / shares</t>
  </si>
  <si>
    <t>MLC Warrants [Member]</t>
  </si>
  <si>
    <t>First Traunche of MLC Warrants [Member]</t>
  </si>
  <si>
    <t>Jul. 10,
		2016</t>
  </si>
  <si>
    <t>Second Traunche of MLC Warrants [Member]</t>
  </si>
  <si>
    <t>Jul. 10,
		2019</t>
  </si>
  <si>
    <t>Stockholders' Equity and Noncontrolling Interests Accumulated Other Comprehensive Loss (Details) - USD ($) $ in Millions</t>
  </si>
  <si>
    <t>Accumulated Other Comprehensive Income (Loss) [Line Items]</t>
  </si>
  <si>
    <t>Foreign Currency Translation Adjustment [Member]</t>
  </si>
  <si>
    <t>Other comprehensive income (loss) before reclassification adjustment, net of tax</t>
  </si>
  <si>
    <t>Reclassification adjustment, net of tax</t>
  </si>
  <si>
    <t>Other comprehensive income (loss) attributable to noncontrolling interests, net of tax</t>
  </si>
  <si>
    <t>Defined Benefit Plans, Net [Member]</t>
  </si>
  <si>
    <t>Other comprehensive income (loss) before reclassification adjustment</t>
  </si>
  <si>
    <t>Tax expense (benefit)</t>
  </si>
  <si>
    <t>Earnings Per Share (Details) - USD ($) $ / shares in Units, shares in Millions, $ in Millions</t>
  </si>
  <si>
    <t>Mar. 31, 2015</t>
  </si>
  <si>
    <t>Sep. 30, 2014</t>
  </si>
  <si>
    <t>Less: cumulative dividends on preferred stock and charge related to redemption and purchase of preferred stock</t>
  </si>
  <si>
    <t>Weighted-average common shares outstanding - basic</t>
  </si>
  <si>
    <t>Diluted Earnings Per Share [Abstract]</t>
  </si>
  <si>
    <t>Less: earnings adjustment for dilutive stock compensation rights</t>
  </si>
  <si>
    <t>Net income attibutable to common stockholders - diluted</t>
  </si>
  <si>
    <t>Weighted Average Common Shares Outstanding - Diluted [Abstract]</t>
  </si>
  <si>
    <t>Dilutive effect of warrants and awards under stock incentive plans</t>
  </si>
  <si>
    <t>Weighted-average common shares outstanding - diluted</t>
  </si>
  <si>
    <t>Earnings Per Share, Basic and Diluted, Other Disclosures [Abstract]</t>
  </si>
  <si>
    <t>Lower share price boundary for two class method</t>
  </si>
  <si>
    <t>Higher share price boundary for two class method</t>
  </si>
  <si>
    <t>Warrants excluded from computation of diluted EPS (shares)</t>
  </si>
  <si>
    <t>Add: preferred dividends to holders of Series B Preferred Stock</t>
  </si>
  <si>
    <t>Dilutive effect of conversion of Series B Preferred Stock</t>
  </si>
  <si>
    <t>Assumed change of method impact to diluted earnings per share</t>
  </si>
  <si>
    <t>Earned But Undeclared Dividends</t>
  </si>
  <si>
    <t>Stock Incentive Plans (Details) - USD ($) $ / shares in Units, shares in Millions, $ in Millions</t>
  </si>
  <si>
    <t>Stock Incentive Plans Narratives [Abstract]</t>
  </si>
  <si>
    <t>Aggregate Number of Shares Authorized Under LTIP</t>
  </si>
  <si>
    <t>Compensation Expense</t>
  </si>
  <si>
    <t>Income Tax Benefit</t>
  </si>
  <si>
    <t>Unrecognized Compensation Expense for Nonvested Equity Awards</t>
  </si>
  <si>
    <t>Weighted-average period for total unrecognized compensation expense for nonvested equity awards</t>
  </si>
  <si>
    <t>3 years 4 months</t>
  </si>
  <si>
    <t>Restricted Stock Units (RSUs) [Member]</t>
  </si>
  <si>
    <t>RSUs Settled with Cash Payments</t>
  </si>
  <si>
    <t>Cash Used to Settle RSUs</t>
  </si>
  <si>
    <t>RSUs, PSUs and Stock Options [Abstract]</t>
  </si>
  <si>
    <t>RSUs and PSUs granted</t>
  </si>
  <si>
    <t>Service period</t>
  </si>
  <si>
    <t>Performance Shares Units (PSUs) [Member]</t>
  </si>
  <si>
    <t>Performance period</t>
  </si>
  <si>
    <t>Stock Option [Member]</t>
  </si>
  <si>
    <t>Stock options granted</t>
  </si>
  <si>
    <t>19 months</t>
  </si>
  <si>
    <t>Vesting feature portion of award exercisable</t>
  </si>
  <si>
    <t>Expiration period</t>
  </si>
  <si>
    <t>10 years</t>
  </si>
  <si>
    <t>RSUs, PSUs and Stock Options [Member]</t>
  </si>
  <si>
    <t>Total fair value of RSUs, PSUs and stock options vested</t>
  </si>
  <si>
    <t>Outstanding, Beginning of Period</t>
  </si>
  <si>
    <t>Granted</t>
  </si>
  <si>
    <t>Settled</t>
  </si>
  <si>
    <t>Forfeited or expired</t>
  </si>
  <si>
    <t>Outstanding, End of Period</t>
  </si>
  <si>
    <t>Unvested and Expected to Vest</t>
  </si>
  <si>
    <t>Vested and Payable</t>
  </si>
  <si>
    <t>RSU, PSU and Stock Options Weighted Average Grant Date Fair Value (Per Share) [Roll Forward]</t>
  </si>
  <si>
    <t>Weighted Average Grant Date Fair Value, Outstanding, Beginning of Period</t>
  </si>
  <si>
    <t>Weighted Average Grant Date Fair Value, Granted</t>
  </si>
  <si>
    <t>Weighted Average Grant Date Fair Value, Settled</t>
  </si>
  <si>
    <t>Weighted Average Grant Date Fair Value, Forfeited or Expired</t>
  </si>
  <si>
    <t>Weighted Average Grant Date Fair Value, Outstanding, End of Period</t>
  </si>
  <si>
    <t>Weighted-average grant date fair value unvested and expected to vest</t>
  </si>
  <si>
    <t>Weighted Average Grant Date Fair Value Vested and Payable</t>
  </si>
  <si>
    <t>Remaining Contractual Term [Abstract]</t>
  </si>
  <si>
    <t>Weighted Average Remaining Contractual Terms, Outstanding</t>
  </si>
  <si>
    <t>1 year 4 months</t>
  </si>
  <si>
    <t>Weighted Average Remaining Contractual Terms Unvested and Expected to Vest</t>
  </si>
  <si>
    <t>Supplementary Quarterly Financial Information (Unaudited) (Details) - USD ($) $ / shares in Units, $ in Millions</t>
  </si>
  <si>
    <t>Recall campaigns and courtesy transportation charges</t>
  </si>
  <si>
    <t>Charge related to ignition switch recall compensation program</t>
  </si>
  <si>
    <t>Corporate [Member] | Ignition Switch Recall Compensation Program [Member]</t>
  </si>
  <si>
    <t>Charge for various legal matters related to the Ignition Switch Recall</t>
  </si>
  <si>
    <t>GME [Member] | Russian Federation</t>
  </si>
  <si>
    <t>GMSA [Member] | Brazil</t>
  </si>
  <si>
    <t>GMSA [Member] | Venezuela</t>
  </si>
  <si>
    <t>Charge for foreign currency devaluation</t>
  </si>
  <si>
    <t>GMIO [Member] | Thailand</t>
  </si>
  <si>
    <t>GMNA [Member] | Warranty Obligations [Member]</t>
  </si>
  <si>
    <t>Catch-up adjustment, change in estimate for recall campaigns</t>
  </si>
  <si>
    <t>Automotive gross margin</t>
  </si>
  <si>
    <t>Segment Reporting Summary of key financial information by segment (Details) - USD ($) $ in Millions</t>
  </si>
  <si>
    <t>Revenue and others for Reportable Segment [Abstract]</t>
  </si>
  <si>
    <t>Income (loss) before interest and taxes adjusted</t>
  </si>
  <si>
    <t>Adjustments</t>
  </si>
  <si>
    <t>Income tax benefit (expense)</t>
  </si>
  <si>
    <t>Depreciation and amortization</t>
  </si>
  <si>
    <t>Impairment charges (excluding goodwill)</t>
  </si>
  <si>
    <t>Corporate [Member] | Ignition Switch Recall Litigations [Member]</t>
  </si>
  <si>
    <t>Automotive Interest Income</t>
  </si>
  <si>
    <t>Automotive [Member] | Intersegment Eliminations [Member]</t>
  </si>
  <si>
    <t>Group [Member] | Operating Segments [Member]</t>
  </si>
  <si>
    <t>Other Adjustments</t>
  </si>
  <si>
    <t>Insurance Recoveries</t>
  </si>
  <si>
    <t>Group [Member] | Automotive [Member] | Operating Segments [Member]</t>
  </si>
  <si>
    <t>Group [Member] | Automotive [Member] | Operating Segments [Member] | GMNA [Member]</t>
  </si>
  <si>
    <t>Insurance Recoveries, Net</t>
  </si>
  <si>
    <t>Flood Damage Charges Net of Insurance Recoveries</t>
  </si>
  <si>
    <t>Pension Settlement Charge, pre-tax</t>
  </si>
  <si>
    <t>Group [Member] | Automotive [Member] | Operating Segments [Member] | GMNA [Member] | Product development agreement with Peugeot S.A. [Member]</t>
  </si>
  <si>
    <t>Charges related to PSA agreement</t>
  </si>
  <si>
    <t>Group [Member] | Automotive [Member] | Operating Segments [Member] | GMNA [Member] | Warranty Obligations [Member]</t>
  </si>
  <si>
    <t>Group [Member] | Automotive [Member] | Operating Segments [Member] | GME [Member]</t>
  </si>
  <si>
    <t>Group [Member] | Automotive [Member] | Operating Segments [Member] | GME [Member] | Peugeot S.A. [Member]</t>
  </si>
  <si>
    <t>Group [Member] | Automotive [Member] | Operating Segments [Member] | GME [Member] | Russian Federation</t>
  </si>
  <si>
    <t>Group [Member] | Automotive [Member] | Operating Segments [Member] | GME [Member] | Change of Business Model in Russia [Member]</t>
  </si>
  <si>
    <t>Group [Member] | Automotive [Member] | Operating Segments [Member] | GMIO [Member]</t>
  </si>
  <si>
    <t>Goodwill Impairment Charges, Net of Noncontrolling Interest</t>
  </si>
  <si>
    <t>Group [Member] | Automotive [Member] | Operating Segments [Member] | GMIO [Member] | GM Korea [Member]</t>
  </si>
  <si>
    <t>Gain related to preferred shares redemption</t>
  </si>
  <si>
    <t>Group [Member] | Automotive [Member] | Operating Segments [Member] | GMIO [Member] | Korea Wage Litigation [Member]</t>
  </si>
  <si>
    <t>GM Korea Wage Litigation Accrual Adjustment</t>
  </si>
  <si>
    <t>Group [Member] | Automotive [Member] | Operating Segments [Member] | GMIO [Member] | Thailand</t>
  </si>
  <si>
    <t>Group [Member] | Automotive [Member] | Operating Segments [Member] | GMIO [Member] | Change of Business Model in Russia [Member]</t>
  </si>
  <si>
    <t>Group [Member] | Automotive [Member] | Operating Segments [Member] | GMIO [Member] | Withdrawal of the Chevrolet Brand from Europe [Member]</t>
  </si>
  <si>
    <t>Group [Member] | Automotive [Member] | Operating Segments [Member] | GMSA [Member]</t>
  </si>
  <si>
    <t>Group [Member] | Automotive [Member] | Operating Segments [Member] | GMSA [Member] | Venezuela</t>
  </si>
  <si>
    <t>Group [Member] | Automotive [Member] | Corporate [Member]</t>
  </si>
  <si>
    <t>Group [Member] | Automotive [Member] | Corporate [Member] | Ally Financial [Member]</t>
  </si>
  <si>
    <t>Gain on Sale of Ally Financial Common Stock</t>
  </si>
  <si>
    <t>Group [Member] | Automotive [Member] | Corporate [Member] | Ignition Switch Recall Litigations [Member]</t>
  </si>
  <si>
    <t>Group [Member] | Automotive [Member] | Corporate [Member] | Ignition Switch Recall Compensation Program [Member]</t>
  </si>
  <si>
    <t>Group [Member] | GM Financial [Member] | Operating Segments [Member] | GM Financial Segment [Member]</t>
  </si>
  <si>
    <t>Group [Member] | GM Financial [Member] | Operating Segments [Member] | GM Financial Segment [Member] | Withdrawal of the Chevrolet Brand from Europe [Member]</t>
  </si>
  <si>
    <t>InterGroup Elimination [Member]</t>
  </si>
  <si>
    <t>Segment Reporting Revenues and long-lived assets by geographic region (Details) - USD ($) $ in Millions</t>
  </si>
  <si>
    <t>Revenues from External Customers and Long-Lived Assets [Line Items]</t>
  </si>
  <si>
    <t>GM Financial revenue</t>
  </si>
  <si>
    <t>Long-Lived Assets</t>
  </si>
  <si>
    <t>Maximum percent of total net sales and revenue in an individual country</t>
  </si>
  <si>
    <t>Maximum percent of total long-lived assets in an individual country</t>
  </si>
  <si>
    <t>Automotive [Member] | U.S.</t>
  </si>
  <si>
    <t>Automotive [Member] | Non-U.S.</t>
  </si>
  <si>
    <t>GM Financial [Member] | U.S.</t>
  </si>
  <si>
    <t>GM Financial [Member] | Non-U.S.</t>
  </si>
  <si>
    <t>Supplemental Information for the Consolidated Statements of Cash Flows (Details) - USD ($) $ in Millions</t>
  </si>
  <si>
    <t>Accounts Receivable</t>
  </si>
  <si>
    <t>Purchases of Wholesale Receivables, net</t>
  </si>
  <si>
    <t>Automotive Equipment on Operating Leases</t>
  </si>
  <si>
    <t>Change in Other Assets</t>
  </si>
  <si>
    <t>Accounts Payable</t>
  </si>
  <si>
    <t>Income Taxes Payable</t>
  </si>
  <si>
    <t>Cash Paid for Income Taxes and Interest</t>
  </si>
  <si>
    <t>Cash Paid for Income Taxes</t>
  </si>
  <si>
    <t>Cash Paid for Interest (net of amounts capitalized)</t>
  </si>
  <si>
    <t>Subsequent Events (Details) - Lyft [Member] - Subsequent Event [Member] $ in Millions</t>
  </si>
  <si>
    <t>Subsequent Event [Line Items]</t>
  </si>
  <si>
    <t>Cost Method Investment</t>
  </si>
  <si>
    <t>Cost Method Investment, Ownership Percentag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_(&quot;CAD &quot;#,##0_);_(&quot;CAD &quot;(#,##0)" numFmtId="169"/>
    <numFmt formatCode="_(&quot;₩ &quot;#,##0_);_(&quot;₩ &quot;(#,##0)" numFmtId="170"/>
    <numFmt formatCode="#,##0.0000_);(#,##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6785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544492608</v>
      </c>
    </row>
    <row spans="1:4" r="14">
      <c t="s" r="A14" s="4">
        <v>23</v>
      </c>
      <c t="s" r="B14" s="4">
        <v>24</v>
      </c>
    </row>
    <row spans="1:4" r="15">
      <c t="s" r="A15" s="4">
        <v>25</v>
      </c>
      <c t="s" r="B15" s="4">
        <v>26</v>
      </c>
    </row>
    <row spans="1:4" r="16">
      <c t="s" r="A16" s="4">
        <v>27</v>
      </c>
      <c t="s" r="B16" s="4">
        <v>24</v>
      </c>
    </row>
    <row spans="1:4" r="17">
      <c t="s" r="A17" s="4">
        <v>28</v>
      </c>
      <c t="n" r="D17" s="7">
        <v>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r="A1" s="1">
        <v>1426</v>
      </c>
      <c t="s" r="B1" s="2">
        <v>695</v>
      </c>
      <c t="s" r="J1" s="2">
        <v>1142</v>
      </c>
      <c t="s" r="K1" s="2">
        <v>1</v>
      </c>
    </row>
    <row spans="1:13" r="2">
      <c t="s" r="B2" s="2">
        <v>2</v>
      </c>
      <c t="s" r="C2" s="2">
        <v>1148</v>
      </c>
      <c t="s" r="D2" s="2">
        <v>4</v>
      </c>
      <c t="s" r="E2" s="2">
        <v>1365</v>
      </c>
      <c t="s" r="F2" s="2">
        <v>30</v>
      </c>
      <c t="s" r="G2" s="2">
        <v>1366</v>
      </c>
      <c t="s" r="H2" s="2">
        <v>738</v>
      </c>
      <c t="s" r="I2" s="2">
        <v>739</v>
      </c>
      <c t="s" r="J2" s="2">
        <v>30</v>
      </c>
      <c t="s" r="K2" s="2">
        <v>2</v>
      </c>
      <c t="s" r="L2" s="2">
        <v>30</v>
      </c>
      <c t="s" r="M2" s="2">
        <v>31</v>
      </c>
    </row>
    <row spans="1:13" r="3">
      <c t="s" r="A3" s="4">
        <v>35</v>
      </c>
      <c t="n" r="B3" s="8">
        <v>39621</v>
      </c>
      <c t="n" r="C3" s="8">
        <v>38843</v>
      </c>
      <c t="n" r="D3" s="8">
        <v>38180</v>
      </c>
      <c t="n" r="E3" s="8">
        <v>35712</v>
      </c>
      <c t="n" r="F3" s="8">
        <v>39617</v>
      </c>
      <c t="n" r="G3" s="8">
        <v>39255</v>
      </c>
      <c t="n" r="H3" s="8">
        <v>39649</v>
      </c>
      <c t="n" r="I3" s="8">
        <v>37408</v>
      </c>
      <c t="n" r="K3" s="8">
        <v>152356</v>
      </c>
      <c t="n" r="L3" s="8">
        <v>155929</v>
      </c>
      <c t="n" r="M3" s="8">
        <v>155427</v>
      </c>
    </row>
    <row spans="1:13" r="4">
      <c t="s" r="A4" s="4">
        <v>49</v>
      </c>
      <c t="n" r="B4" s="6">
        <v>6226</v>
      </c>
      <c t="n" r="C4" s="6">
        <v>1341</v>
      </c>
      <c t="n" r="D4" s="6">
        <v>1140</v>
      </c>
      <c t="n" r="E4" s="6">
        <v>908</v>
      </c>
      <c t="n" r="F4" s="6">
        <v>2009</v>
      </c>
      <c t="n" r="G4" s="6">
        <v>1442</v>
      </c>
      <c t="n" r="H4" s="6">
        <v>287</v>
      </c>
      <c t="n" r="I4" s="6">
        <v>280</v>
      </c>
      <c t="n" r="K4" s="6">
        <v>9615</v>
      </c>
      <c t="n" r="L4" s="6">
        <v>4018</v>
      </c>
      <c t="n" r="M4" s="6">
        <v>5331</v>
      </c>
    </row>
    <row spans="1:13" r="5">
      <c t="s" r="A5" s="4">
        <v>51</v>
      </c>
      <c t="n" r="B5" s="8">
        <v>6266</v>
      </c>
      <c t="n" r="C5" s="8">
        <v>1359</v>
      </c>
      <c t="n" r="D5" s="8">
        <v>1117</v>
      </c>
      <c t="n" r="E5" s="8">
        <v>945</v>
      </c>
      <c t="n" r="F5" s="8">
        <v>1987</v>
      </c>
      <c t="n" r="G5" s="8">
        <v>1471</v>
      </c>
      <c t="n" r="H5" s="8">
        <v>278</v>
      </c>
      <c t="n" r="I5" s="8">
        <v>213</v>
      </c>
      <c t="n" r="K5" s="8">
        <v>9687</v>
      </c>
      <c t="n" r="L5" s="8">
        <v>3949</v>
      </c>
      <c t="n" r="M5" s="8">
        <v>5346</v>
      </c>
    </row>
    <row spans="1:13" r="6">
      <c t="s" r="A6" s="4">
        <v>54</v>
      </c>
      <c t="n" r="B6" s="9">
        <v>4.03</v>
      </c>
      <c t="n" r="C6" s="9">
        <v>0.86</v>
      </c>
      <c t="n" r="D6" s="9">
        <v>0.7</v>
      </c>
      <c t="n" r="E6" s="9">
        <v>0.58</v>
      </c>
      <c t="n" r="F6" s="9">
        <v>0.6899999999999999</v>
      </c>
      <c t="n" r="G6" s="9">
        <v>0.86</v>
      </c>
      <c t="n" r="H6" s="9">
        <v>0.12</v>
      </c>
      <c t="n" r="I6" s="9">
        <v>0.08</v>
      </c>
      <c t="n" r="K6" s="9">
        <v>6.11</v>
      </c>
      <c t="n" r="L6" s="9">
        <v>1.75</v>
      </c>
      <c t="n" r="M6" s="9">
        <v>2.71</v>
      </c>
    </row>
    <row spans="1:13" r="7">
      <c t="s" r="A7" s="4">
        <v>57</v>
      </c>
      <c t="n" r="B7" s="9">
        <v>3.92</v>
      </c>
      <c t="n" r="C7" s="9">
        <v>0.84</v>
      </c>
      <c t="n" r="D7" s="9">
        <v>0.67</v>
      </c>
      <c t="n" r="E7" s="9">
        <v>0.5600000000000001</v>
      </c>
      <c t="n" r="F7" s="9">
        <v>0.66</v>
      </c>
      <c t="n" r="G7" s="9">
        <v>0.8100000000000001</v>
      </c>
      <c t="n" r="H7" s="9">
        <v>0.11</v>
      </c>
      <c t="n" r="I7" s="9">
        <v>0.06</v>
      </c>
      <c t="n" r="K7" s="9">
        <v>5.91</v>
      </c>
      <c t="n" r="L7" s="9">
        <v>1.65</v>
      </c>
      <c t="n" r="M7" s="9">
        <v>2.38</v>
      </c>
    </row>
    <row spans="1:13" r="8">
      <c t="s" r="A8" s="4">
        <v>45</v>
      </c>
      <c t="n" r="K8" s="8">
        <v>449</v>
      </c>
      <c t="n" r="L8" s="8">
        <v>202</v>
      </c>
      <c t="n" r="M8" s="8">
        <v>-212</v>
      </c>
    </row>
    <row spans="1:13" r="9">
      <c t="s" r="A9" s="4">
        <v>1427</v>
      </c>
      <c t="n" r="K9" s="6">
        <v>986</v>
      </c>
      <c t="n" r="L9" s="6">
        <v>2910</v>
      </c>
      <c t="n" r="M9" s="6">
        <v>640</v>
      </c>
    </row>
    <row spans="1:13" r="10">
      <c t="s" r="A10" s="4">
        <v>424</v>
      </c>
    </row>
    <row spans="1:13" r="11">
      <c t="s" r="A11" s="4">
        <v>1428</v>
      </c>
      <c t="n" r="J11" s="8">
        <v>400</v>
      </c>
      <c t="n" r="K11" s="6">
        <v>195</v>
      </c>
    </row>
    <row spans="1:13" r="12">
      <c t="s" r="A12" s="4">
        <v>1429</v>
      </c>
    </row>
    <row spans="1:13" r="13">
      <c t="s" r="A13" s="4">
        <v>1428</v>
      </c>
      <c t="n" r="E13" s="8">
        <v>150</v>
      </c>
      <c t="n" r="H13" s="8">
        <v>400</v>
      </c>
    </row>
    <row spans="1:13" r="14">
      <c t="s" r="A14" s="4">
        <v>1104</v>
      </c>
    </row>
    <row spans="1:13" r="15">
      <c t="s" r="A15" s="4">
        <v>1430</v>
      </c>
      <c t="n" r="C15" s="8">
        <v>1500</v>
      </c>
    </row>
    <row spans="1:13" r="16">
      <c t="s" r="A16" s="4">
        <v>586</v>
      </c>
    </row>
    <row spans="1:13" r="17">
      <c t="s" r="A17" s="4">
        <v>1225</v>
      </c>
      <c t="n" r="B17" s="8">
        <v>-3900</v>
      </c>
      <c t="n" r="K17" s="6">
        <v>-3900</v>
      </c>
    </row>
    <row spans="1:13" r="18">
      <c t="s" r="A18" s="4">
        <v>1261</v>
      </c>
    </row>
    <row spans="1:13" r="19">
      <c t="s" r="A19" s="4">
        <v>1262</v>
      </c>
      <c t="n" r="E19" s="6">
        <v>337</v>
      </c>
    </row>
    <row spans="1:13" r="20">
      <c t="s" r="A20" s="4">
        <v>1431</v>
      </c>
    </row>
    <row spans="1:13" r="21">
      <c t="s" r="A21" s="4">
        <v>1285</v>
      </c>
      <c t="n" r="G21" s="8">
        <v>194</v>
      </c>
    </row>
    <row spans="1:13" r="22">
      <c t="s" r="A22" s="4">
        <v>1432</v>
      </c>
    </row>
    <row spans="1:13" r="23">
      <c t="s" r="A23" s="4">
        <v>45</v>
      </c>
      <c t="n" r="B23" s="6">
        <v>449</v>
      </c>
      <c t="n" r="F23" s="8">
        <v>207</v>
      </c>
    </row>
    <row spans="1:13" r="24">
      <c t="s" r="A24" s="4">
        <v>1433</v>
      </c>
    </row>
    <row spans="1:13" r="25">
      <c t="s" r="A25" s="4">
        <v>1434</v>
      </c>
      <c t="n" r="D25" s="8">
        <v>604</v>
      </c>
      <c t="n" r="I25" s="8">
        <v>419</v>
      </c>
    </row>
    <row spans="1:13" r="26">
      <c t="s" r="A26" s="4">
        <v>1267</v>
      </c>
    </row>
    <row spans="1:13" r="27">
      <c t="s" r="A27" s="4">
        <v>1262</v>
      </c>
      <c t="n" r="E27" s="6">
        <v>91</v>
      </c>
    </row>
    <row spans="1:13" r="28">
      <c t="s" r="A28" s="4">
        <v>1435</v>
      </c>
    </row>
    <row spans="1:13" r="29">
      <c t="s" r="A29" s="4">
        <v>1253</v>
      </c>
      <c t="n" r="D29" s="6">
        <v>297</v>
      </c>
      <c t="n" r="F29" s="6">
        <v>158</v>
      </c>
    </row>
    <row spans="1:13" r="30">
      <c t="s" r="A30" s="4">
        <v>585</v>
      </c>
    </row>
    <row spans="1:13" r="31">
      <c t="s" r="A31" s="4">
        <v>1427</v>
      </c>
      <c t="n" r="H31" s="6">
        <v>1100</v>
      </c>
      <c t="n" r="I31" s="6">
        <v>1300</v>
      </c>
    </row>
    <row spans="1:13" r="32">
      <c t="s" r="A32" s="4">
        <v>1436</v>
      </c>
    </row>
    <row spans="1:13" r="33">
      <c t="s" r="A33" s="4">
        <v>1437</v>
      </c>
      <c t="n" r="H33" s="6">
        <v>874</v>
      </c>
    </row>
    <row spans="1:13" r="34">
      <c t="s" r="A34" s="4">
        <v>58</v>
      </c>
    </row>
    <row spans="1:13" r="35">
      <c t="s" r="A35" s="4">
        <v>1438</v>
      </c>
      <c t="n" r="B35" s="8">
        <v>4756</v>
      </c>
      <c t="n" r="C35" s="8">
        <v>5082</v>
      </c>
      <c t="n" r="D35" s="8">
        <v>4073</v>
      </c>
      <c t="n" r="E35" s="8">
        <v>3690</v>
      </c>
      <c t="n" r="F35" s="8">
        <v>4266</v>
      </c>
      <c t="n" r="G35" s="8">
        <v>3945</v>
      </c>
      <c t="n" r="H35" s="8">
        <v>2611</v>
      </c>
      <c t="n" r="I35" s="8">
        <v>2188</v>
      </c>
    </row>
    <row spans="1:13" r="36">
      <c t="s" r="A36" s="4">
        <v>45</v>
      </c>
      <c t="n" r="K36" s="8">
        <v>449</v>
      </c>
      <c t="n" r="L36" s="8">
        <v>202</v>
      </c>
      <c t="n" r="M36" s="8">
        <v>-212</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2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r="A1" s="1">
        <v>1439</v>
      </c>
      <c t="s" r="B1" s="2">
        <v>695</v>
      </c>
      <c t="s" r="K1" s="2">
        <v>1142</v>
      </c>
      <c t="s" r="L1" s="2">
        <v>1</v>
      </c>
    </row>
    <row spans="1:14" r="2">
      <c t="s" r="B2" s="2">
        <v>2</v>
      </c>
      <c t="s" r="C2" s="2">
        <v>1148</v>
      </c>
      <c t="s" r="D2" s="2">
        <v>4</v>
      </c>
      <c t="s" r="E2" s="2">
        <v>1365</v>
      </c>
      <c t="s" r="F2" s="2">
        <v>30</v>
      </c>
      <c t="s" r="G2" s="2">
        <v>1366</v>
      </c>
      <c t="s" r="H2" s="2">
        <v>738</v>
      </c>
      <c t="s" r="I2" s="2">
        <v>739</v>
      </c>
      <c t="s" r="J2" s="2">
        <v>31</v>
      </c>
      <c t="s" r="K2" s="2">
        <v>30</v>
      </c>
      <c t="s" r="L2" s="2">
        <v>2</v>
      </c>
      <c t="s" r="M2" s="2">
        <v>30</v>
      </c>
      <c t="s" r="N2" s="2">
        <v>31</v>
      </c>
    </row>
    <row spans="1:14" r="3">
      <c t="s" r="A3" s="3">
        <v>1440</v>
      </c>
    </row>
    <row spans="1:14" r="4">
      <c t="s" r="A4" s="4">
        <v>35</v>
      </c>
      <c t="n" r="B4" s="8">
        <v>39621</v>
      </c>
      <c t="n" r="C4" s="8">
        <v>38843</v>
      </c>
      <c t="n" r="D4" s="8">
        <v>38180</v>
      </c>
      <c t="n" r="E4" s="8">
        <v>35712</v>
      </c>
      <c t="n" r="F4" s="8">
        <v>39617</v>
      </c>
      <c t="n" r="G4" s="8">
        <v>39255</v>
      </c>
      <c t="n" r="H4" s="8">
        <v>39649</v>
      </c>
      <c t="n" r="I4" s="8">
        <v>37408</v>
      </c>
      <c t="n" r="L4" s="8">
        <v>152356</v>
      </c>
      <c t="n" r="M4" s="8">
        <v>155929</v>
      </c>
      <c t="n" r="N4" s="8">
        <v>155427</v>
      </c>
    </row>
    <row spans="1:14" r="5">
      <c t="s" r="A5" s="4">
        <v>1441</v>
      </c>
      <c t="n" r="L5" s="6">
        <v>10814</v>
      </c>
      <c t="n" r="M5" s="6">
        <v>6494</v>
      </c>
      <c t="n" r="N5" s="6">
        <v>8578</v>
      </c>
    </row>
    <row spans="1:14" r="6">
      <c t="s" r="A6" s="4">
        <v>1442</v>
      </c>
      <c t="n" r="L6" s="6">
        <v>-3199</v>
      </c>
      <c t="n" r="M6" s="6">
        <v>-2327</v>
      </c>
      <c t="n" r="N6" s="6">
        <v>-805</v>
      </c>
    </row>
    <row spans="1:14" r="7">
      <c t="s" r="A7" s="4">
        <v>43</v>
      </c>
      <c t="n" r="L7" s="6">
        <v>-2059</v>
      </c>
      <c t="n" r="M7" s="6">
        <v>-1829</v>
      </c>
      <c t="n" r="N7" s="6">
        <v>-1049</v>
      </c>
    </row>
    <row spans="1:14" r="8">
      <c t="s" r="A8" s="4">
        <v>45</v>
      </c>
      <c t="n" r="L8" s="6">
        <v>449</v>
      </c>
      <c t="n" r="M8" s="6">
        <v>202</v>
      </c>
      <c t="n" r="N8" s="6">
        <v>-212</v>
      </c>
    </row>
    <row spans="1:14" r="9">
      <c t="s" r="A9" s="4">
        <v>47</v>
      </c>
      <c t="n" r="L9" s="6">
        <v>7718</v>
      </c>
      <c t="n" r="M9" s="6">
        <v>4246</v>
      </c>
      <c t="n" r="N9" s="6">
        <v>7458</v>
      </c>
    </row>
    <row spans="1:14" r="10">
      <c t="s" r="A10" s="4">
        <v>1443</v>
      </c>
      <c t="n" r="L10" s="6">
        <v>1897</v>
      </c>
      <c t="n" r="M10" s="6">
        <v>-228</v>
      </c>
      <c t="n" r="N10" s="6">
        <v>-2127</v>
      </c>
    </row>
    <row spans="1:14" r="11">
      <c t="s" r="A11" s="4">
        <v>50</v>
      </c>
      <c t="n" r="L11" s="6">
        <v>72</v>
      </c>
      <c t="n" r="M11" s="6">
        <v>-69</v>
      </c>
      <c t="n" r="N11" s="6">
        <v>15</v>
      </c>
    </row>
    <row spans="1:14" r="12">
      <c t="s" r="A12" s="4">
        <v>51</v>
      </c>
      <c t="n" r="B12" s="6">
        <v>6266</v>
      </c>
      <c t="n" r="C12" s="6">
        <v>1359</v>
      </c>
      <c t="n" r="D12" s="6">
        <v>1117</v>
      </c>
      <c t="n" r="E12" s="6">
        <v>945</v>
      </c>
      <c t="n" r="F12" s="6">
        <v>1987</v>
      </c>
      <c t="n" r="G12" s="6">
        <v>1471</v>
      </c>
      <c t="n" r="H12" s="6">
        <v>278</v>
      </c>
      <c t="n" r="I12" s="6">
        <v>213</v>
      </c>
      <c t="n" r="L12" s="6">
        <v>9687</v>
      </c>
      <c t="n" r="M12" s="6">
        <v>3949</v>
      </c>
      <c t="n" r="N12" s="6">
        <v>5346</v>
      </c>
    </row>
    <row spans="1:14" r="13">
      <c t="s" r="A13" s="4">
        <v>80</v>
      </c>
      <c t="n" r="B13" s="6">
        <v>9201</v>
      </c>
      <c t="n" r="F13" s="6">
        <v>8350</v>
      </c>
      <c t="n" r="J13" s="8">
        <v>8094</v>
      </c>
      <c t="n" r="K13" s="8">
        <v>8350</v>
      </c>
      <c t="n" r="L13" s="6">
        <v>9201</v>
      </c>
      <c t="n" r="M13" s="6">
        <v>8350</v>
      </c>
      <c t="n" r="N13" s="6">
        <v>8094</v>
      </c>
    </row>
    <row spans="1:14" r="14">
      <c t="s" r="A14" s="4">
        <v>85</v>
      </c>
      <c t="n" r="B14" s="6">
        <v>194520</v>
      </c>
      <c t="n" r="F14" s="6">
        <v>177501</v>
      </c>
      <c t="n" r="J14" s="6">
        <v>166231</v>
      </c>
      <c t="n" r="K14" s="6">
        <v>177501</v>
      </c>
      <c t="n" r="L14" s="6">
        <v>194520</v>
      </c>
      <c t="n" r="M14" s="6">
        <v>177501</v>
      </c>
      <c t="n" r="N14" s="6">
        <v>166231</v>
      </c>
    </row>
    <row spans="1:14" r="15">
      <c t="s" r="A15" s="4">
        <v>130</v>
      </c>
      <c t="n" r="L15" s="6">
        <v>7874</v>
      </c>
      <c t="n" r="M15" s="6">
        <v>7091</v>
      </c>
      <c t="n" r="N15" s="6">
        <v>7565</v>
      </c>
    </row>
    <row spans="1:14" r="16">
      <c t="s" r="A16" s="4">
        <v>1444</v>
      </c>
      <c t="n" r="L16" s="6">
        <v>7171</v>
      </c>
      <c t="n" r="M16" s="6">
        <v>6238</v>
      </c>
      <c t="n" r="N16" s="6">
        <v>5908</v>
      </c>
    </row>
    <row spans="1:14" r="17">
      <c t="s" r="A17" s="4">
        <v>1445</v>
      </c>
      <c t="n" r="L17" s="6">
        <v>846</v>
      </c>
      <c t="n" r="M17" s="6">
        <v>880</v>
      </c>
      <c t="n" r="N17" s="6">
        <v>1592</v>
      </c>
    </row>
    <row spans="1:14" r="18">
      <c t="s" r="A18" s="4">
        <v>46</v>
      </c>
      <c t="n" r="L18" s="6">
        <v>2194</v>
      </c>
      <c t="n" r="M18" s="6">
        <v>2094</v>
      </c>
      <c t="n" r="N18" s="6">
        <v>1810</v>
      </c>
    </row>
    <row spans="1:14" r="19">
      <c t="s" r="A19" s="4">
        <v>40</v>
      </c>
      <c t="n" r="L19" s="6">
        <v>0</v>
      </c>
      <c t="n" r="M19" s="6">
        <v>120</v>
      </c>
      <c t="n" r="N19" s="6">
        <v>541</v>
      </c>
    </row>
    <row spans="1:14" r="20">
      <c t="s" r="A20" s="4">
        <v>424</v>
      </c>
    </row>
    <row spans="1:14" r="21">
      <c t="s" r="A21" s="3">
        <v>1440</v>
      </c>
    </row>
    <row spans="1:14" r="22">
      <c t="s" r="A22" s="4">
        <v>1428</v>
      </c>
      <c t="n" r="K22" s="6">
        <v>400</v>
      </c>
      <c t="n" r="L22" s="6">
        <v>195</v>
      </c>
    </row>
    <row spans="1:14" r="23">
      <c t="s" r="A23" s="4">
        <v>1436</v>
      </c>
    </row>
    <row spans="1:14" r="24">
      <c t="s" r="A24" s="3">
        <v>1440</v>
      </c>
    </row>
    <row spans="1:14" r="25">
      <c t="s" r="A25" s="4">
        <v>1437</v>
      </c>
      <c t="n" r="H25" s="6">
        <v>874</v>
      </c>
    </row>
    <row spans="1:14" r="26">
      <c t="s" r="A26" s="4">
        <v>1431</v>
      </c>
    </row>
    <row spans="1:14" r="27">
      <c t="s" r="A27" s="3">
        <v>1440</v>
      </c>
    </row>
    <row spans="1:14" r="28">
      <c t="s" r="A28" s="4">
        <v>1285</v>
      </c>
      <c t="n" r="G28" s="8">
        <v>194</v>
      </c>
    </row>
    <row spans="1:14" r="29">
      <c t="s" r="A29" s="4">
        <v>1261</v>
      </c>
    </row>
    <row spans="1:14" r="30">
      <c t="s" r="A30" s="3">
        <v>1440</v>
      </c>
    </row>
    <row spans="1:14" r="31">
      <c t="s" r="A31" s="4">
        <v>1262</v>
      </c>
      <c t="n" r="E31" s="6">
        <v>337</v>
      </c>
    </row>
    <row spans="1:14" r="32">
      <c t="s" r="A32" s="4">
        <v>1435</v>
      </c>
    </row>
    <row spans="1:14" r="33">
      <c t="s" r="A33" s="3">
        <v>1440</v>
      </c>
    </row>
    <row spans="1:14" r="34">
      <c t="s" r="A34" s="4">
        <v>1253</v>
      </c>
      <c t="n" r="D34" s="6">
        <v>297</v>
      </c>
      <c t="n" r="F34" s="6">
        <v>158</v>
      </c>
    </row>
    <row spans="1:14" r="35">
      <c t="s" r="A35" s="4">
        <v>1267</v>
      </c>
    </row>
    <row spans="1:14" r="36">
      <c t="s" r="A36" s="3">
        <v>1440</v>
      </c>
    </row>
    <row spans="1:14" r="37">
      <c t="s" r="A37" s="4">
        <v>1262</v>
      </c>
      <c t="n" r="E37" s="6">
        <v>91</v>
      </c>
    </row>
    <row spans="1:14" r="38">
      <c t="s" r="A38" s="4">
        <v>1268</v>
      </c>
    </row>
    <row spans="1:14" r="39">
      <c t="s" r="A39" s="3">
        <v>1440</v>
      </c>
    </row>
    <row spans="1:14" r="40">
      <c t="s" r="A40" s="4">
        <v>1262</v>
      </c>
      <c t="n" r="J40" s="6">
        <v>636</v>
      </c>
    </row>
    <row spans="1:14" r="41">
      <c t="s" r="A41" s="4">
        <v>1433</v>
      </c>
    </row>
    <row spans="1:14" r="42">
      <c t="s" r="A42" s="3">
        <v>1440</v>
      </c>
    </row>
    <row spans="1:14" r="43">
      <c t="s" r="A43" s="4">
        <v>1434</v>
      </c>
      <c t="n" r="D43" s="8">
        <v>604</v>
      </c>
      <c t="n" r="I43" s="8">
        <v>419</v>
      </c>
    </row>
    <row spans="1:14" r="44">
      <c t="s" r="A44" s="4">
        <v>1446</v>
      </c>
    </row>
    <row spans="1:14" r="45">
      <c t="s" r="A45" s="3">
        <v>1440</v>
      </c>
    </row>
    <row spans="1:14" r="46">
      <c t="s" r="A46" s="4">
        <v>1105</v>
      </c>
      <c t="n" r="C46" s="8">
        <v>1500</v>
      </c>
    </row>
    <row spans="1:14" r="47">
      <c t="s" r="A47" s="4">
        <v>1429</v>
      </c>
    </row>
    <row spans="1:14" r="48">
      <c t="s" r="A48" s="3">
        <v>1440</v>
      </c>
    </row>
    <row spans="1:14" r="49">
      <c t="s" r="A49" s="4">
        <v>1428</v>
      </c>
      <c t="n" r="E49" s="8">
        <v>150</v>
      </c>
      <c t="n" r="H49" s="8">
        <v>400</v>
      </c>
    </row>
    <row spans="1:14" r="50">
      <c t="s" r="A50" s="4">
        <v>58</v>
      </c>
    </row>
    <row spans="1:14" r="51">
      <c t="s" r="A51" s="3">
        <v>1440</v>
      </c>
    </row>
    <row spans="1:14" r="52">
      <c t="s" r="A52" s="4">
        <v>1447</v>
      </c>
      <c t="n" r="L52" s="6">
        <v>169</v>
      </c>
      <c t="n" r="M52" s="6">
        <v>211</v>
      </c>
      <c t="n" r="N52" s="6">
        <v>246</v>
      </c>
    </row>
    <row spans="1:14" r="53">
      <c t="s" r="A53" s="4">
        <v>43</v>
      </c>
      <c t="n" r="L53" s="6">
        <v>-443</v>
      </c>
      <c t="n" r="M53" s="6">
        <v>-403</v>
      </c>
      <c t="n" r="N53" s="6">
        <v>-334</v>
      </c>
    </row>
    <row spans="1:14" r="54">
      <c t="s" r="A54" s="4">
        <v>45</v>
      </c>
      <c t="n" r="L54" s="6">
        <v>449</v>
      </c>
      <c t="n" r="M54" s="6">
        <v>202</v>
      </c>
      <c t="n" r="N54" s="6">
        <v>-212</v>
      </c>
    </row>
    <row spans="1:14" r="55">
      <c t="s" r="A55" s="4">
        <v>693</v>
      </c>
    </row>
    <row spans="1:14" r="56">
      <c t="s" r="A56" s="3">
        <v>1440</v>
      </c>
    </row>
    <row spans="1:14" r="57">
      <c t="s" r="A57" s="4">
        <v>40</v>
      </c>
      <c t="n" r="N57" s="6">
        <v>541</v>
      </c>
    </row>
    <row spans="1:14" r="58">
      <c t="s" r="A58" s="4">
        <v>692</v>
      </c>
    </row>
    <row spans="1:14" r="59">
      <c t="s" r="A59" s="3">
        <v>1440</v>
      </c>
    </row>
    <row spans="1:14" r="60">
      <c t="s" r="A60" s="4">
        <v>40</v>
      </c>
      <c t="n" r="M60" s="6">
        <v>120</v>
      </c>
    </row>
    <row spans="1:14" r="61">
      <c t="s" r="A61" s="4">
        <v>1448</v>
      </c>
    </row>
    <row spans="1:14" r="62">
      <c t="s" r="A62" s="3">
        <v>1440</v>
      </c>
    </row>
    <row spans="1:14" r="63">
      <c t="s" r="A63" s="4">
        <v>80</v>
      </c>
      <c t="n" r="B63" s="6">
        <v>0</v>
      </c>
      <c t="n" r="F63" s="6">
        <v>0</v>
      </c>
      <c t="n" r="J63" s="6">
        <v>0</v>
      </c>
      <c t="n" r="K63" s="6">
        <v>0</v>
      </c>
      <c t="n" r="L63" s="6">
        <v>0</v>
      </c>
      <c t="n" r="M63" s="6">
        <v>0</v>
      </c>
      <c t="n" r="N63" s="6">
        <v>0</v>
      </c>
    </row>
    <row spans="1:14" r="64">
      <c t="s" r="A64" s="4">
        <v>85</v>
      </c>
      <c t="n" r="B64" s="6">
        <v>-24083</v>
      </c>
      <c t="n" r="F64" s="6">
        <v>-29041</v>
      </c>
      <c t="n" r="J64" s="6">
        <v>-29252</v>
      </c>
      <c t="n" r="K64" s="6">
        <v>-29041</v>
      </c>
      <c t="n" r="L64" s="6">
        <v>-24083</v>
      </c>
      <c t="n" r="M64" s="6">
        <v>-29041</v>
      </c>
      <c t="n" r="N64" s="6">
        <v>-29252</v>
      </c>
    </row>
    <row spans="1:14" r="65">
      <c t="s" r="A65" s="4">
        <v>130</v>
      </c>
      <c t="n" r="L65" s="6">
        <v>-5</v>
      </c>
      <c t="n" r="M65" s="6">
        <v>0</v>
      </c>
      <c t="n" r="N65" s="6">
        <v>5</v>
      </c>
    </row>
    <row spans="1:14" r="66">
      <c t="s" r="A66" s="4">
        <v>1444</v>
      </c>
      <c t="n" r="L66" s="6">
        <v>-3</v>
      </c>
      <c t="n" r="M66" s="6">
        <v>-4</v>
      </c>
      <c t="n" r="N66" s="6">
        <v>-1</v>
      </c>
    </row>
    <row spans="1:14" r="67">
      <c t="s" r="A67" s="4">
        <v>1445</v>
      </c>
      <c t="n" r="L67" s="6">
        <v>0</v>
      </c>
      <c t="n" r="M67" s="6">
        <v>0</v>
      </c>
      <c t="n" r="N67" s="6">
        <v>0</v>
      </c>
    </row>
    <row spans="1:14" r="68">
      <c t="s" r="A68" s="4">
        <v>46</v>
      </c>
      <c t="n" r="L68" s="6">
        <v>0</v>
      </c>
      <c t="n" r="M68" s="6">
        <v>0</v>
      </c>
      <c t="n" r="N68" s="6">
        <v>0</v>
      </c>
    </row>
    <row spans="1:14" r="69">
      <c t="s" r="A69" s="4">
        <v>1449</v>
      </c>
    </row>
    <row spans="1:14" r="70">
      <c t="s" r="A70" s="3">
        <v>1440</v>
      </c>
    </row>
    <row spans="1:14" r="71">
      <c t="s" r="A71" s="4">
        <v>1450</v>
      </c>
      <c t="n" r="M71" s="6">
        <v>10</v>
      </c>
    </row>
    <row spans="1:14" r="72">
      <c t="s" r="A72" s="4">
        <v>1451</v>
      </c>
      <c t="n" r="N72" s="6">
        <v>-35</v>
      </c>
    </row>
    <row spans="1:14" r="73">
      <c t="s" r="A73" s="4">
        <v>1452</v>
      </c>
    </row>
    <row spans="1:14" r="74">
      <c t="s" r="A74" s="3">
        <v>1440</v>
      </c>
    </row>
    <row spans="1:14" r="75">
      <c t="s" r="A75" s="4">
        <v>35</v>
      </c>
      <c t="n" r="L75" s="6">
        <v>145922</v>
      </c>
      <c t="n" r="M75" s="6">
        <v>151092</v>
      </c>
      <c t="n" r="N75" s="6">
        <v>152100</v>
      </c>
    </row>
    <row spans="1:14" r="76">
      <c t="s" r="A76" s="4">
        <v>1441</v>
      </c>
      <c t="n" r="L76" s="6">
        <v>9987</v>
      </c>
      <c t="n" r="M76" s="6">
        <v>5696</v>
      </c>
      <c t="n" r="N76" s="6">
        <v>7680</v>
      </c>
    </row>
    <row spans="1:14" r="77">
      <c t="s" r="A77" s="4">
        <v>1442</v>
      </c>
      <c t="n" r="L77" s="6">
        <v>-3199</v>
      </c>
      <c t="n" r="M77" s="6">
        <v>-2339</v>
      </c>
      <c t="n" r="N77" s="6">
        <v>-790</v>
      </c>
    </row>
    <row spans="1:14" r="78">
      <c t="s" r="A78" s="4">
        <v>80</v>
      </c>
      <c t="n" r="B78" s="6">
        <v>8215</v>
      </c>
      <c t="n" r="F78" s="6">
        <v>8350</v>
      </c>
      <c t="n" r="J78" s="6">
        <v>8094</v>
      </c>
      <c t="n" r="K78" s="6">
        <v>8350</v>
      </c>
      <c t="n" r="L78" s="6">
        <v>8215</v>
      </c>
      <c t="n" r="M78" s="6">
        <v>8350</v>
      </c>
      <c t="n" r="N78" s="6">
        <v>8094</v>
      </c>
    </row>
    <row spans="1:14" r="79">
      <c t="s" r="A79" s="4">
        <v>85</v>
      </c>
      <c t="n" r="B79" s="6">
        <v>129603</v>
      </c>
      <c t="n" r="F79" s="6">
        <v>131674</v>
      </c>
      <c t="n" r="J79" s="6">
        <v>130011</v>
      </c>
      <c t="n" r="K79" s="6">
        <v>131674</v>
      </c>
      <c t="n" r="L79" s="6">
        <v>129603</v>
      </c>
      <c t="n" r="M79" s="6">
        <v>131674</v>
      </c>
      <c t="n" r="N79" s="6">
        <v>130011</v>
      </c>
    </row>
    <row spans="1:14" r="80">
      <c t="s" r="A80" s="4">
        <v>130</v>
      </c>
      <c t="n" r="L80" s="6">
        <v>7784</v>
      </c>
      <c t="n" r="M80" s="6">
        <v>7039</v>
      </c>
      <c t="n" r="N80" s="6">
        <v>7549</v>
      </c>
    </row>
    <row spans="1:14" r="81">
      <c t="s" r="A81" s="4">
        <v>1444</v>
      </c>
      <c t="n" r="L81" s="6">
        <v>4874</v>
      </c>
      <c t="n" r="M81" s="6">
        <v>5320</v>
      </c>
      <c t="n" r="N81" s="6">
        <v>5420</v>
      </c>
    </row>
    <row spans="1:14" r="82">
      <c t="s" r="A82" s="4">
        <v>1445</v>
      </c>
      <c t="n" r="L82" s="6">
        <v>846</v>
      </c>
      <c t="n" r="M82" s="6">
        <v>880</v>
      </c>
      <c t="n" r="N82" s="6">
        <v>1592</v>
      </c>
    </row>
    <row spans="1:14" r="83">
      <c t="s" r="A83" s="4">
        <v>46</v>
      </c>
      <c t="n" r="L83" s="6">
        <v>2078</v>
      </c>
      <c t="n" r="M83" s="6">
        <v>2094</v>
      </c>
      <c t="n" r="N83" s="6">
        <v>1810</v>
      </c>
    </row>
    <row spans="1:14" r="84">
      <c t="s" r="A84" s="4">
        <v>1453</v>
      </c>
    </row>
    <row spans="1:14" r="85">
      <c t="s" r="A85" s="3">
        <v>1440</v>
      </c>
    </row>
    <row spans="1:14" r="86">
      <c t="s" r="A86" s="4">
        <v>35</v>
      </c>
      <c t="n" r="L86" s="6">
        <v>106622</v>
      </c>
      <c t="n" r="M86" s="6">
        <v>101199</v>
      </c>
      <c t="n" r="N86" s="6">
        <v>95099</v>
      </c>
    </row>
    <row spans="1:14" r="87">
      <c t="s" r="A87" s="4">
        <v>1441</v>
      </c>
      <c t="n" r="L87" s="6">
        <v>11026</v>
      </c>
      <c t="n" r="M87" s="6">
        <v>6603</v>
      </c>
      <c t="n" r="N87" s="6">
        <v>7461</v>
      </c>
    </row>
    <row spans="1:14" r="88">
      <c t="s" r="A88" s="4">
        <v>1442</v>
      </c>
      <c t="n" r="L88" s="6">
        <v>47</v>
      </c>
      <c t="n" r="M88" s="6">
        <v>-975</v>
      </c>
      <c t="n" r="N88" s="6">
        <v>-100</v>
      </c>
    </row>
    <row spans="1:14" r="89">
      <c t="s" r="A89" s="4">
        <v>80</v>
      </c>
      <c t="n" r="B89" s="6">
        <v>94</v>
      </c>
      <c t="n" r="F89" s="6">
        <v>88</v>
      </c>
      <c t="n" r="J89" s="6">
        <v>74</v>
      </c>
      <c t="n" r="K89" s="6">
        <v>88</v>
      </c>
      <c t="n" r="L89" s="6">
        <v>94</v>
      </c>
      <c t="n" r="M89" s="6">
        <v>88</v>
      </c>
      <c t="n" r="N89" s="6">
        <v>74</v>
      </c>
    </row>
    <row spans="1:14" r="90">
      <c t="s" r="A90" s="4">
        <v>85</v>
      </c>
      <c t="n" r="B90" s="6">
        <v>92570</v>
      </c>
      <c t="n" r="F90" s="6">
        <v>92864</v>
      </c>
      <c t="n" r="J90" s="6">
        <v>87978</v>
      </c>
      <c t="n" r="K90" s="6">
        <v>92864</v>
      </c>
      <c t="n" r="L90" s="6">
        <v>92570</v>
      </c>
      <c t="n" r="M90" s="6">
        <v>92864</v>
      </c>
      <c t="n" r="N90" s="6">
        <v>87978</v>
      </c>
    </row>
    <row spans="1:14" r="91">
      <c t="s" r="A91" s="4">
        <v>130</v>
      </c>
      <c t="n" r="L91" s="6">
        <v>5688</v>
      </c>
      <c t="n" r="M91" s="6">
        <v>4985</v>
      </c>
      <c t="n" r="N91" s="6">
        <v>5466</v>
      </c>
    </row>
    <row spans="1:14" r="92">
      <c t="s" r="A92" s="4">
        <v>1444</v>
      </c>
      <c t="n" r="L92" s="6">
        <v>3745</v>
      </c>
      <c t="n" r="M92" s="6">
        <v>4122</v>
      </c>
      <c t="n" r="N92" s="6">
        <v>3896</v>
      </c>
    </row>
    <row spans="1:14" r="93">
      <c t="s" r="A93" s="4">
        <v>1445</v>
      </c>
      <c t="n" r="L93" s="6">
        <v>370</v>
      </c>
      <c t="n" r="M93" s="6">
        <v>254</v>
      </c>
      <c t="n" r="N93" s="6">
        <v>320</v>
      </c>
    </row>
    <row spans="1:14" r="94">
      <c t="s" r="A94" s="4">
        <v>46</v>
      </c>
      <c t="n" r="L94" s="6">
        <v>20</v>
      </c>
      <c t="n" r="M94" s="6">
        <v>19</v>
      </c>
      <c t="n" r="N94" s="6">
        <v>15</v>
      </c>
    </row>
    <row spans="1:14" r="95">
      <c t="s" r="A95" s="4">
        <v>1454</v>
      </c>
      <c t="n" r="L95" s="6">
        <v>-47</v>
      </c>
    </row>
    <row spans="1:14" r="96">
      <c t="s" r="A96" s="4">
        <v>1455</v>
      </c>
      <c t="n" r="M96" s="6">
        <v>101</v>
      </c>
    </row>
    <row spans="1:14" r="97">
      <c t="s" r="A97" s="4">
        <v>1456</v>
      </c>
      <c t="n" r="N97" s="6">
        <v>56</v>
      </c>
    </row>
    <row spans="1:14" r="98">
      <c t="s" r="A98" s="4">
        <v>1457</v>
      </c>
    </row>
    <row spans="1:14" r="99">
      <c t="s" r="A99" s="3">
        <v>1440</v>
      </c>
    </row>
    <row spans="1:14" r="100">
      <c t="s" r="A100" s="4">
        <v>1458</v>
      </c>
      <c t="n" r="N100" s="6">
        <v>49</v>
      </c>
    </row>
    <row spans="1:14" r="101">
      <c t="s" r="A101" s="4">
        <v>1459</v>
      </c>
    </row>
    <row spans="1:14" r="102">
      <c t="s" r="A102" s="3">
        <v>1440</v>
      </c>
    </row>
    <row spans="1:14" r="103">
      <c t="s" r="A103" s="4">
        <v>1437</v>
      </c>
      <c t="n" r="M103" s="6">
        <v>874</v>
      </c>
    </row>
    <row spans="1:14" r="104">
      <c t="s" r="A104" s="4">
        <v>1460</v>
      </c>
    </row>
    <row spans="1:14" r="105">
      <c t="s" r="A105" s="3">
        <v>1440</v>
      </c>
    </row>
    <row spans="1:14" r="106">
      <c t="s" r="A106" s="4">
        <v>35</v>
      </c>
      <c t="n" r="L106" s="6">
        <v>18704</v>
      </c>
      <c t="n" r="M106" s="6">
        <v>22235</v>
      </c>
      <c t="n" r="N106" s="6">
        <v>21962</v>
      </c>
    </row>
    <row spans="1:14" r="107">
      <c t="s" r="A107" s="4">
        <v>1441</v>
      </c>
      <c t="n" r="L107" s="6">
        <v>-813</v>
      </c>
      <c t="n" r="M107" s="6">
        <v>-1369</v>
      </c>
      <c t="n" r="N107" s="6">
        <v>-869</v>
      </c>
    </row>
    <row spans="1:14" r="108">
      <c t="s" r="A108" s="4">
        <v>1442</v>
      </c>
      <c t="n" r="L108" s="6">
        <v>-358</v>
      </c>
      <c t="n" r="M108" s="6">
        <v>-245</v>
      </c>
      <c t="n" r="N108" s="6">
        <v>153</v>
      </c>
    </row>
    <row spans="1:14" r="109">
      <c t="s" r="A109" s="4">
        <v>80</v>
      </c>
      <c t="n" r="B109" s="6">
        <v>6</v>
      </c>
      <c t="n" r="F109" s="6">
        <v>6</v>
      </c>
      <c t="n" r="J109" s="6">
        <v>95</v>
      </c>
      <c t="n" r="K109" s="6">
        <v>6</v>
      </c>
      <c t="n" r="L109" s="6">
        <v>6</v>
      </c>
      <c t="n" r="M109" s="6">
        <v>6</v>
      </c>
      <c t="n" r="N109" s="6">
        <v>95</v>
      </c>
    </row>
    <row spans="1:14" r="110">
      <c t="s" r="A110" s="4">
        <v>85</v>
      </c>
      <c t="n" r="B110" s="6">
        <v>13361</v>
      </c>
      <c t="n" r="F110" s="6">
        <v>10528</v>
      </c>
      <c t="n" r="J110" s="6">
        <v>11276</v>
      </c>
      <c t="n" r="K110" s="6">
        <v>10528</v>
      </c>
      <c t="n" r="L110" s="6">
        <v>13361</v>
      </c>
      <c t="n" r="M110" s="6">
        <v>10528</v>
      </c>
      <c t="n" r="N110" s="6">
        <v>11276</v>
      </c>
    </row>
    <row spans="1:14" r="111">
      <c t="s" r="A111" s="4">
        <v>130</v>
      </c>
      <c t="n" r="L111" s="6">
        <v>1070</v>
      </c>
      <c t="n" r="M111" s="6">
        <v>887</v>
      </c>
      <c t="n" r="N111" s="6">
        <v>818</v>
      </c>
    </row>
    <row spans="1:14" r="112">
      <c t="s" r="A112" s="4">
        <v>1444</v>
      </c>
      <c t="n" r="L112" s="6">
        <v>412</v>
      </c>
      <c t="n" r="M112" s="6">
        <v>325</v>
      </c>
      <c t="n" r="N112" s="6">
        <v>291</v>
      </c>
    </row>
    <row spans="1:14" r="113">
      <c t="s" r="A113" s="4">
        <v>1445</v>
      </c>
      <c t="n" r="L113" s="6">
        <v>117</v>
      </c>
      <c t="n" r="M113" s="6">
        <v>302</v>
      </c>
      <c t="n" r="N113" s="6">
        <v>135</v>
      </c>
    </row>
    <row spans="1:14" r="114">
      <c t="s" r="A114" s="4">
        <v>46</v>
      </c>
      <c t="n" r="L114" s="6">
        <v>2</v>
      </c>
      <c t="n" r="M114" s="6">
        <v>-45</v>
      </c>
      <c t="n" r="N114" s="6">
        <v>34</v>
      </c>
    </row>
    <row spans="1:14" r="115">
      <c t="s" r="A115" s="4">
        <v>1461</v>
      </c>
    </row>
    <row spans="1:14" r="116">
      <c t="s" r="A116" s="3">
        <v>1440</v>
      </c>
    </row>
    <row spans="1:14" r="117">
      <c t="s" r="A117" s="4">
        <v>1301</v>
      </c>
      <c t="n" r="N117" s="6">
        <v>-152</v>
      </c>
    </row>
    <row spans="1:14" r="118">
      <c t="s" r="A118" s="4">
        <v>1462</v>
      </c>
    </row>
    <row spans="1:14" r="119">
      <c t="s" r="A119" s="3">
        <v>1440</v>
      </c>
    </row>
    <row spans="1:14" r="120">
      <c t="s" r="A120" s="4">
        <v>1285</v>
      </c>
      <c t="n" r="M120" s="6">
        <v>245</v>
      </c>
    </row>
    <row spans="1:14" r="121">
      <c t="s" r="A121" s="4">
        <v>1463</v>
      </c>
    </row>
    <row spans="1:14" r="122">
      <c t="s" r="A122" s="3">
        <v>1440</v>
      </c>
    </row>
    <row spans="1:14" r="123">
      <c t="s" r="A123" s="4">
        <v>1262</v>
      </c>
      <c t="n" r="L123" s="6">
        <v>358</v>
      </c>
    </row>
    <row spans="1:14" r="124">
      <c t="s" r="A124" s="4">
        <v>1464</v>
      </c>
    </row>
    <row spans="1:14" r="125">
      <c t="s" r="A125" s="3">
        <v>1440</v>
      </c>
    </row>
    <row spans="1:14" r="126">
      <c t="s" r="A126" s="4">
        <v>35</v>
      </c>
      <c t="n" r="L126" s="6">
        <v>12626</v>
      </c>
      <c t="n" r="M126" s="6">
        <v>14392</v>
      </c>
      <c t="n" r="N126" s="6">
        <v>18411</v>
      </c>
    </row>
    <row spans="1:14" r="127">
      <c t="s" r="A127" s="4">
        <v>1441</v>
      </c>
      <c t="n" r="L127" s="6">
        <v>1397</v>
      </c>
      <c t="n" r="M127" s="6">
        <v>1222</v>
      </c>
      <c t="n" r="N127" s="6">
        <v>1255</v>
      </c>
    </row>
    <row spans="1:14" r="128">
      <c t="s" r="A128" s="4">
        <v>1442</v>
      </c>
      <c t="n" r="L128" s="6">
        <v>-383</v>
      </c>
      <c t="n" r="M128" s="6">
        <v>-180</v>
      </c>
      <c t="n" r="N128" s="6">
        <v>-1169</v>
      </c>
    </row>
    <row spans="1:14" r="129">
      <c t="s" r="A129" s="4">
        <v>80</v>
      </c>
      <c t="n" r="B129" s="6">
        <v>8113</v>
      </c>
      <c t="n" r="F129" s="6">
        <v>8254</v>
      </c>
      <c t="n" r="J129" s="6">
        <v>7921</v>
      </c>
      <c t="n" r="K129" s="6">
        <v>8254</v>
      </c>
      <c t="n" r="L129" s="6">
        <v>8113</v>
      </c>
      <c t="n" r="M129" s="6">
        <v>8254</v>
      </c>
      <c t="n" r="N129" s="6">
        <v>7921</v>
      </c>
    </row>
    <row spans="1:14" r="130">
      <c t="s" r="A130" s="4">
        <v>85</v>
      </c>
      <c t="n" r="B130" s="6">
        <v>20555</v>
      </c>
      <c t="n" r="F130" s="6">
        <v>22949</v>
      </c>
      <c t="n" r="J130" s="6">
        <v>22100</v>
      </c>
      <c t="n" r="K130" s="6">
        <v>22949</v>
      </c>
      <c t="n" r="L130" s="6">
        <v>20555</v>
      </c>
      <c t="n" r="M130" s="6">
        <v>22949</v>
      </c>
      <c t="n" r="N130" s="6">
        <v>22100</v>
      </c>
    </row>
    <row spans="1:14" r="131">
      <c t="s" r="A131" s="4">
        <v>130</v>
      </c>
      <c t="n" r="L131" s="6">
        <v>480</v>
      </c>
      <c t="n" r="M131" s="6">
        <v>681</v>
      </c>
      <c t="n" r="N131" s="6">
        <v>724</v>
      </c>
    </row>
    <row spans="1:14" r="132">
      <c t="s" r="A132" s="4">
        <v>1444</v>
      </c>
      <c t="n" r="L132" s="6">
        <v>436</v>
      </c>
      <c t="n" r="M132" s="6">
        <v>419</v>
      </c>
      <c t="n" r="N132" s="6">
        <v>694</v>
      </c>
    </row>
    <row spans="1:14" r="133">
      <c t="s" r="A133" s="4">
        <v>1445</v>
      </c>
      <c t="n" r="L133" s="6">
        <v>324</v>
      </c>
      <c t="n" r="M133" s="6">
        <v>321</v>
      </c>
      <c t="n" r="N133" s="6">
        <v>1092</v>
      </c>
    </row>
    <row spans="1:14" r="134">
      <c t="s" r="A134" s="4">
        <v>46</v>
      </c>
      <c t="n" r="L134" s="6">
        <v>2056</v>
      </c>
      <c t="n" r="M134" s="6">
        <v>2120</v>
      </c>
      <c t="n" r="N134" s="6">
        <v>1760</v>
      </c>
    </row>
    <row spans="1:14" r="135">
      <c t="s" r="A135" s="4">
        <v>1285</v>
      </c>
      <c t="n" r="N135" s="6">
        <v>774</v>
      </c>
    </row>
    <row spans="1:14" r="136">
      <c t="s" r="A136" s="4">
        <v>1465</v>
      </c>
      <c t="n" r="N136" s="6">
        <v>442</v>
      </c>
    </row>
    <row spans="1:14" r="137">
      <c t="s" r="A137" s="4">
        <v>1466</v>
      </c>
    </row>
    <row spans="1:14" r="138">
      <c t="s" r="A138" s="3">
        <v>1440</v>
      </c>
    </row>
    <row spans="1:14" r="139">
      <c t="s" r="A139" s="4">
        <v>1467</v>
      </c>
      <c t="n" r="N139" s="6">
        <v>-67</v>
      </c>
    </row>
    <row spans="1:14" r="140">
      <c t="s" r="A140" s="4">
        <v>1468</v>
      </c>
    </row>
    <row spans="1:14" r="141">
      <c t="s" r="A141" s="3">
        <v>1440</v>
      </c>
    </row>
    <row spans="1:14" r="142">
      <c t="s" r="A142" s="4">
        <v>1469</v>
      </c>
      <c t="n" r="N142" s="6">
        <v>-577</v>
      </c>
    </row>
    <row spans="1:14" r="143">
      <c t="s" r="A143" s="4">
        <v>1470</v>
      </c>
    </row>
    <row spans="1:14" r="144">
      <c t="s" r="A144" s="3">
        <v>1440</v>
      </c>
    </row>
    <row spans="1:14" r="145">
      <c t="s" r="A145" s="4">
        <v>1253</v>
      </c>
      <c t="n" r="L145" s="6">
        <v>297</v>
      </c>
      <c t="n" r="M145" s="6">
        <v>158</v>
      </c>
    </row>
    <row spans="1:14" r="146">
      <c t="s" r="A146" s="4">
        <v>1471</v>
      </c>
    </row>
    <row spans="1:14" r="147">
      <c t="s" r="A147" s="3">
        <v>1440</v>
      </c>
    </row>
    <row spans="1:14" r="148">
      <c t="s" r="A148" s="4">
        <v>1262</v>
      </c>
      <c t="n" r="L148" s="6">
        <v>85</v>
      </c>
    </row>
    <row spans="1:14" r="149">
      <c t="s" r="A149" s="4">
        <v>1472</v>
      </c>
    </row>
    <row spans="1:14" r="150">
      <c t="s" r="A150" s="3">
        <v>1440</v>
      </c>
    </row>
    <row spans="1:14" r="151">
      <c t="s" r="A151" s="4">
        <v>1262</v>
      </c>
      <c t="n" r="N151" s="6">
        <v>621</v>
      </c>
    </row>
    <row spans="1:14" r="152">
      <c t="s" r="A152" s="4">
        <v>1473</v>
      </c>
    </row>
    <row spans="1:14" r="153">
      <c t="s" r="A153" s="3">
        <v>1440</v>
      </c>
    </row>
    <row spans="1:14" r="154">
      <c t="s" r="A154" s="4">
        <v>35</v>
      </c>
      <c t="n" r="L154" s="6">
        <v>7820</v>
      </c>
      <c t="n" r="M154" s="6">
        <v>13115</v>
      </c>
      <c t="n" r="N154" s="6">
        <v>16478</v>
      </c>
    </row>
    <row spans="1:14" r="155">
      <c t="s" r="A155" s="4">
        <v>1441</v>
      </c>
      <c t="n" r="L155" s="6">
        <v>-622</v>
      </c>
      <c t="n" r="M155" s="6">
        <v>-180</v>
      </c>
      <c t="n" r="N155" s="6">
        <v>327</v>
      </c>
    </row>
    <row spans="1:14" r="156">
      <c t="s" r="A156" s="4">
        <v>1442</v>
      </c>
      <c t="n" r="L156" s="6">
        <v>-720</v>
      </c>
      <c t="n" r="M156" s="6">
        <v>-539</v>
      </c>
      <c t="n" r="N156" s="6">
        <v>-157</v>
      </c>
    </row>
    <row spans="1:14" r="157">
      <c t="s" r="A157" s="4">
        <v>80</v>
      </c>
      <c t="n" r="B157" s="6">
        <v>2</v>
      </c>
      <c t="n" r="F157" s="6">
        <v>2</v>
      </c>
      <c t="n" r="J157" s="6">
        <v>4</v>
      </c>
      <c t="n" r="K157" s="6">
        <v>2</v>
      </c>
      <c t="n" r="L157" s="6">
        <v>2</v>
      </c>
      <c t="n" r="M157" s="6">
        <v>2</v>
      </c>
      <c t="n" r="N157" s="6">
        <v>4</v>
      </c>
    </row>
    <row spans="1:14" r="158">
      <c t="s" r="A158" s="4">
        <v>85</v>
      </c>
      <c t="n" r="B158" s="6">
        <v>7049</v>
      </c>
      <c t="n" r="F158" s="6">
        <v>10066</v>
      </c>
      <c t="n" r="J158" s="6">
        <v>11488</v>
      </c>
      <c t="n" r="K158" s="6">
        <v>10066</v>
      </c>
      <c t="n" r="L158" s="6">
        <v>7049</v>
      </c>
      <c t="n" r="M158" s="6">
        <v>10066</v>
      </c>
      <c t="n" r="N158" s="6">
        <v>11488</v>
      </c>
    </row>
    <row spans="1:14" r="159">
      <c t="s" r="A159" s="4">
        <v>130</v>
      </c>
      <c t="n" r="L159" s="6">
        <v>485</v>
      </c>
      <c t="n" r="M159" s="6">
        <v>359</v>
      </c>
      <c t="n" r="N159" s="6">
        <v>444</v>
      </c>
    </row>
    <row spans="1:14" r="160">
      <c t="s" r="A160" s="4">
        <v>1444</v>
      </c>
      <c t="n" r="L160" s="6">
        <v>268</v>
      </c>
      <c t="n" r="M160" s="6">
        <v>383</v>
      </c>
      <c t="n" r="N160" s="6">
        <v>477</v>
      </c>
    </row>
    <row spans="1:14" r="161">
      <c t="s" r="A161" s="4">
        <v>1445</v>
      </c>
      <c t="n" r="L161" s="6">
        <v>35</v>
      </c>
      <c t="n" r="M161" s="6">
        <v>3</v>
      </c>
      <c t="n" r="N161" s="6">
        <v>45</v>
      </c>
    </row>
    <row spans="1:14" r="162">
      <c t="s" r="A162" s="4">
        <v>46</v>
      </c>
      <c t="n" r="L162" s="6">
        <v>0</v>
      </c>
      <c t="n" r="M162" s="6">
        <v>0</v>
      </c>
      <c t="n" r="N162" s="6">
        <v>1</v>
      </c>
    </row>
    <row spans="1:14" r="163">
      <c t="s" r="A163" s="4">
        <v>40</v>
      </c>
      <c t="n" r="M163" s="6">
        <v>120</v>
      </c>
    </row>
    <row spans="1:14" r="164">
      <c t="s" r="A164" s="4">
        <v>1474</v>
      </c>
    </row>
    <row spans="1:14" r="165">
      <c t="s" r="A165" s="3">
        <v>1440</v>
      </c>
    </row>
    <row spans="1:14" r="166">
      <c t="s" r="A166" s="4">
        <v>1253</v>
      </c>
      <c t="n" r="L166" s="6">
        <v>116</v>
      </c>
    </row>
    <row spans="1:14" r="167">
      <c t="s" r="A167" s="4">
        <v>1434</v>
      </c>
      <c t="n" r="L167" s="6">
        <v>604</v>
      </c>
      <c t="n" r="M167" s="6">
        <v>419</v>
      </c>
      <c t="n" r="N167" s="6">
        <v>162</v>
      </c>
    </row>
    <row spans="1:14" r="168">
      <c t="s" r="A168" s="4">
        <v>1475</v>
      </c>
    </row>
    <row spans="1:14" r="169">
      <c t="s" r="A169" s="3">
        <v>1440</v>
      </c>
    </row>
    <row spans="1:14" r="170">
      <c t="s" r="A170" s="4">
        <v>35</v>
      </c>
      <c t="n" r="L170" s="6">
        <v>150</v>
      </c>
      <c t="n" r="M170" s="6">
        <v>151</v>
      </c>
      <c t="n" r="N170" s="6">
        <v>150</v>
      </c>
    </row>
    <row spans="1:14" r="171">
      <c t="s" r="A171" s="4">
        <v>1441</v>
      </c>
      <c t="n" r="L171" s="6">
        <v>-1001</v>
      </c>
      <c t="n" r="M171" s="6">
        <v>-580</v>
      </c>
      <c t="n" r="N171" s="6">
        <v>-494</v>
      </c>
    </row>
    <row spans="1:14" r="172">
      <c t="s" r="A172" s="4">
        <v>1442</v>
      </c>
      <c t="n" r="L172" s="6">
        <v>-1785</v>
      </c>
      <c t="n" r="M172" s="6">
        <v>-400</v>
      </c>
      <c t="n" r="N172" s="6">
        <v>483</v>
      </c>
    </row>
    <row spans="1:14" r="173">
      <c t="s" r="A173" s="4">
        <v>80</v>
      </c>
      <c t="n" r="B173" s="6">
        <v>0</v>
      </c>
      <c t="n" r="F173" s="6">
        <v>0</v>
      </c>
      <c t="n" r="J173" s="6">
        <v>0</v>
      </c>
      <c t="n" r="K173" s="6">
        <v>0</v>
      </c>
      <c t="n" r="L173" s="6">
        <v>0</v>
      </c>
      <c t="n" r="M173" s="6">
        <v>0</v>
      </c>
      <c t="n" r="N173" s="6">
        <v>0</v>
      </c>
    </row>
    <row spans="1:14" r="174">
      <c t="s" r="A174" s="4">
        <v>85</v>
      </c>
      <c t="n" r="B174" s="6">
        <v>20151</v>
      </c>
      <c t="n" r="F174" s="6">
        <v>24308</v>
      </c>
      <c t="n" r="J174" s="6">
        <v>26421</v>
      </c>
      <c t="n" r="K174" s="6">
        <v>24308</v>
      </c>
      <c t="n" r="L174" s="6">
        <v>20151</v>
      </c>
      <c t="n" r="M174" s="6">
        <v>24308</v>
      </c>
      <c t="n" r="N174" s="6">
        <v>26421</v>
      </c>
    </row>
    <row spans="1:14" r="175">
      <c t="s" r="A175" s="4">
        <v>130</v>
      </c>
      <c t="n" r="L175" s="6">
        <v>66</v>
      </c>
      <c t="n" r="M175" s="6">
        <v>127</v>
      </c>
      <c t="n" r="N175" s="6">
        <v>92</v>
      </c>
    </row>
    <row spans="1:14" r="176">
      <c t="s" r="A176" s="4">
        <v>1444</v>
      </c>
      <c t="n" r="L176" s="6">
        <v>16</v>
      </c>
      <c t="n" r="M176" s="6">
        <v>75</v>
      </c>
      <c t="n" r="N176" s="6">
        <v>63</v>
      </c>
    </row>
    <row spans="1:14" r="177">
      <c t="s" r="A177" s="4">
        <v>1445</v>
      </c>
      <c t="n" r="L177" s="6">
        <v>0</v>
      </c>
      <c t="n" r="M177" s="6">
        <v>0</v>
      </c>
      <c t="n" r="N177" s="6">
        <v>0</v>
      </c>
    </row>
    <row spans="1:14" r="178">
      <c t="s" r="A178" s="4">
        <v>46</v>
      </c>
      <c t="n" r="L178" s="6">
        <v>0</v>
      </c>
      <c t="n" r="M178" s="6">
        <v>0</v>
      </c>
      <c t="n" r="N178" s="6">
        <v>0</v>
      </c>
    </row>
    <row spans="1:14" r="179">
      <c t="s" r="A179" s="4">
        <v>1476</v>
      </c>
    </row>
    <row spans="1:14" r="180">
      <c t="s" r="A180" s="3">
        <v>1440</v>
      </c>
    </row>
    <row spans="1:14" r="181">
      <c t="s" r="A181" s="4">
        <v>1477</v>
      </c>
      <c t="n" r="N181" s="6">
        <v>-483</v>
      </c>
    </row>
    <row spans="1:14" r="182">
      <c t="s" r="A182" s="4">
        <v>1478</v>
      </c>
    </row>
    <row spans="1:14" r="183">
      <c t="s" r="A183" s="3">
        <v>1440</v>
      </c>
    </row>
    <row spans="1:14" r="184">
      <c t="s" r="A184" s="4">
        <v>1105</v>
      </c>
      <c t="n" r="L184" s="6">
        <v>1600</v>
      </c>
    </row>
    <row spans="1:14" r="185">
      <c t="s" r="A185" s="4">
        <v>1479</v>
      </c>
    </row>
    <row spans="1:14" r="186">
      <c t="s" r="A186" s="3">
        <v>1440</v>
      </c>
    </row>
    <row spans="1:14" r="187">
      <c t="s" r="A187" s="4">
        <v>1428</v>
      </c>
      <c t="n" r="L187" s="6">
        <v>195</v>
      </c>
      <c t="n" r="M187" s="6">
        <v>400</v>
      </c>
    </row>
    <row spans="1:14" r="188">
      <c t="s" r="A188" s="4">
        <v>1480</v>
      </c>
    </row>
    <row spans="1:14" r="189">
      <c t="s" r="A189" s="3">
        <v>1440</v>
      </c>
    </row>
    <row spans="1:14" r="190">
      <c t="s" r="A190" s="4">
        <v>35</v>
      </c>
      <c t="n" r="L190" s="6">
        <v>6454</v>
      </c>
      <c t="n" r="M190" s="6">
        <v>4854</v>
      </c>
      <c t="n" r="N190" s="6">
        <v>3344</v>
      </c>
    </row>
    <row spans="1:14" r="191">
      <c t="s" r="A191" s="4">
        <v>1441</v>
      </c>
      <c t="n" r="L191" s="6">
        <v>837</v>
      </c>
      <c t="n" r="M191" s="6">
        <v>803</v>
      </c>
      <c t="n" r="N191" s="6">
        <v>898</v>
      </c>
    </row>
    <row spans="1:14" r="192">
      <c t="s" r="A192" s="4">
        <v>1442</v>
      </c>
      <c t="n" r="L192" s="6">
        <v>0</v>
      </c>
      <c t="n" r="M192" s="6">
        <v>12</v>
      </c>
      <c t="n" r="N192" s="6">
        <v>-15</v>
      </c>
    </row>
    <row spans="1:14" r="193">
      <c t="s" r="A193" s="4">
        <v>80</v>
      </c>
      <c t="n" r="B193" s="6">
        <v>986</v>
      </c>
      <c t="n" r="F193" s="6">
        <v>0</v>
      </c>
      <c t="n" r="J193" s="6">
        <v>0</v>
      </c>
      <c t="n" r="K193" s="6">
        <v>0</v>
      </c>
      <c t="n" r="L193" s="6">
        <v>986</v>
      </c>
      <c t="n" r="M193" s="6">
        <v>0</v>
      </c>
      <c t="n" r="N193" s="6">
        <v>0</v>
      </c>
    </row>
    <row spans="1:14" r="194">
      <c t="s" r="A194" s="4">
        <v>85</v>
      </c>
      <c t="n" r="B194" s="6">
        <v>66081</v>
      </c>
      <c t="n" r="F194" s="6">
        <v>47745</v>
      </c>
      <c t="n" r="J194" s="6">
        <v>38010</v>
      </c>
      <c t="n" r="K194" s="6">
        <v>47745</v>
      </c>
      <c t="n" r="L194" s="6">
        <v>66081</v>
      </c>
      <c t="n" r="M194" s="6">
        <v>47745</v>
      </c>
      <c t="n" r="N194" s="6">
        <v>38010</v>
      </c>
    </row>
    <row spans="1:14" r="195">
      <c t="s" r="A195" s="4">
        <v>130</v>
      </c>
      <c t="n" r="L195" s="6">
        <v>90</v>
      </c>
      <c t="n" r="M195" s="6">
        <v>52</v>
      </c>
      <c t="n" r="N195" s="6">
        <v>16</v>
      </c>
    </row>
    <row spans="1:14" r="196">
      <c t="s" r="A196" s="4">
        <v>1444</v>
      </c>
      <c t="n" r="L196" s="6">
        <v>2297</v>
      </c>
      <c t="n" r="M196" s="6">
        <v>918</v>
      </c>
      <c t="n" r="N196" s="6">
        <v>498</v>
      </c>
    </row>
    <row spans="1:14" r="197">
      <c t="s" r="A197" s="4">
        <v>1445</v>
      </c>
      <c t="n" r="L197" s="6">
        <v>0</v>
      </c>
      <c t="n" r="M197" s="6">
        <v>0</v>
      </c>
      <c t="n" r="N197" s="6">
        <v>0</v>
      </c>
    </row>
    <row spans="1:14" r="198">
      <c t="s" r="A198" s="4">
        <v>46</v>
      </c>
      <c t="n" r="L198" s="6">
        <v>116</v>
      </c>
      <c t="n" r="M198" s="6">
        <v>0</v>
      </c>
      <c t="n" r="N198" s="6">
        <v>0</v>
      </c>
    </row>
    <row spans="1:14" r="199">
      <c t="s" r="A199" s="4">
        <v>1481</v>
      </c>
    </row>
    <row spans="1:14" r="200">
      <c t="s" r="A200" s="3">
        <v>1440</v>
      </c>
    </row>
    <row spans="1:14" r="201">
      <c t="s" r="A201" s="4">
        <v>1262</v>
      </c>
      <c t="n" r="N201" s="6">
        <v>15</v>
      </c>
    </row>
    <row spans="1:14" r="202">
      <c t="s" r="A202" s="4">
        <v>1482</v>
      </c>
    </row>
    <row spans="1:14" r="203">
      <c t="s" r="A203" s="3">
        <v>1440</v>
      </c>
    </row>
    <row spans="1:14" r="204">
      <c t="s" r="A204" s="4">
        <v>35</v>
      </c>
      <c t="n" r="L204" s="6">
        <v>-20</v>
      </c>
      <c t="n" r="M204" s="6">
        <v>-17</v>
      </c>
      <c t="n" r="N204" s="6">
        <v>-17</v>
      </c>
    </row>
    <row spans="1:14" r="205">
      <c t="s" r="A205" s="4">
        <v>1441</v>
      </c>
      <c t="n" r="L205" s="6">
        <v>-10</v>
      </c>
      <c t="n" r="M205" s="6">
        <v>-5</v>
      </c>
      <c t="n" r="N205" s="6">
        <v>0</v>
      </c>
    </row>
    <row spans="1:14" r="206">
      <c t="s" r="A206" s="4">
        <v>1442</v>
      </c>
      <c t="n" r="L206" s="6">
        <v>0</v>
      </c>
      <c t="n" r="M206" s="6">
        <v>0</v>
      </c>
      <c t="n" r="N206" s="6">
        <v>0</v>
      </c>
    </row>
    <row spans="1:14" r="207">
      <c t="s" r="A207" s="4">
        <v>80</v>
      </c>
      <c t="n" r="B207" s="6">
        <v>0</v>
      </c>
      <c t="n" r="F207" s="6">
        <v>0</v>
      </c>
      <c t="n" r="J207" s="6">
        <v>0</v>
      </c>
      <c t="n" r="K207" s="6">
        <v>0</v>
      </c>
      <c t="n" r="L207" s="6">
        <v>0</v>
      </c>
      <c t="n" r="M207" s="6">
        <v>0</v>
      </c>
      <c t="n" r="N207" s="6">
        <v>0</v>
      </c>
    </row>
    <row spans="1:14" r="208">
      <c t="s" r="A208" s="4">
        <v>85</v>
      </c>
      <c t="n" r="B208" s="8">
        <v>-1164</v>
      </c>
      <c t="n" r="F208" s="8">
        <v>-1918</v>
      </c>
      <c t="n" r="J208" s="8">
        <v>-1790</v>
      </c>
      <c t="n" r="K208" s="8">
        <v>-1918</v>
      </c>
      <c t="n" r="L208" s="6">
        <v>-1164</v>
      </c>
      <c t="n" r="M208" s="6">
        <v>-1918</v>
      </c>
      <c t="n" r="N208" s="6">
        <v>-1790</v>
      </c>
    </row>
    <row spans="1:14" r="209">
      <c t="s" r="A209" s="4">
        <v>130</v>
      </c>
      <c t="n" r="L209" s="6">
        <v>0</v>
      </c>
      <c t="n" r="M209" s="6">
        <v>0</v>
      </c>
      <c t="n" r="N209" s="6">
        <v>0</v>
      </c>
    </row>
    <row spans="1:14" r="210">
      <c t="s" r="A210" s="4">
        <v>1444</v>
      </c>
      <c t="n" r="L210" s="6">
        <v>0</v>
      </c>
      <c t="n" r="M210" s="6">
        <v>0</v>
      </c>
      <c t="n" r="N210" s="6">
        <v>-10</v>
      </c>
    </row>
    <row spans="1:14" r="211">
      <c t="s" r="A211" s="4">
        <v>1445</v>
      </c>
      <c t="n" r="L211" s="6">
        <v>0</v>
      </c>
      <c t="n" r="M211" s="6">
        <v>0</v>
      </c>
      <c t="n" r="N211" s="6">
        <v>0</v>
      </c>
    </row>
    <row spans="1:14" r="212">
      <c t="s" r="A212" s="4">
        <v>46</v>
      </c>
      <c t="n" r="L212" s="8">
        <v>0</v>
      </c>
      <c t="n" r="M212" s="8">
        <v>0</v>
      </c>
      <c t="n" r="N212" s="8">
        <v>0</v>
      </c>
    </row>
  </sheetData>
  <mergeCells count="3">
    <mergeCell ref="A1:A2"/>
    <mergeCell ref="B1:J1"/>
    <mergeCell ref="L1:N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83</v>
      </c>
      <c t="s" r="B1" s="2">
        <v>695</v>
      </c>
      <c t="s" r="J1" s="2">
        <v>1</v>
      </c>
    </row>
    <row spans="1:12" r="2">
      <c t="s" r="B2" s="2">
        <v>2</v>
      </c>
      <c t="s" r="C2" s="2">
        <v>1148</v>
      </c>
      <c t="s" r="D2" s="2">
        <v>4</v>
      </c>
      <c t="s" r="E2" s="2">
        <v>1365</v>
      </c>
      <c t="s" r="F2" s="2">
        <v>30</v>
      </c>
      <c t="s" r="G2" s="2">
        <v>1366</v>
      </c>
      <c t="s" r="H2" s="2">
        <v>738</v>
      </c>
      <c t="s" r="I2" s="2">
        <v>739</v>
      </c>
      <c t="s" r="J2" s="2">
        <v>2</v>
      </c>
      <c t="s" r="K2" s="2">
        <v>30</v>
      </c>
      <c t="s" r="L2" s="2">
        <v>31</v>
      </c>
    </row>
    <row spans="1:12" r="3">
      <c t="s" r="A3" s="3">
        <v>1484</v>
      </c>
    </row>
    <row spans="1:12" r="4">
      <c t="s" r="A4" s="4">
        <v>32</v>
      </c>
      <c t="n" r="J4" s="8">
        <v>145922</v>
      </c>
      <c t="n" r="K4" s="8">
        <v>151092</v>
      </c>
      <c t="n" r="L4" s="8">
        <v>152092</v>
      </c>
    </row>
    <row spans="1:12" r="5">
      <c t="s" r="A5" s="4">
        <v>1485</v>
      </c>
      <c t="n" r="J5" s="6">
        <v>6434</v>
      </c>
      <c t="n" r="K5" s="6">
        <v>4837</v>
      </c>
      <c t="n" r="L5" s="6">
        <v>3335</v>
      </c>
    </row>
    <row spans="1:12" r="6">
      <c t="s" r="A6" s="4">
        <v>35</v>
      </c>
      <c t="n" r="B6" s="8">
        <v>39621</v>
      </c>
      <c t="n" r="C6" s="8">
        <v>38843</v>
      </c>
      <c t="n" r="D6" s="8">
        <v>38180</v>
      </c>
      <c t="n" r="E6" s="8">
        <v>35712</v>
      </c>
      <c t="n" r="F6" s="8">
        <v>39617</v>
      </c>
      <c t="n" r="G6" s="8">
        <v>39255</v>
      </c>
      <c t="n" r="H6" s="8">
        <v>39649</v>
      </c>
      <c t="n" r="I6" s="8">
        <v>37408</v>
      </c>
      <c t="n" r="J6" s="6">
        <v>152356</v>
      </c>
      <c t="n" r="K6" s="6">
        <v>155929</v>
      </c>
      <c t="n" r="L6" s="6">
        <v>155427</v>
      </c>
    </row>
    <row spans="1:12" r="7">
      <c t="s" r="A7" s="4">
        <v>1486</v>
      </c>
      <c t="n" r="B7" s="8">
        <v>54224</v>
      </c>
      <c t="n" r="F7" s="8">
        <v>38400</v>
      </c>
      <c t="n" r="J7" s="6">
        <v>54224</v>
      </c>
      <c t="n" r="K7" s="6">
        <v>38400</v>
      </c>
      <c t="n" r="L7" s="6">
        <v>31648</v>
      </c>
    </row>
    <row spans="1:12" r="8">
      <c t="s" r="A8" s="4">
        <v>1211</v>
      </c>
    </row>
    <row spans="1:12" r="9">
      <c t="s" r="A9" s="3">
        <v>1484</v>
      </c>
    </row>
    <row spans="1:12" r="10">
      <c t="s" r="A10" s="4">
        <v>32</v>
      </c>
      <c t="n" r="J10" s="6">
        <v>100008</v>
      </c>
      <c t="n" r="K10" s="6">
        <v>93559</v>
      </c>
      <c t="n" r="L10" s="6">
        <v>88784</v>
      </c>
    </row>
    <row spans="1:12" r="11">
      <c t="s" r="A11" s="4">
        <v>1485</v>
      </c>
      <c t="n" r="J11" s="6">
        <v>4357</v>
      </c>
      <c t="n" r="K11" s="6">
        <v>2549</v>
      </c>
      <c t="n" r="L11" s="6">
        <v>2233</v>
      </c>
    </row>
    <row spans="1:12" r="12">
      <c t="s" r="A12" s="4">
        <v>1212</v>
      </c>
    </row>
    <row spans="1:12" r="13">
      <c t="s" r="A13" s="3">
        <v>1484</v>
      </c>
    </row>
    <row spans="1:12" r="14">
      <c t="s" r="A14" s="4">
        <v>32</v>
      </c>
      <c t="n" r="J14" s="6">
        <v>45914</v>
      </c>
      <c t="n" r="K14" s="6">
        <v>57533</v>
      </c>
      <c t="n" r="L14" s="6">
        <v>63308</v>
      </c>
    </row>
    <row spans="1:12" r="15">
      <c t="s" r="A15" s="4">
        <v>1485</v>
      </c>
      <c t="n" r="J15" s="8">
        <v>2077</v>
      </c>
      <c t="n" r="K15" s="8">
        <v>2288</v>
      </c>
      <c t="n" r="L15" s="8">
        <v>1102</v>
      </c>
    </row>
    <row spans="1:12" r="16">
      <c t="s" r="A16" s="4">
        <v>1487</v>
      </c>
      <c t="s" r="J16" s="4">
        <v>477</v>
      </c>
      <c t="s" r="K16" s="4">
        <v>477</v>
      </c>
      <c t="s" r="L16" s="4">
        <v>477</v>
      </c>
    </row>
    <row spans="1:12" r="17">
      <c t="s" r="A17" s="4">
        <v>1488</v>
      </c>
      <c t="s" r="B17" s="4">
        <v>477</v>
      </c>
      <c t="s" r="F17" s="4">
        <v>477</v>
      </c>
      <c t="s" r="J17" s="4">
        <v>477</v>
      </c>
      <c t="s" r="K17" s="4">
        <v>477</v>
      </c>
      <c t="s" r="L17" s="4">
        <v>477</v>
      </c>
    </row>
    <row spans="1:12" r="18">
      <c t="s" r="A18" s="4">
        <v>1489</v>
      </c>
    </row>
    <row spans="1:12" r="19">
      <c t="s" r="A19" s="3">
        <v>1484</v>
      </c>
    </row>
    <row spans="1:12" r="20">
      <c t="s" r="A20" s="4">
        <v>1486</v>
      </c>
      <c t="n" r="B20" s="8">
        <v>21091</v>
      </c>
      <c t="n" r="F20" s="8">
        <v>18813</v>
      </c>
      <c t="n" r="J20" s="8">
        <v>21091</v>
      </c>
      <c t="n" r="K20" s="8">
        <v>18813</v>
      </c>
      <c t="n" r="L20" s="8">
        <v>15844</v>
      </c>
    </row>
    <row spans="1:12" r="21">
      <c t="s" r="A21" s="4">
        <v>1490</v>
      </c>
    </row>
    <row spans="1:12" r="22">
      <c t="s" r="A22" s="3">
        <v>1484</v>
      </c>
    </row>
    <row spans="1:12" r="23">
      <c t="s" r="A23" s="4">
        <v>1486</v>
      </c>
      <c t="n" r="B23" s="6">
        <v>12742</v>
      </c>
      <c t="n" r="F23" s="6">
        <v>12355</v>
      </c>
      <c t="n" r="J23" s="6">
        <v>12742</v>
      </c>
      <c t="n" r="K23" s="6">
        <v>12355</v>
      </c>
      <c t="n" r="L23" s="6">
        <v>12289</v>
      </c>
    </row>
    <row spans="1:12" r="24">
      <c t="s" r="A24" s="4">
        <v>1491</v>
      </c>
    </row>
    <row spans="1:12" r="25">
      <c t="s" r="A25" s="3">
        <v>1484</v>
      </c>
    </row>
    <row spans="1:12" r="26">
      <c t="s" r="A26" s="4">
        <v>1486</v>
      </c>
      <c t="n" r="B26" s="6">
        <v>18501</v>
      </c>
      <c t="n" r="F26" s="6">
        <v>5477</v>
      </c>
      <c t="n" r="J26" s="6">
        <v>18501</v>
      </c>
      <c t="n" r="K26" s="6">
        <v>5477</v>
      </c>
      <c t="n" r="L26" s="6">
        <v>2472</v>
      </c>
    </row>
    <row spans="1:12" r="27">
      <c t="s" r="A27" s="4">
        <v>1492</v>
      </c>
    </row>
    <row spans="1:12" r="28">
      <c t="s" r="A28" s="3">
        <v>1484</v>
      </c>
    </row>
    <row spans="1:12" r="29">
      <c t="s" r="A29" s="4">
        <v>1486</v>
      </c>
      <c t="n" r="B29" s="8">
        <v>1890</v>
      </c>
      <c t="n" r="F29" s="8">
        <v>1755</v>
      </c>
      <c t="n" r="J29" s="8">
        <v>1890</v>
      </c>
      <c t="n" r="K29" s="8">
        <v>1755</v>
      </c>
      <c t="n" r="L29" s="8">
        <v>104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3</v>
      </c>
      <c t="s" r="B1" s="2">
        <v>1</v>
      </c>
    </row>
    <row spans="1:4" r="2">
      <c t="s" r="B2" s="2">
        <v>2</v>
      </c>
      <c t="s" r="C2" s="2">
        <v>30</v>
      </c>
      <c t="s" r="D2" s="2">
        <v>31</v>
      </c>
    </row>
    <row spans="1:4" r="3">
      <c t="s" r="A3" s="4">
        <v>1494</v>
      </c>
      <c t="n" r="B3" s="8">
        <v>-254</v>
      </c>
      <c t="n" r="C3" s="8">
        <v>-1248</v>
      </c>
      <c t="n" r="D3" s="8">
        <v>8</v>
      </c>
    </row>
    <row spans="1:4" r="4">
      <c t="s" r="A4" s="4">
        <v>1495</v>
      </c>
      <c t="n" r="B4" s="6">
        <v>-1124</v>
      </c>
      <c t="n" r="C4" s="6">
        <v>-2000</v>
      </c>
      <c t="n" r="D4" s="6">
        <v>0</v>
      </c>
    </row>
    <row spans="1:4" r="5">
      <c t="s" r="A5" s="4">
        <v>74</v>
      </c>
      <c t="n" r="B5" s="6">
        <v>-1350</v>
      </c>
      <c t="n" r="C5" s="6">
        <v>-309</v>
      </c>
      <c t="n" r="D5" s="6">
        <v>59</v>
      </c>
    </row>
    <row spans="1:4" r="6">
      <c t="s" r="A6" s="4">
        <v>1496</v>
      </c>
      <c t="n" r="B6" s="6">
        <v>159</v>
      </c>
      <c t="n" r="C6" s="6">
        <v>-1949</v>
      </c>
      <c t="n" r="D6" s="6">
        <v>-968</v>
      </c>
    </row>
    <row spans="1:4" r="7">
      <c t="s" r="A7" s="4">
        <v>1497</v>
      </c>
      <c t="n" r="B7" s="6">
        <v>-397</v>
      </c>
      <c t="n" r="C7" s="6">
        <v>-213</v>
      </c>
      <c t="n" r="D7" s="6">
        <v>-563</v>
      </c>
    </row>
    <row spans="1:4" r="8">
      <c t="s" r="A8" s="4">
        <v>1498</v>
      </c>
      <c t="n" r="B8" s="6">
        <v>1953</v>
      </c>
      <c t="n" r="C8" s="6">
        <v>19</v>
      </c>
      <c t="n" r="D8" s="6">
        <v>-485</v>
      </c>
    </row>
    <row spans="1:4" r="9">
      <c t="s" r="A9" s="4">
        <v>1499</v>
      </c>
      <c t="n" r="B9" s="6">
        <v>60</v>
      </c>
      <c t="n" r="C9" s="6">
        <v>-145</v>
      </c>
      <c t="n" r="D9" s="6">
        <v>-161</v>
      </c>
    </row>
    <row spans="1:4" r="10">
      <c t="s" r="A10" s="4">
        <v>221</v>
      </c>
      <c t="n" r="B10" s="6">
        <v>-801</v>
      </c>
      <c t="n" r="C10" s="6">
        <v>6089</v>
      </c>
      <c t="n" r="D10" s="6">
        <v>784</v>
      </c>
    </row>
    <row spans="1:4" r="11">
      <c t="s" r="A11" s="4">
        <v>162</v>
      </c>
      <c t="n" r="B11" s="6">
        <v>-1754</v>
      </c>
      <c t="n" r="C11" s="6">
        <v>244</v>
      </c>
      <c t="n" r="D11" s="6">
        <v>-1326</v>
      </c>
    </row>
    <row spans="1:4" r="12">
      <c t="s" r="A12" s="3">
        <v>1500</v>
      </c>
    </row>
    <row spans="1:4" r="13">
      <c t="s" r="A13" s="4">
        <v>1501</v>
      </c>
      <c t="n" r="B13" s="6">
        <v>800</v>
      </c>
      <c t="n" r="C13" s="6">
        <v>947</v>
      </c>
      <c t="n" r="D13" s="6">
        <v>727</v>
      </c>
    </row>
    <row spans="1:4" r="14">
      <c t="s" r="A14" s="4">
        <v>1502</v>
      </c>
      <c t="n" r="B14" s="6">
        <v>1643</v>
      </c>
      <c t="n" r="C14" s="6">
        <v>1421</v>
      </c>
      <c t="n" r="D14" s="6">
        <v>1059</v>
      </c>
    </row>
    <row spans="1:4" r="15">
      <c t="s" r="A15" s="4">
        <v>58</v>
      </c>
    </row>
    <row spans="1:4" r="16">
      <c t="s" r="A16" s="3">
        <v>1500</v>
      </c>
    </row>
    <row spans="1:4" r="17">
      <c t="s" r="A17" s="4">
        <v>1502</v>
      </c>
      <c t="n" r="B17" s="6">
        <v>348</v>
      </c>
      <c t="n" r="C17" s="6">
        <v>301</v>
      </c>
      <c t="n" r="D17" s="6">
        <v>299</v>
      </c>
    </row>
    <row spans="1:4" r="18">
      <c t="s" r="A18" s="4">
        <v>107</v>
      </c>
    </row>
    <row spans="1:4" r="19">
      <c t="s" r="A19" s="3">
        <v>1500</v>
      </c>
    </row>
    <row spans="1:4" r="20">
      <c t="s" r="A20" s="4">
        <v>1502</v>
      </c>
      <c t="n" r="B20" s="8">
        <v>1295</v>
      </c>
      <c t="n" r="C20" s="8">
        <v>1120</v>
      </c>
      <c t="n" r="D20" s="8">
        <v>7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503</v>
      </c>
      <c t="s" r="B1" s="2">
        <v>1081</v>
      </c>
    </row>
    <row spans="1:2" r="2">
      <c t="s" r="A2" s="3">
        <v>1504</v>
      </c>
    </row>
    <row spans="1:2" r="3">
      <c t="s" r="A3" s="4">
        <v>1505</v>
      </c>
      <c t="n" r="B3" s="8">
        <v>500</v>
      </c>
    </row>
    <row spans="1:2" r="4">
      <c t="s" r="A4" s="4">
        <v>1506</v>
      </c>
      <c t="s" r="B4" s="4">
        <v>13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4">
        <v>107</v>
      </c>
    </row>
    <row spans="1:2" r="4">
      <c t="s" r="A4" s="3">
        <v>195</v>
      </c>
    </row>
    <row spans="1:2" r="5">
      <c t="s" r="A5" s="4">
        <v>196</v>
      </c>
      <c t="s" r="B5"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74</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01</v>
      </c>
      <c t="s" r="B1" s="2">
        <v>1</v>
      </c>
    </row>
    <row spans="1:2" r="2">
      <c t="s" r="B2" s="2">
        <v>2</v>
      </c>
    </row>
    <row spans="1:2" r="3">
      <c t="s" r="A3" s="4">
        <v>202</v>
      </c>
    </row>
    <row spans="1:2" r="4">
      <c t="s" r="A4" s="3">
        <v>203</v>
      </c>
    </row>
    <row spans="1:2" r="5">
      <c t="s" r="A5" s="4">
        <v>204</v>
      </c>
      <c t="s" r="B5"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81</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145922</v>
      </c>
      <c t="n" r="C4" s="8">
        <v>151092</v>
      </c>
      <c t="n" r="D4" s="8">
        <v>152092</v>
      </c>
    </row>
    <row spans="1:4" r="5">
      <c t="s" r="A5" s="4">
        <v>34</v>
      </c>
      <c t="n" r="B5" s="6">
        <v>6434</v>
      </c>
      <c t="n" r="C5" s="6">
        <v>4837</v>
      </c>
      <c t="n" r="D5" s="6">
        <v>3335</v>
      </c>
    </row>
    <row spans="1:4" r="6">
      <c t="s" r="A6" s="4">
        <v>35</v>
      </c>
      <c t="n" r="B6" s="6">
        <v>152356</v>
      </c>
      <c t="n" r="C6" s="6">
        <v>155929</v>
      </c>
      <c t="n" r="D6" s="6">
        <v>155427</v>
      </c>
    </row>
    <row spans="1:4" r="7">
      <c t="s" r="A7" s="3">
        <v>36</v>
      </c>
    </row>
    <row spans="1:4" r="8">
      <c t="s" r="A8" s="4">
        <v>37</v>
      </c>
      <c t="n" r="B8" s="6">
        <v>128321</v>
      </c>
      <c t="n" r="C8" s="6">
        <v>138082</v>
      </c>
      <c t="n" r="D8" s="6">
        <v>134925</v>
      </c>
    </row>
    <row spans="1:4" r="9">
      <c t="s" r="A9" s="4">
        <v>38</v>
      </c>
      <c t="n" r="B9" s="6">
        <v>5733</v>
      </c>
      <c t="n" r="C9" s="6">
        <v>4039</v>
      </c>
      <c t="n" r="D9" s="6">
        <v>2448</v>
      </c>
    </row>
    <row spans="1:4" r="10">
      <c t="s" r="A10" s="4">
        <v>39</v>
      </c>
      <c t="n" r="B10" s="6">
        <v>13405</v>
      </c>
      <c t="n" r="C10" s="6">
        <v>12158</v>
      </c>
      <c t="n" r="D10" s="6">
        <v>12382</v>
      </c>
    </row>
    <row spans="1:4" r="11">
      <c t="s" r="A11" s="4">
        <v>40</v>
      </c>
      <c t="n" r="B11" s="6">
        <v>0</v>
      </c>
      <c t="n" r="C11" s="6">
        <v>120</v>
      </c>
      <c t="n" r="D11" s="6">
        <v>541</v>
      </c>
    </row>
    <row spans="1:4" r="12">
      <c t="s" r="A12" s="4">
        <v>41</v>
      </c>
      <c t="n" r="B12" s="6">
        <v>147459</v>
      </c>
      <c t="n" r="C12" s="6">
        <v>154399</v>
      </c>
      <c t="n" r="D12" s="6">
        <v>150296</v>
      </c>
    </row>
    <row spans="1:4" r="13">
      <c t="s" r="A13" s="4">
        <v>42</v>
      </c>
      <c t="n" r="B13" s="6">
        <v>4897</v>
      </c>
      <c t="n" r="C13" s="6">
        <v>1530</v>
      </c>
      <c t="n" r="D13" s="6">
        <v>5131</v>
      </c>
    </row>
    <row spans="1:4" r="14">
      <c t="s" r="A14" s="4">
        <v>43</v>
      </c>
      <c t="n" r="B14" s="6">
        <v>2059</v>
      </c>
      <c t="n" r="C14" s="6">
        <v>1829</v>
      </c>
      <c t="n" r="D14" s="6">
        <v>1049</v>
      </c>
    </row>
    <row spans="1:4" r="15">
      <c t="s" r="A15" s="4">
        <v>44</v>
      </c>
      <c t="n" r="B15" s="6">
        <v>621</v>
      </c>
      <c t="n" r="C15" s="6">
        <v>823</v>
      </c>
      <c t="n" r="D15" s="6">
        <v>1063</v>
      </c>
    </row>
    <row spans="1:4" r="16">
      <c t="s" r="A16" s="4">
        <v>45</v>
      </c>
      <c t="n" r="B16" s="6">
        <v>449</v>
      </c>
      <c t="n" r="C16" s="6">
        <v>202</v>
      </c>
      <c t="n" r="D16" s="6">
        <v>-212</v>
      </c>
    </row>
    <row spans="1:4" r="17">
      <c t="s" r="A17" s="4">
        <v>46</v>
      </c>
      <c t="n" r="B17" s="6">
        <v>2194</v>
      </c>
      <c t="n" r="C17" s="6">
        <v>2094</v>
      </c>
      <c t="n" r="D17" s="6">
        <v>1810</v>
      </c>
    </row>
    <row spans="1:4" r="18">
      <c t="s" r="A18" s="4">
        <v>47</v>
      </c>
      <c t="n" r="B18" s="6">
        <v>7718</v>
      </c>
      <c t="n" r="C18" s="6">
        <v>4246</v>
      </c>
      <c t="n" r="D18" s="6">
        <v>7458</v>
      </c>
    </row>
    <row spans="1:4" r="19">
      <c t="s" r="A19" s="4">
        <v>48</v>
      </c>
      <c t="n" r="B19" s="6">
        <v>-1897</v>
      </c>
      <c t="n" r="C19" s="6">
        <v>228</v>
      </c>
      <c t="n" r="D19" s="6">
        <v>2127</v>
      </c>
    </row>
    <row spans="1:4" r="20">
      <c t="s" r="A20" s="4">
        <v>49</v>
      </c>
      <c t="n" r="B20" s="6">
        <v>9615</v>
      </c>
      <c t="n" r="C20" s="6">
        <v>4018</v>
      </c>
      <c t="n" r="D20" s="6">
        <v>5331</v>
      </c>
    </row>
    <row spans="1:4" r="21">
      <c t="s" r="A21" s="4">
        <v>50</v>
      </c>
      <c t="n" r="B21" s="6">
        <v>72</v>
      </c>
      <c t="n" r="C21" s="6">
        <v>-69</v>
      </c>
      <c t="n" r="D21" s="6">
        <v>15</v>
      </c>
    </row>
    <row spans="1:4" r="22">
      <c t="s" r="A22" s="4">
        <v>51</v>
      </c>
      <c t="n" r="B22" s="6">
        <v>9687</v>
      </c>
      <c t="n" r="C22" s="6">
        <v>3949</v>
      </c>
      <c t="n" r="D22" s="6">
        <v>5346</v>
      </c>
    </row>
    <row spans="1:4" r="23">
      <c t="s" r="A23" s="4">
        <v>52</v>
      </c>
      <c t="n" r="B23" s="8">
        <v>9687</v>
      </c>
      <c t="n" r="C23" s="8">
        <v>2804</v>
      </c>
      <c t="n" r="D23" s="8">
        <v>3770</v>
      </c>
    </row>
    <row spans="1:4" r="24">
      <c t="s" r="A24" s="3">
        <v>53</v>
      </c>
    </row>
    <row spans="1:4" r="25">
      <c t="s" r="A25" s="4">
        <v>54</v>
      </c>
      <c t="n" r="B25" s="9">
        <v>6.11</v>
      </c>
      <c t="n" r="C25" s="9">
        <v>1.75</v>
      </c>
      <c t="n" r="D25" s="9">
        <v>2.71</v>
      </c>
    </row>
    <row spans="1:4" r="26">
      <c t="s" r="A26" s="4">
        <v>55</v>
      </c>
      <c t="n" r="B26" s="6">
        <v>1586</v>
      </c>
      <c t="n" r="C26" s="6">
        <v>1605</v>
      </c>
      <c t="n" r="D26" s="6">
        <v>1393</v>
      </c>
    </row>
    <row spans="1:4" r="27">
      <c t="s" r="A27" s="3">
        <v>56</v>
      </c>
    </row>
    <row spans="1:4" r="28">
      <c t="s" r="A28" s="4">
        <v>57</v>
      </c>
      <c t="n" r="B28" s="9">
        <v>5.91</v>
      </c>
      <c t="n" r="C28" s="9">
        <v>1.65</v>
      </c>
      <c t="n" r="D28" s="9">
        <v>2.38</v>
      </c>
    </row>
    <row spans="1:4" r="29">
      <c t="s" r="A29" s="4">
        <v>55</v>
      </c>
      <c t="n" r="B29" s="6">
        <v>1640</v>
      </c>
      <c t="n" r="C29" s="6">
        <v>1687</v>
      </c>
      <c t="n" r="D29" s="6">
        <v>1676</v>
      </c>
    </row>
    <row spans="1:4" r="30">
      <c t="s" r="A30" s="4">
        <v>58</v>
      </c>
    </row>
    <row spans="1:4" r="31">
      <c t="s" r="A31" s="3">
        <v>36</v>
      </c>
    </row>
    <row spans="1:4" r="32">
      <c t="s" r="A32" s="4">
        <v>43</v>
      </c>
      <c t="n" r="B32" s="8">
        <v>443</v>
      </c>
      <c t="n" r="C32" s="8">
        <v>403</v>
      </c>
      <c t="n" r="D32" s="8">
        <v>334</v>
      </c>
    </row>
    <row spans="1:4" r="33">
      <c t="s" r="A33" s="4">
        <v>45</v>
      </c>
      <c t="n" r="B33" s="8">
        <v>449</v>
      </c>
      <c t="n" r="C33" s="8">
        <v>202</v>
      </c>
      <c t="n" r="D33" s="8">
        <v>-2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7</v>
      </c>
      <c t="s" r="B1" s="2">
        <v>1</v>
      </c>
    </row>
    <row spans="1:2" r="2">
      <c t="s" r="B2" s="2">
        <v>2</v>
      </c>
    </row>
    <row spans="1:2" r="3">
      <c t="s" r="A3" s="3">
        <v>258</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9</v>
      </c>
      <c t="s" r="B1" s="2">
        <v>1</v>
      </c>
    </row>
    <row spans="1:4" r="2">
      <c t="s" r="B2" s="2">
        <v>2</v>
      </c>
      <c t="s" r="C2" s="2">
        <v>30</v>
      </c>
      <c t="s" r="D2" s="2">
        <v>31</v>
      </c>
    </row>
    <row spans="1:4" r="3">
      <c t="s" r="A3" s="3">
        <v>60</v>
      </c>
    </row>
    <row spans="1:4" r="4">
      <c t="s" r="A4" s="4">
        <v>49</v>
      </c>
      <c t="n" r="B4" s="8">
        <v>9615</v>
      </c>
      <c t="n" r="C4" s="8">
        <v>4018</v>
      </c>
      <c t="n" r="D4" s="8">
        <v>5331</v>
      </c>
    </row>
    <row spans="1:4" r="5">
      <c t="s" r="A5" s="3">
        <v>61</v>
      </c>
    </row>
    <row spans="1:4" r="6">
      <c t="s" r="A6" s="4">
        <v>62</v>
      </c>
      <c t="n" r="B6" s="6">
        <v>-955</v>
      </c>
      <c t="n" r="C6" s="6">
        <v>-473</v>
      </c>
      <c t="n" r="D6" s="6">
        <v>-733</v>
      </c>
    </row>
    <row spans="1:4" r="7">
      <c t="s" r="A7" s="4">
        <v>63</v>
      </c>
      <c t="n" r="B7" s="6">
        <v>1011</v>
      </c>
      <c t="n" r="C7" s="6">
        <v>-4505</v>
      </c>
      <c t="n" r="D7" s="6">
        <v>5693</v>
      </c>
    </row>
    <row spans="1:4" r="8">
      <c t="s" r="A8" s="4">
        <v>64</v>
      </c>
      <c t="n" r="B8" s="6">
        <v>0</v>
      </c>
      <c t="n" r="C8" s="6">
        <v>-5</v>
      </c>
      <c t="n" r="D8" s="6">
        <v>-39</v>
      </c>
    </row>
    <row spans="1:4" r="9">
      <c t="s" r="A9" s="4">
        <v>61</v>
      </c>
      <c t="n" r="B9" s="6">
        <v>56</v>
      </c>
      <c t="n" r="C9" s="6">
        <v>-4983</v>
      </c>
      <c t="n" r="D9" s="6">
        <v>4921</v>
      </c>
    </row>
    <row spans="1:4" r="10">
      <c t="s" r="A10" s="4">
        <v>65</v>
      </c>
      <c t="n" r="B10" s="6">
        <v>9671</v>
      </c>
      <c t="n" r="C10" s="6">
        <v>-965</v>
      </c>
      <c t="n" r="D10" s="6">
        <v>10252</v>
      </c>
    </row>
    <row spans="1:4" r="11">
      <c t="s" r="A11" s="4">
        <v>66</v>
      </c>
      <c t="n" r="B11" s="6">
        <v>53</v>
      </c>
      <c t="n" r="C11" s="6">
        <v>-46</v>
      </c>
      <c t="n" r="D11" s="6">
        <v>33</v>
      </c>
    </row>
    <row spans="1:4" r="12">
      <c t="s" r="A12" s="4">
        <v>67</v>
      </c>
      <c t="n" r="B12" s="8">
        <v>9724</v>
      </c>
      <c t="n" r="C12" s="8">
        <v>-1011</v>
      </c>
      <c t="n" r="D12" s="8">
        <v>102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69</v>
      </c>
      <c t="s" r="B1" s="2">
        <v>1</v>
      </c>
    </row>
    <row spans="1:2" r="2">
      <c t="s" r="B2" s="2">
        <v>2</v>
      </c>
    </row>
    <row spans="1:2" r="3">
      <c t="s" r="A3" s="3">
        <v>270</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74</v>
      </c>
    </row>
    <row spans="1:2" r="4">
      <c t="s" r="A4" s="4">
        <v>275</v>
      </c>
      <c t="s" r="B4"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7</v>
      </c>
      <c t="s" r="B1" s="2">
        <v>1</v>
      </c>
    </row>
    <row spans="1:2" r="2">
      <c t="s" r="B2" s="2">
        <v>2</v>
      </c>
    </row>
    <row spans="1:2" r="3">
      <c t="s" r="A3" s="3">
        <v>278</v>
      </c>
    </row>
    <row spans="1:2" r="4">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81</v>
      </c>
      <c t="s" r="B1" s="2">
        <v>1</v>
      </c>
    </row>
    <row spans="1:2" r="2">
      <c t="s" r="B2" s="2">
        <v>2</v>
      </c>
    </row>
    <row spans="1:2" r="3">
      <c t="s" r="A3" s="3">
        <v>183</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4">
        <v>287</v>
      </c>
      <c t="s" r="B3" s="4">
        <v>288</v>
      </c>
    </row>
    <row spans="1:2" r="4">
      <c t="s" r="A4" s="4">
        <v>289</v>
      </c>
      <c t="s" r="B4" s="4">
        <v>290</v>
      </c>
    </row>
    <row spans="1:2" r="5">
      <c t="s" r="A5" s="4">
        <v>291</v>
      </c>
      <c t="s" r="B5" s="4">
        <v>292</v>
      </c>
    </row>
    <row spans="1:2" r="6">
      <c t="s" r="A6" s="4">
        <v>293</v>
      </c>
      <c t="s" r="B6" s="4">
        <v>294</v>
      </c>
    </row>
    <row spans="1:2" r="7">
      <c t="s" r="A7" s="4">
        <v>295</v>
      </c>
      <c t="s" r="B7" s="4">
        <v>296</v>
      </c>
    </row>
    <row spans="1:2" r="8">
      <c t="s" r="A8" s="4">
        <v>297</v>
      </c>
      <c t="s" r="B8" s="4">
        <v>298</v>
      </c>
    </row>
    <row spans="1:2" r="9">
      <c t="s" r="A9" s="4">
        <v>299</v>
      </c>
      <c t="s" r="B9" s="4">
        <v>300</v>
      </c>
    </row>
    <row spans="1:2" r="10">
      <c t="s" r="A10" s="4">
        <v>301</v>
      </c>
      <c t="s" r="B10" s="4">
        <v>302</v>
      </c>
    </row>
    <row spans="1:2" r="11">
      <c t="s" r="A11" s="4">
        <v>303</v>
      </c>
      <c t="s" r="B11" s="4">
        <v>304</v>
      </c>
    </row>
    <row spans="1:2" r="12">
      <c t="s" r="A12" s="4">
        <v>305</v>
      </c>
      <c t="s" r="B12" s="4">
        <v>306</v>
      </c>
    </row>
    <row spans="1:2" r="13">
      <c t="s" r="A13" s="4">
        <v>307</v>
      </c>
      <c t="s" r="B13" s="4">
        <v>308</v>
      </c>
    </row>
    <row spans="1:2" r="14">
      <c t="s" r="A14" s="4">
        <v>309</v>
      </c>
      <c t="s" r="B14" s="4">
        <v>310</v>
      </c>
    </row>
    <row spans="1:2" r="15">
      <c t="s" r="A15" s="4">
        <v>311</v>
      </c>
      <c t="s" r="B15" s="4">
        <v>312</v>
      </c>
    </row>
    <row spans="1:2" r="16">
      <c t="s" r="A16" s="4">
        <v>313</v>
      </c>
      <c t="s" r="B16" s="4">
        <v>314</v>
      </c>
    </row>
    <row spans="1:2" r="17">
      <c t="s" r="A17" s="4">
        <v>315</v>
      </c>
      <c t="s" r="B17" s="4">
        <v>316</v>
      </c>
    </row>
    <row spans="1:2" r="18">
      <c t="s" r="A18" s="4">
        <v>317</v>
      </c>
      <c t="s" r="B18" s="4">
        <v>318</v>
      </c>
    </row>
    <row spans="1:2" r="19">
      <c t="s" r="A19" s="4">
        <v>319</v>
      </c>
      <c t="s" r="B19" s="4">
        <v>320</v>
      </c>
    </row>
    <row spans="1:2" r="20">
      <c t="s" r="A20" s="4">
        <v>321</v>
      </c>
      <c t="s" r="B20" s="4">
        <v>322</v>
      </c>
    </row>
    <row spans="1:2" r="21">
      <c t="s" r="A21" s="4">
        <v>323</v>
      </c>
      <c t="s" r="B21" s="4">
        <v>324</v>
      </c>
    </row>
    <row spans="1:2" r="22">
      <c t="s" r="A22" s="4">
        <v>325</v>
      </c>
      <c t="s" r="B22" s="4">
        <v>326</v>
      </c>
    </row>
    <row spans="1:2" r="23">
      <c t="s" r="A23" s="4">
        <v>327</v>
      </c>
      <c t="s" r="B23" s="4">
        <v>328</v>
      </c>
    </row>
    <row spans="1:2" r="24">
      <c t="s" r="A24" s="4">
        <v>107</v>
      </c>
    </row>
    <row spans="1:2" r="25">
      <c t="s" r="A25" s="4">
        <v>329</v>
      </c>
      <c t="s" r="B25"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3">
        <v>191</v>
      </c>
    </row>
    <row spans="1:2" r="4">
      <c t="s" r="A4" s="4">
        <v>332</v>
      </c>
      <c t="s" r="B4" s="4">
        <v>333</v>
      </c>
    </row>
    <row spans="1:2" r="5">
      <c t="s" r="A5" s="4">
        <v>334</v>
      </c>
      <c t="s" r="B5" s="4">
        <v>333</v>
      </c>
    </row>
    <row spans="1:2" r="6">
      <c t="s" r="A6" s="4">
        <v>335</v>
      </c>
      <c t="s" r="B6" s="4">
        <v>333</v>
      </c>
    </row>
    <row spans="1:2" r="7">
      <c t="s" r="A7" s="4">
        <v>336</v>
      </c>
      <c t="s" r="B7" s="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r="A1" s="1">
        <v>337</v>
      </c>
      <c t="s" r="B1" s="2">
        <v>1</v>
      </c>
    </row>
    <row spans="1:2" r="2">
      <c t="s" r="B2" s="2">
        <v>2</v>
      </c>
    </row>
    <row spans="1:2" r="3">
      <c t="s" r="A3" s="3">
        <v>195</v>
      </c>
    </row>
    <row spans="1:2" r="4">
      <c t="s" r="A4" s="4">
        <v>338</v>
      </c>
      <c t="s" r="B4" s="4">
        <v>339</v>
      </c>
    </row>
    <row spans="1:2" r="5">
      <c t="s" r="A5" s="4">
        <v>340</v>
      </c>
      <c t="s" r="B5" s="4">
        <v>341</v>
      </c>
    </row>
    <row spans="1:2" r="6">
      <c t="s" r="A6" s="4">
        <v>342</v>
      </c>
    </row>
    <row spans="1:2" r="7">
      <c t="s" r="A7" s="3">
        <v>195</v>
      </c>
    </row>
    <row spans="1:2" r="8">
      <c t="s" r="A8" s="4">
        <v>343</v>
      </c>
      <c t="s" r="B8" s="4">
        <v>344</v>
      </c>
    </row>
    <row spans="1:2" r="9">
      <c t="s" r="A9" s="4">
        <v>345</v>
      </c>
    </row>
    <row spans="1:2" r="10">
      <c t="s" r="A10" s="3">
        <v>195</v>
      </c>
    </row>
    <row spans="1:2" r="11">
      <c t="s" r="A11" s="4">
        <v>346</v>
      </c>
      <c t="s" r="B11"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48</v>
      </c>
      <c t="s" r="B1" s="2">
        <v>1</v>
      </c>
    </row>
    <row spans="1:2" r="2">
      <c t="s" r="B2" s="2">
        <v>2</v>
      </c>
    </row>
    <row spans="1:2" r="3">
      <c t="s" r="A3" s="3">
        <v>198</v>
      </c>
    </row>
    <row spans="1:2" r="4">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1</v>
      </c>
      <c t="s" r="B1" s="2">
        <v>1</v>
      </c>
    </row>
    <row spans="1:2" r="2">
      <c t="s" r="B2" s="2">
        <v>2</v>
      </c>
    </row>
    <row spans="1:2" r="3">
      <c t="s" r="A3" s="4">
        <v>58</v>
      </c>
    </row>
    <row spans="1:2" r="4">
      <c t="s" r="A4" s="3">
        <v>203</v>
      </c>
    </row>
    <row spans="1:2" r="5">
      <c t="s" r="A5" s="4">
        <v>352</v>
      </c>
      <c t="s" r="B5" s="4">
        <v>353</v>
      </c>
    </row>
    <row spans="1:2" r="6">
      <c t="s" r="A6" s="4">
        <v>354</v>
      </c>
      <c t="s" r="B6" s="4">
        <v>355</v>
      </c>
    </row>
    <row spans="1:2" r="7">
      <c t="s" r="A7" s="4">
        <v>107</v>
      </c>
    </row>
    <row spans="1:2" r="8">
      <c t="s" r="A8" s="3">
        <v>203</v>
      </c>
    </row>
    <row spans="1:2" r="9">
      <c t="s" r="A9" s="4">
        <v>352</v>
      </c>
      <c t="s" r="B9" s="4">
        <v>356</v>
      </c>
    </row>
    <row spans="1:2" r="10">
      <c t="s" r="A10" s="4">
        <v>357</v>
      </c>
      <c t="s" r="B10"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360</v>
      </c>
    </row>
    <row spans="1:2" r="4">
      <c t="s" r="A4" s="4">
        <v>361</v>
      </c>
      <c t="s" r="B4" s="4">
        <v>362</v>
      </c>
    </row>
    <row spans="1:2" r="5">
      <c t="s" r="A5" s="4">
        <v>363</v>
      </c>
      <c t="s" r="B5" s="4">
        <v>364</v>
      </c>
    </row>
    <row spans="1:2" r="6">
      <c t="s" r="A6" s="4">
        <v>365</v>
      </c>
      <c t="s" r="B6" s="4">
        <v>366</v>
      </c>
    </row>
    <row spans="1:2" r="7">
      <c t="s" r="A7" s="4">
        <v>367</v>
      </c>
      <c t="s" r="B7" s="4">
        <v>368</v>
      </c>
    </row>
    <row spans="1:2" r="8">
      <c t="s" r="A8" s="4">
        <v>369</v>
      </c>
    </row>
    <row spans="1:2" r="9">
      <c t="s" r="A9" s="3">
        <v>360</v>
      </c>
    </row>
    <row spans="1:2" r="10">
      <c t="s" r="A10" s="4">
        <v>370</v>
      </c>
      <c t="s" r="B10"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8</v>
      </c>
      <c t="s" r="B1" s="2">
        <v>2</v>
      </c>
      <c t="s" r="C1" s="2">
        <v>30</v>
      </c>
    </row>
    <row spans="1:3" r="2">
      <c t="s" r="A2" s="3">
        <v>69</v>
      </c>
    </row>
    <row spans="1:3" r="3">
      <c t="s" r="A3" s="4">
        <v>70</v>
      </c>
      <c t="n" r="B3" s="8">
        <v>15238</v>
      </c>
      <c t="n" r="C3" s="8">
        <v>18954</v>
      </c>
    </row>
    <row spans="1:3" r="4">
      <c t="s" r="A4" s="4">
        <v>71</v>
      </c>
      <c t="n" r="B4" s="6">
        <v>8163</v>
      </c>
      <c t="n" r="C4" s="6">
        <v>9222</v>
      </c>
    </row>
    <row spans="1:3" r="5">
      <c t="s" r="A5" s="4">
        <v>72</v>
      </c>
      <c t="n" r="B5" s="6">
        <v>1590</v>
      </c>
      <c t="n" r="C5" s="6">
        <v>1338</v>
      </c>
    </row>
    <row spans="1:3" r="6">
      <c t="s" r="A6" s="4">
        <v>73</v>
      </c>
      <c t="n" r="B6" s="6">
        <v>8337</v>
      </c>
      <c t="n" r="C6" s="6">
        <v>9078</v>
      </c>
    </row>
    <row spans="1:3" r="7">
      <c t="s" r="A7" s="4">
        <v>74</v>
      </c>
      <c t="n" r="B7" s="6">
        <v>13764</v>
      </c>
      <c t="n" r="C7" s="6">
        <v>13642</v>
      </c>
    </row>
    <row spans="1:3" r="8">
      <c t="s" r="A8" s="4">
        <v>75</v>
      </c>
      <c t="n" r="B8" s="6">
        <v>2783</v>
      </c>
      <c t="n" r="C8" s="6">
        <v>3564</v>
      </c>
    </row>
    <row spans="1:3" r="9">
      <c t="s" r="A9" s="4">
        <v>76</v>
      </c>
      <c t="n" r="B9" s="6">
        <v>8599</v>
      </c>
      <c t="n" r="C9" s="6">
        <v>9760</v>
      </c>
    </row>
    <row spans="1:3" r="10">
      <c t="s" r="A10" s="4">
        <v>77</v>
      </c>
      <c t="n" r="B10" s="6">
        <v>1482</v>
      </c>
      <c t="n" r="C10" s="6">
        <v>1540</v>
      </c>
    </row>
    <row spans="1:3" r="11">
      <c t="s" r="A11" s="4">
        <v>78</v>
      </c>
      <c t="n" r="B11" s="6">
        <v>78007</v>
      </c>
      <c t="n" r="C11" s="6">
        <v>83626</v>
      </c>
    </row>
    <row spans="1:3" r="12">
      <c t="s" r="A12" s="3">
        <v>79</v>
      </c>
    </row>
    <row spans="1:3" r="13">
      <c t="s" r="A13" s="4">
        <v>72</v>
      </c>
      <c t="n" r="B13" s="6">
        <v>583</v>
      </c>
      <c t="n" r="C13" s="6">
        <v>935</v>
      </c>
    </row>
    <row spans="1:3" r="14">
      <c t="s" r="A14" s="4">
        <v>80</v>
      </c>
      <c t="n" r="B14" s="6">
        <v>9201</v>
      </c>
      <c t="n" r="C14" s="6">
        <v>8350</v>
      </c>
    </row>
    <row spans="1:3" r="15">
      <c t="s" r="A15" s="4">
        <v>81</v>
      </c>
      <c t="n" r="B15" s="6">
        <v>31229</v>
      </c>
      <c t="n" r="C15" s="6">
        <v>27743</v>
      </c>
    </row>
    <row spans="1:3" r="16">
      <c t="s" r="A16" s="4">
        <v>82</v>
      </c>
      <c t="n" r="B16" s="6">
        <v>5947</v>
      </c>
      <c t="n" r="C16" s="6">
        <v>6410</v>
      </c>
    </row>
    <row spans="1:3" r="17">
      <c t="s" r="A17" s="4">
        <v>76</v>
      </c>
      <c t="n" r="B17" s="6">
        <v>28443</v>
      </c>
      <c t="n" r="C17" s="6">
        <v>25414</v>
      </c>
    </row>
    <row spans="1:3" r="18">
      <c t="s" r="A18" s="4">
        <v>83</v>
      </c>
      <c t="n" r="B18" s="6">
        <v>2438</v>
      </c>
      <c t="n" r="C18" s="6">
        <v>1957</v>
      </c>
    </row>
    <row spans="1:3" r="19">
      <c t="s" r="A19" s="4">
        <v>84</v>
      </c>
      <c t="n" r="B19" s="6">
        <v>116513</v>
      </c>
      <c t="n" r="C19" s="6">
        <v>93875</v>
      </c>
    </row>
    <row spans="1:3" r="20">
      <c t="s" r="A20" s="4">
        <v>85</v>
      </c>
      <c t="n" r="B20" s="6">
        <v>194520</v>
      </c>
      <c t="n" r="C20" s="6">
        <v>177501</v>
      </c>
    </row>
    <row spans="1:3" r="21">
      <c t="s" r="A21" s="3">
        <v>86</v>
      </c>
    </row>
    <row spans="1:3" r="22">
      <c t="s" r="A22" s="4">
        <v>87</v>
      </c>
      <c t="n" r="B22" s="6">
        <v>24062</v>
      </c>
      <c t="n" r="C22" s="6">
        <v>22529</v>
      </c>
    </row>
    <row spans="1:3" r="23">
      <c t="s" r="A23" s="4">
        <v>88</v>
      </c>
      <c t="n" r="B23" s="6">
        <v>27842</v>
      </c>
      <c t="n" r="C23" s="6">
        <v>28184</v>
      </c>
    </row>
    <row spans="1:3" r="24">
      <c t="s" r="A24" s="4">
        <v>89</v>
      </c>
      <c t="n" r="B24" s="6">
        <v>71466</v>
      </c>
      <c t="n" r="C24" s="6">
        <v>65657</v>
      </c>
    </row>
    <row spans="1:3" r="25">
      <c t="s" r="A25" s="3">
        <v>90</v>
      </c>
    </row>
    <row spans="1:3" r="26">
      <c t="s" r="A26" s="4">
        <v>91</v>
      </c>
      <c t="n" r="B26" s="6">
        <v>5685</v>
      </c>
      <c t="n" r="C26" s="6">
        <v>6229</v>
      </c>
    </row>
    <row spans="1:3" r="27">
      <c t="s" r="A27" s="4">
        <v>92</v>
      </c>
      <c t="n" r="B27" s="6">
        <v>20911</v>
      </c>
      <c t="n" r="C27" s="6">
        <v>23788</v>
      </c>
    </row>
    <row spans="1:3" r="28">
      <c t="s" r="A28" s="4">
        <v>93</v>
      </c>
      <c t="n" r="B28" s="6">
        <v>12586</v>
      </c>
      <c t="n" r="C28" s="6">
        <v>14082</v>
      </c>
    </row>
    <row spans="1:3" r="29">
      <c t="s" r="A29" s="4">
        <v>94</v>
      </c>
      <c t="n" r="B29" s="6">
        <v>82731</v>
      </c>
      <c t="n" r="C29" s="6">
        <v>75820</v>
      </c>
    </row>
    <row spans="1:3" r="30">
      <c t="s" r="A30" s="4">
        <v>95</v>
      </c>
      <c t="n" r="B30" s="8">
        <v>154197</v>
      </c>
      <c t="n" r="C30" s="8">
        <v>141477</v>
      </c>
    </row>
    <row spans="1:3" r="31">
      <c t="s" r="A31" s="4">
        <v>96</v>
      </c>
      <c t="s" r="B31" s="4">
        <v>97</v>
      </c>
      <c t="s" r="C31" s="4">
        <v>97</v>
      </c>
    </row>
    <row spans="1:3" r="32">
      <c t="s" r="A32" s="3">
        <v>98</v>
      </c>
    </row>
    <row spans="1:3" r="33">
      <c t="s" r="A33" s="4">
        <v>99</v>
      </c>
      <c t="n" r="B33" s="8">
        <v>15</v>
      </c>
      <c t="n" r="C33" s="8">
        <v>16</v>
      </c>
    </row>
    <row spans="1:3" r="34">
      <c t="s" r="A34" s="4">
        <v>100</v>
      </c>
      <c t="n" r="B34" s="6">
        <v>27607</v>
      </c>
      <c t="n" r="C34" s="6">
        <v>28937</v>
      </c>
    </row>
    <row spans="1:3" r="35">
      <c t="s" r="A35" s="4">
        <v>101</v>
      </c>
      <c t="n" r="B35" s="6">
        <v>20285</v>
      </c>
      <c t="n" r="C35" s="6">
        <v>14577</v>
      </c>
    </row>
    <row spans="1:3" r="36">
      <c t="s" r="A36" s="4">
        <v>102</v>
      </c>
      <c t="n" r="B36" s="6">
        <v>-8036</v>
      </c>
      <c t="n" r="C36" s="6">
        <v>-8073</v>
      </c>
    </row>
    <row spans="1:3" r="37">
      <c t="s" r="A37" s="4">
        <v>103</v>
      </c>
      <c t="n" r="B37" s="6">
        <v>39871</v>
      </c>
      <c t="n" r="C37" s="6">
        <v>35457</v>
      </c>
    </row>
    <row spans="1:3" r="38">
      <c t="s" r="A38" s="4">
        <v>104</v>
      </c>
      <c t="n" r="B38" s="6">
        <v>452</v>
      </c>
      <c t="n" r="C38" s="6">
        <v>567</v>
      </c>
    </row>
    <row spans="1:3" r="39">
      <c t="s" r="A39" s="4">
        <v>105</v>
      </c>
      <c t="n" r="B39" s="6">
        <v>40323</v>
      </c>
      <c t="n" r="C39" s="6">
        <v>36024</v>
      </c>
    </row>
    <row spans="1:3" r="40">
      <c t="s" r="A40" s="4">
        <v>106</v>
      </c>
      <c t="n" r="B40" s="6">
        <v>194520</v>
      </c>
      <c t="n" r="C40" s="6">
        <v>177501</v>
      </c>
    </row>
    <row spans="1:3" r="41">
      <c t="s" r="A41" s="4">
        <v>107</v>
      </c>
    </row>
    <row spans="1:3" r="42">
      <c t="s" r="A42" s="3">
        <v>69</v>
      </c>
    </row>
    <row spans="1:3" r="43">
      <c t="s" r="A43" s="4">
        <v>108</v>
      </c>
      <c t="n" r="B43" s="6">
        <v>18051</v>
      </c>
      <c t="n" r="C43" s="6">
        <v>16528</v>
      </c>
    </row>
    <row spans="1:3" r="44">
      <c t="s" r="A44" s="3">
        <v>79</v>
      </c>
    </row>
    <row spans="1:3" r="45">
      <c t="s" r="A45" s="4">
        <v>109</v>
      </c>
      <c t="n" r="B45" s="6">
        <v>18500</v>
      </c>
      <c t="n" r="C45" s="6">
        <v>16006</v>
      </c>
    </row>
    <row spans="1:3" r="46">
      <c t="s" r="A46" s="4">
        <v>110</v>
      </c>
      <c t="n" r="B46" s="6">
        <v>20172</v>
      </c>
      <c t="n" r="C46" s="6">
        <v>7060</v>
      </c>
    </row>
    <row spans="1:3" r="47">
      <c t="s" r="A47" s="3">
        <v>86</v>
      </c>
    </row>
    <row spans="1:3" r="48">
      <c t="s" r="A48" s="4">
        <v>111</v>
      </c>
      <c t="n" r="B48" s="6">
        <v>18745</v>
      </c>
      <c t="n" r="C48" s="6">
        <v>14447</v>
      </c>
    </row>
    <row spans="1:3" r="49">
      <c t="s" r="A49" s="3">
        <v>90</v>
      </c>
    </row>
    <row spans="1:3" r="50">
      <c t="s" r="A50" s="4">
        <v>112</v>
      </c>
      <c t="n" r="B50" s="6">
        <v>35601</v>
      </c>
      <c t="n" r="C50" s="6">
        <v>22868</v>
      </c>
    </row>
    <row spans="1:3" r="51">
      <c t="s" r="A51" s="4">
        <v>58</v>
      </c>
    </row>
    <row spans="1:3" r="52">
      <c t="s" r="A52" s="3">
        <v>86</v>
      </c>
    </row>
    <row spans="1:3" r="53">
      <c t="s" r="A53" s="4">
        <v>111</v>
      </c>
      <c t="n" r="B53" s="6">
        <v>817</v>
      </c>
      <c t="n" r="C53" s="6">
        <v>497</v>
      </c>
    </row>
    <row spans="1:3" r="54">
      <c t="s" r="A54" s="3">
        <v>90</v>
      </c>
    </row>
    <row spans="1:3" r="55">
      <c t="s" r="A55" s="4">
        <v>112</v>
      </c>
      <c t="n" r="B55" s="8">
        <v>7948</v>
      </c>
      <c t="n" r="C55" s="8">
        <v>88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10</v>
      </c>
    </row>
    <row spans="1:2" r="4">
      <c t="s" r="A4" s="4">
        <v>373</v>
      </c>
      <c t="s" r="B4" s="4">
        <v>374</v>
      </c>
    </row>
    <row spans="1:2" r="5">
      <c t="s" r="A5" s="4">
        <v>375</v>
      </c>
      <c t="s" r="B5" s="4">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214</v>
      </c>
    </row>
    <row spans="1:2" r="4">
      <c t="s" r="A4" s="4">
        <v>378</v>
      </c>
      <c t="s" r="B4" s="4">
        <v>379</v>
      </c>
    </row>
    <row spans="1:2" r="5">
      <c t="s" r="A5" s="4">
        <v>380</v>
      </c>
      <c t="s" r="B5" s="4">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82</v>
      </c>
      <c t="s" r="B1" s="2">
        <v>1</v>
      </c>
    </row>
    <row spans="1:2" r="2">
      <c t="s" r="B2" s="2">
        <v>2</v>
      </c>
    </row>
    <row spans="1:2" r="3">
      <c t="s" r="A3" s="4">
        <v>383</v>
      </c>
    </row>
    <row spans="1:2" r="4">
      <c t="s" r="A4" s="3">
        <v>384</v>
      </c>
    </row>
    <row spans="1:2" r="5">
      <c t="s" r="A5" s="4">
        <v>385</v>
      </c>
      <c t="s" r="B5" s="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387</v>
      </c>
      <c t="s" r="B1" s="2">
        <v>1</v>
      </c>
    </row>
    <row spans="1:2" r="2">
      <c t="s" r="B2" s="2">
        <v>2</v>
      </c>
    </row>
    <row spans="1:2" r="3">
      <c t="s" r="A3" s="3">
        <v>222</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392</v>
      </c>
      <c t="s" r="B1" s="2">
        <v>1</v>
      </c>
    </row>
    <row spans="1:2" r="2">
      <c t="s" r="B2" s="2">
        <v>2</v>
      </c>
    </row>
    <row spans="1:2" r="3">
      <c t="s" r="A3" s="4">
        <v>393</v>
      </c>
      <c t="s" r="B3" s="4">
        <v>394</v>
      </c>
    </row>
    <row spans="1:2" r="4">
      <c t="s" r="A4" s="4">
        <v>395</v>
      </c>
      <c t="s" r="B4" s="4">
        <v>396</v>
      </c>
    </row>
    <row spans="1:2" r="5">
      <c t="s" r="A5" s="4">
        <v>58</v>
      </c>
    </row>
    <row spans="1:2" r="6">
      <c t="s" r="A6" s="4">
        <v>397</v>
      </c>
      <c t="s" r="B6" s="4">
        <v>398</v>
      </c>
    </row>
    <row spans="1:2" r="7">
      <c t="s" r="A7" s="4">
        <v>107</v>
      </c>
    </row>
    <row spans="1:2" r="8">
      <c t="s" r="A8" s="4">
        <v>397</v>
      </c>
      <c t="s" r="B8" s="4">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400</v>
      </c>
      <c t="s" r="B1" s="2">
        <v>1</v>
      </c>
    </row>
    <row spans="1:2" r="2">
      <c t="s" r="B2" s="2">
        <v>2</v>
      </c>
    </row>
    <row spans="1:2" r="3">
      <c t="s" r="A3" s="3">
        <v>401</v>
      </c>
    </row>
    <row spans="1:2" r="4">
      <c t="s" r="A4" s="4">
        <v>402</v>
      </c>
      <c t="s" r="B4" s="4">
        <v>403</v>
      </c>
    </row>
    <row spans="1:2" r="5">
      <c t="s" r="A5" s="4">
        <v>404</v>
      </c>
      <c t="s" r="B5" s="4">
        <v>403</v>
      </c>
    </row>
    <row spans="1:2" r="6">
      <c t="s" r="A6" s="4">
        <v>405</v>
      </c>
      <c t="s" r="B6" s="4">
        <v>406</v>
      </c>
    </row>
    <row spans="1:2" r="7">
      <c t="s" r="A7" s="4">
        <v>407</v>
      </c>
      <c t="s" r="B7" s="4">
        <v>406</v>
      </c>
    </row>
    <row spans="1:2" r="8">
      <c t="s" r="A8" s="4">
        <v>408</v>
      </c>
      <c t="s" r="B8" s="4">
        <v>409</v>
      </c>
    </row>
    <row spans="1:2" r="9">
      <c t="s" r="A9" s="4">
        <v>410</v>
      </c>
      <c t="s" r="B9" s="4">
        <v>409</v>
      </c>
    </row>
    <row spans="1:2" r="10">
      <c t="s" r="A10" s="4">
        <v>411</v>
      </c>
      <c t="s" r="B10" s="4">
        <v>412</v>
      </c>
    </row>
    <row spans="1:2" r="11">
      <c t="s" r="A11" s="4">
        <v>413</v>
      </c>
    </row>
    <row spans="1:2" r="12">
      <c t="s" r="A12" s="3">
        <v>401</v>
      </c>
    </row>
    <row spans="1:2" r="13">
      <c t="s" r="A13" s="4">
        <v>414</v>
      </c>
      <c t="s" r="B13" s="4">
        <v>415</v>
      </c>
    </row>
    <row spans="1:2" r="14">
      <c t="s" r="A14" s="4">
        <v>416</v>
      </c>
      <c t="s" r="B14" s="4">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418</v>
      </c>
      <c t="s" r="B1" s="2">
        <v>1</v>
      </c>
    </row>
    <row spans="1:2" r="2">
      <c t="s" r="B2" s="2">
        <v>2</v>
      </c>
    </row>
    <row spans="1:2" r="3">
      <c t="s" r="A3" s="3">
        <v>419</v>
      </c>
    </row>
    <row spans="1:2" r="4">
      <c t="s" r="A4" s="4">
        <v>420</v>
      </c>
      <c t="s" r="B4" s="4">
        <v>421</v>
      </c>
    </row>
    <row spans="1:2" r="5">
      <c t="s" r="A5" s="4">
        <v>422</v>
      </c>
      <c t="s" r="B5" s="4">
        <v>423</v>
      </c>
    </row>
    <row spans="1:2" r="6">
      <c t="s" r="A6" s="4">
        <v>424</v>
      </c>
    </row>
    <row spans="1:2" r="7">
      <c t="s" r="A7" s="3">
        <v>419</v>
      </c>
    </row>
    <row spans="1:2" r="8">
      <c t="s" r="A8" s="4">
        <v>420</v>
      </c>
      <c t="s" r="B8" s="4">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r="A1" s="1">
        <v>426</v>
      </c>
      <c t="s" r="B1" s="2">
        <v>1</v>
      </c>
    </row>
    <row spans="1:2" r="2">
      <c t="s" r="B2" s="2">
        <v>2</v>
      </c>
    </row>
    <row spans="1:2" r="3">
      <c t="s" r="A3" s="3">
        <v>242</v>
      </c>
    </row>
    <row spans="1:2" r="4">
      <c t="s" r="A4" s="4">
        <v>427</v>
      </c>
      <c t="s" r="B4" s="4">
        <v>428</v>
      </c>
    </row>
    <row spans="1:2" r="5">
      <c t="s" r="A5" s="4">
        <v>429</v>
      </c>
      <c t="s" r="B5" s="4">
        <v>430</v>
      </c>
    </row>
    <row spans="1:2" r="6">
      <c t="s" r="A6" s="4">
        <v>431</v>
      </c>
      <c t="s" r="B6" s="4">
        <v>432</v>
      </c>
    </row>
    <row spans="1:2" r="7">
      <c t="s" r="A7" s="4">
        <v>433</v>
      </c>
      <c t="s" r="B7" s="4">
        <v>434</v>
      </c>
    </row>
    <row spans="1:2" r="8">
      <c t="s" r="A8" s="4">
        <v>435</v>
      </c>
      <c t="s" r="B8"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37</v>
      </c>
      <c t="s" r="B1" s="2">
        <v>1</v>
      </c>
    </row>
    <row spans="1:2" r="2">
      <c t="s" r="B2" s="2">
        <v>2</v>
      </c>
    </row>
    <row spans="1:2" r="3">
      <c t="s" r="A3" s="3">
        <v>246</v>
      </c>
    </row>
    <row spans="1:2" r="4">
      <c t="s" r="A4" s="4">
        <v>438</v>
      </c>
      <c t="s" r="B4"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440</v>
      </c>
      <c t="s" r="B1" s="2">
        <v>1</v>
      </c>
    </row>
    <row spans="1:2" r="2">
      <c t="s" r="B2" s="2">
        <v>2</v>
      </c>
    </row>
    <row spans="1:2" r="3">
      <c t="s" r="A3" s="3">
        <v>250</v>
      </c>
    </row>
    <row spans="1:2" r="4">
      <c t="s" r="A4" s="4">
        <v>441</v>
      </c>
      <c t="s" r="B4" s="4">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13</v>
      </c>
      <c t="s" r="B1" s="2">
        <v>2</v>
      </c>
      <c t="s" r="C1" s="2">
        <v>30</v>
      </c>
    </row>
    <row spans="1:3" r="2">
      <c t="s" r="A2" s="4">
        <v>114</v>
      </c>
      <c t="n" r="B2" s="9">
        <v>0.01</v>
      </c>
      <c t="n" r="C2" s="9">
        <v>0.01</v>
      </c>
    </row>
    <row spans="1:3" r="3">
      <c t="s" r="A3" s="4">
        <v>58</v>
      </c>
    </row>
    <row spans="1:3" r="4">
      <c t="s" r="A4" s="4">
        <v>115</v>
      </c>
      <c t="n" r="B4" s="8">
        <v>327</v>
      </c>
      <c t="n" r="C4" s="8">
        <v>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443</v>
      </c>
      <c t="s" r="B1" s="2">
        <v>1</v>
      </c>
    </row>
    <row spans="1:2" r="2">
      <c t="s" r="B2" s="2">
        <v>2</v>
      </c>
    </row>
    <row spans="1:2" r="3">
      <c t="s" r="A3" s="3">
        <v>254</v>
      </c>
    </row>
    <row spans="1:2" r="4">
      <c t="s" r="A4" s="4">
        <v>444</v>
      </c>
      <c t="s" r="B4" s="4">
        <v>445</v>
      </c>
    </row>
    <row spans="1:2" r="5">
      <c t="s" r="A5" s="4">
        <v>446</v>
      </c>
      <c t="s" r="B5" s="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48</v>
      </c>
      <c t="s" r="B1" s="2">
        <v>1</v>
      </c>
    </row>
    <row spans="1:2" r="2">
      <c t="s" r="B2" s="2">
        <v>2</v>
      </c>
    </row>
    <row spans="1:2" r="3">
      <c t="s" r="A3" s="3">
        <v>258</v>
      </c>
    </row>
    <row spans="1:2" r="4">
      <c t="s" r="A4" s="4">
        <v>449</v>
      </c>
      <c t="s" r="B4" s="4">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451</v>
      </c>
      <c t="s" r="B1" s="2">
        <v>1</v>
      </c>
    </row>
    <row spans="1:2" r="2">
      <c t="s" r="B2" s="2">
        <v>2</v>
      </c>
    </row>
    <row spans="1:2" r="3">
      <c t="s" r="A3" s="3">
        <v>262</v>
      </c>
    </row>
    <row spans="1:2" r="4">
      <c t="s" r="A4" s="4">
        <v>452</v>
      </c>
      <c t="s" r="B4" s="4">
        <v>453</v>
      </c>
    </row>
    <row spans="1:2" r="5">
      <c t="s" r="A5" s="4">
        <v>454</v>
      </c>
      <c t="s" r="B5" s="4">
        <v>455</v>
      </c>
    </row>
    <row spans="1:2" r="6">
      <c t="s" r="A6" s="4">
        <v>456</v>
      </c>
      <c t="s" r="B6" s="4">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58</v>
      </c>
      <c t="s" r="B1" s="2">
        <v>1</v>
      </c>
    </row>
    <row spans="1:2" r="2">
      <c t="s" r="B2" s="2">
        <v>2</v>
      </c>
    </row>
    <row spans="1:2" r="3">
      <c t="s" r="A3" s="3">
        <v>266</v>
      </c>
    </row>
    <row spans="1:2" r="4">
      <c t="s" r="A4" s="4">
        <v>459</v>
      </c>
      <c t="s" r="B4" s="4">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61</v>
      </c>
      <c t="s" r="B1" s="2">
        <v>1</v>
      </c>
    </row>
    <row spans="1:2" r="2">
      <c t="s" r="B2" s="2">
        <v>2</v>
      </c>
    </row>
    <row spans="1:2" r="3">
      <c t="s" r="A3" s="3">
        <v>270</v>
      </c>
    </row>
    <row spans="1:2" r="4">
      <c t="s" r="A4" s="4">
        <v>462</v>
      </c>
      <c t="s" r="B4" s="4">
        <v>463</v>
      </c>
    </row>
    <row spans="1:2" r="5">
      <c t="s" r="A5" s="4">
        <v>464</v>
      </c>
      <c t="s" r="B5" s="4">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66</v>
      </c>
      <c t="s" r="B1" s="2">
        <v>1</v>
      </c>
    </row>
    <row spans="1:2" r="2">
      <c t="s" r="B2" s="2">
        <v>2</v>
      </c>
    </row>
    <row spans="1:2" r="3">
      <c t="s" r="A3" s="3">
        <v>274</v>
      </c>
    </row>
    <row spans="1:2" r="4">
      <c t="s" r="A4" s="4">
        <v>467</v>
      </c>
      <c t="s" r="B4" s="4">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9</v>
      </c>
      <c t="s" r="B1" s="2">
        <v>1</v>
      </c>
    </row>
    <row spans="1:4" r="2">
      <c t="s" r="B2" s="2">
        <v>2</v>
      </c>
      <c t="s" r="C2" s="2">
        <v>30</v>
      </c>
      <c t="s" r="D2" s="2">
        <v>31</v>
      </c>
    </row>
    <row spans="1:4" r="3">
      <c t="s" r="A3" s="3">
        <v>470</v>
      </c>
    </row>
    <row spans="1:4" r="4">
      <c t="s" r="A4" s="4">
        <v>471</v>
      </c>
      <c t="s" r="B4" s="4">
        <v>472</v>
      </c>
    </row>
    <row spans="1:4" r="5">
      <c t="s" r="A5" s="3">
        <v>473</v>
      </c>
    </row>
    <row spans="1:4" r="6">
      <c t="s" r="A6" s="4">
        <v>474</v>
      </c>
      <c t="s" r="B6" s="4">
        <v>475</v>
      </c>
    </row>
    <row spans="1:4" r="7">
      <c t="s" r="A7" s="4">
        <v>476</v>
      </c>
      <c t="s" r="B7" s="4">
        <v>477</v>
      </c>
    </row>
    <row spans="1:4" r="8">
      <c t="s" r="A8" s="4">
        <v>478</v>
      </c>
      <c t="s" r="B8" s="4">
        <v>479</v>
      </c>
    </row>
    <row spans="1:4" r="9">
      <c t="s" r="A9" s="4">
        <v>480</v>
      </c>
      <c t="s" r="B9" s="4">
        <v>481</v>
      </c>
    </row>
    <row spans="1:4" r="10">
      <c t="s" r="A10" s="3">
        <v>482</v>
      </c>
    </row>
    <row spans="1:4" r="11">
      <c t="s" r="A11" s="4">
        <v>483</v>
      </c>
      <c t="s" r="B11" s="4">
        <v>484</v>
      </c>
    </row>
    <row spans="1:4" r="12">
      <c t="s" r="A12" s="4">
        <v>485</v>
      </c>
      <c t="s" r="B12" s="4">
        <v>486</v>
      </c>
    </row>
    <row spans="1:4" r="13">
      <c t="s" r="A13" s="3">
        <v>487</v>
      </c>
    </row>
    <row spans="1:4" r="14">
      <c t="s" r="A14" s="4">
        <v>488</v>
      </c>
      <c t="n" r="B14" s="8">
        <v>829</v>
      </c>
      <c t="n" r="C14" s="8">
        <v>437</v>
      </c>
      <c t="n" r="D14" s="8">
        <v>350</v>
      </c>
    </row>
    <row spans="1:4" r="15">
      <c t="s" r="A15" s="4">
        <v>489</v>
      </c>
    </row>
    <row spans="1:4" r="16">
      <c t="s" r="A16" s="3">
        <v>490</v>
      </c>
    </row>
    <row spans="1:4" r="17">
      <c t="s" r="A17" s="4">
        <v>491</v>
      </c>
      <c t="n" r="B17" s="6">
        <v>5100</v>
      </c>
      <c t="n" r="C17" s="6">
        <v>5200</v>
      </c>
      <c t="n" r="D17" s="6">
        <v>5500</v>
      </c>
    </row>
    <row spans="1:4" r="18">
      <c t="s" r="A18" s="4">
        <v>492</v>
      </c>
    </row>
    <row spans="1:4" r="19">
      <c t="s" r="A19" s="3">
        <v>493</v>
      </c>
    </row>
    <row spans="1:4" r="20">
      <c t="s" r="A20" s="4">
        <v>494</v>
      </c>
      <c t="n" r="B20" s="8">
        <v>7500</v>
      </c>
      <c t="n" r="C20" s="8">
        <v>7400</v>
      </c>
      <c t="n" r="D20" s="8">
        <v>7200</v>
      </c>
    </row>
    <row spans="1:4" r="21">
      <c t="s" r="A21" s="4">
        <v>495</v>
      </c>
    </row>
    <row spans="1:4" r="22">
      <c t="s" r="A22" s="3">
        <v>496</v>
      </c>
    </row>
    <row spans="1:4" r="23">
      <c t="s" r="A23" s="4">
        <v>497</v>
      </c>
      <c t="s" r="B23" s="4">
        <v>498</v>
      </c>
    </row>
    <row spans="1:4" r="24">
      <c t="s" r="A24" s="4">
        <v>499</v>
      </c>
    </row>
    <row spans="1:4" r="25">
      <c t="s" r="A25" s="3">
        <v>496</v>
      </c>
    </row>
    <row spans="1:4" r="26">
      <c t="s" r="A26" s="4">
        <v>497</v>
      </c>
      <c t="s" r="B26" s="4">
        <v>500</v>
      </c>
    </row>
    <row spans="1:4" r="27">
      <c t="s" r="A27" s="4">
        <v>501</v>
      </c>
    </row>
    <row spans="1:4" r="28">
      <c t="s" r="A28" s="3">
        <v>502</v>
      </c>
    </row>
    <row spans="1:4" r="29">
      <c t="s" r="A29" s="4">
        <v>503</v>
      </c>
      <c t="s" r="B29" s="4">
        <v>504</v>
      </c>
    </row>
    <row spans="1:4" r="30">
      <c t="s" r="A30" s="3">
        <v>505</v>
      </c>
    </row>
    <row spans="1:4" r="31">
      <c t="s" r="A31" s="4">
        <v>506</v>
      </c>
      <c t="s" r="B31" s="4">
        <v>507</v>
      </c>
    </row>
    <row spans="1:4" r="32">
      <c t="s" r="A32" s="4">
        <v>508</v>
      </c>
    </row>
    <row spans="1:4" r="33">
      <c t="s" r="A33" s="3">
        <v>502</v>
      </c>
    </row>
    <row spans="1:4" r="34">
      <c t="s" r="A34" s="4">
        <v>503</v>
      </c>
      <c t="s" r="B34" s="4">
        <v>472</v>
      </c>
    </row>
    <row spans="1:4" r="35">
      <c t="s" r="A35" s="4">
        <v>509</v>
      </c>
    </row>
    <row spans="1:4" r="36">
      <c t="s" r="A36" s="3">
        <v>496</v>
      </c>
    </row>
    <row spans="1:4" r="37">
      <c t="s" r="A37" s="4">
        <v>497</v>
      </c>
      <c t="s" r="B37" s="4">
        <v>510</v>
      </c>
    </row>
    <row spans="1:4" r="38">
      <c t="s" r="A38" s="4">
        <v>511</v>
      </c>
    </row>
    <row spans="1:4" r="39">
      <c t="s" r="A39" s="3">
        <v>512</v>
      </c>
    </row>
    <row spans="1:4" r="40">
      <c t="s" r="A40" s="4">
        <v>513</v>
      </c>
      <c t="n" r="B40" s="8">
        <v>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4</v>
      </c>
      <c t="s" r="B1" s="2">
        <v>1</v>
      </c>
    </row>
    <row spans="1:4" r="2">
      <c t="s" r="B2" s="2">
        <v>2</v>
      </c>
      <c t="s" r="C2" s="2">
        <v>30</v>
      </c>
      <c t="s" r="D2" s="2">
        <v>31</v>
      </c>
    </row>
    <row spans="1:4" r="3">
      <c t="s" r="A3" s="3">
        <v>515</v>
      </c>
    </row>
    <row spans="1:4" r="4">
      <c t="s" r="A4" s="4">
        <v>516</v>
      </c>
      <c t="n" r="B4" s="8">
        <v>15090</v>
      </c>
      <c t="n" r="C4" s="8">
        <v>18845</v>
      </c>
    </row>
    <row spans="1:4" r="5">
      <c t="s" r="A5" s="4">
        <v>517</v>
      </c>
      <c t="n" r="B5" s="6">
        <v>15671</v>
      </c>
      <c t="n" r="C5" s="6">
        <v>20543</v>
      </c>
    </row>
    <row spans="1:4" r="6">
      <c t="s" r="A6" s="4">
        <v>518</v>
      </c>
      <c t="n" r="B6" s="6">
        <v>2173</v>
      </c>
      <c t="n" r="C6" s="6">
        <v>2273</v>
      </c>
    </row>
    <row spans="1:4" r="7">
      <c t="s" r="A7" s="4">
        <v>519</v>
      </c>
      <c t="n" r="B7" s="6">
        <v>10843</v>
      </c>
    </row>
    <row spans="1:4" r="8">
      <c t="s" r="A8" s="4">
        <v>520</v>
      </c>
      <c t="n" r="B8" s="6">
        <v>1998</v>
      </c>
    </row>
    <row spans="1:4" r="9">
      <c t="s" r="A9" s="4">
        <v>521</v>
      </c>
      <c t="n" r="B9" s="6">
        <v>12841</v>
      </c>
    </row>
    <row spans="1:4" r="10">
      <c t="s" r="A10" s="4">
        <v>71</v>
      </c>
      <c t="n" r="B10" s="6">
        <v>8163</v>
      </c>
      <c t="n" r="C10" s="6">
        <v>9222</v>
      </c>
    </row>
    <row spans="1:4" r="11">
      <c t="s" r="A11" s="4">
        <v>522</v>
      </c>
      <c t="n" r="B11" s="6">
        <v>7900</v>
      </c>
      <c t="n" r="C11" s="6">
        <v>5900</v>
      </c>
      <c t="n" r="D11" s="8">
        <v>4700</v>
      </c>
    </row>
    <row spans="1:4" r="12">
      <c t="s" r="A12" s="4">
        <v>523</v>
      </c>
    </row>
    <row spans="1:4" r="13">
      <c t="s" r="A13" s="3">
        <v>515</v>
      </c>
    </row>
    <row spans="1:4" r="14">
      <c t="s" r="A14" s="4">
        <v>524</v>
      </c>
      <c t="n" r="B14" s="6">
        <v>581</v>
      </c>
      <c t="n" r="C14" s="6">
        <v>1698</v>
      </c>
    </row>
    <row spans="1:4" r="15">
      <c t="s" r="A15" s="4">
        <v>525</v>
      </c>
    </row>
    <row spans="1:4" r="16">
      <c t="s" r="A16" s="3">
        <v>515</v>
      </c>
    </row>
    <row spans="1:4" r="17">
      <c t="s" r="A17" s="4">
        <v>526</v>
      </c>
      <c t="n" r="B17" s="6">
        <v>7730</v>
      </c>
      <c t="n" r="C17" s="6">
        <v>7633</v>
      </c>
    </row>
    <row spans="1:4" r="18">
      <c t="s" r="A18" s="4">
        <v>71</v>
      </c>
      <c t="n" r="B18" s="6">
        <v>7500</v>
      </c>
      <c t="n" r="C18" s="6">
        <v>11300</v>
      </c>
    </row>
    <row spans="1:4" r="19">
      <c t="s" r="A19" s="4">
        <v>527</v>
      </c>
    </row>
    <row spans="1:4" r="20">
      <c t="s" r="A20" s="3">
        <v>515</v>
      </c>
    </row>
    <row spans="1:4" r="21">
      <c t="s" r="A21" s="4">
        <v>524</v>
      </c>
      <c t="n" r="B21" s="6">
        <v>581</v>
      </c>
      <c t="n" r="C21" s="6">
        <v>1698</v>
      </c>
    </row>
    <row spans="1:4" r="22">
      <c t="s" r="A22" s="4">
        <v>528</v>
      </c>
    </row>
    <row spans="1:4" r="23">
      <c t="s" r="A23" s="3">
        <v>515</v>
      </c>
    </row>
    <row spans="1:4" r="24">
      <c t="s" r="A24" s="4">
        <v>516</v>
      </c>
      <c t="n" r="B24" s="6">
        <v>5329</v>
      </c>
      <c t="n" r="C24" s="6">
        <v>7557</v>
      </c>
    </row>
    <row spans="1:4" r="25">
      <c t="s" r="A25" s="4">
        <v>529</v>
      </c>
    </row>
    <row spans="1:4" r="26">
      <c t="s" r="A26" s="3">
        <v>515</v>
      </c>
    </row>
    <row spans="1:4" r="27">
      <c t="s" r="A27" s="4">
        <v>516</v>
      </c>
      <c t="n" r="B27" s="6">
        <v>6267</v>
      </c>
      <c t="n" r="C27" s="6">
        <v>7984</v>
      </c>
    </row>
    <row spans="1:4" r="28">
      <c t="s" r="A28" s="4">
        <v>530</v>
      </c>
    </row>
    <row spans="1:4" r="29">
      <c t="s" r="A29" s="3">
        <v>515</v>
      </c>
    </row>
    <row spans="1:4" r="30">
      <c t="s" r="A30" s="4">
        <v>516</v>
      </c>
      <c t="n" r="B30" s="6">
        <v>1219</v>
      </c>
      <c t="n" r="C30" s="6">
        <v>824</v>
      </c>
    </row>
    <row spans="1:4" r="31">
      <c t="s" r="A31" s="4">
        <v>531</v>
      </c>
    </row>
    <row spans="1:4" r="32">
      <c t="s" r="A32" s="3">
        <v>515</v>
      </c>
    </row>
    <row spans="1:4" r="33">
      <c t="s" r="A33" s="4">
        <v>516</v>
      </c>
      <c t="n" r="B33" s="6">
        <v>2275</v>
      </c>
      <c t="n" r="C33" s="6">
        <v>2480</v>
      </c>
    </row>
    <row spans="1:4" r="34">
      <c t="s" r="A34" s="4">
        <v>532</v>
      </c>
    </row>
    <row spans="1:4" r="35">
      <c t="s" r="A35" s="3">
        <v>515</v>
      </c>
    </row>
    <row spans="1:4" r="36">
      <c t="s" r="A36" s="4">
        <v>516</v>
      </c>
      <c t="n" r="B36" s="6">
        <v>1340</v>
      </c>
      <c t="n" r="C36" s="6">
        <v>1427</v>
      </c>
    </row>
    <row spans="1:4" r="37">
      <c t="s" r="A37" s="4">
        <v>533</v>
      </c>
      <c t="n" r="B37" s="6">
        <v>833</v>
      </c>
      <c t="n" r="C37" s="6">
        <v>846</v>
      </c>
    </row>
    <row spans="1:4" r="38">
      <c t="s" r="A38" s="4">
        <v>534</v>
      </c>
    </row>
    <row spans="1:4" r="39">
      <c t="s" r="A39" s="3">
        <v>515</v>
      </c>
    </row>
    <row spans="1:4" r="40">
      <c t="s" r="A40" s="4">
        <v>516</v>
      </c>
      <c t="n" r="B40" s="8">
        <v>1340</v>
      </c>
      <c t="n" r="C40" s="8">
        <v>1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5</v>
      </c>
      <c t="s" r="B1" s="2">
        <v>2</v>
      </c>
      <c t="s" r="C1" s="2">
        <v>30</v>
      </c>
      <c t="s" r="D1" s="2">
        <v>31</v>
      </c>
      <c t="s" r="E1" s="2">
        <v>536</v>
      </c>
    </row>
    <row spans="1:5" r="2">
      <c t="s" r="A2" s="3">
        <v>195</v>
      </c>
    </row>
    <row spans="1:5" r="3">
      <c t="s" r="A3" s="4">
        <v>537</v>
      </c>
      <c t="n" r="B3" s="8">
        <v>37333</v>
      </c>
      <c t="n" r="C3" s="8">
        <v>33229</v>
      </c>
    </row>
    <row spans="1:5" r="4">
      <c t="s" r="A4" s="4">
        <v>538</v>
      </c>
      <c t="n" r="B4" s="6">
        <v>-782</v>
      </c>
      <c t="n" r="C4" s="6">
        <v>-695</v>
      </c>
      <c t="n" r="D4" s="8">
        <v>-548</v>
      </c>
      <c t="n" r="E4" s="8">
        <v>-351</v>
      </c>
    </row>
    <row spans="1:5" r="5">
      <c t="s" r="A5" s="4">
        <v>539</v>
      </c>
      <c t="n" r="B5" s="6">
        <v>36551</v>
      </c>
      <c t="n" r="C5" s="6">
        <v>32534</v>
      </c>
    </row>
    <row spans="1:5" r="6">
      <c t="s" r="A6" s="4">
        <v>540</v>
      </c>
      <c t="n" r="B6" s="6">
        <v>36707</v>
      </c>
      <c t="n" r="C6" s="6">
        <v>33106</v>
      </c>
    </row>
    <row spans="1:5" r="7">
      <c t="s" r="A7" s="4">
        <v>541</v>
      </c>
      <c t="n" r="B7" s="6">
        <v>-601</v>
      </c>
      <c t="n" r="C7" s="6">
        <v>-529</v>
      </c>
    </row>
    <row spans="1:5" r="8">
      <c t="s" r="A8" s="4">
        <v>345</v>
      </c>
    </row>
    <row spans="1:5" r="9">
      <c t="s" r="A9" s="3">
        <v>195</v>
      </c>
    </row>
    <row spans="1:5" r="10">
      <c t="s" r="A10" s="4">
        <v>537</v>
      </c>
      <c t="n" r="B10" s="6">
        <v>8209</v>
      </c>
      <c t="n" r="C10" s="6">
        <v>7606</v>
      </c>
    </row>
    <row spans="1:5" r="11">
      <c t="s" r="A11" s="4">
        <v>538</v>
      </c>
      <c t="n" r="B11" s="6">
        <v>-47</v>
      </c>
      <c t="n" r="C11" s="6">
        <v>-40</v>
      </c>
    </row>
    <row spans="1:5" r="12">
      <c t="s" r="A12" s="4">
        <v>539</v>
      </c>
      <c t="n" r="B12" s="6">
        <v>8162</v>
      </c>
      <c t="n" r="C12" s="6">
        <v>7566</v>
      </c>
    </row>
    <row spans="1:5" r="13">
      <c t="s" r="A13" s="4">
        <v>342</v>
      </c>
    </row>
    <row spans="1:5" r="14">
      <c t="s" r="A14" s="3">
        <v>195</v>
      </c>
    </row>
    <row spans="1:5" r="15">
      <c t="s" r="A15" s="4">
        <v>537</v>
      </c>
      <c t="n" r="B15" s="6">
        <v>29124</v>
      </c>
      <c t="n" r="C15" s="6">
        <v>25623</v>
      </c>
    </row>
    <row spans="1:5" r="16">
      <c t="s" r="A16" s="4">
        <v>538</v>
      </c>
      <c t="n" r="B16" s="6">
        <v>-735</v>
      </c>
      <c t="n" r="C16" s="6">
        <v>-655</v>
      </c>
    </row>
    <row spans="1:5" r="17">
      <c t="s" r="A17" s="4">
        <v>539</v>
      </c>
      <c t="n" r="B17" s="8">
        <v>28389</v>
      </c>
      <c t="n" r="C17" s="8">
        <v>249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2</v>
      </c>
      <c t="s" r="B1" s="2">
        <v>1</v>
      </c>
    </row>
    <row spans="1:4" r="2">
      <c t="s" r="B2" s="2">
        <v>2</v>
      </c>
      <c t="s" r="C2" s="2">
        <v>30</v>
      </c>
      <c t="s" r="D2" s="2">
        <v>31</v>
      </c>
    </row>
    <row spans="1:4" r="3">
      <c t="s" r="A3" s="3">
        <v>543</v>
      </c>
    </row>
    <row spans="1:4" r="4">
      <c t="s" r="A4" s="4">
        <v>544</v>
      </c>
      <c t="n" r="B4" s="8">
        <v>695</v>
      </c>
      <c t="n" r="C4" s="8">
        <v>548</v>
      </c>
      <c t="n" r="D4" s="8">
        <v>351</v>
      </c>
    </row>
    <row spans="1:4" r="5">
      <c t="s" r="A5" s="4">
        <v>545</v>
      </c>
      <c t="n" r="B5" s="6">
        <v>624</v>
      </c>
      <c t="n" r="C5" s="6">
        <v>604</v>
      </c>
      <c t="n" r="D5" s="6">
        <v>475</v>
      </c>
    </row>
    <row spans="1:4" r="6">
      <c t="s" r="A6" s="4">
        <v>546</v>
      </c>
      <c t="n" r="B6" s="6">
        <v>-999</v>
      </c>
      <c t="n" r="C6" s="6">
        <v>-914</v>
      </c>
      <c t="n" r="D6" s="6">
        <v>-643</v>
      </c>
    </row>
    <row spans="1:4" r="7">
      <c t="s" r="A7" s="4">
        <v>547</v>
      </c>
      <c t="n" r="B7" s="6">
        <v>487</v>
      </c>
      <c t="n" r="C7" s="6">
        <v>470</v>
      </c>
      <c t="n" r="D7" s="6">
        <v>362</v>
      </c>
    </row>
    <row spans="1:4" r="8">
      <c t="s" r="A8" s="4">
        <v>548</v>
      </c>
      <c t="n" r="B8" s="6">
        <v>-25</v>
      </c>
      <c t="n" r="C8" s="6">
        <v>-13</v>
      </c>
      <c t="n" r="D8" s="6">
        <v>3</v>
      </c>
    </row>
    <row spans="1:4" r="9">
      <c t="s" r="A9" s="4">
        <v>549</v>
      </c>
      <c t="n" r="B9" s="8">
        <v>782</v>
      </c>
      <c t="n" r="C9" s="8">
        <v>695</v>
      </c>
      <c t="n" r="D9" s="8">
        <v>5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v>
      </c>
      <c t="s" r="B1" s="2">
        <v>1</v>
      </c>
    </row>
    <row spans="1:4" r="2">
      <c t="s" r="B2" s="2">
        <v>2</v>
      </c>
      <c t="s" r="C2" s="2">
        <v>30</v>
      </c>
      <c t="s" r="D2" s="2">
        <v>31</v>
      </c>
    </row>
    <row spans="1:4" r="3">
      <c t="s" r="A3" s="3">
        <v>117</v>
      </c>
    </row>
    <row spans="1:4" r="4">
      <c t="s" r="A4" s="4">
        <v>49</v>
      </c>
      <c t="n" r="B4" s="8">
        <v>9615</v>
      </c>
      <c t="n" r="C4" s="8">
        <v>4018</v>
      </c>
      <c t="n" r="D4" s="8">
        <v>5331</v>
      </c>
    </row>
    <row spans="1:4" r="5">
      <c t="s" r="A5" s="4">
        <v>118</v>
      </c>
      <c t="n" r="B5" s="6">
        <v>8017</v>
      </c>
      <c t="n" r="C5" s="6">
        <v>7238</v>
      </c>
      <c t="n" r="D5" s="6">
        <v>8041</v>
      </c>
    </row>
    <row spans="1:4" r="6">
      <c t="s" r="A6" s="4">
        <v>119</v>
      </c>
      <c t="n" r="B6" s="6">
        <v>829</v>
      </c>
      <c t="n" r="C6" s="6">
        <v>437</v>
      </c>
      <c t="n" r="D6" s="6">
        <v>350</v>
      </c>
    </row>
    <row spans="1:4" r="7">
      <c t="s" r="A7" s="4">
        <v>120</v>
      </c>
      <c t="n" r="B7" s="6">
        <v>176</v>
      </c>
      <c t="n" r="C7" s="6">
        <v>181</v>
      </c>
      <c t="n" r="D7" s="6">
        <v>114</v>
      </c>
    </row>
    <row spans="1:4" r="8">
      <c t="s" r="A8" s="4">
        <v>121</v>
      </c>
      <c t="n" r="B8" s="6">
        <v>-147</v>
      </c>
      <c t="n" r="C8" s="6">
        <v>-301</v>
      </c>
      <c t="n" r="D8" s="6">
        <v>-92</v>
      </c>
    </row>
    <row spans="1:4" r="9">
      <c t="s" r="A9" s="4">
        <v>122</v>
      </c>
      <c t="n" r="B9" s="6">
        <v>-1600</v>
      </c>
      <c t="n" r="C9" s="6">
        <v>-1315</v>
      </c>
      <c t="n" r="D9" s="6">
        <v>-1458</v>
      </c>
    </row>
    <row spans="1:4" r="10">
      <c t="s" r="A10" s="4">
        <v>123</v>
      </c>
      <c t="n" r="B10" s="6">
        <v>321</v>
      </c>
      <c t="n" r="C10" s="6">
        <v>439</v>
      </c>
      <c t="n" r="D10" s="6">
        <v>638</v>
      </c>
    </row>
    <row spans="1:4" r="11">
      <c t="s" r="A11" s="4">
        <v>124</v>
      </c>
      <c t="n" r="B11" s="6">
        <v>-449</v>
      </c>
      <c t="n" r="C11" s="6">
        <v>-202</v>
      </c>
      <c t="n" r="D11" s="6">
        <v>212</v>
      </c>
    </row>
    <row spans="1:4" r="12">
      <c t="s" r="A12" s="4">
        <v>125</v>
      </c>
      <c t="n" r="B12" s="6">
        <v>-2757</v>
      </c>
      <c t="n" r="C12" s="6">
        <v>-574</v>
      </c>
      <c t="n" r="D12" s="6">
        <v>1561</v>
      </c>
    </row>
    <row spans="1:4" r="13">
      <c t="s" r="A13" s="4">
        <v>126</v>
      </c>
      <c t="n" r="B13" s="6">
        <v>-1754</v>
      </c>
      <c t="n" r="C13" s="6">
        <v>244</v>
      </c>
      <c t="n" r="D13" s="6">
        <v>-1326</v>
      </c>
    </row>
    <row spans="1:4" r="14">
      <c t="s" r="A14" s="4">
        <v>127</v>
      </c>
      <c t="n" r="B14" s="6">
        <v>-273</v>
      </c>
      <c t="n" r="C14" s="6">
        <v>-107</v>
      </c>
      <c t="n" r="D14" s="6">
        <v>-741</v>
      </c>
    </row>
    <row spans="1:4" r="15">
      <c t="s" r="A15" s="4">
        <v>128</v>
      </c>
      <c t="n" r="B15" s="6">
        <v>11978</v>
      </c>
      <c t="n" r="C15" s="6">
        <v>10058</v>
      </c>
      <c t="n" r="D15" s="6">
        <v>12630</v>
      </c>
    </row>
    <row spans="1:4" r="16">
      <c t="s" r="A16" s="3">
        <v>129</v>
      </c>
    </row>
    <row spans="1:4" r="17">
      <c t="s" r="A17" s="4">
        <v>130</v>
      </c>
      <c t="n" r="B17" s="6">
        <v>-7874</v>
      </c>
      <c t="n" r="C17" s="6">
        <v>-7091</v>
      </c>
      <c t="n" r="D17" s="6">
        <v>-7565</v>
      </c>
    </row>
    <row spans="1:4" r="18">
      <c t="s" r="A18" s="4">
        <v>131</v>
      </c>
      <c t="n" r="B18" s="6">
        <v>-8113</v>
      </c>
      <c t="n" r="C18" s="6">
        <v>-7636</v>
      </c>
      <c t="n" r="D18" s="6">
        <v>-6754</v>
      </c>
    </row>
    <row spans="1:4" r="19">
      <c t="s" r="A19" s="4">
        <v>132</v>
      </c>
      <c t="n" r="B19" s="6">
        <v>-1250</v>
      </c>
      <c t="n" r="C19" s="6">
        <v>-1518</v>
      </c>
      <c t="n" r="D19" s="6">
        <v>-3214</v>
      </c>
    </row>
    <row spans="1:4" r="20">
      <c t="s" r="A20" s="4">
        <v>133</v>
      </c>
      <c t="n" r="B20" s="6">
        <v>8463</v>
      </c>
      <c t="n" r="C20" s="6">
        <v>6874</v>
      </c>
      <c t="n" r="D20" s="6">
        <v>3566</v>
      </c>
    </row>
    <row spans="1:4" r="21">
      <c t="s" r="A21" s="4">
        <v>134</v>
      </c>
      <c t="n" r="B21" s="6">
        <v>1758</v>
      </c>
      <c t="n" r="C21" s="6">
        <v>1881</v>
      </c>
      <c t="n" r="D21" s="6">
        <v>6538</v>
      </c>
    </row>
    <row spans="1:4" r="22">
      <c t="s" r="A22" s="4">
        <v>135</v>
      </c>
      <c t="n" r="B22" s="6">
        <v>-928</v>
      </c>
      <c t="n" r="C22" s="6">
        <v>-53</v>
      </c>
      <c t="n" r="D22" s="6">
        <v>-2623</v>
      </c>
    </row>
    <row spans="1:4" r="23">
      <c t="s" r="A23" s="4">
        <v>136</v>
      </c>
      <c t="n" r="B23" s="6">
        <v>0</v>
      </c>
      <c t="n" r="C23" s="6">
        <v>0</v>
      </c>
      <c t="n" r="D23" s="6">
        <v>896</v>
      </c>
    </row>
    <row spans="1:4" r="24">
      <c t="s" r="A24" s="4">
        <v>137</v>
      </c>
      <c t="n" r="B24" s="6">
        <v>-744</v>
      </c>
      <c t="n" r="C24" s="6">
        <v>-839</v>
      </c>
      <c t="n" r="D24" s="6">
        <v>-984</v>
      </c>
    </row>
    <row spans="1:4" r="25">
      <c t="s" r="A25" s="4">
        <v>138</v>
      </c>
      <c t="n" r="B25" s="6">
        <v>376</v>
      </c>
      <c t="n" r="C25" s="6">
        <v>515</v>
      </c>
      <c t="n" r="D25" s="6">
        <v>1107</v>
      </c>
    </row>
    <row spans="1:4" r="26">
      <c t="s" r="A26" s="4">
        <v>139</v>
      </c>
      <c t="n" r="B26" s="6">
        <v>-17495</v>
      </c>
      <c t="n" r="C26" s="6">
        <v>-14744</v>
      </c>
      <c t="n" r="D26" s="6">
        <v>-10838</v>
      </c>
    </row>
    <row spans="1:4" r="27">
      <c t="s" r="A27" s="4">
        <v>140</v>
      </c>
      <c t="n" r="B27" s="6">
        <v>11726</v>
      </c>
      <c t="n" r="C27" s="6">
        <v>10860</v>
      </c>
      <c t="n" r="D27" s="6">
        <v>7555</v>
      </c>
    </row>
    <row spans="1:4" r="28">
      <c t="s" r="A28" s="4">
        <v>141</v>
      </c>
      <c t="n" r="B28" s="6">
        <v>-15158</v>
      </c>
      <c t="n" r="C28" s="6">
        <v>-4776</v>
      </c>
      <c t="n" r="D28" s="6">
        <v>-2254</v>
      </c>
    </row>
    <row spans="1:4" r="29">
      <c t="s" r="A29" s="4">
        <v>142</v>
      </c>
      <c t="n" r="B29" s="6">
        <v>1096</v>
      </c>
      <c t="n" r="C29" s="6">
        <v>533</v>
      </c>
      <c t="n" r="D29" s="6">
        <v>217</v>
      </c>
    </row>
    <row spans="1:4" r="30">
      <c t="s" r="A30" s="4">
        <v>143</v>
      </c>
      <c t="n" r="B30" s="6">
        <v>108</v>
      </c>
      <c t="n" r="C30" s="6">
        <v>296</v>
      </c>
      <c t="n" r="D30" s="6">
        <v>-9</v>
      </c>
    </row>
    <row spans="1:4" r="31">
      <c t="s" r="A31" s="4">
        <v>144</v>
      </c>
      <c t="n" r="B31" s="6">
        <v>-28035</v>
      </c>
      <c t="n" r="C31" s="6">
        <v>-15698</v>
      </c>
      <c t="n" r="D31" s="6">
        <v>-14362</v>
      </c>
    </row>
    <row spans="1:4" r="32">
      <c t="s" r="A32" s="3">
        <v>145</v>
      </c>
    </row>
    <row spans="1:4" r="33">
      <c t="s" r="A33" s="4">
        <v>146</v>
      </c>
      <c t="n" r="B33" s="6">
        <v>1128</v>
      </c>
      <c t="n" r="C33" s="6">
        <v>391</v>
      </c>
      <c t="n" r="D33" s="6">
        <v>156</v>
      </c>
    </row>
    <row spans="1:4" r="34">
      <c t="s" r="A34" s="4">
        <v>147</v>
      </c>
      <c t="n" r="B34" s="6">
        <v>35679</v>
      </c>
      <c t="n" r="C34" s="6">
        <v>31373</v>
      </c>
      <c t="n" r="D34" s="6">
        <v>28041</v>
      </c>
    </row>
    <row spans="1:4" r="35">
      <c t="s" r="A35" s="4">
        <v>148</v>
      </c>
      <c t="n" r="B35" s="6">
        <v>-17256</v>
      </c>
      <c t="n" r="C35" s="6">
        <v>-19524</v>
      </c>
      <c t="n" r="D35" s="6">
        <v>-20191</v>
      </c>
    </row>
    <row spans="1:4" r="36">
      <c t="s" r="A36" s="4">
        <v>149</v>
      </c>
      <c t="n" r="B36" s="6">
        <v>-3520</v>
      </c>
      <c t="n" r="C36" s="6">
        <v>-3277</v>
      </c>
      <c t="n" r="D36" s="6">
        <v>-2438</v>
      </c>
    </row>
    <row spans="1:4" r="37">
      <c t="s" r="A37" s="4">
        <v>150</v>
      </c>
      <c t="n" r="B37" s="6">
        <v>-2242</v>
      </c>
      <c t="n" r="C37" s="6">
        <v>-3165</v>
      </c>
      <c t="n" r="D37" s="6">
        <v>-1687</v>
      </c>
    </row>
    <row spans="1:4" r="38">
      <c t="s" r="A38" s="4">
        <v>151</v>
      </c>
      <c t="n" r="B38" s="6">
        <v>-103</v>
      </c>
      <c t="n" r="C38" s="6">
        <v>-123</v>
      </c>
      <c t="n" r="D38" s="6">
        <v>-150</v>
      </c>
    </row>
    <row spans="1:4" r="39">
      <c t="s" r="A39" s="4">
        <v>152</v>
      </c>
      <c t="n" r="B39" s="6">
        <v>13686</v>
      </c>
      <c t="n" r="C39" s="6">
        <v>5675</v>
      </c>
      <c t="n" r="D39" s="6">
        <v>3731</v>
      </c>
    </row>
    <row spans="1:4" r="40">
      <c t="s" r="A40" s="4">
        <v>153</v>
      </c>
      <c t="n" r="B40" s="6">
        <v>-1345</v>
      </c>
      <c t="n" r="C40" s="6">
        <v>-1102</v>
      </c>
      <c t="n" r="D40" s="6">
        <v>-400</v>
      </c>
    </row>
    <row spans="1:4" r="41">
      <c t="s" r="A41" s="4">
        <v>154</v>
      </c>
      <c t="n" r="B41" s="6">
        <v>-3716</v>
      </c>
      <c t="n" r="C41" s="6">
        <v>-1067</v>
      </c>
      <c t="n" r="D41" s="6">
        <v>1599</v>
      </c>
    </row>
    <row spans="1:4" r="42">
      <c t="s" r="A42" s="4">
        <v>155</v>
      </c>
      <c t="n" r="B42" s="6">
        <v>18954</v>
      </c>
      <c t="n" r="C42" s="6">
        <v>20021</v>
      </c>
      <c t="n" r="D42" s="6">
        <v>18422</v>
      </c>
    </row>
    <row spans="1:4" r="43">
      <c t="s" r="A43" s="4">
        <v>156</v>
      </c>
      <c t="n" r="B43" s="6">
        <v>15238</v>
      </c>
      <c t="n" r="C43" s="6">
        <v>18954</v>
      </c>
      <c t="n" r="D43" s="6">
        <v>20021</v>
      </c>
    </row>
    <row spans="1:4" r="44">
      <c t="s" r="A44" s="3">
        <v>157</v>
      </c>
    </row>
    <row spans="1:4" r="45">
      <c t="s" r="A45" s="4">
        <v>158</v>
      </c>
      <c t="n" r="B45" s="8">
        <v>4676</v>
      </c>
      <c t="n" r="C45" s="8">
        <v>3313</v>
      </c>
      <c t="n" r="D45" s="6">
        <v>3224</v>
      </c>
    </row>
    <row spans="1:4" r="46">
      <c t="s" r="A46" s="4">
        <v>159</v>
      </c>
    </row>
    <row spans="1:4" r="47">
      <c t="s" r="A47" s="3">
        <v>157</v>
      </c>
    </row>
    <row spans="1:4" r="48">
      <c t="s" r="A48" s="4">
        <v>160</v>
      </c>
      <c t="n" r="D48" s="8">
        <v>48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30</v>
      </c>
    </row>
    <row spans="1:3" r="2">
      <c t="s" r="A2" s="3">
        <v>551</v>
      </c>
    </row>
    <row spans="1:3" r="3">
      <c t="s" r="A3" s="4">
        <v>552</v>
      </c>
      <c t="n" r="B3" s="8">
        <v>778</v>
      </c>
      <c t="n" r="C3" s="8">
        <v>682</v>
      </c>
    </row>
    <row spans="1:3" r="4">
      <c t="s" r="A4" s="3">
        <v>553</v>
      </c>
    </row>
    <row spans="1:3" r="5">
      <c t="s" r="A5" s="4">
        <v>554</v>
      </c>
      <c t="n" r="B5" s="8">
        <v>1764</v>
      </c>
      <c t="n" r="C5" s="8">
        <v>1555</v>
      </c>
    </row>
    <row spans="1:3" r="6">
      <c t="s" r="A6" s="4">
        <v>555</v>
      </c>
      <c t="s" r="B6" s="4">
        <v>556</v>
      </c>
      <c t="s" r="C6" s="4">
        <v>557</v>
      </c>
    </row>
    <row spans="1:3" r="7">
      <c t="s" r="A7" s="4">
        <v>558</v>
      </c>
    </row>
    <row spans="1:3" r="8">
      <c t="s" r="A8" s="3">
        <v>553</v>
      </c>
    </row>
    <row spans="1:3" r="9">
      <c t="s" r="A9" s="4">
        <v>554</v>
      </c>
      <c t="n" r="B9" s="8">
        <v>1237</v>
      </c>
      <c t="n" r="C9" s="8">
        <v>1083</v>
      </c>
    </row>
    <row spans="1:3" r="10">
      <c t="s" r="A10" s="4">
        <v>555</v>
      </c>
      <c t="s" r="B10" s="4">
        <v>559</v>
      </c>
      <c t="s" r="C10" s="4">
        <v>559</v>
      </c>
    </row>
    <row spans="1:3" r="11">
      <c t="s" r="A11" s="4">
        <v>560</v>
      </c>
    </row>
    <row spans="1:3" r="12">
      <c t="s" r="A12" s="3">
        <v>553</v>
      </c>
    </row>
    <row spans="1:3" r="13">
      <c t="s" r="A13" s="4">
        <v>554</v>
      </c>
      <c t="n" r="B13" s="8">
        <v>481</v>
      </c>
      <c t="n" r="C13" s="8">
        <v>432</v>
      </c>
    </row>
    <row spans="1:3" r="14">
      <c t="s" r="A14" s="4">
        <v>555</v>
      </c>
      <c t="s" r="B14" s="4">
        <v>561</v>
      </c>
      <c t="s" r="C14" s="4">
        <v>562</v>
      </c>
    </row>
    <row spans="1:3" r="15">
      <c t="s" r="A15" s="4">
        <v>563</v>
      </c>
    </row>
    <row spans="1:3" r="16">
      <c t="s" r="A16" s="3">
        <v>553</v>
      </c>
    </row>
    <row spans="1:3" r="17">
      <c t="s" r="A17" s="4">
        <v>554</v>
      </c>
      <c t="n" r="B17" s="8">
        <v>1718</v>
      </c>
      <c t="n" r="C17" s="8">
        <v>1515</v>
      </c>
    </row>
    <row spans="1:3" r="18">
      <c t="s" r="A18" s="4">
        <v>555</v>
      </c>
      <c t="s" r="B18" s="4">
        <v>564</v>
      </c>
      <c t="s" r="C18" s="4">
        <v>565</v>
      </c>
    </row>
    <row spans="1:3" r="19">
      <c t="s" r="A19" s="4">
        <v>566</v>
      </c>
    </row>
    <row spans="1:3" r="20">
      <c t="s" r="A20" s="3">
        <v>553</v>
      </c>
    </row>
    <row spans="1:3" r="21">
      <c t="s" r="A21" s="4">
        <v>554</v>
      </c>
      <c t="n" r="B21" s="8">
        <v>46</v>
      </c>
      <c t="n" r="C21" s="8">
        <v>40</v>
      </c>
    </row>
    <row spans="1:3" r="22">
      <c t="s" r="A22" s="4">
        <v>555</v>
      </c>
      <c t="s" r="B22" s="4">
        <v>567</v>
      </c>
      <c t="s" r="C22" s="4">
        <v>567</v>
      </c>
    </row>
    <row spans="1:3" r="23">
      <c t="s" r="A23" s="4">
        <v>568</v>
      </c>
    </row>
    <row spans="1:3" r="24">
      <c t="s" r="A24" s="3">
        <v>551</v>
      </c>
    </row>
    <row spans="1:3" r="25">
      <c t="s" r="A25" s="4">
        <v>569</v>
      </c>
      <c t="s" r="B25" s="4">
        <v>475</v>
      </c>
      <c t="s" r="C25" s="4">
        <v>570</v>
      </c>
    </row>
    <row spans="1:3" r="26">
      <c t="s" r="A26" s="4">
        <v>571</v>
      </c>
      <c t="n" r="B26" s="6">
        <v>620</v>
      </c>
      <c t="n" r="C26" s="6">
        <v>6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2</v>
      </c>
      <c t="s" r="B1" s="2">
        <v>2</v>
      </c>
      <c t="s" r="C1" s="2">
        <v>30</v>
      </c>
    </row>
    <row spans="1:3" r="2">
      <c t="s" r="A2" s="3">
        <v>573</v>
      </c>
    </row>
    <row spans="1:3" r="3">
      <c t="s" r="A3" s="4">
        <v>537</v>
      </c>
      <c t="n" r="B3" s="8">
        <v>37333</v>
      </c>
      <c t="n" r="C3" s="8">
        <v>33229</v>
      </c>
    </row>
    <row spans="1:3" r="4">
      <c t="s" r="A4" s="4">
        <v>345</v>
      </c>
    </row>
    <row spans="1:3" r="5">
      <c t="s" r="A5" s="3">
        <v>573</v>
      </c>
    </row>
    <row spans="1:3" r="6">
      <c t="s" r="A6" s="4">
        <v>537</v>
      </c>
      <c t="n" r="B6" s="6">
        <v>8209</v>
      </c>
      <c t="n" r="C6" s="6">
        <v>7606</v>
      </c>
    </row>
    <row spans="1:3" r="7">
      <c t="s" r="A7" s="4">
        <v>574</v>
      </c>
    </row>
    <row spans="1:3" r="8">
      <c t="s" r="A8" s="3">
        <v>573</v>
      </c>
    </row>
    <row spans="1:3" r="9">
      <c t="s" r="A9" s="4">
        <v>537</v>
      </c>
      <c t="n" r="B9" s="6">
        <v>1298</v>
      </c>
      <c t="n" r="C9" s="6">
        <v>1050</v>
      </c>
    </row>
    <row spans="1:3" r="10">
      <c t="s" r="A10" s="4">
        <v>575</v>
      </c>
    </row>
    <row spans="1:3" r="11">
      <c t="s" r="A11" s="3">
        <v>573</v>
      </c>
    </row>
    <row spans="1:3" r="12">
      <c t="s" r="A12" s="4">
        <v>537</v>
      </c>
      <c t="n" r="B12" s="6">
        <v>2573</v>
      </c>
      <c t="n" r="C12" s="6">
        <v>2022</v>
      </c>
    </row>
    <row spans="1:3" r="13">
      <c t="s" r="A13" s="4">
        <v>576</v>
      </c>
    </row>
    <row spans="1:3" r="14">
      <c t="s" r="A14" s="3">
        <v>573</v>
      </c>
    </row>
    <row spans="1:3" r="15">
      <c t="s" r="A15" s="4">
        <v>537</v>
      </c>
      <c t="n" r="B15" s="6">
        <v>2597</v>
      </c>
      <c t="n" r="C15" s="6">
        <v>2599</v>
      </c>
    </row>
    <row spans="1:3" r="16">
      <c t="s" r="A16" s="4">
        <v>577</v>
      </c>
    </row>
    <row spans="1:3" r="17">
      <c t="s" r="A17" s="3">
        <v>573</v>
      </c>
    </row>
    <row spans="1:3" r="18">
      <c t="s" r="A18" s="4">
        <v>537</v>
      </c>
      <c t="n" r="B18" s="6">
        <v>1058</v>
      </c>
      <c t="n" r="C18" s="6">
        <v>1173</v>
      </c>
    </row>
    <row spans="1:3" r="19">
      <c t="s" r="A19" s="4">
        <v>578</v>
      </c>
    </row>
    <row spans="1:3" r="20">
      <c t="s" r="A20" s="3">
        <v>573</v>
      </c>
    </row>
    <row spans="1:3" r="21">
      <c t="s" r="A21" s="4">
        <v>537</v>
      </c>
      <c t="n" r="B21" s="6">
        <v>501</v>
      </c>
      <c t="n" r="C21" s="6">
        <v>524</v>
      </c>
    </row>
    <row spans="1:3" r="22">
      <c t="s" r="A22" s="4">
        <v>579</v>
      </c>
    </row>
    <row spans="1:3" r="23">
      <c t="s" r="A23" s="3">
        <v>573</v>
      </c>
    </row>
    <row spans="1:3" r="24">
      <c t="s" r="A24" s="4">
        <v>537</v>
      </c>
      <c t="n" r="B24" s="8">
        <v>182</v>
      </c>
      <c t="n" r="C24" s="8">
        <v>2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80</v>
      </c>
      <c t="s" r="B1" s="2">
        <v>2</v>
      </c>
      <c t="s" r="C1" s="2">
        <v>30</v>
      </c>
    </row>
    <row spans="1:3" r="2">
      <c t="s" r="A2" s="3">
        <v>581</v>
      </c>
    </row>
    <row spans="1:3" r="3">
      <c t="s" r="A3" s="4">
        <v>582</v>
      </c>
      <c t="n" r="B3" s="8">
        <v>5147</v>
      </c>
      <c t="n" r="C3" s="8">
        <v>5380</v>
      </c>
    </row>
    <row spans="1:3" r="4">
      <c t="s" r="A4" s="4">
        <v>583</v>
      </c>
      <c t="n" r="B4" s="6">
        <v>8617</v>
      </c>
      <c t="n" r="C4" s="6">
        <v>8262</v>
      </c>
    </row>
    <row spans="1:3" r="5">
      <c t="s" r="A5" s="4">
        <v>584</v>
      </c>
      <c t="n" r="B5" s="6">
        <v>13764</v>
      </c>
      <c t="n" r="C5" s="6">
        <v>13642</v>
      </c>
    </row>
    <row spans="1:3" r="6">
      <c t="s" r="A6" s="4">
        <v>585</v>
      </c>
    </row>
    <row spans="1:3" r="7">
      <c t="s" r="A7" s="3">
        <v>581</v>
      </c>
    </row>
    <row spans="1:3" r="8">
      <c t="s" r="A8" s="4">
        <v>582</v>
      </c>
      <c t="n" r="B8" s="6">
        <v>2705</v>
      </c>
      <c t="n" r="C8" s="6">
        <v>2592</v>
      </c>
    </row>
    <row spans="1:3" r="9">
      <c t="s" r="A9" s="4">
        <v>583</v>
      </c>
      <c t="n" r="B9" s="6">
        <v>4884</v>
      </c>
      <c t="n" r="C9" s="6">
        <v>4320</v>
      </c>
    </row>
    <row spans="1:3" r="10">
      <c t="s" r="A10" s="4">
        <v>584</v>
      </c>
      <c t="n" r="B10" s="6">
        <v>7589</v>
      </c>
      <c t="n" r="C10" s="6">
        <v>6912</v>
      </c>
    </row>
    <row spans="1:3" r="11">
      <c t="s" r="A11" s="4">
        <v>586</v>
      </c>
    </row>
    <row spans="1:3" r="12">
      <c t="s" r="A12" s="3">
        <v>581</v>
      </c>
    </row>
    <row spans="1:3" r="13">
      <c t="s" r="A13" s="4">
        <v>582</v>
      </c>
      <c t="n" r="B13" s="6">
        <v>713</v>
      </c>
      <c t="n" r="C13" s="6">
        <v>778</v>
      </c>
    </row>
    <row spans="1:3" r="14">
      <c t="s" r="A14" s="4">
        <v>583</v>
      </c>
      <c t="n" r="B14" s="6">
        <v>2166</v>
      </c>
      <c t="n" r="C14" s="6">
        <v>2394</v>
      </c>
    </row>
    <row spans="1:3" r="15">
      <c t="s" r="A15" s="4">
        <v>584</v>
      </c>
      <c t="n" r="B15" s="6">
        <v>2879</v>
      </c>
      <c t="n" r="C15" s="6">
        <v>3172</v>
      </c>
    </row>
    <row spans="1:3" r="16">
      <c t="s" r="A16" s="4">
        <v>587</v>
      </c>
    </row>
    <row spans="1:3" r="17">
      <c t="s" r="A17" s="3">
        <v>581</v>
      </c>
    </row>
    <row spans="1:3" r="18">
      <c t="s" r="A18" s="4">
        <v>582</v>
      </c>
      <c t="n" r="B18" s="6">
        <v>1113</v>
      </c>
      <c t="n" r="C18" s="6">
        <v>1216</v>
      </c>
    </row>
    <row spans="1:3" r="19">
      <c t="s" r="A19" s="4">
        <v>583</v>
      </c>
      <c t="n" r="B19" s="6">
        <v>954</v>
      </c>
      <c t="n" r="C19" s="6">
        <v>1026</v>
      </c>
    </row>
    <row spans="1:3" r="20">
      <c t="s" r="A20" s="4">
        <v>584</v>
      </c>
      <c t="n" r="B20" s="6">
        <v>2067</v>
      </c>
      <c t="n" r="C20" s="6">
        <v>2242</v>
      </c>
    </row>
    <row spans="1:3" r="21">
      <c t="s" r="A21" s="4">
        <v>588</v>
      </c>
    </row>
    <row spans="1:3" r="22">
      <c t="s" r="A22" s="3">
        <v>581</v>
      </c>
    </row>
    <row spans="1:3" r="23">
      <c t="s" r="A23" s="4">
        <v>582</v>
      </c>
      <c t="n" r="B23" s="6">
        <v>616</v>
      </c>
      <c t="n" r="C23" s="6">
        <v>794</v>
      </c>
    </row>
    <row spans="1:3" r="24">
      <c t="s" r="A24" s="4">
        <v>583</v>
      </c>
      <c t="n" r="B24" s="6">
        <v>613</v>
      </c>
      <c t="n" r="C24" s="6">
        <v>522</v>
      </c>
    </row>
    <row spans="1:3" r="25">
      <c t="s" r="A25" s="4">
        <v>584</v>
      </c>
      <c t="n" r="B25" s="8">
        <v>1229</v>
      </c>
      <c t="n" r="C25" s="8">
        <v>13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589</v>
      </c>
      <c t="s" r="B1" s="2">
        <v>1</v>
      </c>
    </row>
    <row spans="1:4" r="2">
      <c t="s" r="B2" s="2">
        <v>2</v>
      </c>
      <c t="s" r="C2" s="2">
        <v>30</v>
      </c>
      <c t="s" r="D2" s="2">
        <v>31</v>
      </c>
    </row>
    <row spans="1:4" r="3">
      <c t="s" r="A3" s="3">
        <v>203</v>
      </c>
    </row>
    <row spans="1:4" r="4">
      <c t="s" r="A4" s="4">
        <v>75</v>
      </c>
      <c t="n" r="B4" s="8">
        <v>2783</v>
      </c>
      <c t="n" r="C4" s="8">
        <v>3564</v>
      </c>
    </row>
    <row spans="1:4" r="5">
      <c t="s" r="A5" s="4">
        <v>107</v>
      </c>
    </row>
    <row spans="1:4" r="6">
      <c t="s" r="A6" s="3">
        <v>203</v>
      </c>
    </row>
    <row spans="1:4" r="7">
      <c t="s" r="A7" s="4">
        <v>110</v>
      </c>
      <c t="n" r="B7" s="6">
        <v>20172</v>
      </c>
      <c t="n" r="C7" s="6">
        <v>7060</v>
      </c>
    </row>
    <row spans="1:4" r="8">
      <c t="s" r="A8" s="4">
        <v>590</v>
      </c>
    </row>
    <row spans="1:4" r="9">
      <c t="s" r="A9" s="3">
        <v>203</v>
      </c>
    </row>
    <row spans="1:4" r="10">
      <c t="s" r="A10" s="4">
        <v>591</v>
      </c>
      <c t="n" r="B10" s="6">
        <v>3037</v>
      </c>
      <c t="n" r="C10" s="6">
        <v>3822</v>
      </c>
    </row>
    <row spans="1:4" r="11">
      <c t="s" r="A11" s="4">
        <v>592</v>
      </c>
      <c t="n" r="B11" s="6">
        <v>-254</v>
      </c>
      <c t="n" r="C11" s="6">
        <v>-258</v>
      </c>
    </row>
    <row spans="1:4" r="12">
      <c t="s" r="A12" s="4">
        <v>75</v>
      </c>
      <c t="n" r="B12" s="6">
        <v>2783</v>
      </c>
      <c t="n" r="C12" s="6">
        <v>3564</v>
      </c>
    </row>
    <row spans="1:4" r="13">
      <c t="s" r="A13" s="4">
        <v>593</v>
      </c>
      <c t="n" r="B13" s="6">
        <v>341</v>
      </c>
      <c t="n" r="C13" s="6">
        <v>507</v>
      </c>
      <c t="n" r="D13" s="8">
        <v>218</v>
      </c>
    </row>
    <row spans="1:4" r="14">
      <c t="s" r="A14" s="4">
        <v>594</v>
      </c>
      <c t="n" r="B14" s="6">
        <v>215</v>
      </c>
      <c t="n" r="C14" s="6">
        <v>155</v>
      </c>
      <c t="n" r="D14" s="6">
        <v>168</v>
      </c>
    </row>
    <row spans="1:4" r="15">
      <c t="s" r="A15" s="4">
        <v>595</v>
      </c>
    </row>
    <row spans="1:4" r="16">
      <c t="s" r="A16" s="3">
        <v>203</v>
      </c>
    </row>
    <row spans="1:4" r="17">
      <c t="s" r="A17" s="4">
        <v>593</v>
      </c>
      <c t="n" r="B17" s="6">
        <v>2300</v>
      </c>
      <c t="n" r="C17" s="6">
        <v>868</v>
      </c>
      <c t="n" r="D17" s="8">
        <v>450</v>
      </c>
    </row>
    <row spans="1:4" r="18">
      <c t="s" r="A18" s="4">
        <v>596</v>
      </c>
      <c t="n" r="B18" s="6">
        <v>23005</v>
      </c>
      <c t="n" r="C18" s="6">
        <v>8268</v>
      </c>
    </row>
    <row spans="1:4" r="19">
      <c t="s" r="A19" s="4">
        <v>592</v>
      </c>
      <c t="n" r="B19" s="6">
        <v>-2833</v>
      </c>
      <c t="n" r="C19" s="6">
        <v>-1208</v>
      </c>
    </row>
    <row spans="1:4" r="20">
      <c t="s" r="A20" s="4">
        <v>110</v>
      </c>
      <c t="n" r="B20" s="6">
        <v>20172</v>
      </c>
      <c t="n" r="C20" s="8">
        <v>7060</v>
      </c>
    </row>
    <row spans="1:4" r="21">
      <c t="s" r="A21" s="3">
        <v>597</v>
      </c>
    </row>
    <row spans="1:4" r="22">
      <c t="n" r="A22" s="6">
        <v>2016</v>
      </c>
      <c t="n" r="B22" s="6">
        <v>3359</v>
      </c>
    </row>
    <row spans="1:4" r="23">
      <c t="n" r="A23" s="6">
        <v>2017</v>
      </c>
      <c t="n" r="B23" s="6">
        <v>2830</v>
      </c>
    </row>
    <row spans="1:4" r="24">
      <c t="n" r="A24" s="6">
        <v>2018</v>
      </c>
      <c t="n" r="B24" s="6">
        <v>1494</v>
      </c>
    </row>
    <row spans="1:4" r="25">
      <c t="n" r="A25" s="6">
        <v>2019</v>
      </c>
      <c t="n" r="B25" s="6">
        <v>169</v>
      </c>
    </row>
    <row spans="1:4" r="26">
      <c t="n" r="A26" s="6">
        <v>2020</v>
      </c>
      <c t="n" r="B26" s="8">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98</v>
      </c>
      <c t="s" r="B1" s="2">
        <v>599</v>
      </c>
      <c t="s" r="C1" s="2">
        <v>1</v>
      </c>
    </row>
    <row spans="1:6" r="2">
      <c t="s" r="B2" s="2">
        <v>600</v>
      </c>
      <c t="s" r="C2" s="2">
        <v>2</v>
      </c>
      <c t="s" r="D2" s="2">
        <v>30</v>
      </c>
      <c t="s" r="E2" s="2">
        <v>31</v>
      </c>
      <c t="s" r="F2" s="2">
        <v>601</v>
      </c>
    </row>
    <row spans="1:6" r="3">
      <c t="s" r="A3" s="3">
        <v>360</v>
      </c>
    </row>
    <row spans="1:6" r="4">
      <c t="s" r="A4" s="4">
        <v>46</v>
      </c>
      <c t="n" r="C4" s="8">
        <v>2194</v>
      </c>
      <c t="n" r="D4" s="8">
        <v>2094</v>
      </c>
      <c t="n" r="E4" s="8">
        <v>1810</v>
      </c>
    </row>
    <row spans="1:6" r="5">
      <c t="s" r="A5" s="4">
        <v>602</v>
      </c>
      <c t="n" r="C5" s="6">
        <v>9201</v>
      </c>
      <c t="n" r="D5" s="6">
        <v>8350</v>
      </c>
      <c t="n" r="E5" s="6">
        <v>8094</v>
      </c>
    </row>
    <row spans="1:6" r="6">
      <c t="s" r="A6" s="4">
        <v>603</v>
      </c>
      <c t="n" r="C6" s="6">
        <v>4300</v>
      </c>
      <c t="n" r="D6" s="6">
        <v>3900</v>
      </c>
    </row>
    <row spans="1:6" r="7">
      <c t="s" r="A7" s="4">
        <v>604</v>
      </c>
    </row>
    <row spans="1:6" r="8">
      <c t="s" r="A8" s="3">
        <v>360</v>
      </c>
    </row>
    <row spans="1:6" r="9">
      <c t="s" r="A9" s="4">
        <v>605</v>
      </c>
      <c t="s" r="B9" s="4">
        <v>606</v>
      </c>
    </row>
    <row spans="1:6" r="10">
      <c t="s" r="A10" s="4">
        <v>607</v>
      </c>
    </row>
    <row spans="1:6" r="11">
      <c t="s" r="A11" s="3">
        <v>360</v>
      </c>
    </row>
    <row spans="1:6" r="12">
      <c t="s" r="A12" s="4">
        <v>605</v>
      </c>
      <c t="s" r="B12" s="4">
        <v>606</v>
      </c>
    </row>
    <row spans="1:6" r="13">
      <c t="s" r="A13" s="4">
        <v>608</v>
      </c>
    </row>
    <row spans="1:6" r="14">
      <c t="s" r="A14" s="3">
        <v>360</v>
      </c>
    </row>
    <row spans="1:6" r="15">
      <c t="s" r="A15" s="4">
        <v>609</v>
      </c>
      <c t="s" r="F15" s="4">
        <v>610</v>
      </c>
    </row>
    <row spans="1:6" r="16">
      <c t="s" r="A16" s="4">
        <v>611</v>
      </c>
      <c t="n" r="B16" s="8">
        <v>1000</v>
      </c>
    </row>
    <row spans="1:6" r="17">
      <c t="s" r="A17" s="4">
        <v>612</v>
      </c>
      <c t="s" r="B17" s="4">
        <v>613</v>
      </c>
    </row>
    <row spans="1:6" r="18">
      <c t="s" r="A18" s="4">
        <v>614</v>
      </c>
      <c t="n" r="B18" s="8">
        <v>125</v>
      </c>
    </row>
    <row spans="1:6" r="19">
      <c t="s" r="A19" s="4">
        <v>605</v>
      </c>
      <c t="s" r="B19" s="4">
        <v>615</v>
      </c>
    </row>
    <row spans="1:6" r="20">
      <c t="s" r="A20" s="4">
        <v>616</v>
      </c>
    </row>
    <row spans="1:6" r="21">
      <c t="s" r="A21" s="3">
        <v>360</v>
      </c>
    </row>
    <row spans="1:6" r="22">
      <c t="s" r="A22" s="4">
        <v>46</v>
      </c>
      <c t="n" r="C22" s="6">
        <v>2057</v>
      </c>
      <c t="n" r="D22" s="6">
        <v>2066</v>
      </c>
      <c t="n" r="E22" s="6">
        <v>1763</v>
      </c>
    </row>
    <row spans="1:6" r="23">
      <c t="s" r="A23" s="4">
        <v>602</v>
      </c>
      <c t="n" r="C23" s="8">
        <v>7997</v>
      </c>
      <c t="n" r="D23" s="6">
        <v>8140</v>
      </c>
    </row>
    <row spans="1:6" r="24">
      <c t="s" r="A24" s="4">
        <v>617</v>
      </c>
    </row>
    <row spans="1:6" r="25">
      <c t="s" r="A25" s="3">
        <v>360</v>
      </c>
    </row>
    <row spans="1:6" r="26">
      <c t="s" r="A26" s="4">
        <v>605</v>
      </c>
      <c t="s" r="C26" s="4">
        <v>486</v>
      </c>
    </row>
    <row spans="1:6" r="27">
      <c t="s" r="A27" s="4">
        <v>618</v>
      </c>
    </row>
    <row spans="1:6" r="28">
      <c t="s" r="A28" s="3">
        <v>360</v>
      </c>
    </row>
    <row spans="1:6" r="29">
      <c t="s" r="A29" s="4">
        <v>605</v>
      </c>
      <c t="s" r="C29" s="4">
        <v>486</v>
      </c>
    </row>
    <row spans="1:6" r="30">
      <c t="s" r="A30" s="4">
        <v>619</v>
      </c>
    </row>
    <row spans="1:6" r="31">
      <c t="s" r="A31" s="3">
        <v>360</v>
      </c>
    </row>
    <row spans="1:6" r="32">
      <c t="s" r="A32" s="4">
        <v>605</v>
      </c>
      <c t="s" r="C32" s="4">
        <v>620</v>
      </c>
    </row>
    <row spans="1:6" r="33">
      <c t="s" r="A33" s="4">
        <v>621</v>
      </c>
    </row>
    <row spans="1:6" r="34">
      <c t="s" r="A34" s="3">
        <v>360</v>
      </c>
    </row>
    <row spans="1:6" r="35">
      <c t="s" r="A35" s="4">
        <v>605</v>
      </c>
      <c t="s" r="C35" s="4">
        <v>486</v>
      </c>
    </row>
    <row spans="1:6" r="36">
      <c t="s" r="A36" s="4">
        <v>622</v>
      </c>
    </row>
    <row spans="1:6" r="37">
      <c t="s" r="A37" s="3">
        <v>360</v>
      </c>
    </row>
    <row spans="1:6" r="38">
      <c t="s" r="A38" s="4">
        <v>605</v>
      </c>
      <c t="s" r="C38" s="4">
        <v>620</v>
      </c>
    </row>
    <row spans="1:6" r="39">
      <c t="s" r="A39" s="4">
        <v>623</v>
      </c>
    </row>
    <row spans="1:6" r="40">
      <c t="s" r="A40" s="3">
        <v>360</v>
      </c>
    </row>
    <row spans="1:6" r="41">
      <c t="s" r="A41" s="4">
        <v>605</v>
      </c>
      <c t="s" r="C41" s="4">
        <v>620</v>
      </c>
    </row>
    <row spans="1:6" r="42">
      <c t="s" r="A42" s="4">
        <v>624</v>
      </c>
    </row>
    <row spans="1:6" r="43">
      <c t="s" r="A43" s="3">
        <v>360</v>
      </c>
    </row>
    <row spans="1:6" r="44">
      <c t="s" r="A44" s="4">
        <v>605</v>
      </c>
      <c t="s" r="C44" s="4">
        <v>486</v>
      </c>
    </row>
    <row spans="1:6" r="45">
      <c t="s" r="A45" s="4">
        <v>625</v>
      </c>
    </row>
    <row spans="1:6" r="46">
      <c t="s" r="A46" s="3">
        <v>360</v>
      </c>
    </row>
    <row spans="1:6" r="47">
      <c t="s" r="A47" s="4">
        <v>605</v>
      </c>
      <c t="s" r="C47" s="4">
        <v>620</v>
      </c>
    </row>
    <row spans="1:6" r="48">
      <c t="s" r="A48" s="4">
        <v>626</v>
      </c>
    </row>
    <row spans="1:6" r="49">
      <c t="s" r="A49" s="3">
        <v>360</v>
      </c>
    </row>
    <row spans="1:6" r="50">
      <c t="s" r="A50" s="4">
        <v>605</v>
      </c>
      <c t="s" r="C50" s="4">
        <v>620</v>
      </c>
    </row>
    <row spans="1:6" r="51">
      <c t="s" r="A51" s="4">
        <v>627</v>
      </c>
    </row>
    <row spans="1:6" r="52">
      <c t="s" r="A52" s="3">
        <v>360</v>
      </c>
    </row>
    <row spans="1:6" r="53">
      <c t="s" r="A53" s="4">
        <v>605</v>
      </c>
      <c t="s" r="C53" s="4">
        <v>486</v>
      </c>
    </row>
    <row spans="1:6" r="54">
      <c t="s" r="A54" s="4">
        <v>628</v>
      </c>
    </row>
    <row spans="1:6" r="55">
      <c t="s" r="A55" s="3">
        <v>360</v>
      </c>
    </row>
    <row spans="1:6" r="56">
      <c t="s" r="A56" s="4">
        <v>605</v>
      </c>
      <c t="s" r="C56" s="4">
        <v>620</v>
      </c>
    </row>
    <row spans="1:6" r="57">
      <c t="s" r="A57" s="4">
        <v>629</v>
      </c>
    </row>
    <row spans="1:6" r="58">
      <c t="s" r="A58" s="3">
        <v>360</v>
      </c>
    </row>
    <row spans="1:6" r="59">
      <c t="s" r="A59" s="4">
        <v>605</v>
      </c>
      <c t="s" r="C59" s="4">
        <v>630</v>
      </c>
    </row>
    <row spans="1:6" r="60">
      <c t="s" r="A60" s="4">
        <v>631</v>
      </c>
    </row>
    <row spans="1:6" r="61">
      <c t="s" r="A61" s="3">
        <v>360</v>
      </c>
    </row>
    <row spans="1:6" r="62">
      <c t="s" r="A62" s="4">
        <v>605</v>
      </c>
      <c t="s" r="C62" s="4">
        <v>486</v>
      </c>
    </row>
    <row spans="1:6" r="63">
      <c t="s" r="A63" s="4">
        <v>632</v>
      </c>
    </row>
    <row spans="1:6" r="64">
      <c t="s" r="A64" s="3">
        <v>360</v>
      </c>
    </row>
    <row spans="1:6" r="65">
      <c t="s" r="A65" s="4">
        <v>605</v>
      </c>
      <c t="s" r="C65" s="4">
        <v>486</v>
      </c>
    </row>
    <row spans="1:6" r="66">
      <c t="s" r="A66" s="4">
        <v>633</v>
      </c>
    </row>
    <row spans="1:6" r="67">
      <c t="s" r="A67" s="3">
        <v>360</v>
      </c>
    </row>
    <row spans="1:6" r="68">
      <c t="s" r="A68" s="4">
        <v>605</v>
      </c>
      <c t="s" r="C68" s="4">
        <v>610</v>
      </c>
    </row>
    <row spans="1:6" r="69">
      <c t="s" r="A69" s="4">
        <v>634</v>
      </c>
    </row>
    <row spans="1:6" r="70">
      <c t="s" r="A70" s="3">
        <v>360</v>
      </c>
    </row>
    <row spans="1:6" r="71">
      <c t="s" r="A71" s="4">
        <v>605</v>
      </c>
      <c t="s" r="C71" s="4">
        <v>635</v>
      </c>
    </row>
    <row spans="1:6" r="72">
      <c t="s" r="A72" s="4">
        <v>636</v>
      </c>
    </row>
    <row spans="1:6" r="73">
      <c t="s" r="A73" s="3">
        <v>360</v>
      </c>
    </row>
    <row spans="1:6" r="74">
      <c t="s" r="A74" s="4">
        <v>605</v>
      </c>
      <c t="s" r="C74" s="4">
        <v>637</v>
      </c>
    </row>
    <row spans="1:6" r="75">
      <c t="s" r="A75" s="4">
        <v>638</v>
      </c>
    </row>
    <row spans="1:6" r="76">
      <c t="s" r="A76" s="3">
        <v>360</v>
      </c>
    </row>
    <row spans="1:6" r="77">
      <c t="s" r="A77" s="4">
        <v>605</v>
      </c>
      <c t="s" r="C77" s="4">
        <v>637</v>
      </c>
    </row>
    <row spans="1:6" r="78">
      <c t="s" r="A78" s="4">
        <v>639</v>
      </c>
    </row>
    <row spans="1:6" r="79">
      <c t="s" r="A79" s="3">
        <v>360</v>
      </c>
    </row>
    <row spans="1:6" r="80">
      <c t="s" r="A80" s="4">
        <v>605</v>
      </c>
      <c t="s" r="C80" s="4">
        <v>640</v>
      </c>
    </row>
    <row spans="1:6" r="81">
      <c t="s" r="A81" s="4">
        <v>641</v>
      </c>
    </row>
    <row spans="1:6" r="82">
      <c t="s" r="A82" s="3">
        <v>360</v>
      </c>
    </row>
    <row spans="1:6" r="83">
      <c t="s" r="A83" s="4">
        <v>46</v>
      </c>
      <c t="n" r="C83" s="8">
        <v>137</v>
      </c>
      <c t="n" r="D83" s="6">
        <v>28</v>
      </c>
      <c t="n" r="E83" s="8">
        <v>47</v>
      </c>
    </row>
    <row spans="1:6" r="84">
      <c t="s" r="A84" s="4">
        <v>602</v>
      </c>
      <c t="n" r="C84" s="8">
        <v>1204</v>
      </c>
      <c t="n" r="D84" s="8">
        <v>210</v>
      </c>
    </row>
    <row spans="1:6" r="85">
      <c t="s" r="A85" s="4">
        <v>642</v>
      </c>
    </row>
    <row spans="1:6" r="86">
      <c t="s" r="A86" s="3">
        <v>360</v>
      </c>
    </row>
    <row spans="1:6" r="87">
      <c t="s" r="A87" s="4">
        <v>605</v>
      </c>
      <c t="s" r="C87" s="4">
        <v>63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3</v>
      </c>
      <c t="s" r="B1" s="2">
        <v>1</v>
      </c>
    </row>
    <row spans="1:4" r="2">
      <c t="s" r="B2" s="2">
        <v>2</v>
      </c>
      <c t="s" r="C2" s="2">
        <v>30</v>
      </c>
      <c t="s" r="D2" s="2">
        <v>31</v>
      </c>
    </row>
    <row spans="1:4" r="3">
      <c t="s" r="A3" s="3">
        <v>644</v>
      </c>
    </row>
    <row spans="1:4" r="4">
      <c t="s" r="A4" s="4">
        <v>645</v>
      </c>
      <c t="n" r="B4" s="8">
        <v>1764</v>
      </c>
      <c t="n" r="C4" s="8">
        <v>2762</v>
      </c>
      <c t="n" r="D4" s="8">
        <v>2724</v>
      </c>
    </row>
    <row spans="1:4" r="5">
      <c t="s" r="A5" s="4">
        <v>646</v>
      </c>
      <c t="n" r="B5" s="6">
        <v>93</v>
      </c>
      <c t="n" r="C5" s="6">
        <v>311</v>
      </c>
      <c t="n" r="D5" s="6">
        <v>724</v>
      </c>
    </row>
    <row spans="1:4" r="6">
      <c t="s" r="A6" s="4">
        <v>647</v>
      </c>
      <c t="n" r="B6" s="6">
        <v>2047</v>
      </c>
      <c t="n" r="C6" s="6">
        <v>1793</v>
      </c>
      <c t="n" r="D6" s="6">
        <v>1719</v>
      </c>
    </row>
    <row spans="1:4" r="7">
      <c t="s" r="A7" s="4">
        <v>648</v>
      </c>
      <c t="n" r="B7" s="6">
        <v>3782</v>
      </c>
      <c t="n" r="C7" s="6">
        <v>4321</v>
      </c>
      <c t="n" r="D7" s="8">
        <v>3607</v>
      </c>
    </row>
    <row spans="1:4" r="8">
      <c t="s" r="A8" s="4">
        <v>73</v>
      </c>
      <c t="n" r="B8" s="6">
        <v>721</v>
      </c>
      <c t="n" r="C8" s="6">
        <v>706</v>
      </c>
    </row>
    <row spans="1:4" r="9">
      <c t="s" r="A9" s="4">
        <v>649</v>
      </c>
      <c t="n" r="B9" s="6">
        <v>179</v>
      </c>
      <c t="n" r="C9" s="6">
        <v>205</v>
      </c>
    </row>
    <row spans="1:4" r="10">
      <c t="s" r="A10" s="4">
        <v>650</v>
      </c>
      <c t="n" r="B10" s="8">
        <v>2158</v>
      </c>
      <c t="n" r="C10" s="8">
        <v>2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1</v>
      </c>
      <c t="s" r="B1" s="2">
        <v>1</v>
      </c>
    </row>
    <row spans="1:4" r="2">
      <c t="s" r="B2" s="2">
        <v>2</v>
      </c>
      <c t="s" r="C2" s="2">
        <v>30</v>
      </c>
      <c t="s" r="D2" s="2">
        <v>31</v>
      </c>
    </row>
    <row spans="1:4" r="3">
      <c t="s" r="A3" s="3">
        <v>360</v>
      </c>
    </row>
    <row spans="1:4" r="4">
      <c t="s" r="A4" s="4">
        <v>652</v>
      </c>
      <c t="n" r="B4" s="8">
        <v>26628</v>
      </c>
      <c t="n" r="C4" s="8">
        <v>18078</v>
      </c>
    </row>
    <row spans="1:4" r="5">
      <c t="s" r="A5" s="4">
        <v>653</v>
      </c>
      <c t="n" r="B5" s="6">
        <v>15067</v>
      </c>
      <c t="n" r="C5" s="6">
        <v>11265</v>
      </c>
    </row>
    <row spans="1:4" r="6">
      <c t="s" r="A6" s="4">
        <v>85</v>
      </c>
      <c t="n" r="B6" s="6">
        <v>41695</v>
      </c>
      <c t="n" r="C6" s="6">
        <v>29343</v>
      </c>
    </row>
    <row spans="1:4" r="7">
      <c t="s" r="A7" s="4">
        <v>654</v>
      </c>
      <c t="n" r="B7" s="6">
        <v>27618</v>
      </c>
      <c t="n" r="C7" s="6">
        <v>18320</v>
      </c>
    </row>
    <row spans="1:4" r="8">
      <c t="s" r="A8" s="4">
        <v>655</v>
      </c>
      <c t="n" r="B8" s="6">
        <v>3065</v>
      </c>
      <c t="n" r="C8" s="6">
        <v>1426</v>
      </c>
    </row>
    <row spans="1:4" r="9">
      <c t="s" r="A9" s="4">
        <v>95</v>
      </c>
      <c t="n" r="B9" s="6">
        <v>30683</v>
      </c>
      <c t="n" r="C9" s="6">
        <v>19746</v>
      </c>
    </row>
    <row spans="1:4" r="10">
      <c t="s" r="A10" s="4">
        <v>656</v>
      </c>
      <c t="n" r="B10" s="6">
        <v>913</v>
      </c>
      <c t="n" r="C10" s="6">
        <v>1046</v>
      </c>
    </row>
    <row spans="1:4" r="11">
      <c t="s" r="A11" s="4">
        <v>657</v>
      </c>
      <c t="n" r="B11" s="6">
        <v>48530</v>
      </c>
      <c t="n" r="C11" s="6">
        <v>47024</v>
      </c>
      <c t="n" r="D11" s="8">
        <v>40597</v>
      </c>
    </row>
    <row spans="1:4" r="12">
      <c t="s" r="A12" s="4">
        <v>658</v>
      </c>
      <c t="n" r="B12" s="6">
        <v>4725</v>
      </c>
      <c t="n" r="C12" s="6">
        <v>4403</v>
      </c>
      <c t="n" r="D12" s="6">
        <v>3735</v>
      </c>
    </row>
    <row spans="1:4" r="13">
      <c t="s" r="A13" s="4">
        <v>641</v>
      </c>
    </row>
    <row spans="1:4" r="14">
      <c t="s" r="A14" s="3">
        <v>360</v>
      </c>
    </row>
    <row spans="1:4" r="15">
      <c t="s" r="A15" s="4">
        <v>652</v>
      </c>
      <c t="n" r="B15" s="6">
        <v>9358</v>
      </c>
      <c t="n" r="C15" s="6">
        <v>2636</v>
      </c>
    </row>
    <row spans="1:4" r="16">
      <c t="s" r="A16" s="4">
        <v>653</v>
      </c>
      <c t="n" r="B16" s="6">
        <v>4266</v>
      </c>
      <c t="n" r="C16" s="6">
        <v>1507</v>
      </c>
    </row>
    <row spans="1:4" r="17">
      <c t="s" r="A17" s="4">
        <v>85</v>
      </c>
      <c t="n" r="B17" s="6">
        <v>13624</v>
      </c>
      <c t="n" r="C17" s="6">
        <v>4143</v>
      </c>
    </row>
    <row spans="1:4" r="18">
      <c t="s" r="A18" s="4">
        <v>654</v>
      </c>
      <c t="n" r="B18" s="6">
        <v>8477</v>
      </c>
      <c t="n" r="C18" s="6">
        <v>2179</v>
      </c>
    </row>
    <row spans="1:4" r="19">
      <c t="s" r="A19" s="4">
        <v>655</v>
      </c>
      <c t="n" r="B19" s="6">
        <v>1933</v>
      </c>
      <c t="n" r="C19" s="6">
        <v>495</v>
      </c>
    </row>
    <row spans="1:4" r="20">
      <c t="s" r="A20" s="4">
        <v>95</v>
      </c>
      <c t="n" r="B20" s="6">
        <v>10410</v>
      </c>
      <c t="n" r="C20" s="6">
        <v>2674</v>
      </c>
    </row>
    <row spans="1:4" r="21">
      <c t="s" r="A21" s="4">
        <v>656</v>
      </c>
      <c t="n" r="B21" s="6">
        <v>6</v>
      </c>
      <c t="n" r="C21" s="6">
        <v>3</v>
      </c>
    </row>
    <row spans="1:4" r="22">
      <c t="s" r="A22" s="4">
        <v>657</v>
      </c>
      <c t="n" r="B22" s="6">
        <v>3571</v>
      </c>
      <c t="n" r="C22" s="6">
        <v>3171</v>
      </c>
      <c t="n" r="D22" s="6">
        <v>1830</v>
      </c>
    </row>
    <row spans="1:4" r="23">
      <c t="s" r="A23" s="4">
        <v>658</v>
      </c>
      <c t="n" r="B23" s="6">
        <v>435</v>
      </c>
      <c t="n" r="C23" s="6">
        <v>91</v>
      </c>
      <c t="n" r="D23" s="6">
        <v>50</v>
      </c>
    </row>
    <row spans="1:4" r="24">
      <c t="s" r="A24" s="4">
        <v>659</v>
      </c>
    </row>
    <row spans="1:4" r="25">
      <c t="s" r="A25" s="3">
        <v>360</v>
      </c>
    </row>
    <row spans="1:4" r="26">
      <c t="s" r="A26" s="4">
        <v>652</v>
      </c>
      <c t="n" r="B26" s="6">
        <v>17270</v>
      </c>
      <c t="n" r="C26" s="6">
        <v>15442</v>
      </c>
    </row>
    <row spans="1:4" r="27">
      <c t="s" r="A27" s="4">
        <v>653</v>
      </c>
      <c t="n" r="B27" s="6">
        <v>10801</v>
      </c>
      <c t="n" r="C27" s="6">
        <v>9758</v>
      </c>
    </row>
    <row spans="1:4" r="28">
      <c t="s" r="A28" s="4">
        <v>85</v>
      </c>
      <c t="n" r="B28" s="6">
        <v>28071</v>
      </c>
      <c t="n" r="C28" s="6">
        <v>25200</v>
      </c>
    </row>
    <row spans="1:4" r="29">
      <c t="s" r="A29" s="4">
        <v>654</v>
      </c>
      <c t="n" r="B29" s="6">
        <v>19141</v>
      </c>
      <c t="n" r="C29" s="6">
        <v>16141</v>
      </c>
    </row>
    <row spans="1:4" r="30">
      <c t="s" r="A30" s="4">
        <v>655</v>
      </c>
      <c t="n" r="B30" s="6">
        <v>1132</v>
      </c>
      <c t="n" r="C30" s="6">
        <v>931</v>
      </c>
    </row>
    <row spans="1:4" r="31">
      <c t="s" r="A31" s="4">
        <v>95</v>
      </c>
      <c t="n" r="B31" s="6">
        <v>20273</v>
      </c>
      <c t="n" r="C31" s="6">
        <v>17072</v>
      </c>
    </row>
    <row spans="1:4" r="32">
      <c t="s" r="A32" s="4">
        <v>656</v>
      </c>
      <c t="n" r="B32" s="6">
        <v>907</v>
      </c>
      <c t="n" r="C32" s="6">
        <v>1043</v>
      </c>
    </row>
    <row spans="1:4" r="33">
      <c t="s" r="A33" s="4">
        <v>657</v>
      </c>
      <c t="n" r="B33" s="6">
        <v>44959</v>
      </c>
      <c t="n" r="C33" s="6">
        <v>43853</v>
      </c>
      <c t="n" r="D33" s="6">
        <v>38767</v>
      </c>
    </row>
    <row spans="1:4" r="34">
      <c t="s" r="A34" s="4">
        <v>658</v>
      </c>
      <c t="n" r="B34" s="8">
        <v>4290</v>
      </c>
      <c t="n" r="C34" s="8">
        <v>4312</v>
      </c>
      <c t="n" r="D34" s="8">
        <v>36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60</v>
      </c>
      <c t="s" r="B1" s="2">
        <v>1</v>
      </c>
    </row>
    <row spans="1:4" r="2">
      <c t="s" r="B2" s="2">
        <v>2</v>
      </c>
      <c t="s" r="C2" s="2">
        <v>30</v>
      </c>
      <c t="s" r="D2" s="2">
        <v>31</v>
      </c>
    </row>
    <row spans="1:4" r="3">
      <c t="s" r="A3" s="3">
        <v>661</v>
      </c>
    </row>
    <row spans="1:4" r="4">
      <c t="s" r="A4" s="4">
        <v>662</v>
      </c>
      <c t="n" r="B4" s="8">
        <v>31229</v>
      </c>
      <c t="n" r="C4" s="8">
        <v>27743</v>
      </c>
    </row>
    <row spans="1:4" r="5">
      <c t="s" r="A5" s="4">
        <v>663</v>
      </c>
    </row>
    <row spans="1:4" r="6">
      <c t="s" r="A6" s="3">
        <v>664</v>
      </c>
    </row>
    <row spans="1:4" r="7">
      <c t="s" r="A7" s="4">
        <v>665</v>
      </c>
      <c t="n" r="B7" s="6">
        <v>907</v>
      </c>
      <c t="n" r="C7" s="6">
        <v>817</v>
      </c>
    </row>
    <row spans="1:4" r="8">
      <c t="s" r="A8" s="4">
        <v>666</v>
      </c>
      <c t="n" r="B8" s="6">
        <v>101</v>
      </c>
      <c t="n" r="C8" s="6">
        <v>70</v>
      </c>
      <c t="n" r="D8" s="8">
        <v>81</v>
      </c>
    </row>
    <row spans="1:4" r="9">
      <c t="s" r="A9" s="3">
        <v>667</v>
      </c>
    </row>
    <row spans="1:4" r="10">
      <c t="s" r="A10" s="4">
        <v>668</v>
      </c>
      <c t="n" r="B10" s="6">
        <v>4251</v>
      </c>
      <c t="n" r="C10" s="6">
        <v>4187</v>
      </c>
      <c t="n" r="D10" s="6">
        <v>3959</v>
      </c>
    </row>
    <row spans="1:4" r="11">
      <c t="s" r="A11" s="4">
        <v>594</v>
      </c>
      <c t="n" r="B11" s="6">
        <v>628</v>
      </c>
      <c t="n" r="C11" s="6">
        <v>709</v>
      </c>
      <c t="n" r="D11" s="6">
        <v>901</v>
      </c>
    </row>
    <row spans="1:4" r="12">
      <c t="s" r="A12" s="4">
        <v>669</v>
      </c>
      <c t="n" r="B12" s="6">
        <v>378</v>
      </c>
      <c t="n" r="C12" s="6">
        <v>295</v>
      </c>
      <c t="n" r="D12" s="8">
        <v>244</v>
      </c>
    </row>
    <row spans="1:4" r="13">
      <c t="s" r="A13" s="4">
        <v>670</v>
      </c>
    </row>
    <row spans="1:4" r="14">
      <c t="s" r="A14" s="3">
        <v>661</v>
      </c>
    </row>
    <row spans="1:4" r="15">
      <c t="s" r="A15" s="4">
        <v>671</v>
      </c>
      <c t="n" r="B15" s="6">
        <v>1636</v>
      </c>
      <c t="n" r="C15" s="6">
        <v>1695</v>
      </c>
    </row>
    <row spans="1:4" r="16">
      <c t="s" r="A16" s="4">
        <v>672</v>
      </c>
    </row>
    <row spans="1:4" r="17">
      <c t="s" r="A17" s="3">
        <v>661</v>
      </c>
    </row>
    <row spans="1:4" r="18">
      <c t="s" r="A18" s="4">
        <v>671</v>
      </c>
      <c t="n" r="B18" s="6">
        <v>5562</v>
      </c>
      <c t="n" r="C18" s="6">
        <v>5236</v>
      </c>
    </row>
    <row spans="1:4" r="19">
      <c t="s" r="A19" s="4">
        <v>673</v>
      </c>
    </row>
    <row spans="1:4" r="20">
      <c t="s" r="A20" s="3">
        <v>661</v>
      </c>
    </row>
    <row spans="1:4" r="21">
      <c t="s" r="A21" s="4">
        <v>671</v>
      </c>
      <c t="n" r="B21" s="6">
        <v>19338</v>
      </c>
      <c t="n" r="C21" s="6">
        <v>16788</v>
      </c>
    </row>
    <row spans="1:4" r="22">
      <c t="s" r="A22" s="4">
        <v>674</v>
      </c>
    </row>
    <row spans="1:4" r="23">
      <c t="s" r="A23" s="3">
        <v>661</v>
      </c>
    </row>
    <row spans="1:4" r="24">
      <c t="s" r="A24" s="4">
        <v>671</v>
      </c>
      <c t="n" r="B24" s="6">
        <v>4633</v>
      </c>
      <c t="n" r="C24" s="6">
        <v>4114</v>
      </c>
    </row>
    <row spans="1:4" r="25">
      <c t="s" r="A25" s="4">
        <v>675</v>
      </c>
    </row>
    <row spans="1:4" r="26">
      <c t="s" r="A26" s="3">
        <v>661</v>
      </c>
    </row>
    <row spans="1:4" r="27">
      <c t="s" r="A27" s="4">
        <v>671</v>
      </c>
      <c t="n" r="B27" s="6">
        <v>31169</v>
      </c>
      <c t="n" r="C27" s="6">
        <v>27833</v>
      </c>
    </row>
    <row spans="1:4" r="28">
      <c t="s" r="A28" s="4">
        <v>676</v>
      </c>
      <c t="n" r="B28" s="6">
        <v>-9516</v>
      </c>
      <c t="n" r="C28" s="6">
        <v>-8067</v>
      </c>
    </row>
    <row spans="1:4" r="29">
      <c t="s" r="A29" s="4">
        <v>662</v>
      </c>
      <c t="n" r="B29" s="6">
        <v>21653</v>
      </c>
      <c t="n" r="C29" s="6">
        <v>19766</v>
      </c>
    </row>
    <row spans="1:4" r="30">
      <c t="s" r="A30" s="4">
        <v>677</v>
      </c>
    </row>
    <row spans="1:4" r="31">
      <c t="s" r="A31" s="3">
        <v>661</v>
      </c>
    </row>
    <row spans="1:4" r="32">
      <c t="s" r="A32" s="4">
        <v>662</v>
      </c>
      <c t="n" r="B32" s="8">
        <v>9576</v>
      </c>
      <c t="n" r="C32" s="8">
        <v>7977</v>
      </c>
    </row>
    <row spans="1:4" r="33">
      <c t="s" r="A33" s="4">
        <v>678</v>
      </c>
    </row>
    <row spans="1:4" r="34">
      <c t="s" r="A34" s="3">
        <v>661</v>
      </c>
    </row>
    <row spans="1:4" r="35">
      <c t="s" r="A35" s="4">
        <v>679</v>
      </c>
      <c t="s" r="B35" s="4">
        <v>500</v>
      </c>
    </row>
    <row spans="1:4" r="36">
      <c t="s" r="A36" s="4">
        <v>680</v>
      </c>
    </row>
    <row spans="1:4" r="37">
      <c t="s" r="A37" s="3">
        <v>661</v>
      </c>
    </row>
    <row spans="1:4" r="38">
      <c t="s" r="A38" s="4">
        <v>679</v>
      </c>
      <c t="s" r="B38" s="4">
        <v>484</v>
      </c>
    </row>
    <row spans="1:4" r="39">
      <c t="s" r="A39" s="4">
        <v>681</v>
      </c>
    </row>
    <row spans="1:4" r="40">
      <c t="s" r="A40" s="3">
        <v>661</v>
      </c>
    </row>
    <row spans="1:4" r="41">
      <c t="s" r="A41" s="4">
        <v>679</v>
      </c>
      <c t="s" r="B41" s="4">
        <v>682</v>
      </c>
    </row>
    <row spans="1:4" r="42">
      <c t="s" r="A42" s="4">
        <v>683</v>
      </c>
    </row>
    <row spans="1:4" r="43">
      <c t="s" r="A43" s="3">
        <v>661</v>
      </c>
    </row>
    <row spans="1:4" r="44">
      <c t="s" r="A44" s="4">
        <v>679</v>
      </c>
      <c t="s" r="B44" s="4">
        <v>684</v>
      </c>
    </row>
    <row spans="1:4" r="45">
      <c t="s" r="A45" s="4">
        <v>685</v>
      </c>
    </row>
    <row spans="1:4" r="46">
      <c t="s" r="A46" s="3">
        <v>661</v>
      </c>
    </row>
    <row spans="1:4" r="47">
      <c t="s" r="A47" s="4">
        <v>679</v>
      </c>
      <c t="s" r="B47" s="4">
        <v>686</v>
      </c>
    </row>
    <row spans="1:4" r="48">
      <c t="s" r="A48" s="4">
        <v>687</v>
      </c>
    </row>
    <row spans="1:4" r="49">
      <c t="s" r="A49" s="3">
        <v>661</v>
      </c>
    </row>
    <row spans="1:4" r="50">
      <c t="s" r="A50" s="4">
        <v>679</v>
      </c>
      <c t="s" r="B50" s="4">
        <v>6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89</v>
      </c>
      <c t="s" r="B1" s="2">
        <v>1</v>
      </c>
    </row>
    <row spans="1:4" r="2">
      <c t="s" r="B2" s="2">
        <v>2</v>
      </c>
      <c t="s" r="C2" s="2">
        <v>30</v>
      </c>
      <c t="s" r="D2" s="2">
        <v>31</v>
      </c>
    </row>
    <row spans="1:4" r="3">
      <c t="s" r="A3" s="3">
        <v>690</v>
      </c>
    </row>
    <row spans="1:4" r="4">
      <c t="s" r="A4" s="4">
        <v>40</v>
      </c>
      <c t="n" r="B4" s="8">
        <v>0</v>
      </c>
      <c t="n" r="C4" s="8">
        <v>120</v>
      </c>
      <c t="n" r="D4" s="8">
        <v>541</v>
      </c>
    </row>
    <row spans="1:4" r="5">
      <c t="s" r="A5" s="4">
        <v>107</v>
      </c>
    </row>
    <row spans="1:4" r="6">
      <c t="s" r="A6" s="3">
        <v>690</v>
      </c>
    </row>
    <row spans="1:4" r="7">
      <c t="s" r="A7" s="4">
        <v>691</v>
      </c>
      <c t="n" r="B7" s="8">
        <v>1400</v>
      </c>
      <c t="n" r="C7" s="6">
        <v>1400</v>
      </c>
    </row>
    <row spans="1:4" r="8">
      <c t="s" r="A8" s="4">
        <v>692</v>
      </c>
    </row>
    <row spans="1:4" r="9">
      <c t="s" r="A9" s="3">
        <v>690</v>
      </c>
    </row>
    <row spans="1:4" r="10">
      <c t="s" r="A10" s="4">
        <v>40</v>
      </c>
      <c t="n" r="C10" s="8">
        <v>120</v>
      </c>
    </row>
    <row spans="1:4" r="11">
      <c t="s" r="A11" s="4">
        <v>693</v>
      </c>
    </row>
    <row spans="1:4" r="12">
      <c t="s" r="A12" s="3">
        <v>690</v>
      </c>
    </row>
    <row spans="1:4" r="13">
      <c t="s" r="A13" s="4">
        <v>40</v>
      </c>
      <c t="n" r="D13" s="8">
        <v>5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s>
  <sheetData>
    <row spans="1:5" r="1">
      <c t="s" r="A1" s="1">
        <v>694</v>
      </c>
      <c t="s" r="B1" s="2">
        <v>695</v>
      </c>
      <c t="s" r="C1" s="2">
        <v>1</v>
      </c>
    </row>
    <row spans="1:5" r="2">
      <c t="s" r="B2" s="2">
        <v>31</v>
      </c>
      <c t="s" r="C2" s="2">
        <v>2</v>
      </c>
      <c t="s" r="D2" s="2">
        <v>30</v>
      </c>
      <c t="s" r="E2" s="2">
        <v>31</v>
      </c>
    </row>
    <row spans="1:5" r="3">
      <c t="s" r="A3" s="3">
        <v>696</v>
      </c>
    </row>
    <row spans="1:5" r="4">
      <c t="s" r="A4" s="4">
        <v>697</v>
      </c>
      <c t="n" r="C4" s="8">
        <v>14036000000</v>
      </c>
      <c t="n" r="D4" s="8">
        <v>14175000000</v>
      </c>
    </row>
    <row spans="1:5" r="5">
      <c t="s" r="A5" s="4">
        <v>698</v>
      </c>
      <c t="n" r="C5" s="6">
        <v>9460000000</v>
      </c>
      <c t="n" r="D5" s="6">
        <v>9192000000</v>
      </c>
    </row>
    <row spans="1:5" r="6">
      <c t="s" r="A6" s="4">
        <v>699</v>
      </c>
      <c t="n" r="C6" s="6">
        <v>4576000000</v>
      </c>
      <c t="n" r="D6" s="6">
        <v>4983000000</v>
      </c>
    </row>
    <row spans="1:5" r="7">
      <c t="s" r="A7" s="4">
        <v>700</v>
      </c>
      <c t="n" r="C7" s="6">
        <v>327000000</v>
      </c>
      <c t="n" r="D7" s="6">
        <v>676000000</v>
      </c>
      <c t="n" r="E7" s="8">
        <v>1281000000</v>
      </c>
    </row>
    <row spans="1:5" r="8">
      <c t="s" r="A8" s="4">
        <v>701</v>
      </c>
      <c t="n" r="C8" s="6">
        <v>3000000</v>
      </c>
      <c t="n" r="D8" s="6">
        <v>16000000</v>
      </c>
      <c t="n" r="E8" s="6">
        <v>523000000</v>
      </c>
    </row>
    <row spans="1:5" r="9">
      <c t="s" r="A9" s="4">
        <v>702</v>
      </c>
      <c t="n" r="C9" s="6">
        <v>300000000</v>
      </c>
    </row>
    <row spans="1:5" r="10">
      <c t="s" r="A10" s="4">
        <v>703</v>
      </c>
      <c t="n" r="C10" s="6">
        <v>300000000</v>
      </c>
    </row>
    <row spans="1:5" r="11">
      <c t="s" r="A11" s="4">
        <v>704</v>
      </c>
      <c t="n" r="C11" s="6">
        <v>300000000</v>
      </c>
    </row>
    <row spans="1:5" r="12">
      <c t="s" r="A12" s="4">
        <v>705</v>
      </c>
      <c t="n" r="C12" s="6">
        <v>300000000</v>
      </c>
    </row>
    <row spans="1:5" r="13">
      <c t="s" r="A13" s="4">
        <v>706</v>
      </c>
      <c t="n" r="C13" s="6">
        <v>300000000</v>
      </c>
    </row>
    <row spans="1:5" r="14">
      <c t="s" r="A14" s="4">
        <v>707</v>
      </c>
    </row>
    <row spans="1:5" r="15">
      <c t="s" r="A15" s="3">
        <v>696</v>
      </c>
    </row>
    <row spans="1:5" r="16">
      <c t="s" r="A16" s="4">
        <v>708</v>
      </c>
      <c t="n" r="C16" s="6">
        <v>8263000000</v>
      </c>
      <c t="n" r="D16" s="6">
        <v>8289000000</v>
      </c>
    </row>
    <row spans="1:5" r="17">
      <c t="s" r="A17" s="4">
        <v>698</v>
      </c>
      <c t="n" r="C17" s="6">
        <v>7838000000</v>
      </c>
      <c t="n" r="D17" s="6">
        <v>7744000000</v>
      </c>
    </row>
    <row spans="1:5" r="18">
      <c t="s" r="A18" s="4">
        <v>709</v>
      </c>
      <c t="n" r="C18" s="6">
        <v>425000000</v>
      </c>
      <c t="n" r="D18" s="6">
        <v>545000000</v>
      </c>
    </row>
    <row spans="1:5" r="19">
      <c t="s" r="A19" s="4">
        <v>710</v>
      </c>
    </row>
    <row spans="1:5" r="20">
      <c t="s" r="A20" s="3">
        <v>696</v>
      </c>
    </row>
    <row spans="1:5" r="21">
      <c t="s" r="A21" s="4">
        <v>708</v>
      </c>
      <c t="n" r="C21" s="6">
        <v>4427000000</v>
      </c>
      <c t="n" r="D21" s="6">
        <v>4447000000</v>
      </c>
    </row>
    <row spans="1:5" r="22">
      <c t="s" r="A22" s="4">
        <v>698</v>
      </c>
      <c t="n" r="C22" s="6">
        <v>808000000</v>
      </c>
      <c t="n" r="D22" s="6">
        <v>683000000</v>
      </c>
    </row>
    <row spans="1:5" r="23">
      <c t="s" r="A23" s="4">
        <v>709</v>
      </c>
      <c t="n" r="C23" s="6">
        <v>3619000000</v>
      </c>
      <c t="n" r="D23" s="6">
        <v>3764000000</v>
      </c>
    </row>
    <row spans="1:5" r="24">
      <c t="s" r="A24" s="4">
        <v>711</v>
      </c>
    </row>
    <row spans="1:5" r="25">
      <c t="s" r="A25" s="3">
        <v>696</v>
      </c>
    </row>
    <row spans="1:5" r="26">
      <c t="s" r="A26" s="4">
        <v>708</v>
      </c>
      <c t="n" r="C26" s="6">
        <v>1019000000</v>
      </c>
      <c t="n" r="D26" s="6">
        <v>1094000000</v>
      </c>
    </row>
    <row spans="1:5" r="27">
      <c t="s" r="A27" s="4">
        <v>698</v>
      </c>
      <c t="n" r="C27" s="6">
        <v>496000000</v>
      </c>
      <c t="n" r="D27" s="6">
        <v>434000000</v>
      </c>
    </row>
    <row spans="1:5" r="28">
      <c t="s" r="A28" s="4">
        <v>709</v>
      </c>
      <c t="n" r="C28" s="6">
        <v>523000000</v>
      </c>
      <c t="n" r="D28" s="6">
        <v>660000000</v>
      </c>
    </row>
    <row spans="1:5" r="29">
      <c t="s" r="A29" s="4">
        <v>712</v>
      </c>
    </row>
    <row spans="1:5" r="30">
      <c t="s" r="A30" s="3">
        <v>696</v>
      </c>
    </row>
    <row spans="1:5" r="31">
      <c t="s" r="A31" s="4">
        <v>708</v>
      </c>
      <c t="n" r="C31" s="6">
        <v>327000000</v>
      </c>
      <c t="n" r="D31" s="6">
        <v>345000000</v>
      </c>
    </row>
    <row spans="1:5" r="32">
      <c t="s" r="A32" s="4">
        <v>698</v>
      </c>
      <c t="n" r="C32" s="6">
        <v>318000000</v>
      </c>
      <c t="n" r="D32" s="6">
        <v>331000000</v>
      </c>
    </row>
    <row spans="1:5" r="33">
      <c t="s" r="A33" s="4">
        <v>709</v>
      </c>
      <c t="n" r="C33" s="8">
        <v>9000000</v>
      </c>
      <c t="n" r="D33" s="8">
        <v>14000000</v>
      </c>
    </row>
    <row spans="1:5" r="34">
      <c t="s" r="A34" s="4">
        <v>713</v>
      </c>
    </row>
    <row spans="1:5" r="35">
      <c t="s" r="A35" s="3">
        <v>696</v>
      </c>
    </row>
    <row spans="1:5" r="36">
      <c t="s" r="A36" s="4">
        <v>714</v>
      </c>
      <c t="n" r="B36" s="8">
        <v>0</v>
      </c>
      <c t="n" r="E36" s="6">
        <v>0</v>
      </c>
    </row>
    <row spans="1:5" r="37">
      <c t="s" r="A37" s="4">
        <v>715</v>
      </c>
    </row>
    <row spans="1:5" r="38">
      <c t="s" r="A38" s="3">
        <v>696</v>
      </c>
    </row>
    <row spans="1:5" r="39">
      <c t="s" r="A39" s="4">
        <v>701</v>
      </c>
      <c t="n" r="B39" s="6">
        <v>264000000</v>
      </c>
    </row>
    <row spans="1:5" r="40">
      <c t="s" r="A40" s="4">
        <v>716</v>
      </c>
    </row>
    <row spans="1:5" r="41">
      <c t="s" r="A41" s="3">
        <v>696</v>
      </c>
    </row>
    <row spans="1:5" r="42">
      <c t="s" r="A42" s="4">
        <v>714</v>
      </c>
      <c t="n" r="B42" s="8">
        <v>0</v>
      </c>
      <c t="n" r="E42" s="6">
        <v>0</v>
      </c>
    </row>
    <row spans="1:5" r="43">
      <c t="s" r="A43" s="4">
        <v>717</v>
      </c>
    </row>
    <row spans="1:5" r="44">
      <c t="s" r="A44" s="3">
        <v>696</v>
      </c>
    </row>
    <row spans="1:5" r="45">
      <c t="s" r="A45" s="4">
        <v>701</v>
      </c>
      <c t="n" r="E45" s="8">
        <v>48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34"/>
    <col customWidth="1" max="5" min="5" width="22"/>
    <col customWidth="1" max="6" min="6" width="36"/>
    <col customWidth="1" max="7" min="7" width="27"/>
    <col customWidth="1" max="8" min="8" width="46"/>
    <col customWidth="1" max="9" min="9" width="34"/>
  </cols>
  <sheetData>
    <row spans="1:9" r="1">
      <c t="s" r="A1" s="1">
        <v>161</v>
      </c>
      <c t="s" r="B1" s="2">
        <v>162</v>
      </c>
      <c t="s" r="C1" s="2">
        <v>163</v>
      </c>
      <c t="s" r="D1" s="2">
        <v>159</v>
      </c>
      <c t="s" r="E1" s="2">
        <v>164</v>
      </c>
      <c t="s" r="F1" s="2">
        <v>165</v>
      </c>
      <c t="s" r="G1" s="2">
        <v>166</v>
      </c>
      <c t="s" r="H1" s="2">
        <v>167</v>
      </c>
      <c t="s" r="I1" s="2">
        <v>168</v>
      </c>
    </row>
    <row spans="1:9" r="2">
      <c t="s" r="A2" s="4">
        <v>169</v>
      </c>
      <c t="n" r="B2" s="8">
        <v>37000</v>
      </c>
      <c t="n" r="C2" s="8">
        <v>5536</v>
      </c>
      <c t="n" r="D2" s="8">
        <v>4855</v>
      </c>
      <c t="n" r="E2" s="8">
        <v>14</v>
      </c>
      <c t="n" r="F2" s="8">
        <v>23834</v>
      </c>
      <c t="n" r="G2" s="8">
        <v>10057</v>
      </c>
      <c t="n" r="H2" s="8">
        <v>-8052</v>
      </c>
      <c t="n" r="I2" s="8">
        <v>756</v>
      </c>
    </row>
    <row spans="1:9" r="3">
      <c t="s" r="A3" s="4">
        <v>49</v>
      </c>
      <c t="n" r="B3" s="6">
        <v>5331</v>
      </c>
      <c t="n" r="G3" s="6">
        <v>5346</v>
      </c>
      <c t="n" r="I3" s="6">
        <v>-15</v>
      </c>
    </row>
    <row spans="1:9" r="4">
      <c t="s" r="A4" s="4">
        <v>170</v>
      </c>
      <c t="n" r="B4" s="6">
        <v>4921</v>
      </c>
      <c t="n" r="H4" s="6">
        <v>4939</v>
      </c>
      <c t="n" r="I4" s="6">
        <v>-18</v>
      </c>
    </row>
    <row spans="1:9" r="5">
      <c t="s" r="A5" s="4">
        <v>171</v>
      </c>
      <c t="n" r="B5" s="6">
        <v>-2427</v>
      </c>
      <c t="n" r="C5" s="6">
        <v>-2427</v>
      </c>
    </row>
    <row spans="1:9" r="6">
      <c t="s" r="A6" s="4">
        <v>172</v>
      </c>
      <c t="n" r="B6" s="6">
        <v>3</v>
      </c>
      <c t="n" r="F6" s="6">
        <v>3</v>
      </c>
    </row>
    <row spans="1:9" r="7">
      <c t="s" r="A7" s="4">
        <v>173</v>
      </c>
      <c t="n" r="B7" s="6">
        <v>75</v>
      </c>
      <c t="n" r="F7" s="6">
        <v>75</v>
      </c>
    </row>
    <row spans="1:9" r="8">
      <c t="s" r="A8" s="4">
        <v>160</v>
      </c>
      <c t="n" r="B8" s="6">
        <v>0</v>
      </c>
      <c t="n" r="D8" s="6">
        <v>-4855</v>
      </c>
    </row>
    <row spans="1:9" r="9">
      <c t="s" r="A9" s="4">
        <v>160</v>
      </c>
      <c t="n" r="D9" s="6">
        <v>4854</v>
      </c>
      <c t="n" r="E9" s="6">
        <v>1</v>
      </c>
      <c t="n" r="F9" s="6">
        <v>4854</v>
      </c>
    </row>
    <row spans="1:9" r="10">
      <c t="s" r="A10" s="4">
        <v>174</v>
      </c>
      <c t="n" r="B10" s="6">
        <v>-1587</v>
      </c>
      <c t="n" r="G10" s="6">
        <v>-1587</v>
      </c>
    </row>
    <row spans="1:9" r="11">
      <c t="s" r="A11" s="4">
        <v>175</v>
      </c>
      <c t="n" r="B11" s="6">
        <v>-82</v>
      </c>
      <c t="n" r="I11" s="6">
        <v>-82</v>
      </c>
    </row>
    <row spans="1:9" r="12">
      <c t="s" r="A12" s="4">
        <v>64</v>
      </c>
      <c t="n" r="B12" s="6">
        <v>-60</v>
      </c>
      <c t="n" r="F12" s="6">
        <v>14</v>
      </c>
      <c t="n" r="I12" s="6">
        <v>-74</v>
      </c>
    </row>
    <row spans="1:9" r="13">
      <c t="s" r="A13" s="4">
        <v>176</v>
      </c>
      <c t="n" r="B13" s="6">
        <v>43174</v>
      </c>
      <c t="n" r="C13" s="6">
        <v>3109</v>
      </c>
      <c t="n" r="D13" s="8">
        <v>0</v>
      </c>
      <c t="n" r="E13" s="6">
        <v>15</v>
      </c>
      <c t="n" r="F13" s="6">
        <v>28780</v>
      </c>
      <c t="n" r="G13" s="6">
        <v>13816</v>
      </c>
      <c t="n" r="H13" s="6">
        <v>-3113</v>
      </c>
      <c t="n" r="I13" s="6">
        <v>567</v>
      </c>
    </row>
    <row spans="1:9" r="14">
      <c t="s" r="A14" s="4">
        <v>49</v>
      </c>
      <c t="n" r="B14" s="6">
        <v>4018</v>
      </c>
      <c t="n" r="G14" s="6">
        <v>3949</v>
      </c>
      <c t="n" r="I14" s="6">
        <v>69</v>
      </c>
    </row>
    <row spans="1:9" r="15">
      <c t="s" r="A15" s="4">
        <v>170</v>
      </c>
      <c t="n" r="B15" s="6">
        <v>-4983</v>
      </c>
      <c t="n" r="H15" s="6">
        <v>-4960</v>
      </c>
      <c t="n" r="I15" s="6">
        <v>-23</v>
      </c>
    </row>
    <row spans="1:9" r="16">
      <c t="s" r="A16" s="4">
        <v>171</v>
      </c>
      <c t="n" r="B16" s="6">
        <v>-3109</v>
      </c>
      <c t="n" r="C16" s="6">
        <v>-3109</v>
      </c>
    </row>
    <row spans="1:9" r="17">
      <c t="s" r="A17" s="4">
        <v>177</v>
      </c>
      <c t="n" r="B17" s="6">
        <v>-168</v>
      </c>
      <c t="n" r="F17" s="6">
        <v>-85</v>
      </c>
      <c t="n" r="G17" s="6">
        <v>-83</v>
      </c>
    </row>
    <row spans="1:9" r="18">
      <c t="s" r="A18" s="4">
        <v>172</v>
      </c>
      <c t="n" r="B18" s="6">
        <v>39</v>
      </c>
      <c t="n" r="E18" s="6">
        <v>1</v>
      </c>
      <c t="n" r="F18" s="6">
        <v>38</v>
      </c>
    </row>
    <row spans="1:9" r="19">
      <c t="s" r="A19" s="4">
        <v>173</v>
      </c>
      <c t="n" r="B19" s="6">
        <v>189</v>
      </c>
      <c t="n" r="F19" s="6">
        <v>206</v>
      </c>
      <c t="n" r="G19" s="6">
        <v>-17</v>
      </c>
    </row>
    <row spans="1:9" r="20">
      <c t="s" r="A20" s="4">
        <v>178</v>
      </c>
      <c t="n" r="B20" s="6">
        <v>-1160</v>
      </c>
      <c t="n" r="G20" s="6">
        <v>-1160</v>
      </c>
    </row>
    <row spans="1:9" r="21">
      <c t="s" r="A21" s="4">
        <v>179</v>
      </c>
      <c t="n" r="B21" s="6">
        <v>-1928</v>
      </c>
      <c t="n" r="G21" s="6">
        <v>-1928</v>
      </c>
    </row>
    <row spans="1:9" r="22">
      <c t="s" r="A22" s="4">
        <v>175</v>
      </c>
      <c t="n" r="B22" s="6">
        <v>-73</v>
      </c>
      <c t="n" r="I22" s="6">
        <v>-73</v>
      </c>
    </row>
    <row spans="1:9" r="23">
      <c t="s" r="A23" s="4">
        <v>64</v>
      </c>
      <c t="n" r="B23" s="6">
        <v>25</v>
      </c>
      <c t="n" r="F23" s="6">
        <v>-2</v>
      </c>
      <c t="n" r="I23" s="6">
        <v>27</v>
      </c>
    </row>
    <row spans="1:9" r="24">
      <c t="s" r="A24" s="4">
        <v>180</v>
      </c>
      <c t="n" r="B24" s="6">
        <v>36024</v>
      </c>
      <c t="n" r="C24" s="8">
        <v>0</v>
      </c>
      <c t="n" r="E24" s="6">
        <v>16</v>
      </c>
      <c t="n" r="F24" s="6">
        <v>28937</v>
      </c>
      <c t="n" r="G24" s="6">
        <v>14577</v>
      </c>
      <c t="n" r="H24" s="6">
        <v>-8073</v>
      </c>
      <c t="n" r="I24" s="6">
        <v>567</v>
      </c>
    </row>
    <row spans="1:9" r="25">
      <c t="s" r="A25" s="4">
        <v>49</v>
      </c>
      <c t="n" r="B25" s="6">
        <v>9615</v>
      </c>
      <c t="n" r="G25" s="6">
        <v>9687</v>
      </c>
      <c t="n" r="I25" s="6">
        <v>-72</v>
      </c>
    </row>
    <row spans="1:9" r="26">
      <c t="s" r="A26" s="4">
        <v>170</v>
      </c>
      <c t="n" r="B26" s="6">
        <v>56</v>
      </c>
      <c t="n" r="H26" s="6">
        <v>37</v>
      </c>
      <c t="n" r="I26" s="6">
        <v>19</v>
      </c>
    </row>
    <row spans="1:9" r="27">
      <c t="s" r="A27" s="4">
        <v>177</v>
      </c>
      <c t="n" r="B27" s="6">
        <v>-3520</v>
      </c>
      <c t="n" r="E27" s="6">
        <v>-1</v>
      </c>
      <c t="n" r="F27" s="6">
        <v>-1745</v>
      </c>
      <c t="n" r="G27" s="6">
        <v>-1774</v>
      </c>
    </row>
    <row spans="1:9" r="28">
      <c t="s" r="A28" s="4">
        <v>172</v>
      </c>
      <c t="n" r="B28" s="6">
        <v>46</v>
      </c>
      <c t="n" r="F28" s="6">
        <v>46</v>
      </c>
    </row>
    <row spans="1:9" r="29">
      <c t="s" r="A29" s="4">
        <v>173</v>
      </c>
      <c t="n" r="B29" s="6">
        <v>338</v>
      </c>
      <c t="n" r="F29" s="6">
        <v>369</v>
      </c>
      <c t="n" r="G29" s="6">
        <v>-31</v>
      </c>
    </row>
    <row spans="1:9" r="30">
      <c t="s" r="A30" s="4">
        <v>179</v>
      </c>
      <c t="n" r="B30" s="6">
        <v>-2174</v>
      </c>
      <c t="n" r="G30" s="6">
        <v>-2174</v>
      </c>
    </row>
    <row spans="1:9" r="31">
      <c t="s" r="A31" s="4">
        <v>175</v>
      </c>
      <c t="n" r="B31" s="6">
        <v>-75</v>
      </c>
      <c t="n" r="I31" s="6">
        <v>-75</v>
      </c>
    </row>
    <row spans="1:9" r="32">
      <c t="s" r="A32" s="4">
        <v>64</v>
      </c>
      <c t="n" r="B32" s="6">
        <v>13</v>
      </c>
      <c t="n" r="I32" s="6">
        <v>13</v>
      </c>
    </row>
    <row spans="1:9" r="33">
      <c t="s" r="A33" s="4">
        <v>181</v>
      </c>
      <c t="n" r="B33" s="8">
        <v>40323</v>
      </c>
      <c t="n" r="E33" s="8">
        <v>15</v>
      </c>
      <c t="n" r="F33" s="8">
        <v>27607</v>
      </c>
      <c t="n" r="G33" s="8">
        <v>20285</v>
      </c>
      <c t="n" r="H33" s="8">
        <v>-8036</v>
      </c>
      <c t="n" r="I33" s="8">
        <v>4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718</v>
      </c>
      <c t="s" r="B1" s="2">
        <v>2</v>
      </c>
      <c t="s" r="C1" s="2">
        <v>30</v>
      </c>
    </row>
    <row spans="1:3" r="2">
      <c t="s" r="A2" s="3">
        <v>719</v>
      </c>
    </row>
    <row spans="1:3" r="3">
      <c t="s" r="A3" s="4">
        <v>720</v>
      </c>
      <c t="n" r="B3" s="8">
        <v>1590</v>
      </c>
      <c t="n" r="C3" s="8">
        <v>1338</v>
      </c>
    </row>
    <row spans="1:3" r="4">
      <c t="s" r="A4" s="4">
        <v>721</v>
      </c>
      <c t="n" r="B4" s="6">
        <v>583</v>
      </c>
      <c t="n" r="C4" s="6">
        <v>935</v>
      </c>
    </row>
    <row spans="1:3" r="5">
      <c t="s" r="A5" s="4">
        <v>107</v>
      </c>
    </row>
    <row spans="1:3" r="6">
      <c t="s" r="A6" s="3">
        <v>719</v>
      </c>
    </row>
    <row spans="1:3" r="7">
      <c t="s" r="A7" s="4">
        <v>108</v>
      </c>
      <c t="n" r="B7" s="6">
        <v>18051</v>
      </c>
      <c t="n" r="C7" s="6">
        <v>16528</v>
      </c>
    </row>
    <row spans="1:3" r="8">
      <c t="s" r="A8" s="4">
        <v>109</v>
      </c>
      <c t="n" r="B8" s="6">
        <v>18500</v>
      </c>
      <c t="n" r="C8" s="6">
        <v>16006</v>
      </c>
    </row>
    <row spans="1:3" r="9">
      <c t="s" r="A9" s="4">
        <v>110</v>
      </c>
      <c t="n" r="B9" s="6">
        <v>20172</v>
      </c>
      <c t="n" r="C9" s="6">
        <v>7060</v>
      </c>
    </row>
    <row spans="1:3" r="10">
      <c t="s" r="A10" s="4">
        <v>722</v>
      </c>
      <c t="n" r="B10" s="6">
        <v>18745</v>
      </c>
      <c t="n" r="C10" s="6">
        <v>14447</v>
      </c>
    </row>
    <row spans="1:3" r="11">
      <c t="s" r="A11" s="4">
        <v>723</v>
      </c>
      <c t="n" r="B11" s="6">
        <v>35601</v>
      </c>
      <c t="n" r="C11" s="6">
        <v>22868</v>
      </c>
    </row>
    <row spans="1:3" r="12">
      <c t="s" r="A12" s="4">
        <v>724</v>
      </c>
    </row>
    <row spans="1:3" r="13">
      <c t="s" r="A13" s="3">
        <v>719</v>
      </c>
    </row>
    <row spans="1:3" r="14">
      <c t="s" r="A14" s="4">
        <v>720</v>
      </c>
      <c t="n" r="B14" s="6">
        <v>1345</v>
      </c>
      <c t="n" r="C14" s="6">
        <v>1110</v>
      </c>
    </row>
    <row spans="1:3" r="15">
      <c t="s" r="A15" s="4">
        <v>721</v>
      </c>
      <c t="n" r="B15" s="6">
        <v>531</v>
      </c>
      <c t="n" r="C15" s="6">
        <v>611</v>
      </c>
    </row>
    <row spans="1:3" r="16">
      <c t="s" r="A16" s="4">
        <v>108</v>
      </c>
      <c t="n" r="B16" s="6">
        <v>12224</v>
      </c>
      <c t="n" r="C16" s="6">
        <v>11134</v>
      </c>
    </row>
    <row spans="1:3" r="17">
      <c t="s" r="A17" s="4">
        <v>109</v>
      </c>
      <c t="n" r="B17" s="6">
        <v>12597</v>
      </c>
      <c t="n" r="C17" s="6">
        <v>11583</v>
      </c>
    </row>
    <row spans="1:3" r="18">
      <c t="s" r="A18" s="4">
        <v>110</v>
      </c>
      <c t="n" r="B18" s="6">
        <v>11684</v>
      </c>
      <c t="n" r="C18" s="6">
        <v>4595</v>
      </c>
    </row>
    <row spans="1:3" r="19">
      <c t="s" r="A19" s="4">
        <v>722</v>
      </c>
      <c t="n" r="B19" s="6">
        <v>13545</v>
      </c>
      <c t="n" r="C19" s="6">
        <v>10502</v>
      </c>
    </row>
    <row spans="1:3" r="20">
      <c t="s" r="A20" s="4">
        <v>723</v>
      </c>
      <c t="n" r="B20" s="8">
        <v>15841</v>
      </c>
      <c t="n" r="C20" s="8">
        <v>122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30</v>
      </c>
    </row>
    <row spans="1:3" r="2">
      <c t="s" r="A2" s="3">
        <v>726</v>
      </c>
    </row>
    <row spans="1:3" r="3">
      <c t="s" r="A3" s="4">
        <v>727</v>
      </c>
      <c t="n" r="B3" s="8">
        <v>8076</v>
      </c>
      <c t="n" r="C3" s="8">
        <v>8035</v>
      </c>
    </row>
    <row spans="1:3" r="4">
      <c t="s" r="A4" s="4">
        <v>728</v>
      </c>
      <c t="n" r="B4" s="6">
        <v>5051</v>
      </c>
      <c t="n" r="C4" s="6">
        <v>6089</v>
      </c>
    </row>
    <row spans="1:3" r="5">
      <c t="s" r="A5" s="4">
        <v>729</v>
      </c>
      <c t="n" r="B5" s="6">
        <v>2227</v>
      </c>
      <c t="n" r="C5" s="6">
        <v>1622</v>
      </c>
    </row>
    <row spans="1:3" r="6">
      <c t="s" r="A6" s="4">
        <v>730</v>
      </c>
      <c t="n" r="B6" s="6">
        <v>3487</v>
      </c>
      <c t="n" r="C6" s="6">
        <v>3582</v>
      </c>
    </row>
    <row spans="1:3" r="7">
      <c t="s" r="A7" s="4">
        <v>731</v>
      </c>
      <c t="n" r="B7" s="6">
        <v>2378</v>
      </c>
      <c t="n" r="C7" s="6">
        <v>2144</v>
      </c>
    </row>
    <row spans="1:3" r="8">
      <c t="s" r="A8" s="4">
        <v>64</v>
      </c>
      <c t="n" r="B8" s="6">
        <v>6623</v>
      </c>
      <c t="n" r="C8" s="6">
        <v>6712</v>
      </c>
    </row>
    <row spans="1:3" r="9">
      <c t="s" r="A9" s="4">
        <v>732</v>
      </c>
      <c t="n" r="B9" s="6">
        <v>27842</v>
      </c>
      <c t="n" r="C9" s="6">
        <v>28184</v>
      </c>
    </row>
    <row spans="1:3" r="10">
      <c t="s" r="A10" s="3">
        <v>733</v>
      </c>
    </row>
    <row spans="1:3" r="11">
      <c t="s" r="A11" s="4">
        <v>729</v>
      </c>
      <c t="n" r="B11" s="6">
        <v>2007</v>
      </c>
      <c t="n" r="C11" s="6">
        <v>1556</v>
      </c>
    </row>
    <row spans="1:3" r="12">
      <c t="s" r="A12" s="4">
        <v>730</v>
      </c>
      <c t="n" r="B12" s="6">
        <v>5792</v>
      </c>
      <c t="n" r="C12" s="6">
        <v>6064</v>
      </c>
    </row>
    <row spans="1:3" r="13">
      <c t="s" r="A13" s="4">
        <v>734</v>
      </c>
      <c t="n" r="B13" s="6">
        <v>896</v>
      </c>
      <c t="n" r="C13" s="6">
        <v>1049</v>
      </c>
    </row>
    <row spans="1:3" r="14">
      <c t="s" r="A14" s="4">
        <v>735</v>
      </c>
      <c t="n" r="B14" s="6">
        <v>833</v>
      </c>
      <c t="n" r="C14" s="6">
        <v>1259</v>
      </c>
    </row>
    <row spans="1:3" r="15">
      <c t="s" r="A15" s="4">
        <v>64</v>
      </c>
      <c t="n" r="B15" s="6">
        <v>3058</v>
      </c>
      <c t="n" r="C15" s="6">
        <v>4154</v>
      </c>
    </row>
    <row spans="1:3" r="16">
      <c t="s" r="A16" s="4">
        <v>736</v>
      </c>
      <c t="n" r="B16" s="8">
        <v>12586</v>
      </c>
      <c t="n" r="C16" s="8">
        <v>140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737</v>
      </c>
      <c t="s" r="B1" s="2">
        <v>695</v>
      </c>
      <c t="s" r="D1" s="2">
        <v>1</v>
      </c>
    </row>
    <row spans="1:6" r="2">
      <c t="s" r="B2" s="2">
        <v>738</v>
      </c>
      <c t="s" r="C2" s="2">
        <v>739</v>
      </c>
      <c t="s" r="D2" s="2">
        <v>2</v>
      </c>
      <c t="s" r="E2" s="2">
        <v>30</v>
      </c>
      <c t="s" r="F2" s="2">
        <v>31</v>
      </c>
    </row>
    <row spans="1:6" r="3">
      <c t="s" r="A3" s="3">
        <v>740</v>
      </c>
    </row>
    <row spans="1:6" r="4">
      <c t="s" r="A4" s="4">
        <v>544</v>
      </c>
      <c t="n" r="C4" s="8">
        <v>7601</v>
      </c>
      <c t="n" r="D4" s="8">
        <v>9646</v>
      </c>
      <c t="n" r="E4" s="8">
        <v>7601</v>
      </c>
      <c t="n" r="F4" s="8">
        <v>7633</v>
      </c>
    </row>
    <row spans="1:6" r="5">
      <c t="s" r="A5" s="4">
        <v>741</v>
      </c>
      <c t="n" r="D5" s="6">
        <v>986</v>
      </c>
      <c t="n" r="E5" s="6">
        <v>2910</v>
      </c>
      <c t="n" r="F5" s="6">
        <v>640</v>
      </c>
    </row>
    <row spans="1:6" r="6">
      <c t="s" r="A6" s="4">
        <v>742</v>
      </c>
      <c t="n" r="D6" s="6">
        <v>2325</v>
      </c>
      <c t="n" r="E6" s="6">
        <v>2540</v>
      </c>
      <c t="n" r="F6" s="6">
        <v>2757</v>
      </c>
    </row>
    <row spans="1:6" r="7">
      <c t="s" r="A7" s="4">
        <v>743</v>
      </c>
      <c t="n" r="D7" s="6">
        <v>-3987</v>
      </c>
      <c t="n" r="E7" s="6">
        <v>-4326</v>
      </c>
      <c t="n" r="F7" s="6">
        <v>-3240</v>
      </c>
    </row>
    <row spans="1:6" r="8">
      <c t="s" r="A8" s="4">
        <v>744</v>
      </c>
      <c t="n" r="D8" s="6">
        <v>588</v>
      </c>
      <c t="n" r="E8" s="6">
        <v>1187</v>
      </c>
      <c t="n" r="F8" s="6">
        <v>49</v>
      </c>
    </row>
    <row spans="1:6" r="9">
      <c t="s" r="A9" s="4">
        <v>745</v>
      </c>
      <c t="n" r="D9" s="6">
        <v>-279</v>
      </c>
      <c t="n" r="E9" s="6">
        <v>-266</v>
      </c>
      <c t="n" r="F9" s="6">
        <v>-238</v>
      </c>
    </row>
    <row spans="1:6" r="10">
      <c t="s" r="A10" s="4">
        <v>549</v>
      </c>
      <c t="n" r="D10" s="8">
        <v>9279</v>
      </c>
      <c t="n" r="E10" s="8">
        <v>9646</v>
      </c>
      <c t="n" r="F10" s="8">
        <v>7601</v>
      </c>
    </row>
    <row spans="1:6" r="11">
      <c t="s" r="A11" s="4">
        <v>585</v>
      </c>
    </row>
    <row spans="1:6" r="12">
      <c t="s" r="A12" s="3">
        <v>740</v>
      </c>
    </row>
    <row spans="1:6" r="13">
      <c t="s" r="A13" s="4">
        <v>741</v>
      </c>
      <c t="n" r="B13" s="8">
        <v>1100</v>
      </c>
      <c t="n" r="C13" s="8">
        <v>1300</v>
      </c>
    </row>
    <row spans="1:6" r="14">
      <c t="s" r="A14" s="4">
        <v>746</v>
      </c>
    </row>
    <row spans="1:6" r="15">
      <c t="s" r="A15" s="4">
        <v>747</v>
      </c>
      <c t="n" r="B15" s="8">
        <v>87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6"/>
    <col customWidth="1" max="3" min="3" width="16"/>
  </cols>
  <sheetData>
    <row spans="1:3" r="1">
      <c t="s" r="A1" s="1">
        <v>748</v>
      </c>
      <c t="s" r="B1" s="2">
        <v>2</v>
      </c>
      <c t="s" r="C1" s="2">
        <v>30</v>
      </c>
    </row>
    <row spans="1:3" r="2">
      <c t="s" r="A2" s="4">
        <v>58</v>
      </c>
    </row>
    <row spans="1:3" r="3">
      <c t="s" r="A3" s="3">
        <v>749</v>
      </c>
    </row>
    <row spans="1:3" r="4">
      <c t="s" r="A4" s="4">
        <v>750</v>
      </c>
      <c t="n" r="B4" s="8">
        <v>8765000000</v>
      </c>
      <c t="n" r="C4" s="8">
        <v>9350000000</v>
      </c>
    </row>
    <row spans="1:3" r="5">
      <c t="s" r="A5" s="4">
        <v>751</v>
      </c>
      <c t="n" r="B5" s="6">
        <v>9088000000</v>
      </c>
      <c t="n" r="C5" s="6">
        <v>9799000000</v>
      </c>
    </row>
    <row spans="1:3" r="6">
      <c t="s" r="A6" s="4">
        <v>752</v>
      </c>
      <c t="n" r="B6" s="8">
        <v>12168000000</v>
      </c>
      <c t="n" r="C6" s="8">
        <v>12026000000</v>
      </c>
    </row>
    <row spans="1:3" r="7">
      <c t="s" r="A7" s="4">
        <v>753</v>
      </c>
      <c t="s" r="B7" s="4">
        <v>754</v>
      </c>
      <c t="s" r="C7" s="4">
        <v>755</v>
      </c>
    </row>
    <row spans="1:3" r="8">
      <c t="s" r="A8" s="4">
        <v>756</v>
      </c>
      <c t="s" r="B8" s="4">
        <v>757</v>
      </c>
      <c t="s" r="C8" s="4">
        <v>758</v>
      </c>
    </row>
    <row spans="1:3" r="9">
      <c t="s" r="A9" s="4">
        <v>759</v>
      </c>
      <c t="n" r="B9" s="8">
        <v>549000000</v>
      </c>
      <c t="n" r="C9" s="8">
        <v>741000000</v>
      </c>
    </row>
    <row spans="1:3" r="10">
      <c t="s" r="A10" s="4">
        <v>760</v>
      </c>
    </row>
    <row spans="1:3" r="11">
      <c t="s" r="A11" s="3">
        <v>749</v>
      </c>
    </row>
    <row spans="1:3" r="12">
      <c t="s" r="A12" s="4">
        <v>750</v>
      </c>
      <c t="n" r="B12" s="6">
        <v>220000000</v>
      </c>
      <c t="n" r="C12" s="6">
        <v>237000000</v>
      </c>
    </row>
    <row spans="1:3" r="13">
      <c t="s" r="A13" s="4">
        <v>761</v>
      </c>
    </row>
    <row spans="1:3" r="14">
      <c t="s" r="A14" s="3">
        <v>749</v>
      </c>
    </row>
    <row spans="1:3" r="15">
      <c t="s" r="A15" s="4">
        <v>750</v>
      </c>
      <c t="n" r="B15" s="6">
        <v>7619000000</v>
      </c>
      <c t="n" r="C15" s="6">
        <v>8145000000</v>
      </c>
    </row>
    <row spans="1:3" r="16">
      <c t="s" r="A16" s="4">
        <v>762</v>
      </c>
    </row>
    <row spans="1:3" r="17">
      <c t="s" r="A17" s="3">
        <v>749</v>
      </c>
    </row>
    <row spans="1:3" r="18">
      <c t="s" r="A18" s="4">
        <v>751</v>
      </c>
      <c t="n" r="B18" s="6">
        <v>6972000000</v>
      </c>
      <c t="n" r="C18" s="6">
        <v>7550000000</v>
      </c>
    </row>
    <row spans="1:3" r="19">
      <c t="s" r="A19" s="4">
        <v>763</v>
      </c>
    </row>
    <row spans="1:3" r="20">
      <c t="s" r="A20" s="3">
        <v>749</v>
      </c>
    </row>
    <row spans="1:3" r="21">
      <c t="s" r="A21" s="4">
        <v>751</v>
      </c>
      <c t="n" r="B21" s="6">
        <v>2116000000</v>
      </c>
      <c t="n" r="C21" s="6">
        <v>2249000000</v>
      </c>
    </row>
    <row spans="1:3" r="22">
      <c t="s" r="A22" s="4">
        <v>107</v>
      </c>
    </row>
    <row spans="1:3" r="23">
      <c t="s" r="A23" s="3">
        <v>749</v>
      </c>
    </row>
    <row spans="1:3" r="24">
      <c t="s" r="A24" s="4">
        <v>750</v>
      </c>
      <c t="n" r="B24" s="6">
        <v>54346000000</v>
      </c>
      <c t="n" r="C24" s="6">
        <v>37315000000</v>
      </c>
    </row>
    <row spans="1:3" r="25">
      <c t="s" r="A25" s="4">
        <v>751</v>
      </c>
      <c t="n" r="B25" s="6">
        <v>54397000000</v>
      </c>
      <c t="n" r="C25" s="6">
        <v>37707000000</v>
      </c>
    </row>
    <row spans="1:3" r="26">
      <c t="s" r="A26" s="4">
        <v>764</v>
      </c>
    </row>
    <row spans="1:3" r="27">
      <c t="s" r="A27" s="3">
        <v>749</v>
      </c>
    </row>
    <row spans="1:3" r="28">
      <c t="s" r="A28" s="4">
        <v>750</v>
      </c>
      <c t="n" r="B28" s="6">
        <v>30689000000</v>
      </c>
      <c t="n" r="C28" s="6">
        <v>25173000000</v>
      </c>
    </row>
    <row spans="1:3" r="29">
      <c t="s" r="A29" s="4">
        <v>751</v>
      </c>
      <c t="n" r="B29" s="6">
        <v>30671000000</v>
      </c>
      <c t="n" r="C29" s="6">
        <v>25228000000</v>
      </c>
    </row>
    <row spans="1:3" r="30">
      <c t="s" r="A30" s="4">
        <v>765</v>
      </c>
    </row>
    <row spans="1:3" r="31">
      <c t="s" r="A31" s="3">
        <v>749</v>
      </c>
    </row>
    <row spans="1:3" r="32">
      <c t="s" r="A32" s="4">
        <v>750</v>
      </c>
      <c t="n" r="B32" s="6">
        <v>23657000000</v>
      </c>
      <c t="n" r="C32" s="6">
        <v>12142000000</v>
      </c>
    </row>
    <row spans="1:3" r="33">
      <c t="s" r="A33" s="4">
        <v>751</v>
      </c>
      <c t="n" r="B33" s="6">
        <v>23726000000</v>
      </c>
      <c t="n" r="C33" s="6">
        <v>12479000000</v>
      </c>
    </row>
    <row spans="1:3" r="34">
      <c t="s" r="A34" s="4">
        <v>766</v>
      </c>
    </row>
    <row spans="1:3" r="35">
      <c t="s" r="A35" s="3">
        <v>749</v>
      </c>
    </row>
    <row spans="1:3" r="36">
      <c t="s" r="A36" s="4">
        <v>751</v>
      </c>
      <c t="n" r="B36" s="6">
        <v>48716000000</v>
      </c>
      <c t="n" r="C36" s="6">
        <v>32790000000</v>
      </c>
    </row>
    <row spans="1:3" r="37">
      <c t="s" r="A37" s="4">
        <v>767</v>
      </c>
    </row>
    <row spans="1:3" r="38">
      <c t="s" r="A38" s="3">
        <v>749</v>
      </c>
    </row>
    <row spans="1:3" r="39">
      <c t="s" r="A39" s="4">
        <v>751</v>
      </c>
      <c t="n" r="B39" s="6">
        <v>5681000000</v>
      </c>
      <c t="n" r="C39" s="6">
        <v>4917000000</v>
      </c>
    </row>
    <row spans="1:3" r="40">
      <c t="s" r="A40" s="4">
        <v>768</v>
      </c>
    </row>
    <row spans="1:3" r="41">
      <c t="s" r="A41" s="3">
        <v>749</v>
      </c>
    </row>
    <row spans="1:3" r="42">
      <c t="s" r="A42" s="4">
        <v>750</v>
      </c>
      <c t="n" r="B42" s="6">
        <v>926000000</v>
      </c>
      <c t="n" r="C42" s="8">
        <v>968000000</v>
      </c>
    </row>
    <row spans="1:3" r="43">
      <c t="s" r="A43" s="4">
        <v>769</v>
      </c>
    </row>
    <row spans="1:3" r="44">
      <c t="s" r="A44" s="3">
        <v>749</v>
      </c>
    </row>
    <row spans="1:3" r="45">
      <c t="s" r="A45" s="4">
        <v>750</v>
      </c>
      <c t="n" r="B45" s="8">
        <v>0</v>
      </c>
    </row>
    <row spans="1:3" r="46">
      <c t="s" r="A46" s="4">
        <v>770</v>
      </c>
    </row>
    <row spans="1:3" r="47">
      <c t="s" r="A47" s="3">
        <v>749</v>
      </c>
    </row>
    <row spans="1:3" r="48">
      <c t="s" r="A48" s="4">
        <v>771</v>
      </c>
      <c t="s" r="B48" s="4">
        <v>772</v>
      </c>
      <c t="s" r="C48" s="4">
        <v>772</v>
      </c>
    </row>
    <row spans="1:3" r="49">
      <c t="s" r="A49" s="4">
        <v>773</v>
      </c>
    </row>
    <row spans="1:3" r="50">
      <c t="s" r="A50" s="3">
        <v>749</v>
      </c>
    </row>
    <row spans="1:3" r="51">
      <c t="s" r="A51" s="4">
        <v>771</v>
      </c>
      <c t="s" r="B51" s="4">
        <v>774</v>
      </c>
      <c t="s" r="C51" s="4">
        <v>77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775</v>
      </c>
      <c t="s" r="B1" s="2">
        <v>1</v>
      </c>
    </row>
    <row spans="1:2" r="2">
      <c t="s" r="B2" s="2">
        <v>776</v>
      </c>
    </row>
    <row spans="1:2" r="3">
      <c t="s" r="A3" s="3">
        <v>749</v>
      </c>
    </row>
    <row spans="1:2" r="4">
      <c t="s" r="A4" s="4">
        <v>777</v>
      </c>
      <c t="s" r="B4" s="4">
        <v>778</v>
      </c>
    </row>
    <row spans="1:2" r="5">
      <c t="s" r="A5" s="4">
        <v>779</v>
      </c>
    </row>
    <row spans="1:2" r="6">
      <c t="s" r="A6" s="3">
        <v>749</v>
      </c>
    </row>
    <row spans="1:2" r="7">
      <c t="s" r="A7" s="4">
        <v>780</v>
      </c>
      <c t="s" r="B7" s="4">
        <v>781</v>
      </c>
    </row>
    <row spans="1:2" r="8">
      <c t="s" r="A8" s="4">
        <v>782</v>
      </c>
      <c t="s" r="B8" s="4">
        <v>783</v>
      </c>
    </row>
    <row spans="1:2" r="9">
      <c t="s" r="A9" s="4">
        <v>784</v>
      </c>
      <c t="n" r="B9" s="7">
        <v>14.3</v>
      </c>
    </row>
    <row spans="1:2" r="10">
      <c t="s" r="A10" s="4">
        <v>785</v>
      </c>
    </row>
    <row spans="1:2" r="11">
      <c t="s" r="A11" s="3">
        <v>749</v>
      </c>
    </row>
    <row spans="1:2" r="12">
      <c t="s" r="A12" s="4">
        <v>786</v>
      </c>
      <c t="n" r="B12" s="7">
        <v>5.2</v>
      </c>
    </row>
    <row spans="1:2" r="13">
      <c t="s" r="A13" s="4">
        <v>787</v>
      </c>
    </row>
    <row spans="1:2" r="14">
      <c t="s" r="A14" s="3">
        <v>749</v>
      </c>
    </row>
    <row spans="1:2" r="15">
      <c t="s" r="A15" s="4">
        <v>788</v>
      </c>
      <c t="s" r="B15" s="4">
        <v>7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O1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1"/>
    <col customWidth="1" max="15" min="15" width="21"/>
  </cols>
  <sheetData>
    <row spans="1:15" r="1">
      <c t="s" r="A1" s="1">
        <v>790</v>
      </c>
      <c t="s" r="B1" s="2">
        <v>599</v>
      </c>
      <c t="s" r="C1" s="2">
        <v>1</v>
      </c>
    </row>
    <row spans="1:15" r="2">
      <c t="s" r="B2" s="2">
        <v>791</v>
      </c>
      <c t="s" r="C2" s="2">
        <v>776</v>
      </c>
      <c t="s" r="D2" s="2">
        <v>792</v>
      </c>
      <c t="s" r="E2" s="2">
        <v>793</v>
      </c>
      <c t="s" r="F2" s="2">
        <v>794</v>
      </c>
      <c t="s" r="G2" s="2">
        <v>795</v>
      </c>
      <c t="s" r="H2" s="2">
        <v>796</v>
      </c>
      <c t="s" r="I2" s="2">
        <v>797</v>
      </c>
      <c t="s" r="J2" s="2">
        <v>798</v>
      </c>
      <c t="s" r="K2" s="2">
        <v>799</v>
      </c>
      <c t="s" r="L2" s="2">
        <v>800</v>
      </c>
      <c t="s" r="M2" s="2">
        <v>801</v>
      </c>
      <c t="s" r="N2" s="2">
        <v>802</v>
      </c>
      <c t="s" r="O2" s="2">
        <v>803</v>
      </c>
    </row>
    <row spans="1:15" r="3">
      <c t="s" r="A3" s="3">
        <v>749</v>
      </c>
    </row>
    <row spans="1:15" r="4">
      <c t="s" r="A4" s="4">
        <v>45</v>
      </c>
      <c t="n" r="C4" s="8">
        <v>449</v>
      </c>
      <c t="n" r="D4" s="8">
        <v>202</v>
      </c>
      <c t="n" r="E4" s="8">
        <v>-212</v>
      </c>
    </row>
    <row spans="1:15" r="5">
      <c t="s" r="A5" s="4">
        <v>58</v>
      </c>
    </row>
    <row spans="1:15" r="6">
      <c t="s" r="A6" s="3">
        <v>749</v>
      </c>
    </row>
    <row spans="1:15" r="7">
      <c t="s" r="A7" s="4">
        <v>804</v>
      </c>
      <c t="n" r="C7" s="6">
        <v>538</v>
      </c>
      <c t="n" r="D7" s="6">
        <v>325</v>
      </c>
      <c t="n" r="E7" s="6">
        <v>1800</v>
      </c>
    </row>
    <row spans="1:15" r="8">
      <c t="s" r="A8" s="4">
        <v>45</v>
      </c>
      <c t="n" r="C8" s="8">
        <v>449</v>
      </c>
      <c t="n" r="D8" s="8">
        <v>202</v>
      </c>
      <c t="n" r="E8" s="8">
        <v>-212</v>
      </c>
    </row>
    <row spans="1:15" r="9">
      <c t="s" r="A9" s="4">
        <v>805</v>
      </c>
    </row>
    <row spans="1:15" r="10">
      <c t="s" r="A10" s="3">
        <v>749</v>
      </c>
    </row>
    <row spans="1:15" r="11">
      <c t="s" r="A11" s="4">
        <v>771</v>
      </c>
      <c t="s" r="C11" s="4">
        <v>772</v>
      </c>
      <c t="s" r="D11" s="4">
        <v>772</v>
      </c>
    </row>
    <row spans="1:15" r="12">
      <c t="s" r="A12" s="4">
        <v>806</v>
      </c>
    </row>
    <row spans="1:15" r="13">
      <c t="s" r="A13" s="3">
        <v>749</v>
      </c>
    </row>
    <row spans="1:15" r="14">
      <c t="s" r="A14" s="4">
        <v>771</v>
      </c>
      <c t="s" r="C14" s="4">
        <v>774</v>
      </c>
      <c t="s" r="D14" s="4">
        <v>774</v>
      </c>
    </row>
    <row spans="1:15" r="15">
      <c t="s" r="A15" s="4">
        <v>807</v>
      </c>
    </row>
    <row spans="1:15" r="16">
      <c t="s" r="A16" s="3">
        <v>749</v>
      </c>
    </row>
    <row spans="1:15" r="17">
      <c t="s" r="A17" s="4">
        <v>808</v>
      </c>
      <c t="n" r="M17" s="8">
        <v>2500</v>
      </c>
    </row>
    <row spans="1:15" r="18">
      <c t="s" r="A18" s="4">
        <v>809</v>
      </c>
    </row>
    <row spans="1:15" r="19">
      <c t="s" r="A19" s="3">
        <v>749</v>
      </c>
    </row>
    <row spans="1:15" r="20">
      <c t="s" r="A20" s="4">
        <v>808</v>
      </c>
      <c t="n" r="M20" s="8">
        <v>500</v>
      </c>
    </row>
    <row spans="1:15" r="21">
      <c t="s" r="A21" s="4">
        <v>771</v>
      </c>
      <c t="s" r="M21" s="4">
        <v>810</v>
      </c>
    </row>
    <row spans="1:15" r="22">
      <c t="s" r="A22" s="4">
        <v>811</v>
      </c>
      <c t="s" r="D22" s="4">
        <v>812</v>
      </c>
    </row>
    <row spans="1:15" r="23">
      <c t="s" r="A23" s="4">
        <v>813</v>
      </c>
    </row>
    <row spans="1:15" r="24">
      <c t="s" r="A24" s="3">
        <v>749</v>
      </c>
    </row>
    <row spans="1:15" r="25">
      <c t="s" r="A25" s="4">
        <v>808</v>
      </c>
      <c t="n" r="M25" s="8">
        <v>750</v>
      </c>
    </row>
    <row spans="1:15" r="26">
      <c t="s" r="A26" s="4">
        <v>771</v>
      </c>
      <c t="s" r="M26" s="4">
        <v>613</v>
      </c>
    </row>
    <row spans="1:15" r="27">
      <c t="s" r="A27" s="4">
        <v>811</v>
      </c>
      <c t="s" r="D27" s="4">
        <v>814</v>
      </c>
    </row>
    <row spans="1:15" r="28">
      <c t="s" r="A28" s="4">
        <v>815</v>
      </c>
    </row>
    <row spans="1:15" r="29">
      <c t="s" r="A29" s="3">
        <v>749</v>
      </c>
    </row>
    <row spans="1:15" r="30">
      <c t="s" r="A30" s="4">
        <v>808</v>
      </c>
      <c t="n" r="M30" s="8">
        <v>1250</v>
      </c>
    </row>
    <row spans="1:15" r="31">
      <c t="s" r="A31" s="4">
        <v>771</v>
      </c>
      <c t="s" r="M31" s="4">
        <v>816</v>
      </c>
    </row>
    <row spans="1:15" r="32">
      <c t="s" r="A32" s="4">
        <v>811</v>
      </c>
      <c t="s" r="D32" s="4">
        <v>817</v>
      </c>
    </row>
    <row spans="1:15" r="33">
      <c t="s" r="A33" s="4">
        <v>818</v>
      </c>
    </row>
    <row spans="1:15" r="34">
      <c t="s" r="A34" s="3">
        <v>749</v>
      </c>
    </row>
    <row spans="1:15" r="35">
      <c t="s" r="A35" s="4">
        <v>808</v>
      </c>
      <c t="n" r="O35" s="8">
        <v>4500</v>
      </c>
    </row>
    <row spans="1:15" r="36">
      <c t="s" r="A36" s="4">
        <v>819</v>
      </c>
    </row>
    <row spans="1:15" r="37">
      <c t="s" r="A37" s="3">
        <v>749</v>
      </c>
    </row>
    <row spans="1:15" r="38">
      <c t="s" r="A38" s="4">
        <v>808</v>
      </c>
      <c t="n" r="O38" s="8">
        <v>1500</v>
      </c>
    </row>
    <row spans="1:15" r="39">
      <c t="s" r="A39" s="4">
        <v>771</v>
      </c>
      <c t="s" r="O39" s="4">
        <v>820</v>
      </c>
    </row>
    <row spans="1:15" r="40">
      <c t="s" r="A40" s="4">
        <v>811</v>
      </c>
      <c t="s" r="E40" s="4">
        <v>821</v>
      </c>
    </row>
    <row spans="1:15" r="41">
      <c t="s" r="A41" s="4">
        <v>822</v>
      </c>
    </row>
    <row spans="1:15" r="42">
      <c t="s" r="A42" s="3">
        <v>749</v>
      </c>
    </row>
    <row spans="1:15" r="43">
      <c t="s" r="A43" s="4">
        <v>808</v>
      </c>
      <c t="n" r="O43" s="8">
        <v>1500</v>
      </c>
    </row>
    <row spans="1:15" r="44">
      <c t="s" r="A44" s="4">
        <v>771</v>
      </c>
      <c t="s" r="O44" s="4">
        <v>823</v>
      </c>
    </row>
    <row spans="1:15" r="45">
      <c t="s" r="A45" s="4">
        <v>811</v>
      </c>
      <c t="s" r="E45" s="4">
        <v>783</v>
      </c>
    </row>
    <row spans="1:15" r="46">
      <c t="s" r="A46" s="4">
        <v>824</v>
      </c>
    </row>
    <row spans="1:15" r="47">
      <c t="s" r="A47" s="3">
        <v>749</v>
      </c>
    </row>
    <row spans="1:15" r="48">
      <c t="s" r="A48" s="4">
        <v>808</v>
      </c>
      <c t="n" r="O48" s="8">
        <v>1500</v>
      </c>
    </row>
    <row spans="1:15" r="49">
      <c t="s" r="A49" s="4">
        <v>771</v>
      </c>
      <c t="s" r="O49" s="4">
        <v>825</v>
      </c>
    </row>
    <row spans="1:15" r="50">
      <c t="s" r="A50" s="4">
        <v>811</v>
      </c>
      <c t="s" r="E50" s="4">
        <v>826</v>
      </c>
    </row>
    <row spans="1:15" r="51">
      <c t="s" r="A51" s="4">
        <v>827</v>
      </c>
    </row>
    <row spans="1:15" r="52">
      <c t="s" r="A52" s="3">
        <v>749</v>
      </c>
    </row>
    <row spans="1:15" r="53">
      <c t="s" r="A53" s="4">
        <v>780</v>
      </c>
      <c t="s" r="C53" s="4">
        <v>781</v>
      </c>
    </row>
    <row spans="1:15" r="54">
      <c t="s" r="A54" s="4">
        <v>782</v>
      </c>
      <c t="s" r="C54" s="4">
        <v>812</v>
      </c>
    </row>
    <row spans="1:15" r="55">
      <c t="s" r="A55" s="4">
        <v>777</v>
      </c>
      <c t="s" r="C55" s="4">
        <v>828</v>
      </c>
    </row>
    <row spans="1:15" r="56">
      <c t="s" r="A56" s="4">
        <v>829</v>
      </c>
    </row>
    <row spans="1:15" r="57">
      <c t="s" r="A57" s="3">
        <v>749</v>
      </c>
    </row>
    <row spans="1:15" r="58">
      <c t="s" r="A58" s="4">
        <v>808</v>
      </c>
      <c t="n" r="L58" s="8">
        <v>2250</v>
      </c>
    </row>
    <row spans="1:15" r="59">
      <c t="s" r="A59" s="4">
        <v>830</v>
      </c>
    </row>
    <row spans="1:15" r="60">
      <c t="s" r="A60" s="3">
        <v>749</v>
      </c>
    </row>
    <row spans="1:15" r="61">
      <c t="s" r="A61" s="4">
        <v>808</v>
      </c>
      <c t="n" r="L61" s="8">
        <v>1000</v>
      </c>
    </row>
    <row spans="1:15" r="62">
      <c t="s" r="A62" s="4">
        <v>771</v>
      </c>
      <c t="s" r="L62" s="4">
        <v>831</v>
      </c>
    </row>
    <row spans="1:15" r="63">
      <c t="s" r="A63" s="4">
        <v>811</v>
      </c>
      <c t="s" r="C63" s="4">
        <v>832</v>
      </c>
    </row>
    <row spans="1:15" r="64">
      <c t="s" r="A64" s="4">
        <v>833</v>
      </c>
    </row>
    <row spans="1:15" r="65">
      <c t="s" r="A65" s="3">
        <v>749</v>
      </c>
    </row>
    <row spans="1:15" r="66">
      <c t="s" r="A66" s="4">
        <v>808</v>
      </c>
      <c t="n" r="L66" s="8">
        <v>1000</v>
      </c>
    </row>
    <row spans="1:15" r="67">
      <c t="s" r="A67" s="4">
        <v>771</v>
      </c>
      <c t="s" r="L67" s="4">
        <v>810</v>
      </c>
    </row>
    <row spans="1:15" r="68">
      <c t="s" r="A68" s="4">
        <v>811</v>
      </c>
      <c t="s" r="C68" s="4">
        <v>834</v>
      </c>
    </row>
    <row spans="1:15" r="69">
      <c t="s" r="A69" s="4">
        <v>835</v>
      </c>
    </row>
    <row spans="1:15" r="70">
      <c t="s" r="A70" s="3">
        <v>749</v>
      </c>
    </row>
    <row spans="1:15" r="71">
      <c t="s" r="A71" s="4">
        <v>808</v>
      </c>
      <c t="n" r="L71" s="8">
        <v>250</v>
      </c>
    </row>
    <row spans="1:15" r="72">
      <c t="s" r="A72" s="4">
        <v>811</v>
      </c>
      <c t="s" r="C72" s="4">
        <v>832</v>
      </c>
    </row>
    <row spans="1:15" r="73">
      <c t="s" r="A73" s="4">
        <v>836</v>
      </c>
    </row>
    <row spans="1:15" r="74">
      <c t="s" r="A74" s="3">
        <v>749</v>
      </c>
    </row>
    <row spans="1:15" r="75">
      <c t="s" r="A75" s="4">
        <v>837</v>
      </c>
      <c t="n" r="K75" s="10">
        <v>650</v>
      </c>
    </row>
    <row spans="1:15" r="76">
      <c t="s" r="A76" s="4">
        <v>771</v>
      </c>
      <c t="s" r="K76" s="4">
        <v>838</v>
      </c>
    </row>
    <row spans="1:15" r="77">
      <c t="s" r="A77" s="4">
        <v>811</v>
      </c>
      <c t="s" r="C77" s="4">
        <v>839</v>
      </c>
    </row>
    <row spans="1:15" r="78">
      <c t="s" r="A78" s="4">
        <v>840</v>
      </c>
    </row>
    <row spans="1:15" r="79">
      <c t="s" r="A79" s="3">
        <v>749</v>
      </c>
    </row>
    <row spans="1:15" r="80">
      <c t="s" r="A80" s="4">
        <v>808</v>
      </c>
      <c t="n" r="J80" s="8">
        <v>2400</v>
      </c>
    </row>
    <row spans="1:15" r="81">
      <c t="s" r="A81" s="4">
        <v>841</v>
      </c>
    </row>
    <row spans="1:15" r="82">
      <c t="s" r="A82" s="3">
        <v>749</v>
      </c>
    </row>
    <row spans="1:15" r="83">
      <c t="s" r="A83" s="4">
        <v>808</v>
      </c>
      <c t="n" r="J83" s="8">
        <v>850</v>
      </c>
    </row>
    <row spans="1:15" r="84">
      <c t="s" r="A84" s="4">
        <v>771</v>
      </c>
      <c t="s" r="J84" s="4">
        <v>842</v>
      </c>
    </row>
    <row spans="1:15" r="85">
      <c t="s" r="A85" s="4">
        <v>811</v>
      </c>
      <c t="s" r="C85" s="4">
        <v>843</v>
      </c>
    </row>
    <row spans="1:15" r="86">
      <c t="s" r="A86" s="4">
        <v>844</v>
      </c>
    </row>
    <row spans="1:15" r="87">
      <c t="s" r="A87" s="3">
        <v>749</v>
      </c>
    </row>
    <row spans="1:15" r="88">
      <c t="s" r="A88" s="4">
        <v>808</v>
      </c>
      <c t="n" r="J88" s="8">
        <v>1250</v>
      </c>
    </row>
    <row spans="1:15" r="89">
      <c t="s" r="A89" s="4">
        <v>771</v>
      </c>
      <c t="s" r="J89" s="4">
        <v>845</v>
      </c>
    </row>
    <row spans="1:15" r="90">
      <c t="s" r="A90" s="4">
        <v>811</v>
      </c>
      <c t="s" r="C90" s="4">
        <v>846</v>
      </c>
    </row>
    <row spans="1:15" r="91">
      <c t="s" r="A91" s="4">
        <v>847</v>
      </c>
    </row>
    <row spans="1:15" r="92">
      <c t="s" r="A92" s="3">
        <v>749</v>
      </c>
    </row>
    <row spans="1:15" r="93">
      <c t="s" r="A93" s="4">
        <v>808</v>
      </c>
      <c t="n" r="J93" s="8">
        <v>300</v>
      </c>
    </row>
    <row spans="1:15" r="94">
      <c t="s" r="A94" s="4">
        <v>811</v>
      </c>
      <c t="s" r="C94" s="4">
        <v>843</v>
      </c>
    </row>
    <row spans="1:15" r="95">
      <c t="s" r="A95" s="4">
        <v>848</v>
      </c>
    </row>
    <row spans="1:15" r="96">
      <c t="s" r="A96" s="3">
        <v>749</v>
      </c>
    </row>
    <row spans="1:15" r="97">
      <c t="s" r="A97" s="4">
        <v>849</v>
      </c>
      <c t="n" r="I97" s="11">
        <v>500</v>
      </c>
    </row>
    <row spans="1:15" r="98">
      <c t="s" r="A98" s="4">
        <v>771</v>
      </c>
      <c t="s" r="I98" s="4">
        <v>850</v>
      </c>
    </row>
    <row spans="1:15" r="99">
      <c t="s" r="A99" s="4">
        <v>811</v>
      </c>
      <c t="s" r="C99" s="4">
        <v>851</v>
      </c>
    </row>
    <row spans="1:15" r="100">
      <c t="s" r="A100" s="4">
        <v>852</v>
      </c>
    </row>
    <row spans="1:15" r="101">
      <c t="s" r="A101" s="3">
        <v>749</v>
      </c>
    </row>
    <row spans="1:15" r="102">
      <c t="s" r="A102" s="4">
        <v>808</v>
      </c>
      <c t="n" r="H102" s="8">
        <v>2300</v>
      </c>
    </row>
    <row spans="1:15" r="103">
      <c t="s" r="A103" s="4">
        <v>853</v>
      </c>
    </row>
    <row spans="1:15" r="104">
      <c t="s" r="A104" s="3">
        <v>749</v>
      </c>
    </row>
    <row spans="1:15" r="105">
      <c t="s" r="A105" s="4">
        <v>808</v>
      </c>
      <c t="n" r="H105" s="8">
        <v>1500</v>
      </c>
    </row>
    <row spans="1:15" r="106">
      <c t="s" r="A106" s="4">
        <v>771</v>
      </c>
      <c t="s" r="H106" s="4">
        <v>854</v>
      </c>
    </row>
    <row spans="1:15" r="107">
      <c t="s" r="A107" s="4">
        <v>811</v>
      </c>
      <c t="s" r="C107" s="4">
        <v>855</v>
      </c>
    </row>
    <row spans="1:15" r="108">
      <c t="s" r="A108" s="4">
        <v>856</v>
      </c>
    </row>
    <row spans="1:15" r="109">
      <c t="s" r="A109" s="3">
        <v>749</v>
      </c>
    </row>
    <row spans="1:15" r="110">
      <c t="s" r="A110" s="4">
        <v>808</v>
      </c>
      <c t="n" r="H110" s="8">
        <v>800</v>
      </c>
    </row>
    <row spans="1:15" r="111">
      <c t="s" r="A111" s="4">
        <v>771</v>
      </c>
      <c t="s" r="H111" s="4">
        <v>758</v>
      </c>
    </row>
    <row spans="1:15" r="112">
      <c t="s" r="A112" s="4">
        <v>811</v>
      </c>
      <c t="s" r="C112" s="4">
        <v>857</v>
      </c>
    </row>
    <row spans="1:15" r="113">
      <c t="s" r="A113" s="4">
        <v>858</v>
      </c>
    </row>
    <row spans="1:15" r="114">
      <c t="s" r="A114" s="3">
        <v>749</v>
      </c>
    </row>
    <row spans="1:15" r="115">
      <c t="s" r="A115" s="4">
        <v>808</v>
      </c>
      <c t="n" r="G115" s="8">
        <v>1750</v>
      </c>
    </row>
    <row spans="1:15" r="116">
      <c t="s" r="A116" s="4">
        <v>859</v>
      </c>
    </row>
    <row spans="1:15" r="117">
      <c t="s" r="A117" s="3">
        <v>749</v>
      </c>
    </row>
    <row spans="1:15" r="118">
      <c t="s" r="A118" s="4">
        <v>808</v>
      </c>
      <c t="n" r="G118" s="8">
        <v>1500</v>
      </c>
    </row>
    <row spans="1:15" r="119">
      <c t="s" r="A119" s="4">
        <v>771</v>
      </c>
      <c t="s" r="G119" s="4">
        <v>860</v>
      </c>
    </row>
    <row spans="1:15" r="120">
      <c t="s" r="A120" s="4">
        <v>811</v>
      </c>
      <c t="s" r="C120" s="4">
        <v>861</v>
      </c>
    </row>
    <row spans="1:15" r="121">
      <c t="s" r="A121" s="4">
        <v>862</v>
      </c>
    </row>
    <row spans="1:15" r="122">
      <c t="s" r="A122" s="3">
        <v>749</v>
      </c>
    </row>
    <row spans="1:15" r="123">
      <c t="s" r="A123" s="4">
        <v>808</v>
      </c>
      <c t="n" r="G123" s="8">
        <v>250</v>
      </c>
    </row>
    <row spans="1:15" r="124">
      <c t="s" r="A124" s="4">
        <v>811</v>
      </c>
      <c t="s" r="C124" s="4">
        <v>861</v>
      </c>
    </row>
    <row spans="1:15" r="125">
      <c t="s" r="A125" s="4">
        <v>863</v>
      </c>
    </row>
    <row spans="1:15" r="126">
      <c t="s" r="A126" s="3">
        <v>749</v>
      </c>
    </row>
    <row spans="1:15" r="127">
      <c t="s" r="A127" s="4">
        <v>808</v>
      </c>
      <c t="n" r="F127" s="8">
        <v>1000</v>
      </c>
    </row>
    <row spans="1:15" r="128">
      <c t="s" r="A128" s="4">
        <v>771</v>
      </c>
      <c t="s" r="F128" s="4">
        <v>864</v>
      </c>
    </row>
    <row spans="1:15" r="129">
      <c t="s" r="A129" s="4">
        <v>811</v>
      </c>
      <c t="s" r="C129" s="4">
        <v>865</v>
      </c>
    </row>
    <row spans="1:15" r="130">
      <c t="s" r="A130" s="4">
        <v>866</v>
      </c>
    </row>
    <row spans="1:15" r="131">
      <c t="s" r="A131" s="3">
        <v>749</v>
      </c>
    </row>
    <row spans="1:15" r="132">
      <c t="s" r="A132" s="4">
        <v>867</v>
      </c>
      <c t="n" r="N132" s="8">
        <v>11000</v>
      </c>
    </row>
    <row spans="1:15" r="133">
      <c t="s" r="A133" s="4">
        <v>868</v>
      </c>
      <c t="n" r="B133" s="6">
        <v>2</v>
      </c>
    </row>
    <row spans="1:15" r="134">
      <c t="s" r="A134" s="4">
        <v>869</v>
      </c>
    </row>
    <row spans="1:15" r="135">
      <c t="s" r="A135" s="3">
        <v>749</v>
      </c>
    </row>
    <row spans="1:15" r="136">
      <c t="s" r="A136" s="4">
        <v>777</v>
      </c>
      <c t="s" r="C136" s="4">
        <v>870</v>
      </c>
    </row>
    <row spans="1:15" r="137">
      <c t="s" r="A137" s="4">
        <v>871</v>
      </c>
    </row>
    <row spans="1:15" r="138">
      <c t="s" r="A138" s="3">
        <v>749</v>
      </c>
    </row>
    <row spans="1:15" r="139">
      <c t="s" r="A139" s="4">
        <v>788</v>
      </c>
      <c t="s" r="C139" s="4">
        <v>500</v>
      </c>
    </row>
    <row spans="1:15" r="140">
      <c t="s" r="A140" s="4">
        <v>872</v>
      </c>
    </row>
    <row spans="1:15" r="141">
      <c t="s" r="A141" s="3">
        <v>749</v>
      </c>
    </row>
    <row spans="1:15" r="142">
      <c t="s" r="A142" s="4">
        <v>867</v>
      </c>
      <c t="n" r="B142" s="8">
        <v>12500</v>
      </c>
    </row>
    <row spans="1:15" r="143">
      <c t="s" r="A143" s="4">
        <v>873</v>
      </c>
      <c t="n" r="B143" s="8">
        <v>4000</v>
      </c>
    </row>
    <row spans="1:15" r="144">
      <c t="s" r="A144" s="4">
        <v>874</v>
      </c>
    </row>
    <row spans="1:15" r="145">
      <c t="s" r="A145" s="3">
        <v>749</v>
      </c>
    </row>
    <row spans="1:15" r="146">
      <c t="s" r="A146" s="4">
        <v>875</v>
      </c>
      <c t="n" r="B146" s="6">
        <v>2</v>
      </c>
    </row>
    <row spans="1:15" r="147">
      <c t="s" r="A147" s="4">
        <v>876</v>
      </c>
    </row>
    <row spans="1:15" r="148">
      <c t="s" r="A148" s="3">
        <v>749</v>
      </c>
    </row>
    <row spans="1:15" r="149">
      <c t="s" r="A149" s="4">
        <v>867</v>
      </c>
      <c t="n" r="B149" s="8">
        <v>5000</v>
      </c>
    </row>
    <row spans="1:15" r="150">
      <c t="s" r="A150" s="4">
        <v>788</v>
      </c>
      <c t="s" r="B150" s="4">
        <v>484</v>
      </c>
    </row>
    <row spans="1:15" r="151">
      <c t="s" r="A151" s="4">
        <v>877</v>
      </c>
      <c t="n" r="B151" s="8">
        <v>2000</v>
      </c>
    </row>
    <row spans="1:15" r="152">
      <c t="s" r="A152" s="4">
        <v>878</v>
      </c>
      <c t="n" r="B152" s="6">
        <v>1600</v>
      </c>
    </row>
    <row spans="1:15" r="153">
      <c t="s" r="A153" s="4">
        <v>879</v>
      </c>
      <c t="n" r="B153" s="6">
        <v>305</v>
      </c>
    </row>
    <row spans="1:15" r="154">
      <c t="s" r="A154" s="4">
        <v>880</v>
      </c>
    </row>
    <row spans="1:15" r="155">
      <c t="s" r="A155" s="3">
        <v>749</v>
      </c>
    </row>
    <row spans="1:15" r="156">
      <c t="s" r="A156" s="4">
        <v>867</v>
      </c>
      <c t="n" r="B156" s="8">
        <v>7500</v>
      </c>
    </row>
    <row spans="1:15" r="157">
      <c t="s" r="A157" s="4">
        <v>788</v>
      </c>
      <c t="s" r="B157" s="4">
        <v>500</v>
      </c>
    </row>
    <row spans="1:15" r="158">
      <c t="s" r="A158" s="4">
        <v>877</v>
      </c>
      <c t="n" r="B158" s="8">
        <v>2000</v>
      </c>
    </row>
    <row spans="1:15" r="159">
      <c t="s" r="A159" s="4">
        <v>878</v>
      </c>
      <c t="n" r="B159" s="6">
        <v>500</v>
      </c>
    </row>
    <row spans="1:15" r="160">
      <c t="s" r="A160" s="4">
        <v>879</v>
      </c>
      <c t="n" r="B160" s="6">
        <v>195</v>
      </c>
    </row>
    <row spans="1:15" r="161">
      <c t="s" r="A161" s="4">
        <v>881</v>
      </c>
    </row>
    <row spans="1:15" r="162">
      <c t="s" r="A162" s="3">
        <v>749</v>
      </c>
    </row>
    <row spans="1:15" r="163">
      <c t="s" r="A163" s="4">
        <v>873</v>
      </c>
      <c t="n" r="B163" s="8">
        <v>2000</v>
      </c>
    </row>
    <row spans="1:15" r="164">
      <c t="s" r="A164" s="4">
        <v>882</v>
      </c>
    </row>
    <row spans="1:15" r="165">
      <c t="s" r="A165" s="3">
        <v>749</v>
      </c>
    </row>
    <row spans="1:15" r="166">
      <c t="s" r="A166" s="4">
        <v>883</v>
      </c>
      <c t="n" r="C166" s="8">
        <v>1300</v>
      </c>
    </row>
    <row spans="1:15" r="167">
      <c t="s" r="A167" s="4">
        <v>884</v>
      </c>
      <c t="s" r="C167" s="4">
        <v>630</v>
      </c>
    </row>
    <row spans="1:15" r="168">
      <c t="s" r="A168" s="4">
        <v>777</v>
      </c>
      <c t="s" r="C168" s="4">
        <v>88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6</v>
      </c>
      <c t="s" r="B1" s="2">
        <v>1</v>
      </c>
    </row>
    <row spans="1:4" r="2">
      <c t="s" r="B2" s="2">
        <v>2</v>
      </c>
      <c t="s" r="C2" s="2">
        <v>30</v>
      </c>
      <c t="s" r="D2" s="2">
        <v>31</v>
      </c>
    </row>
    <row spans="1:4" r="3">
      <c t="s" r="A3" s="3">
        <v>749</v>
      </c>
    </row>
    <row spans="1:4" r="4">
      <c t="s" r="A4" s="4">
        <v>887</v>
      </c>
      <c t="n" r="B4" s="8">
        <v>2059</v>
      </c>
      <c t="n" r="C4" s="8">
        <v>1829</v>
      </c>
      <c t="n" r="D4" s="8">
        <v>1049</v>
      </c>
    </row>
    <row spans="1:4" r="5">
      <c t="s" r="A5" s="4">
        <v>888</v>
      </c>
      <c t="n" r="B5" s="6">
        <v>19609</v>
      </c>
    </row>
    <row spans="1:4" r="6">
      <c t="s" r="A6" s="4">
        <v>889</v>
      </c>
      <c t="n" r="B6" s="6">
        <v>13336</v>
      </c>
    </row>
    <row spans="1:4" r="7">
      <c t="s" r="A7" s="4">
        <v>890</v>
      </c>
      <c t="n" r="B7" s="6">
        <v>10768</v>
      </c>
    </row>
    <row spans="1:4" r="8">
      <c t="s" r="A8" s="4">
        <v>891</v>
      </c>
      <c t="n" r="B8" s="6">
        <v>4388</v>
      </c>
    </row>
    <row spans="1:4" r="9">
      <c t="s" r="A9" s="4">
        <v>892</v>
      </c>
      <c t="n" r="B9" s="6">
        <v>4497</v>
      </c>
    </row>
    <row spans="1:4" r="10">
      <c t="s" r="A10" s="4">
        <v>893</v>
      </c>
      <c t="n" r="B10" s="6">
        <v>11240</v>
      </c>
    </row>
    <row spans="1:4" r="11">
      <c t="s" r="A11" s="4">
        <v>894</v>
      </c>
      <c t="n" r="B11" s="6">
        <v>63838</v>
      </c>
    </row>
    <row spans="1:4" r="12">
      <c t="s" r="A12" s="4">
        <v>58</v>
      </c>
    </row>
    <row spans="1:4" r="13">
      <c t="s" r="A13" s="3">
        <v>749</v>
      </c>
    </row>
    <row spans="1:4" r="14">
      <c t="s" r="A14" s="4">
        <v>887</v>
      </c>
      <c t="n" r="B14" s="6">
        <v>443</v>
      </c>
      <c t="n" r="C14" s="6">
        <v>403</v>
      </c>
      <c t="n" r="D14" s="6">
        <v>334</v>
      </c>
    </row>
    <row spans="1:4" r="15">
      <c t="s" r="A15" s="4">
        <v>888</v>
      </c>
      <c t="n" r="B15" s="6">
        <v>816</v>
      </c>
    </row>
    <row spans="1:4" r="16">
      <c t="s" r="A16" s="4">
        <v>889</v>
      </c>
      <c t="n" r="B16" s="6">
        <v>514</v>
      </c>
    </row>
    <row spans="1:4" r="17">
      <c t="s" r="A17" s="4">
        <v>890</v>
      </c>
      <c t="n" r="B17" s="6">
        <v>1621</v>
      </c>
    </row>
    <row spans="1:4" r="18">
      <c t="s" r="A18" s="4">
        <v>891</v>
      </c>
      <c t="n" r="B18" s="6">
        <v>103</v>
      </c>
    </row>
    <row spans="1:4" r="19">
      <c t="s" r="A19" s="4">
        <v>892</v>
      </c>
      <c t="n" r="B19" s="6">
        <v>70</v>
      </c>
    </row>
    <row spans="1:4" r="20">
      <c t="s" r="A20" s="4">
        <v>893</v>
      </c>
      <c t="n" r="B20" s="6">
        <v>6190</v>
      </c>
    </row>
    <row spans="1:4" r="21">
      <c t="s" r="A21" s="4">
        <v>894</v>
      </c>
      <c t="n" r="B21" s="6">
        <v>9314</v>
      </c>
    </row>
    <row spans="1:4" r="22">
      <c t="s" r="A22" s="4">
        <v>895</v>
      </c>
      <c t="n" r="B22" s="6">
        <v>388</v>
      </c>
    </row>
    <row spans="1:4" r="23">
      <c t="s" r="A23" s="4">
        <v>107</v>
      </c>
    </row>
    <row spans="1:4" r="24">
      <c t="s" r="A24" s="3">
        <v>749</v>
      </c>
    </row>
    <row spans="1:4" r="25">
      <c t="s" r="A25" s="4">
        <v>896</v>
      </c>
      <c t="n" r="B25" s="6">
        <v>1616</v>
      </c>
      <c t="n" r="C25" s="8">
        <v>1426</v>
      </c>
      <c t="n" r="D25" s="8">
        <v>715</v>
      </c>
    </row>
    <row spans="1:4" r="26">
      <c t="s" r="A26" s="4">
        <v>888</v>
      </c>
      <c t="n" r="B26" s="6">
        <v>18793</v>
      </c>
    </row>
    <row spans="1:4" r="27">
      <c t="s" r="A27" s="4">
        <v>889</v>
      </c>
      <c t="n" r="B27" s="6">
        <v>12822</v>
      </c>
    </row>
    <row spans="1:4" r="28">
      <c t="s" r="A28" s="4">
        <v>890</v>
      </c>
      <c t="n" r="B28" s="6">
        <v>9147</v>
      </c>
    </row>
    <row spans="1:4" r="29">
      <c t="s" r="A29" s="4">
        <v>891</v>
      </c>
      <c t="n" r="B29" s="6">
        <v>4285</v>
      </c>
    </row>
    <row spans="1:4" r="30">
      <c t="s" r="A30" s="4">
        <v>892</v>
      </c>
      <c t="n" r="B30" s="6">
        <v>4427</v>
      </c>
    </row>
    <row spans="1:4" r="31">
      <c t="s" r="A31" s="4">
        <v>893</v>
      </c>
      <c t="n" r="B31" s="6">
        <v>5050</v>
      </c>
    </row>
    <row spans="1:4" r="32">
      <c t="s" r="A32" s="4">
        <v>894</v>
      </c>
      <c t="n" r="B32" s="8">
        <v>545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7</v>
      </c>
      <c t="s" r="B1" s="2">
        <v>1</v>
      </c>
    </row>
    <row spans="1:4" r="2">
      <c t="s" r="B2" s="2">
        <v>2</v>
      </c>
      <c t="s" r="C2" s="2">
        <v>30</v>
      </c>
      <c t="s" r="D2" s="2">
        <v>31</v>
      </c>
    </row>
    <row spans="1:4" r="3">
      <c t="s" r="A3" s="3">
        <v>898</v>
      </c>
    </row>
    <row spans="1:4" r="4">
      <c t="s" r="A4" s="4">
        <v>899</v>
      </c>
      <c t="n" r="B4" s="8">
        <v>535</v>
      </c>
      <c t="n" r="C4" s="8">
        <v>513</v>
      </c>
      <c t="n" r="D4" s="8">
        <v>502</v>
      </c>
    </row>
    <row spans="1:4" r="5">
      <c t="s" r="A5" s="4">
        <v>413</v>
      </c>
    </row>
    <row spans="1:4" r="6">
      <c t="s" r="A6" s="3">
        <v>401</v>
      </c>
    </row>
    <row spans="1:4" r="7">
      <c t="s" r="A7" s="4">
        <v>900</v>
      </c>
      <c t="s" r="B7" s="4">
        <v>901</v>
      </c>
    </row>
    <row spans="1:4" r="8">
      <c t="s" r="A8" s="4">
        <v>902</v>
      </c>
      <c t="n" r="B8" s="8">
        <v>1215</v>
      </c>
      <c t="n" r="C8" s="6">
        <v>913</v>
      </c>
      <c t="n" r="D8" s="6">
        <v>1014</v>
      </c>
    </row>
    <row spans="1:4" r="9">
      <c t="s" r="A9" s="4">
        <v>903</v>
      </c>
    </row>
    <row spans="1:4" r="10">
      <c t="s" r="A10" s="3">
        <v>401</v>
      </c>
    </row>
    <row spans="1:4" r="11">
      <c t="s" r="A11" s="4">
        <v>904</v>
      </c>
      <c t="n" r="B11" s="6">
        <v>71</v>
      </c>
    </row>
    <row spans="1:4" r="12">
      <c t="s" r="A12" s="4">
        <v>905</v>
      </c>
    </row>
    <row spans="1:4" r="13">
      <c t="s" r="A13" s="3">
        <v>401</v>
      </c>
    </row>
    <row spans="1:4" r="14">
      <c t="s" r="A14" s="4">
        <v>904</v>
      </c>
      <c t="n" r="B14" s="6">
        <v>947</v>
      </c>
    </row>
    <row spans="1:4" r="15">
      <c t="s" r="A15" s="4">
        <v>902</v>
      </c>
      <c t="n" r="B15" s="6">
        <v>1120</v>
      </c>
      <c t="n" r="C15" s="6">
        <v>770</v>
      </c>
      <c t="n" r="D15" s="6">
        <v>886</v>
      </c>
    </row>
    <row spans="1:4" r="16">
      <c t="s" r="A16" s="4">
        <v>906</v>
      </c>
    </row>
    <row spans="1:4" r="17">
      <c t="s" r="A17" s="3">
        <v>401</v>
      </c>
    </row>
    <row spans="1:4" r="18">
      <c t="s" r="A18" s="4">
        <v>904</v>
      </c>
      <c t="n" r="B18" s="6">
        <v>2000</v>
      </c>
    </row>
    <row spans="1:4" r="19">
      <c t="s" r="A19" s="4">
        <v>907</v>
      </c>
    </row>
    <row spans="1:4" r="20">
      <c t="s" r="A20" s="3">
        <v>401</v>
      </c>
    </row>
    <row spans="1:4" r="21">
      <c t="s" r="A21" s="4">
        <v>902</v>
      </c>
      <c t="n" r="B21" s="6">
        <v>95</v>
      </c>
      <c t="n" r="C21" s="6">
        <v>143</v>
      </c>
      <c t="n" r="D21" s="6">
        <v>128</v>
      </c>
    </row>
    <row spans="1:4" r="22">
      <c t="s" r="A22" s="4">
        <v>908</v>
      </c>
    </row>
    <row spans="1:4" r="23">
      <c t="s" r="A23" s="3">
        <v>401</v>
      </c>
    </row>
    <row spans="1:4" r="24">
      <c t="s" r="A24" s="4">
        <v>902</v>
      </c>
      <c t="n" r="B24" s="8">
        <v>340</v>
      </c>
      <c t="n" r="C24" s="8">
        <v>354</v>
      </c>
      <c t="n" r="D24" s="8">
        <v>3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r="A1" s="1">
        <v>909</v>
      </c>
      <c t="s" r="B1" s="2">
        <v>599</v>
      </c>
      <c t="s" r="C1" s="2">
        <v>695</v>
      </c>
      <c t="s" r="D1" s="2">
        <v>1</v>
      </c>
    </row>
    <row spans="1:5" r="2">
      <c t="s" r="B2" s="2">
        <v>910</v>
      </c>
      <c t="s" r="C2" s="2">
        <v>30</v>
      </c>
      <c t="s" r="D2" s="2">
        <v>31</v>
      </c>
      <c t="s" r="E2" s="2">
        <v>536</v>
      </c>
    </row>
    <row spans="1:5" r="3">
      <c t="s" r="A3" s="4">
        <v>911</v>
      </c>
    </row>
    <row spans="1:5" r="4">
      <c t="s" r="A4" s="3">
        <v>401</v>
      </c>
    </row>
    <row spans="1:5" r="5">
      <c t="s" r="A5" s="4">
        <v>912</v>
      </c>
      <c t="n" r="C5" s="8">
        <v>2200</v>
      </c>
    </row>
    <row spans="1:5" r="6">
      <c t="s" r="A6" s="4">
        <v>913</v>
      </c>
    </row>
    <row spans="1:5" r="7">
      <c t="s" r="A7" s="3">
        <v>401</v>
      </c>
    </row>
    <row spans="1:5" r="8">
      <c t="s" r="A8" s="4">
        <v>914</v>
      </c>
      <c t="n" r="B8" s="8">
        <v>-319</v>
      </c>
    </row>
    <row spans="1:5" r="9">
      <c t="s" r="A9" s="4">
        <v>915</v>
      </c>
      <c t="n" r="B9" s="6">
        <v>236</v>
      </c>
    </row>
    <row spans="1:5" r="10">
      <c t="s" r="A10" s="4">
        <v>916</v>
      </c>
      <c t="n" r="B10" s="8">
        <v>83</v>
      </c>
    </row>
    <row spans="1:5" r="11">
      <c t="s" r="A11" s="4">
        <v>917</v>
      </c>
    </row>
    <row spans="1:5" r="12">
      <c t="s" r="A12" s="3">
        <v>401</v>
      </c>
    </row>
    <row spans="1:5" r="13">
      <c t="s" r="A13" s="4">
        <v>918</v>
      </c>
      <c t="n" r="E13" s="8">
        <v>2200</v>
      </c>
    </row>
    <row spans="1:5" r="14">
      <c t="s" r="A14" s="4">
        <v>919</v>
      </c>
      <c t="n" r="D14" s="8">
        <v>1700</v>
      </c>
    </row>
    <row spans="1:5" r="15">
      <c t="s" r="A15" s="4">
        <v>920</v>
      </c>
      <c t="n" r="D15" s="6">
        <v>430</v>
      </c>
    </row>
    <row spans="1:5" r="16">
      <c t="s" r="A16" s="4">
        <v>921</v>
      </c>
      <c t="n" r="D16" s="8">
        <v>128</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2</v>
      </c>
      <c t="s" r="B1" s="2">
        <v>1</v>
      </c>
    </row>
    <row spans="1:4" r="2">
      <c t="s" r="B2" s="2">
        <v>2</v>
      </c>
      <c t="s" r="C2" s="2">
        <v>30</v>
      </c>
      <c t="s" r="D2" s="2">
        <v>31</v>
      </c>
    </row>
    <row spans="1:4" r="3">
      <c t="s" r="A3" s="4">
        <v>911</v>
      </c>
    </row>
    <row spans="1:4" r="4">
      <c t="s" r="A4" s="3">
        <v>923</v>
      </c>
    </row>
    <row spans="1:4" r="5">
      <c t="s" r="A5" s="4">
        <v>924</v>
      </c>
      <c t="n" r="B5" s="8">
        <v>76724</v>
      </c>
      <c t="n" r="C5" s="8">
        <v>71480</v>
      </c>
    </row>
    <row spans="1:4" r="6">
      <c t="s" r="A6" s="4">
        <v>925</v>
      </c>
      <c t="n" r="B6" s="6">
        <v>272</v>
      </c>
      <c t="n" r="C6" s="6">
        <v>247</v>
      </c>
    </row>
    <row spans="1:4" r="7">
      <c t="s" r="A7" s="4">
        <v>926</v>
      </c>
      <c t="n" r="B7" s="6">
        <v>2754</v>
      </c>
      <c t="n" r="C7" s="6">
        <v>3060</v>
      </c>
      <c t="n" r="D7" s="8">
        <v>2837</v>
      </c>
    </row>
    <row spans="1:4" r="8">
      <c t="s" r="A8" s="4">
        <v>927</v>
      </c>
      <c t="n" r="B8" s="6">
        <v>-2623</v>
      </c>
      <c t="n" r="C8" s="6">
        <v>7770</v>
      </c>
    </row>
    <row spans="1:4" r="9">
      <c t="s" r="A9" s="4">
        <v>928</v>
      </c>
      <c t="n" r="B9" s="6">
        <v>-5641</v>
      </c>
      <c t="n" r="C9" s="6">
        <v>-5779</v>
      </c>
    </row>
    <row spans="1:4" r="10">
      <c t="s" r="A10" s="4">
        <v>62</v>
      </c>
      <c t="n" r="B10" s="6">
        <v>0</v>
      </c>
      <c t="n" r="C10" s="6">
        <v>0</v>
      </c>
    </row>
    <row spans="1:4" r="11">
      <c t="s" r="A11" s="4">
        <v>929</v>
      </c>
      <c t="n" r="B11" s="6">
        <v>0</v>
      </c>
      <c t="n" r="C11" s="6">
        <v>-54</v>
      </c>
    </row>
    <row spans="1:4" r="12">
      <c t="s" r="A12" s="4">
        <v>930</v>
      </c>
      <c t="n" r="B12" s="6">
        <v>71486</v>
      </c>
      <c t="n" r="C12" s="6">
        <v>76724</v>
      </c>
      <c t="n" r="D12" s="6">
        <v>71480</v>
      </c>
    </row>
    <row spans="1:4" r="13">
      <c t="s" r="A13" s="3">
        <v>931</v>
      </c>
    </row>
    <row spans="1:4" r="14">
      <c t="s" r="A14" s="4">
        <v>932</v>
      </c>
      <c t="n" r="B14" s="6">
        <v>65823</v>
      </c>
      <c t="n" r="C14" s="6">
        <v>64166</v>
      </c>
    </row>
    <row spans="1:4" r="15">
      <c t="s" r="A15" s="4">
        <v>933</v>
      </c>
      <c t="n" r="B15" s="6">
        <v>795</v>
      </c>
      <c t="n" r="C15" s="6">
        <v>7346</v>
      </c>
    </row>
    <row spans="1:4" r="16">
      <c t="s" r="A16" s="4">
        <v>902</v>
      </c>
      <c t="n" r="B16" s="6">
        <v>95</v>
      </c>
      <c t="n" r="C16" s="6">
        <v>143</v>
      </c>
      <c t="n" r="D16" s="6">
        <v>128</v>
      </c>
    </row>
    <row spans="1:4" r="17">
      <c t="s" r="A17" s="4">
        <v>928</v>
      </c>
      <c t="n" r="B17" s="6">
        <v>-5641</v>
      </c>
      <c t="n" r="C17" s="6">
        <v>-5779</v>
      </c>
    </row>
    <row spans="1:4" r="18">
      <c t="s" r="A18" s="4">
        <v>62</v>
      </c>
      <c t="n" r="B18" s="6">
        <v>0</v>
      </c>
      <c t="n" r="C18" s="6">
        <v>0</v>
      </c>
    </row>
    <row spans="1:4" r="19">
      <c t="s" r="A19" s="4">
        <v>934</v>
      </c>
      <c t="n" r="B19" s="6">
        <v>0</v>
      </c>
      <c t="n" r="C19" s="6">
        <v>-53</v>
      </c>
    </row>
    <row spans="1:4" r="20">
      <c t="s" r="A20" s="4">
        <v>935</v>
      </c>
      <c t="n" r="B20" s="6">
        <v>61072</v>
      </c>
      <c t="n" r="C20" s="6">
        <v>65823</v>
      </c>
      <c t="n" r="D20" s="6">
        <v>64166</v>
      </c>
    </row>
    <row spans="1:4" r="21">
      <c t="s" r="A21" s="4">
        <v>936</v>
      </c>
      <c t="n" r="B21" s="6">
        <v>-10414</v>
      </c>
      <c t="n" r="C21" s="6">
        <v>-10901</v>
      </c>
    </row>
    <row spans="1:4" r="22">
      <c t="s" r="A22" s="3">
        <v>937</v>
      </c>
    </row>
    <row spans="1:4" r="23">
      <c t="s" r="A23" s="4">
        <v>653</v>
      </c>
      <c t="n" r="B23" s="6">
        <v>0</v>
      </c>
      <c t="n" r="C23" s="6">
        <v>0</v>
      </c>
    </row>
    <row spans="1:4" r="24">
      <c t="s" r="A24" s="4">
        <v>654</v>
      </c>
      <c t="n" r="B24" s="6">
        <v>-67</v>
      </c>
      <c t="n" r="C24" s="6">
        <v>-69</v>
      </c>
    </row>
    <row spans="1:4" r="25">
      <c t="s" r="A25" s="4">
        <v>655</v>
      </c>
      <c t="n" r="B25" s="6">
        <v>-10347</v>
      </c>
      <c t="n" r="C25" s="6">
        <v>-10832</v>
      </c>
    </row>
    <row spans="1:4" r="26">
      <c t="s" r="A26" s="4">
        <v>938</v>
      </c>
      <c t="n" r="B26" s="6">
        <v>-10414</v>
      </c>
      <c t="n" r="C26" s="6">
        <v>-10901</v>
      </c>
    </row>
    <row spans="1:4" r="27">
      <c t="s" r="A27" s="3">
        <v>939</v>
      </c>
    </row>
    <row spans="1:4" r="28">
      <c t="s" r="A28" s="4">
        <v>940</v>
      </c>
      <c t="n" r="B28" s="6">
        <v>116</v>
      </c>
      <c t="n" r="C28" s="6">
        <v>452</v>
      </c>
    </row>
    <row spans="1:4" r="29">
      <c t="s" r="A29" s="4">
        <v>941</v>
      </c>
      <c t="n" r="B29" s="6">
        <v>31</v>
      </c>
      <c t="n" r="C29" s="6">
        <v>35</v>
      </c>
    </row>
    <row spans="1:4" r="30">
      <c t="s" r="A30" s="4">
        <v>942</v>
      </c>
      <c t="n" r="B30" s="6">
        <v>147</v>
      </c>
      <c t="n" r="C30" s="6">
        <v>487</v>
      </c>
    </row>
    <row spans="1:4" r="31">
      <c t="s" r="A31" s="4">
        <v>905</v>
      </c>
    </row>
    <row spans="1:4" r="32">
      <c t="s" r="A32" s="3">
        <v>923</v>
      </c>
    </row>
    <row spans="1:4" r="33">
      <c t="s" r="A33" s="4">
        <v>924</v>
      </c>
      <c t="n" r="B33" s="6">
        <v>27897</v>
      </c>
      <c t="n" r="C33" s="6">
        <v>27528</v>
      </c>
    </row>
    <row spans="1:4" r="34">
      <c t="s" r="A34" s="4">
        <v>925</v>
      </c>
      <c t="n" r="B34" s="6">
        <v>405</v>
      </c>
      <c t="n" r="C34" s="6">
        <v>358</v>
      </c>
    </row>
    <row spans="1:4" r="35">
      <c t="s" r="A35" s="4">
        <v>926</v>
      </c>
      <c t="n" r="B35" s="6">
        <v>763</v>
      </c>
      <c t="n" r="C35" s="6">
        <v>1031</v>
      </c>
      <c t="n" r="D35" s="6">
        <v>1010</v>
      </c>
    </row>
    <row spans="1:4" r="36">
      <c t="s" r="A36" s="4">
        <v>927</v>
      </c>
      <c t="n" r="B36" s="6">
        <v>-256</v>
      </c>
      <c t="n" r="C36" s="6">
        <v>3179</v>
      </c>
    </row>
    <row spans="1:4" r="37">
      <c t="s" r="A37" s="4">
        <v>928</v>
      </c>
      <c t="n" r="B37" s="6">
        <v>-1332</v>
      </c>
      <c t="n" r="C37" s="6">
        <v>-1699</v>
      </c>
    </row>
    <row spans="1:4" r="38">
      <c t="s" r="A38" s="4">
        <v>62</v>
      </c>
      <c t="n" r="B38" s="6">
        <v>-3332</v>
      </c>
      <c t="n" r="C38" s="6">
        <v>-2536</v>
      </c>
    </row>
    <row spans="1:4" r="39">
      <c t="s" r="A39" s="4">
        <v>929</v>
      </c>
      <c t="n" r="B39" s="6">
        <v>-382</v>
      </c>
      <c t="n" r="C39" s="6">
        <v>36</v>
      </c>
    </row>
    <row spans="1:4" r="40">
      <c t="s" r="A40" s="4">
        <v>930</v>
      </c>
      <c t="n" r="B40" s="6">
        <v>23763</v>
      </c>
      <c t="n" r="C40" s="6">
        <v>27897</v>
      </c>
      <c t="n" r="D40" s="6">
        <v>27528</v>
      </c>
    </row>
    <row spans="1:4" r="41">
      <c t="s" r="A41" s="3">
        <v>931</v>
      </c>
    </row>
    <row spans="1:4" r="42">
      <c t="s" r="A42" s="4">
        <v>932</v>
      </c>
      <c t="n" r="B42" s="6">
        <v>14669</v>
      </c>
      <c t="n" r="C42" s="6">
        <v>14986</v>
      </c>
    </row>
    <row spans="1:4" r="43">
      <c t="s" r="A43" s="4">
        <v>933</v>
      </c>
      <c t="n" r="B43" s="6">
        <v>997</v>
      </c>
      <c t="n" r="C43" s="6">
        <v>1893</v>
      </c>
    </row>
    <row spans="1:4" r="44">
      <c t="s" r="A44" s="4">
        <v>902</v>
      </c>
      <c t="n" r="B44" s="6">
        <v>1120</v>
      </c>
      <c t="n" r="C44" s="6">
        <v>770</v>
      </c>
      <c t="n" r="D44" s="6">
        <v>886</v>
      </c>
    </row>
    <row spans="1:4" r="45">
      <c t="s" r="A45" s="4">
        <v>928</v>
      </c>
      <c t="n" r="B45" s="6">
        <v>-1332</v>
      </c>
      <c t="n" r="C45" s="6">
        <v>-1699</v>
      </c>
    </row>
    <row spans="1:4" r="46">
      <c t="s" r="A46" s="4">
        <v>62</v>
      </c>
      <c t="n" r="B46" s="6">
        <v>-2017</v>
      </c>
      <c t="n" r="C46" s="6">
        <v>-1232</v>
      </c>
    </row>
    <row spans="1:4" r="47">
      <c t="s" r="A47" s="4">
        <v>934</v>
      </c>
      <c t="n" r="B47" s="6">
        <v>-447</v>
      </c>
      <c t="n" r="C47" s="6">
        <v>-49</v>
      </c>
    </row>
    <row spans="1:4" r="48">
      <c t="s" r="A48" s="4">
        <v>935</v>
      </c>
      <c t="n" r="B48" s="6">
        <v>12990</v>
      </c>
      <c t="n" r="C48" s="6">
        <v>14669</v>
      </c>
      <c t="n" r="D48" s="6">
        <v>14986</v>
      </c>
    </row>
    <row spans="1:4" r="49">
      <c t="s" r="A49" s="4">
        <v>936</v>
      </c>
      <c t="n" r="B49" s="6">
        <v>-10773</v>
      </c>
      <c t="n" r="C49" s="6">
        <v>-13228</v>
      </c>
    </row>
    <row spans="1:4" r="50">
      <c t="s" r="A50" s="3">
        <v>937</v>
      </c>
    </row>
    <row spans="1:4" r="51">
      <c t="s" r="A51" s="4">
        <v>653</v>
      </c>
      <c t="n" r="B51" s="6">
        <v>125</v>
      </c>
      <c t="n" r="C51" s="6">
        <v>111</v>
      </c>
    </row>
    <row spans="1:4" r="52">
      <c t="s" r="A52" s="4">
        <v>654</v>
      </c>
      <c t="n" r="B52" s="6">
        <v>-334</v>
      </c>
      <c t="n" r="C52" s="6">
        <v>-383</v>
      </c>
    </row>
    <row spans="1:4" r="53">
      <c t="s" r="A53" s="4">
        <v>655</v>
      </c>
      <c t="n" r="B53" s="6">
        <v>-10564</v>
      </c>
      <c t="n" r="C53" s="6">
        <v>-12956</v>
      </c>
    </row>
    <row spans="1:4" r="54">
      <c t="s" r="A54" s="4">
        <v>938</v>
      </c>
      <c t="n" r="B54" s="6">
        <v>-10773</v>
      </c>
      <c t="n" r="C54" s="6">
        <v>-13228</v>
      </c>
    </row>
    <row spans="1:4" r="55">
      <c t="s" r="A55" s="3">
        <v>939</v>
      </c>
    </row>
    <row spans="1:4" r="56">
      <c t="s" r="A56" s="4">
        <v>940</v>
      </c>
      <c t="n" r="B56" s="6">
        <v>-3796</v>
      </c>
      <c t="n" r="C56" s="6">
        <v>-5019</v>
      </c>
    </row>
    <row spans="1:4" r="57">
      <c t="s" r="A57" s="4">
        <v>941</v>
      </c>
      <c t="n" r="B57" s="6">
        <v>-33</v>
      </c>
      <c t="n" r="C57" s="6">
        <v>-57</v>
      </c>
    </row>
    <row spans="1:4" r="58">
      <c t="s" r="A58" s="4">
        <v>942</v>
      </c>
      <c t="n" r="B58" s="6">
        <v>-3829</v>
      </c>
      <c t="n" r="C58" s="6">
        <v>-5076</v>
      </c>
    </row>
    <row spans="1:4" r="59">
      <c t="s" r="A59" s="4">
        <v>943</v>
      </c>
    </row>
    <row spans="1:4" r="60">
      <c t="s" r="A60" s="3">
        <v>923</v>
      </c>
    </row>
    <row spans="1:4" r="61">
      <c t="s" r="A61" s="4">
        <v>924</v>
      </c>
      <c t="n" r="B61" s="6">
        <v>6625</v>
      </c>
      <c t="n" r="C61" s="6">
        <v>6348</v>
      </c>
    </row>
    <row spans="1:4" r="62">
      <c t="s" r="A62" s="4">
        <v>925</v>
      </c>
      <c t="n" r="B62" s="6">
        <v>24</v>
      </c>
      <c t="n" r="C62" s="6">
        <v>23</v>
      </c>
      <c t="n" r="D62" s="6">
        <v>37</v>
      </c>
    </row>
    <row spans="1:4" r="63">
      <c t="s" r="A63" s="4">
        <v>926</v>
      </c>
      <c t="n" r="B63" s="6">
        <v>238</v>
      </c>
      <c t="n" r="C63" s="6">
        <v>273</v>
      </c>
      <c t="n" r="D63" s="6">
        <v>274</v>
      </c>
    </row>
    <row spans="1:4" r="64">
      <c t="s" r="A64" s="4">
        <v>927</v>
      </c>
      <c t="n" r="B64" s="6">
        <v>-209</v>
      </c>
      <c t="n" r="C64" s="6">
        <v>448</v>
      </c>
    </row>
    <row spans="1:4" r="65">
      <c t="s" r="A65" s="4">
        <v>928</v>
      </c>
      <c t="n" r="B65" s="6">
        <v>-407</v>
      </c>
      <c t="n" r="C65" s="6">
        <v>-426</v>
      </c>
    </row>
    <row spans="1:4" r="66">
      <c t="s" r="A66" s="4">
        <v>62</v>
      </c>
      <c t="n" r="B66" s="6">
        <v>-225</v>
      </c>
      <c t="n" r="C66" s="6">
        <v>-108</v>
      </c>
    </row>
    <row spans="1:4" r="67">
      <c t="s" r="A67" s="4">
        <v>929</v>
      </c>
      <c t="n" r="B67" s="6">
        <v>20</v>
      </c>
      <c t="n" r="C67" s="6">
        <v>67</v>
      </c>
    </row>
    <row spans="1:4" r="68">
      <c t="s" r="A68" s="4">
        <v>930</v>
      </c>
      <c t="n" r="B68" s="6">
        <v>6066</v>
      </c>
      <c t="n" r="C68" s="6">
        <v>6625</v>
      </c>
      <c t="n" r="D68" s="6">
        <v>6348</v>
      </c>
    </row>
    <row spans="1:4" r="69">
      <c t="s" r="A69" s="3">
        <v>931</v>
      </c>
    </row>
    <row spans="1:4" r="70">
      <c t="s" r="A70" s="4">
        <v>932</v>
      </c>
      <c t="n" r="B70" s="6">
        <v>0</v>
      </c>
      <c t="n" r="C70" s="6">
        <v>0</v>
      </c>
    </row>
    <row spans="1:4" r="71">
      <c t="s" r="A71" s="4">
        <v>933</v>
      </c>
      <c t="n" r="B71" s="6">
        <v>0</v>
      </c>
      <c t="n" r="C71" s="6">
        <v>0</v>
      </c>
    </row>
    <row spans="1:4" r="72">
      <c t="s" r="A72" s="4">
        <v>902</v>
      </c>
      <c t="n" r="B72" s="6">
        <v>385</v>
      </c>
      <c t="n" r="C72" s="6">
        <v>402</v>
      </c>
    </row>
    <row spans="1:4" r="73">
      <c t="s" r="A73" s="4">
        <v>928</v>
      </c>
      <c t="n" r="B73" s="6">
        <v>-407</v>
      </c>
      <c t="n" r="C73" s="6">
        <v>-426</v>
      </c>
    </row>
    <row spans="1:4" r="74">
      <c t="s" r="A74" s="4">
        <v>62</v>
      </c>
      <c t="n" r="B74" s="6">
        <v>0</v>
      </c>
      <c t="n" r="C74" s="6">
        <v>0</v>
      </c>
    </row>
    <row spans="1:4" r="75">
      <c t="s" r="A75" s="4">
        <v>934</v>
      </c>
      <c t="n" r="B75" s="6">
        <v>22</v>
      </c>
      <c t="n" r="C75" s="6">
        <v>24</v>
      </c>
    </row>
    <row spans="1:4" r="76">
      <c t="s" r="A76" s="4">
        <v>935</v>
      </c>
      <c t="n" r="B76" s="6">
        <v>0</v>
      </c>
      <c t="n" r="C76" s="6">
        <v>0</v>
      </c>
      <c t="n" r="D76" s="8">
        <v>0</v>
      </c>
    </row>
    <row spans="1:4" r="77">
      <c t="s" r="A77" s="4">
        <v>936</v>
      </c>
      <c t="n" r="B77" s="6">
        <v>-6066</v>
      </c>
      <c t="n" r="C77" s="6">
        <v>-6625</v>
      </c>
    </row>
    <row spans="1:4" r="78">
      <c t="s" r="A78" s="3">
        <v>937</v>
      </c>
    </row>
    <row spans="1:4" r="79">
      <c t="s" r="A79" s="4">
        <v>653</v>
      </c>
      <c t="n" r="B79" s="6">
        <v>0</v>
      </c>
      <c t="n" r="C79" s="6">
        <v>0</v>
      </c>
    </row>
    <row spans="1:4" r="80">
      <c t="s" r="A80" s="4">
        <v>654</v>
      </c>
      <c t="n" r="B80" s="6">
        <v>-381</v>
      </c>
      <c t="n" r="C80" s="6">
        <v>-396</v>
      </c>
    </row>
    <row spans="1:4" r="81">
      <c t="s" r="A81" s="4">
        <v>655</v>
      </c>
      <c t="n" r="B81" s="6">
        <v>-5685</v>
      </c>
      <c t="n" r="C81" s="6">
        <v>-6229</v>
      </c>
    </row>
    <row spans="1:4" r="82">
      <c t="s" r="A82" s="4">
        <v>938</v>
      </c>
      <c t="n" r="B82" s="6">
        <v>-6066</v>
      </c>
      <c t="n" r="C82" s="6">
        <v>-6625</v>
      </c>
    </row>
    <row spans="1:4" r="83">
      <c t="s" r="A83" s="3">
        <v>939</v>
      </c>
    </row>
    <row spans="1:4" r="84">
      <c t="s" r="A84" s="4">
        <v>940</v>
      </c>
      <c t="n" r="B84" s="6">
        <v>-689</v>
      </c>
      <c t="n" r="C84" s="6">
        <v>-942</v>
      </c>
    </row>
    <row spans="1:4" r="85">
      <c t="s" r="A85" s="4">
        <v>941</v>
      </c>
      <c t="n" r="B85" s="6">
        <v>63</v>
      </c>
      <c t="n" r="C85" s="6">
        <v>88</v>
      </c>
    </row>
    <row spans="1:4" r="86">
      <c t="s" r="A86" s="4">
        <v>942</v>
      </c>
      <c t="n" r="B86" s="8">
        <v>-626</v>
      </c>
      <c t="n" r="C86" s="8">
        <v>-8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4</v>
      </c>
      <c t="s" r="B1" s="2">
        <v>2</v>
      </c>
      <c t="s" r="C1" s="2">
        <v>30</v>
      </c>
    </row>
    <row spans="1:3" r="2">
      <c t="s" r="A2" s="4">
        <v>911</v>
      </c>
    </row>
    <row spans="1:3" r="3">
      <c t="s" r="A3" s="3">
        <v>945</v>
      </c>
    </row>
    <row spans="1:3" r="4">
      <c t="s" r="A4" s="4">
        <v>946</v>
      </c>
      <c t="n" r="B4" s="8">
        <v>71475</v>
      </c>
      <c t="n" r="C4" s="8">
        <v>76702</v>
      </c>
    </row>
    <row spans="1:3" r="5">
      <c t="s" r="A5" s="3">
        <v>947</v>
      </c>
    </row>
    <row spans="1:3" r="6">
      <c t="s" r="A6" s="4">
        <v>946</v>
      </c>
      <c t="n" r="B6" s="6">
        <v>71475</v>
      </c>
      <c t="n" r="C6" s="6">
        <v>76702</v>
      </c>
    </row>
    <row spans="1:3" r="7">
      <c t="s" r="A7" s="4">
        <v>948</v>
      </c>
      <c t="n" r="B7" s="6">
        <v>61072</v>
      </c>
      <c t="n" r="C7" s="6">
        <v>65823</v>
      </c>
    </row>
    <row spans="1:3" r="8">
      <c t="s" r="A8" s="3">
        <v>949</v>
      </c>
    </row>
    <row spans="1:3" r="9">
      <c t="s" r="A9" s="4">
        <v>950</v>
      </c>
      <c t="n" r="B9" s="6">
        <v>71486</v>
      </c>
      <c t="n" r="C9" s="6">
        <v>76724</v>
      </c>
    </row>
    <row spans="1:3" r="10">
      <c t="s" r="A10" s="4">
        <v>948</v>
      </c>
      <c t="n" r="B10" s="6">
        <v>61072</v>
      </c>
      <c t="n" r="C10" s="6">
        <v>65823</v>
      </c>
    </row>
    <row spans="1:3" r="11">
      <c t="s" r="A11" s="4">
        <v>905</v>
      </c>
    </row>
    <row spans="1:3" r="12">
      <c t="s" r="A12" s="3">
        <v>945</v>
      </c>
    </row>
    <row spans="1:3" r="13">
      <c t="s" r="A13" s="4">
        <v>946</v>
      </c>
      <c t="n" r="B13" s="6">
        <v>23388</v>
      </c>
      <c t="n" r="C13" s="6">
        <v>27425</v>
      </c>
    </row>
    <row spans="1:3" r="14">
      <c t="s" r="A14" s="3">
        <v>947</v>
      </c>
    </row>
    <row spans="1:3" r="15">
      <c t="s" r="A15" s="4">
        <v>946</v>
      </c>
      <c t="n" r="B15" s="6">
        <v>22683</v>
      </c>
      <c t="n" r="C15" s="6">
        <v>26510</v>
      </c>
    </row>
    <row spans="1:3" r="16">
      <c t="s" r="A16" s="4">
        <v>948</v>
      </c>
      <c t="n" r="B16" s="6">
        <v>12160</v>
      </c>
      <c t="n" r="C16" s="6">
        <v>13638</v>
      </c>
    </row>
    <row spans="1:3" r="17">
      <c t="s" r="A17" s="3">
        <v>949</v>
      </c>
    </row>
    <row spans="1:3" r="18">
      <c t="s" r="A18" s="4">
        <v>950</v>
      </c>
      <c t="n" r="B18" s="6">
        <v>23052</v>
      </c>
      <c t="n" r="C18" s="6">
        <v>26935</v>
      </c>
    </row>
    <row spans="1:3" r="19">
      <c t="s" r="A19" s="4">
        <v>948</v>
      </c>
      <c t="n" r="B19" s="8">
        <v>12170</v>
      </c>
      <c t="n" r="C19" s="8">
        <v>136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51</v>
      </c>
      <c t="s" r="B1" s="2">
        <v>1</v>
      </c>
    </row>
    <row spans="1:5" r="2">
      <c t="s" r="B2" s="2">
        <v>952</v>
      </c>
      <c t="s" r="C2" s="2">
        <v>2</v>
      </c>
      <c t="s" r="D2" s="2">
        <v>30</v>
      </c>
      <c t="s" r="E2" s="2">
        <v>31</v>
      </c>
    </row>
    <row spans="1:5" r="3">
      <c t="s" r="A3" s="3">
        <v>953</v>
      </c>
    </row>
    <row spans="1:5" r="4">
      <c t="s" r="A4" s="4">
        <v>954</v>
      </c>
      <c t="n" r="C4" s="8">
        <v>172</v>
      </c>
    </row>
    <row spans="1:5" r="5">
      <c t="s" r="A5" s="4">
        <v>911</v>
      </c>
    </row>
    <row spans="1:5" r="6">
      <c t="s" r="A6" s="3">
        <v>953</v>
      </c>
    </row>
    <row spans="1:5" r="7">
      <c t="s" r="A7" s="4">
        <v>955</v>
      </c>
      <c t="n" r="C7" s="6">
        <v>406</v>
      </c>
      <c t="n" r="D7" s="8">
        <v>380</v>
      </c>
      <c t="n" r="E7" s="8">
        <v>395</v>
      </c>
    </row>
    <row spans="1:5" r="8">
      <c t="s" r="A8" s="4">
        <v>925</v>
      </c>
      <c t="n" r="C8" s="6">
        <v>272</v>
      </c>
      <c t="n" r="D8" s="6">
        <v>247</v>
      </c>
    </row>
    <row spans="1:5" r="9">
      <c t="s" r="A9" s="4">
        <v>926</v>
      </c>
      <c t="n" r="C9" s="6">
        <v>2754</v>
      </c>
      <c t="n" r="D9" s="6">
        <v>3060</v>
      </c>
      <c t="n" r="E9" s="6">
        <v>2837</v>
      </c>
    </row>
    <row spans="1:5" r="10">
      <c t="s" r="A10" s="4">
        <v>956</v>
      </c>
      <c t="n" r="C10" s="6">
        <v>-3896</v>
      </c>
      <c t="n" r="D10" s="6">
        <v>-3914</v>
      </c>
      <c t="n" r="E10" s="6">
        <v>-3562</v>
      </c>
    </row>
    <row spans="1:5" r="11">
      <c t="s" r="A11" s="4">
        <v>957</v>
      </c>
      <c t="n" r="C11" s="6">
        <v>-4</v>
      </c>
      <c t="n" r="D11" s="6">
        <v>-4</v>
      </c>
      <c t="n" r="E11" s="6">
        <v>-4</v>
      </c>
    </row>
    <row spans="1:5" r="12">
      <c t="s" r="A12" s="4">
        <v>958</v>
      </c>
      <c t="n" r="C12" s="6">
        <v>8</v>
      </c>
      <c t="n" r="D12" s="6">
        <v>-91</v>
      </c>
      <c t="n" r="E12" s="6">
        <v>6</v>
      </c>
    </row>
    <row spans="1:5" r="13">
      <c t="s" r="A13" s="4">
        <v>959</v>
      </c>
      <c t="n" r="C13" s="6">
        <v>0</v>
      </c>
      <c t="n" r="D13" s="6">
        <v>-1</v>
      </c>
      <c t="n" r="E13" s="6">
        <v>-77</v>
      </c>
    </row>
    <row spans="1:5" r="14">
      <c t="s" r="A14" s="4">
        <v>960</v>
      </c>
      <c t="n" r="C14" s="6">
        <v>-732</v>
      </c>
      <c t="n" r="D14" s="6">
        <v>-570</v>
      </c>
      <c t="n" r="E14" s="6">
        <v>-405</v>
      </c>
    </row>
    <row spans="1:5" r="15">
      <c t="s" r="A15" s="4">
        <v>961</v>
      </c>
      <c t="n" r="C15" s="8">
        <v>134</v>
      </c>
      <c t="n" r="D15" s="8">
        <v>133</v>
      </c>
      <c t="n" r="E15" s="8">
        <v>97</v>
      </c>
    </row>
    <row spans="1:5" r="16">
      <c t="s" r="A16" s="3">
        <v>962</v>
      </c>
    </row>
    <row spans="1:5" r="17">
      <c t="s" r="A17" s="4">
        <v>963</v>
      </c>
      <c t="s" r="C17" s="4">
        <v>964</v>
      </c>
      <c t="s" r="D17" s="4">
        <v>965</v>
      </c>
      <c t="s" r="E17" s="4">
        <v>966</v>
      </c>
    </row>
    <row spans="1:5" r="18">
      <c t="s" r="A18" s="3">
        <v>967</v>
      </c>
    </row>
    <row spans="1:5" r="19">
      <c t="s" r="A19" s="4">
        <v>963</v>
      </c>
      <c t="s" r="C19" s="4">
        <v>965</v>
      </c>
      <c t="s" r="D19" s="4">
        <v>966</v>
      </c>
      <c t="s" r="E19" s="4">
        <v>968</v>
      </c>
    </row>
    <row spans="1:5" r="20">
      <c t="s" r="A20" s="4">
        <v>969</v>
      </c>
      <c t="s" r="C20" s="4">
        <v>970</v>
      </c>
      <c t="s" r="D20" s="4">
        <v>971</v>
      </c>
      <c t="s" r="E20" s="4">
        <v>972</v>
      </c>
    </row>
    <row spans="1:5" r="21">
      <c t="s" r="A21" s="4">
        <v>973</v>
      </c>
    </row>
    <row spans="1:5" r="22">
      <c t="s" r="A22" s="3">
        <v>967</v>
      </c>
    </row>
    <row spans="1:5" r="23">
      <c t="s" r="A23" s="4">
        <v>969</v>
      </c>
      <c t="s" r="B23" s="4">
        <v>974</v>
      </c>
    </row>
    <row spans="1:5" r="24">
      <c t="s" r="A24" s="4">
        <v>905</v>
      </c>
    </row>
    <row spans="1:5" r="25">
      <c t="s" r="A25" s="3">
        <v>953</v>
      </c>
    </row>
    <row spans="1:5" r="26">
      <c t="s" r="A26" s="4">
        <v>955</v>
      </c>
      <c t="n" r="C26" s="8">
        <v>431</v>
      </c>
      <c t="n" r="D26" s="8">
        <v>389</v>
      </c>
      <c t="n" r="E26" s="8">
        <v>425</v>
      </c>
    </row>
    <row spans="1:5" r="27">
      <c t="s" r="A27" s="4">
        <v>925</v>
      </c>
      <c t="n" r="C27" s="6">
        <v>405</v>
      </c>
      <c t="n" r="D27" s="6">
        <v>358</v>
      </c>
    </row>
    <row spans="1:5" r="28">
      <c t="s" r="A28" s="4">
        <v>926</v>
      </c>
      <c t="n" r="C28" s="6">
        <v>763</v>
      </c>
      <c t="n" r="D28" s="6">
        <v>1031</v>
      </c>
      <c t="n" r="E28" s="6">
        <v>1010</v>
      </c>
    </row>
    <row spans="1:5" r="29">
      <c t="s" r="A29" s="4">
        <v>956</v>
      </c>
      <c t="n" r="C29" s="6">
        <v>-798</v>
      </c>
      <c t="n" r="D29" s="6">
        <v>-873</v>
      </c>
      <c t="n" r="E29" s="6">
        <v>-823</v>
      </c>
    </row>
    <row spans="1:5" r="30">
      <c t="s" r="A30" s="4">
        <v>957</v>
      </c>
      <c t="n" r="C30" s="6">
        <v>15</v>
      </c>
      <c t="n" r="D30" s="6">
        <v>17</v>
      </c>
      <c t="n" r="E30" s="6">
        <v>19</v>
      </c>
    </row>
    <row spans="1:5" r="31">
      <c t="s" r="A31" s="4">
        <v>958</v>
      </c>
      <c t="n" r="C31" s="6">
        <v>233</v>
      </c>
      <c t="n" r="D31" s="6">
        <v>154</v>
      </c>
      <c t="n" r="E31" s="6">
        <v>208</v>
      </c>
    </row>
    <row spans="1:5" r="32">
      <c t="s" r="A32" s="4">
        <v>959</v>
      </c>
      <c t="n" r="C32" s="6">
        <v>124</v>
      </c>
      <c t="n" r="D32" s="6">
        <v>3</v>
      </c>
      <c t="n" r="E32" s="6">
        <v>-6</v>
      </c>
    </row>
    <row spans="1:5" r="33">
      <c t="s" r="A33" s="4">
        <v>960</v>
      </c>
      <c t="n" r="C33" s="8">
        <v>768</v>
      </c>
      <c t="n" r="D33" s="8">
        <v>721</v>
      </c>
      <c t="n" r="E33" s="8">
        <v>833</v>
      </c>
    </row>
    <row spans="1:5" r="34">
      <c t="s" r="A34" s="3">
        <v>962</v>
      </c>
    </row>
    <row spans="1:5" r="35">
      <c t="s" r="A35" s="4">
        <v>963</v>
      </c>
      <c t="s" r="C35" s="4">
        <v>854</v>
      </c>
      <c t="s" r="D35" s="4">
        <v>975</v>
      </c>
      <c t="s" r="E35" s="4">
        <v>976</v>
      </c>
    </row>
    <row spans="1:5" r="36">
      <c t="s" r="A36" s="4">
        <v>977</v>
      </c>
      <c t="s" r="C36" s="4">
        <v>978</v>
      </c>
      <c t="s" r="D36" s="4">
        <v>979</v>
      </c>
      <c t="s" r="E36" s="4">
        <v>980</v>
      </c>
    </row>
    <row spans="1:5" r="37">
      <c t="s" r="A37" s="3">
        <v>967</v>
      </c>
    </row>
    <row spans="1:5" r="38">
      <c t="s" r="A38" s="4">
        <v>963</v>
      </c>
      <c t="s" r="C38" s="4">
        <v>831</v>
      </c>
      <c t="s" r="D38" s="4">
        <v>976</v>
      </c>
      <c t="s" r="E38" s="4">
        <v>981</v>
      </c>
    </row>
    <row spans="1:5" r="39">
      <c t="s" r="A39" s="4">
        <v>969</v>
      </c>
      <c t="s" r="C39" s="4">
        <v>982</v>
      </c>
      <c t="s" r="D39" s="4">
        <v>983</v>
      </c>
      <c t="s" r="E39" s="4">
        <v>984</v>
      </c>
    </row>
    <row spans="1:5" r="40">
      <c t="s" r="A40" s="4">
        <v>977</v>
      </c>
      <c t="s" r="C40" s="4">
        <v>979</v>
      </c>
      <c t="s" r="D40" s="4">
        <v>980</v>
      </c>
      <c t="s" r="E40" s="4">
        <v>985</v>
      </c>
    </row>
    <row spans="1:5" r="41">
      <c t="s" r="A41" s="4">
        <v>943</v>
      </c>
    </row>
    <row spans="1:5" r="42">
      <c t="s" r="A42" s="3">
        <v>953</v>
      </c>
    </row>
    <row spans="1:5" r="43">
      <c t="s" r="A43" s="4">
        <v>925</v>
      </c>
      <c t="n" r="C43" s="8">
        <v>24</v>
      </c>
      <c t="n" r="D43" s="8">
        <v>23</v>
      </c>
      <c t="n" r="E43" s="8">
        <v>37</v>
      </c>
    </row>
    <row spans="1:5" r="44">
      <c t="s" r="A44" s="4">
        <v>926</v>
      </c>
      <c t="n" r="C44" s="6">
        <v>238</v>
      </c>
      <c t="n" r="D44" s="6">
        <v>273</v>
      </c>
      <c t="n" r="E44" s="6">
        <v>274</v>
      </c>
    </row>
    <row spans="1:5" r="45">
      <c t="s" r="A45" s="4">
        <v>956</v>
      </c>
      <c t="n" r="C45" s="6">
        <v>0</v>
      </c>
      <c t="n" r="D45" s="6">
        <v>0</v>
      </c>
      <c t="n" r="E45" s="6">
        <v>0</v>
      </c>
    </row>
    <row spans="1:5" r="46">
      <c t="s" r="A46" s="4">
        <v>957</v>
      </c>
      <c t="n" r="C46" s="6">
        <v>-14</v>
      </c>
      <c t="n" r="D46" s="6">
        <v>-16</v>
      </c>
      <c t="n" r="E46" s="6">
        <v>-130</v>
      </c>
    </row>
    <row spans="1:5" r="47">
      <c t="s" r="A47" s="4">
        <v>958</v>
      </c>
      <c t="n" r="C47" s="6">
        <v>37</v>
      </c>
      <c t="n" r="D47" s="6">
        <v>8</v>
      </c>
      <c t="n" r="E47" s="6">
        <v>91</v>
      </c>
    </row>
    <row spans="1:5" r="48">
      <c t="s" r="A48" s="4">
        <v>959</v>
      </c>
      <c t="n" r="C48" s="6">
        <v>0</v>
      </c>
      <c t="n" r="D48" s="6">
        <v>0</v>
      </c>
      <c t="n" r="E48" s="6">
        <v>-62</v>
      </c>
    </row>
    <row spans="1:5" r="49">
      <c t="s" r="A49" s="4">
        <v>960</v>
      </c>
      <c t="n" r="C49" s="8">
        <v>285</v>
      </c>
      <c t="n" r="D49" s="8">
        <v>288</v>
      </c>
      <c t="n" r="E49" s="8">
        <v>210</v>
      </c>
    </row>
    <row spans="1:5" r="50">
      <c t="s" r="A50" s="3">
        <v>962</v>
      </c>
    </row>
    <row spans="1:5" r="51">
      <c t="s" r="A51" s="4">
        <v>963</v>
      </c>
      <c t="s" r="C51" s="4">
        <v>986</v>
      </c>
      <c t="s" r="D51" s="4">
        <v>987</v>
      </c>
      <c t="s" r="E51" s="4">
        <v>988</v>
      </c>
    </row>
    <row spans="1:5" r="52">
      <c t="s" r="A52" s="4">
        <v>977</v>
      </c>
      <c t="s" r="C52" s="4">
        <v>989</v>
      </c>
      <c t="s" r="D52" s="4">
        <v>989</v>
      </c>
      <c t="s" r="E52" s="4">
        <v>989</v>
      </c>
    </row>
    <row spans="1:5" r="53">
      <c t="s" r="A53" s="3">
        <v>967</v>
      </c>
    </row>
    <row spans="1:5" r="54">
      <c t="s" r="A54" s="4">
        <v>963</v>
      </c>
      <c t="s" r="C54" s="4">
        <v>987</v>
      </c>
      <c t="s" r="D54" s="4">
        <v>988</v>
      </c>
      <c t="s" r="E54" s="4">
        <v>990</v>
      </c>
    </row>
    <row spans="1:5" r="55">
      <c t="s" r="A55" s="4">
        <v>977</v>
      </c>
      <c t="s" r="C55" s="4">
        <v>989</v>
      </c>
      <c t="s" r="D55" s="4">
        <v>989</v>
      </c>
      <c t="s" r="E55" s="4">
        <v>96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991</v>
      </c>
      <c t="s" r="B1" s="2">
        <v>1</v>
      </c>
    </row>
    <row spans="1:3" r="2">
      <c t="s" r="B2" s="2">
        <v>2</v>
      </c>
      <c t="s" r="C2" s="2">
        <v>30</v>
      </c>
    </row>
    <row spans="1:3" r="3">
      <c t="s" r="A3" s="4">
        <v>911</v>
      </c>
    </row>
    <row spans="1:3" r="4">
      <c t="s" r="A4" s="3">
        <v>401</v>
      </c>
    </row>
    <row spans="1:3" r="5">
      <c t="s" r="A5" s="4">
        <v>992</v>
      </c>
      <c t="s" r="B5" s="4">
        <v>993</v>
      </c>
      <c t="s" r="C5" s="4">
        <v>993</v>
      </c>
    </row>
    <row spans="1:3" r="6">
      <c t="s" r="A6" s="4">
        <v>905</v>
      </c>
    </row>
    <row spans="1:3" r="7">
      <c t="s" r="A7" s="3">
        <v>401</v>
      </c>
    </row>
    <row spans="1:3" r="8">
      <c t="s" r="A8" s="4">
        <v>992</v>
      </c>
      <c t="s" r="B8" s="4">
        <v>993</v>
      </c>
      <c t="s" r="C8" s="4">
        <v>993</v>
      </c>
    </row>
    <row spans="1:3" r="9">
      <c t="s" r="A9" s="4">
        <v>994</v>
      </c>
    </row>
    <row spans="1:3" r="10">
      <c t="s" r="A10" s="3">
        <v>401</v>
      </c>
    </row>
    <row spans="1:3" r="11">
      <c t="s" r="A11" s="4">
        <v>992</v>
      </c>
      <c t="s" r="B11" s="4">
        <v>995</v>
      </c>
      <c t="s" r="C11" s="4">
        <v>996</v>
      </c>
    </row>
    <row spans="1:3" r="12">
      <c t="s" r="A12" s="4">
        <v>997</v>
      </c>
    </row>
    <row spans="1:3" r="13">
      <c t="s" r="A13" s="3">
        <v>401</v>
      </c>
    </row>
    <row spans="1:3" r="14">
      <c t="s" r="A14" s="4">
        <v>992</v>
      </c>
      <c t="s" r="B14" s="4">
        <v>998</v>
      </c>
      <c t="s" r="C14" s="4">
        <v>999</v>
      </c>
    </row>
    <row spans="1:3" r="15">
      <c t="s" r="A15" s="4">
        <v>1000</v>
      </c>
    </row>
    <row spans="1:3" r="16">
      <c t="s" r="A16" s="3">
        <v>401</v>
      </c>
    </row>
    <row spans="1:3" r="17">
      <c t="s" r="A17" s="4">
        <v>992</v>
      </c>
      <c t="s" r="B17" s="4">
        <v>1001</v>
      </c>
      <c t="s" r="C17" s="4">
        <v>475</v>
      </c>
    </row>
    <row spans="1:3" r="18">
      <c t="s" r="A18" s="4">
        <v>1002</v>
      </c>
    </row>
    <row spans="1:3" r="19">
      <c t="s" r="A19" s="3">
        <v>401</v>
      </c>
    </row>
    <row spans="1:3" r="20">
      <c t="s" r="A20" s="4">
        <v>992</v>
      </c>
      <c t="s" r="B20" s="4">
        <v>486</v>
      </c>
      <c t="s" r="C20" s="4">
        <v>1003</v>
      </c>
    </row>
    <row spans="1:3" r="21">
      <c t="s" r="A21" s="4">
        <v>1004</v>
      </c>
    </row>
    <row spans="1:3" r="22">
      <c t="s" r="A22" s="3">
        <v>401</v>
      </c>
    </row>
    <row spans="1:3" r="23">
      <c t="s" r="A23" s="4">
        <v>992</v>
      </c>
      <c t="s" r="B23" s="4">
        <v>1005</v>
      </c>
      <c t="s" r="C23" s="4">
        <v>1005</v>
      </c>
    </row>
    <row spans="1:3" r="24">
      <c t="s" r="A24" s="4">
        <v>1006</v>
      </c>
    </row>
    <row spans="1:3" r="25">
      <c t="s" r="A25" s="3">
        <v>401</v>
      </c>
    </row>
    <row spans="1:3" r="26">
      <c t="s" r="A26" s="4">
        <v>992</v>
      </c>
      <c t="s" r="B26" s="4">
        <v>1007</v>
      </c>
      <c t="s" r="C26" s="4">
        <v>10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09</v>
      </c>
      <c t="s" r="B1" s="2">
        <v>2</v>
      </c>
      <c t="s" r="C1" s="2">
        <v>30</v>
      </c>
      <c t="s" r="D1" s="2">
        <v>31</v>
      </c>
    </row>
    <row spans="1:4" r="2">
      <c t="s" r="A2" s="4">
        <v>911</v>
      </c>
    </row>
    <row spans="1:4" r="3">
      <c t="s" r="A3" s="3">
        <v>401</v>
      </c>
    </row>
    <row spans="1:4" r="4">
      <c t="s" r="A4" s="4">
        <v>1010</v>
      </c>
      <c t="n" r="B4" s="8">
        <v>46013</v>
      </c>
      <c t="n" r="C4" s="8">
        <v>50210</v>
      </c>
    </row>
    <row spans="1:4" r="5">
      <c t="s" r="A5" s="4">
        <v>1011</v>
      </c>
      <c t="n" r="B5" s="6">
        <v>14678</v>
      </c>
      <c t="n" r="C5" s="6">
        <v>15044</v>
      </c>
    </row>
    <row spans="1:4" r="6">
      <c t="s" r="A6" s="4">
        <v>1012</v>
      </c>
      <c t="n" r="B6" s="6">
        <v>381</v>
      </c>
      <c t="n" r="C6" s="6">
        <v>569</v>
      </c>
    </row>
    <row spans="1:4" r="7">
      <c t="s" r="A7" s="4">
        <v>1013</v>
      </c>
      <c t="n" r="B7" s="6">
        <v>61072</v>
      </c>
      <c t="n" r="C7" s="6">
        <v>65823</v>
      </c>
      <c t="n" r="D7" s="8">
        <v>64166</v>
      </c>
    </row>
    <row spans="1:4" r="8">
      <c t="s" r="A8" s="4">
        <v>1014</v>
      </c>
    </row>
    <row spans="1:4" r="9">
      <c t="s" r="A9" s="3">
        <v>401</v>
      </c>
    </row>
    <row spans="1:4" r="10">
      <c t="s" r="A10" s="4">
        <v>1010</v>
      </c>
      <c t="n" r="B10" s="6">
        <v>7663</v>
      </c>
      <c t="n" r="C10" s="6">
        <v>10066</v>
      </c>
    </row>
    <row spans="1:4" r="11">
      <c t="s" r="A11" s="4">
        <v>1015</v>
      </c>
    </row>
    <row spans="1:4" r="12">
      <c t="s" r="A12" s="3">
        <v>401</v>
      </c>
    </row>
    <row spans="1:4" r="13">
      <c t="s" r="A13" s="4">
        <v>1010</v>
      </c>
      <c t="n" r="B13" s="6">
        <v>14318</v>
      </c>
      <c t="n" r="C13" s="6">
        <v>16143</v>
      </c>
    </row>
    <row spans="1:4" r="14">
      <c t="s" r="A14" s="4">
        <v>1016</v>
      </c>
    </row>
    <row spans="1:4" r="15">
      <c t="s" r="A15" s="3">
        <v>401</v>
      </c>
    </row>
    <row spans="1:4" r="16">
      <c t="s" r="A16" s="4">
        <v>1010</v>
      </c>
      <c t="n" r="B16" s="6">
        <v>22964</v>
      </c>
      <c t="n" r="C16" s="6">
        <v>22808</v>
      </c>
    </row>
    <row spans="1:4" r="17">
      <c t="s" r="A17" s="4">
        <v>1017</v>
      </c>
    </row>
    <row spans="1:4" r="18">
      <c t="s" r="A18" s="3">
        <v>401</v>
      </c>
    </row>
    <row spans="1:4" r="19">
      <c t="s" r="A19" s="4">
        <v>1010</v>
      </c>
      <c t="n" r="B19" s="6">
        <v>1068</v>
      </c>
      <c t="n" r="C19" s="6">
        <v>1193</v>
      </c>
    </row>
    <row spans="1:4" r="20">
      <c t="s" r="A20" s="4">
        <v>1018</v>
      </c>
    </row>
    <row spans="1:4" r="21">
      <c t="s" r="A21" s="3">
        <v>401</v>
      </c>
    </row>
    <row spans="1:4" r="22">
      <c t="s" r="A22" s="4">
        <v>1011</v>
      </c>
      <c t="n" r="B22" s="6">
        <v>6321</v>
      </c>
      <c t="n" r="C22" s="6">
        <v>6172</v>
      </c>
    </row>
    <row spans="1:4" r="23">
      <c t="s" r="A23" s="4">
        <v>1019</v>
      </c>
    </row>
    <row spans="1:4" r="24">
      <c t="s" r="A24" s="3">
        <v>401</v>
      </c>
    </row>
    <row spans="1:4" r="25">
      <c t="s" r="A25" s="4">
        <v>1011</v>
      </c>
      <c t="n" r="B25" s="6">
        <v>4529</v>
      </c>
      <c t="n" r="C25" s="6">
        <v>5347</v>
      </c>
    </row>
    <row spans="1:4" r="26">
      <c t="s" r="A26" s="4">
        <v>1020</v>
      </c>
    </row>
    <row spans="1:4" r="27">
      <c t="s" r="A27" s="3">
        <v>401</v>
      </c>
    </row>
    <row spans="1:4" r="28">
      <c t="s" r="A28" s="4">
        <v>1011</v>
      </c>
      <c t="n" r="B28" s="6">
        <v>3828</v>
      </c>
      <c t="n" r="C28" s="6">
        <v>3525</v>
      </c>
    </row>
    <row spans="1:4" r="29">
      <c t="s" r="A29" s="4">
        <v>1021</v>
      </c>
    </row>
    <row spans="1:4" r="30">
      <c t="s" r="A30" s="3">
        <v>401</v>
      </c>
    </row>
    <row spans="1:4" r="31">
      <c t="s" r="A31" s="4">
        <v>1010</v>
      </c>
      <c t="n" r="B31" s="6">
        <v>8103</v>
      </c>
      <c t="n" r="C31" s="6">
        <v>10695</v>
      </c>
    </row>
    <row spans="1:4" r="32">
      <c t="s" r="A32" s="4">
        <v>1022</v>
      </c>
    </row>
    <row spans="1:4" r="33">
      <c t="s" r="A33" s="3">
        <v>401</v>
      </c>
    </row>
    <row spans="1:4" r="34">
      <c t="s" r="A34" s="4">
        <v>1010</v>
      </c>
      <c t="n" r="B34" s="6">
        <v>7637</v>
      </c>
      <c t="n" r="C34" s="6">
        <v>10033</v>
      </c>
    </row>
    <row spans="1:4" r="35">
      <c t="s" r="A35" s="4">
        <v>1023</v>
      </c>
    </row>
    <row spans="1:4" r="36">
      <c t="s" r="A36" s="3">
        <v>401</v>
      </c>
    </row>
    <row spans="1:4" r="37">
      <c t="s" r="A37" s="4">
        <v>1010</v>
      </c>
      <c t="n" r="B37" s="6">
        <v>0</v>
      </c>
      <c t="n" r="C37" s="6">
        <v>0</v>
      </c>
    </row>
    <row spans="1:4" r="38">
      <c t="s" r="A38" s="4">
        <v>1024</v>
      </c>
    </row>
    <row spans="1:4" r="39">
      <c t="s" r="A39" s="3">
        <v>401</v>
      </c>
    </row>
    <row spans="1:4" r="40">
      <c t="s" r="A40" s="4">
        <v>1010</v>
      </c>
      <c t="n" r="B40" s="6">
        <v>0</v>
      </c>
      <c t="n" r="C40" s="6">
        <v>0</v>
      </c>
    </row>
    <row spans="1:4" r="41">
      <c t="s" r="A41" s="4">
        <v>1025</v>
      </c>
    </row>
    <row spans="1:4" r="42">
      <c t="s" r="A42" s="3">
        <v>401</v>
      </c>
    </row>
    <row spans="1:4" r="43">
      <c t="s" r="A43" s="4">
        <v>1010</v>
      </c>
      <c t="n" r="B43" s="6">
        <v>466</v>
      </c>
      <c t="n" r="C43" s="6">
        <v>662</v>
      </c>
    </row>
    <row spans="1:4" r="44">
      <c t="s" r="A44" s="4">
        <v>1026</v>
      </c>
    </row>
    <row spans="1:4" r="45">
      <c t="s" r="A45" s="3">
        <v>401</v>
      </c>
    </row>
    <row spans="1:4" r="46">
      <c t="s" r="A46" s="4">
        <v>1010</v>
      </c>
      <c t="n" r="B46" s="6">
        <v>37429</v>
      </c>
      <c t="n" r="C46" s="6">
        <v>38718</v>
      </c>
    </row>
    <row spans="1:4" r="47">
      <c t="s" r="A47" s="4">
        <v>1027</v>
      </c>
    </row>
    <row spans="1:4" r="48">
      <c t="s" r="A48" s="3">
        <v>401</v>
      </c>
    </row>
    <row spans="1:4" r="49">
      <c t="s" r="A49" s="4">
        <v>1010</v>
      </c>
      <c t="n" r="B49" s="6">
        <v>18</v>
      </c>
      <c t="n" r="C49" s="6">
        <v>30</v>
      </c>
    </row>
    <row spans="1:4" r="50">
      <c t="s" r="A50" s="4">
        <v>1028</v>
      </c>
    </row>
    <row spans="1:4" r="51">
      <c t="s" r="A51" s="3">
        <v>401</v>
      </c>
    </row>
    <row spans="1:4" r="52">
      <c t="s" r="A52" s="4">
        <v>1010</v>
      </c>
      <c t="n" r="B52" s="6">
        <v>14318</v>
      </c>
      <c t="n" r="C52" s="6">
        <v>16143</v>
      </c>
    </row>
    <row spans="1:4" r="53">
      <c t="s" r="A53" s="4">
        <v>1029</v>
      </c>
    </row>
    <row spans="1:4" r="54">
      <c t="s" r="A54" s="3">
        <v>401</v>
      </c>
    </row>
    <row spans="1:4" r="55">
      <c t="s" r="A55" s="4">
        <v>1010</v>
      </c>
      <c t="n" r="B55" s="6">
        <v>22963</v>
      </c>
      <c t="n" r="C55" s="6">
        <v>22725</v>
      </c>
    </row>
    <row spans="1:4" r="56">
      <c t="s" r="A56" s="4">
        <v>1030</v>
      </c>
    </row>
    <row spans="1:4" r="57">
      <c t="s" r="A57" s="3">
        <v>401</v>
      </c>
    </row>
    <row spans="1:4" r="58">
      <c t="s" r="A58" s="4">
        <v>1010</v>
      </c>
      <c t="n" r="B58" s="6">
        <v>130</v>
      </c>
      <c t="n" r="C58" s="6">
        <v>-180</v>
      </c>
    </row>
    <row spans="1:4" r="59">
      <c t="s" r="A59" s="4">
        <v>1031</v>
      </c>
    </row>
    <row spans="1:4" r="60">
      <c t="s" r="A60" s="3">
        <v>401</v>
      </c>
    </row>
    <row spans="1:4" r="61">
      <c t="s" r="A61" s="4">
        <v>1010</v>
      </c>
      <c t="n" r="B61" s="6">
        <v>481</v>
      </c>
      <c t="n" r="C61" s="6">
        <v>797</v>
      </c>
    </row>
    <row spans="1:4" r="62">
      <c t="s" r="A62" s="4">
        <v>1032</v>
      </c>
    </row>
    <row spans="1:4" r="63">
      <c t="s" r="A63" s="3">
        <v>401</v>
      </c>
    </row>
    <row spans="1:4" r="64">
      <c t="s" r="A64" s="4">
        <v>1010</v>
      </c>
      <c t="n" r="B64" s="6">
        <v>8</v>
      </c>
      <c t="n" r="C64" s="6">
        <v>3</v>
      </c>
    </row>
    <row spans="1:4" r="65">
      <c t="s" r="A65" s="4">
        <v>1033</v>
      </c>
    </row>
    <row spans="1:4" r="66">
      <c t="s" r="A66" s="3">
        <v>401</v>
      </c>
    </row>
    <row spans="1:4" r="67">
      <c t="s" r="A67" s="4">
        <v>1010</v>
      </c>
      <c t="n" r="B67" s="6">
        <v>0</v>
      </c>
      <c t="n" r="C67" s="6">
        <v>0</v>
      </c>
    </row>
    <row spans="1:4" r="68">
      <c t="s" r="A68" s="4">
        <v>1034</v>
      </c>
    </row>
    <row spans="1:4" r="69">
      <c t="s" r="A69" s="3">
        <v>401</v>
      </c>
    </row>
    <row spans="1:4" r="70">
      <c t="s" r="A70" s="4">
        <v>1010</v>
      </c>
      <c t="n" r="B70" s="6">
        <v>1</v>
      </c>
      <c t="n" r="C70" s="6">
        <v>83</v>
      </c>
    </row>
    <row spans="1:4" r="71">
      <c t="s" r="A71" s="4">
        <v>1035</v>
      </c>
    </row>
    <row spans="1:4" r="72">
      <c t="s" r="A72" s="3">
        <v>401</v>
      </c>
    </row>
    <row spans="1:4" r="73">
      <c t="s" r="A73" s="4">
        <v>1010</v>
      </c>
      <c t="n" r="B73" s="6">
        <v>472</v>
      </c>
      <c t="n" r="C73" s="6">
        <v>711</v>
      </c>
    </row>
    <row spans="1:4" r="74">
      <c t="s" r="A74" s="4">
        <v>905</v>
      </c>
    </row>
    <row spans="1:4" r="75">
      <c t="s" r="A75" s="3">
        <v>401</v>
      </c>
    </row>
    <row spans="1:4" r="76">
      <c t="s" r="A76" s="4">
        <v>1010</v>
      </c>
      <c t="n" r="B76" s="6">
        <v>7029</v>
      </c>
      <c t="n" r="C76" s="6">
        <v>8472</v>
      </c>
    </row>
    <row spans="1:4" r="77">
      <c t="s" r="A77" s="4">
        <v>1011</v>
      </c>
      <c t="n" r="B77" s="6">
        <v>6099</v>
      </c>
      <c t="n" r="C77" s="6">
        <v>6211</v>
      </c>
    </row>
    <row spans="1:4" r="78">
      <c t="s" r="A78" s="4">
        <v>1012</v>
      </c>
      <c t="n" r="B78" s="6">
        <v>-138</v>
      </c>
      <c t="n" r="C78" s="6">
        <v>-14</v>
      </c>
    </row>
    <row spans="1:4" r="79">
      <c t="s" r="A79" s="4">
        <v>1013</v>
      </c>
      <c t="n" r="B79" s="6">
        <v>12990</v>
      </c>
      <c t="n" r="C79" s="6">
        <v>14669</v>
      </c>
      <c t="n" r="D79" s="8">
        <v>14986</v>
      </c>
    </row>
    <row spans="1:4" r="80">
      <c t="s" r="A80" s="4">
        <v>1036</v>
      </c>
    </row>
    <row spans="1:4" r="81">
      <c t="s" r="A81" s="3">
        <v>401</v>
      </c>
    </row>
    <row spans="1:4" r="82">
      <c t="s" r="A82" s="4">
        <v>1010</v>
      </c>
      <c t="n" r="B82" s="6">
        <v>1081</v>
      </c>
      <c t="n" r="C82" s="6">
        <v>1962</v>
      </c>
    </row>
    <row spans="1:4" r="83">
      <c t="s" r="A83" s="4">
        <v>1037</v>
      </c>
    </row>
    <row spans="1:4" r="84">
      <c t="s" r="A84" s="3">
        <v>401</v>
      </c>
    </row>
    <row spans="1:4" r="85">
      <c t="s" r="A85" s="4">
        <v>1010</v>
      </c>
      <c t="n" r="B85" s="6">
        <v>3258</v>
      </c>
      <c t="n" r="C85" s="6">
        <v>3614</v>
      </c>
    </row>
    <row spans="1:4" r="86">
      <c t="s" r="A86" s="4">
        <v>1038</v>
      </c>
    </row>
    <row spans="1:4" r="87">
      <c t="s" r="A87" s="3">
        <v>401</v>
      </c>
    </row>
    <row spans="1:4" r="88">
      <c t="s" r="A88" s="4">
        <v>1010</v>
      </c>
      <c t="n" r="B88" s="6">
        <v>1954</v>
      </c>
      <c t="n" r="C88" s="6">
        <v>1986</v>
      </c>
    </row>
    <row spans="1:4" r="89">
      <c t="s" r="A89" s="4">
        <v>1039</v>
      </c>
    </row>
    <row spans="1:4" r="90">
      <c t="s" r="A90" s="3">
        <v>401</v>
      </c>
    </row>
    <row spans="1:4" r="91">
      <c t="s" r="A91" s="4">
        <v>1010</v>
      </c>
      <c t="n" r="B91" s="6">
        <v>736</v>
      </c>
      <c t="n" r="C91" s="6">
        <v>910</v>
      </c>
    </row>
    <row spans="1:4" r="92">
      <c t="s" r="A92" s="4">
        <v>1040</v>
      </c>
    </row>
    <row spans="1:4" r="93">
      <c t="s" r="A93" s="3">
        <v>401</v>
      </c>
    </row>
    <row spans="1:4" r="94">
      <c t="s" r="A94" s="4">
        <v>1011</v>
      </c>
      <c t="n" r="B94" s="6">
        <v>4475</v>
      </c>
      <c t="n" r="C94" s="6">
        <v>4440</v>
      </c>
    </row>
    <row spans="1:4" r="95">
      <c t="s" r="A95" s="4">
        <v>1041</v>
      </c>
    </row>
    <row spans="1:4" r="96">
      <c t="s" r="A96" s="3">
        <v>401</v>
      </c>
    </row>
    <row spans="1:4" r="97">
      <c t="s" r="A97" s="4">
        <v>1011</v>
      </c>
      <c t="n" r="B97" s="6">
        <v>529</v>
      </c>
      <c t="n" r="C97" s="6">
        <v>509</v>
      </c>
    </row>
    <row spans="1:4" r="98">
      <c t="s" r="A98" s="4">
        <v>1042</v>
      </c>
    </row>
    <row spans="1:4" r="99">
      <c t="s" r="A99" s="3">
        <v>401</v>
      </c>
    </row>
    <row spans="1:4" r="100">
      <c t="s" r="A100" s="4">
        <v>1011</v>
      </c>
      <c t="n" r="B100" s="6">
        <v>1095</v>
      </c>
      <c t="n" r="C100" s="6">
        <v>1262</v>
      </c>
    </row>
    <row spans="1:4" r="101">
      <c t="s" r="A101" s="4">
        <v>1043</v>
      </c>
    </row>
    <row spans="1:4" r="102">
      <c t="s" r="A102" s="3">
        <v>401</v>
      </c>
    </row>
    <row spans="1:4" r="103">
      <c t="s" r="A103" s="4">
        <v>1010</v>
      </c>
      <c t="n" r="B103" s="6">
        <v>1126</v>
      </c>
      <c t="n" r="C103" s="6">
        <v>2097</v>
      </c>
    </row>
    <row spans="1:4" r="104">
      <c t="s" r="A104" s="4">
        <v>1044</v>
      </c>
    </row>
    <row spans="1:4" r="105">
      <c t="s" r="A105" s="3">
        <v>401</v>
      </c>
    </row>
    <row spans="1:4" r="106">
      <c t="s" r="A106" s="4">
        <v>1010</v>
      </c>
      <c t="n" r="B106" s="6">
        <v>1079</v>
      </c>
      <c t="n" r="C106" s="6">
        <v>1959</v>
      </c>
    </row>
    <row spans="1:4" r="107">
      <c t="s" r="A107" s="4">
        <v>1045</v>
      </c>
    </row>
    <row spans="1:4" r="108">
      <c t="s" r="A108" s="3">
        <v>401</v>
      </c>
    </row>
    <row spans="1:4" r="109">
      <c t="s" r="A109" s="4">
        <v>1010</v>
      </c>
      <c t="n" r="B109" s="6">
        <v>0</v>
      </c>
      <c t="n" r="C109" s="6">
        <v>0</v>
      </c>
    </row>
    <row spans="1:4" r="110">
      <c t="s" r="A110" s="4">
        <v>1046</v>
      </c>
    </row>
    <row spans="1:4" r="111">
      <c t="s" r="A111" s="3">
        <v>401</v>
      </c>
    </row>
    <row spans="1:4" r="112">
      <c t="s" r="A112" s="4">
        <v>1010</v>
      </c>
      <c t="n" r="B112" s="6">
        <v>0</v>
      </c>
      <c t="n" r="C112" s="6">
        <v>0</v>
      </c>
    </row>
    <row spans="1:4" r="113">
      <c t="s" r="A113" s="4">
        <v>1047</v>
      </c>
    </row>
    <row spans="1:4" r="114">
      <c t="s" r="A114" s="3">
        <v>401</v>
      </c>
    </row>
    <row spans="1:4" r="115">
      <c t="s" r="A115" s="4">
        <v>1010</v>
      </c>
      <c t="n" r="B115" s="6">
        <v>47</v>
      </c>
      <c t="n" r="C115" s="6">
        <v>138</v>
      </c>
    </row>
    <row spans="1:4" r="116">
      <c t="s" r="A116" s="4">
        <v>1048</v>
      </c>
    </row>
    <row spans="1:4" r="117">
      <c t="s" r="A117" s="3">
        <v>401</v>
      </c>
    </row>
    <row spans="1:4" r="118">
      <c t="s" r="A118" s="4">
        <v>1010</v>
      </c>
      <c t="n" r="B118" s="6">
        <v>5259</v>
      </c>
      <c t="n" r="C118" s="6">
        <v>5649</v>
      </c>
    </row>
    <row spans="1:4" r="119">
      <c t="s" r="A119" s="4">
        <v>1049</v>
      </c>
    </row>
    <row spans="1:4" r="120">
      <c t="s" r="A120" s="3">
        <v>401</v>
      </c>
    </row>
    <row spans="1:4" r="121">
      <c t="s" r="A121" s="4">
        <v>1010</v>
      </c>
      <c t="n" r="B121" s="6">
        <v>1</v>
      </c>
      <c t="n" r="C121" s="6">
        <v>3</v>
      </c>
    </row>
    <row spans="1:4" r="122">
      <c t="s" r="A122" s="4">
        <v>1050</v>
      </c>
    </row>
    <row spans="1:4" r="123">
      <c t="s" r="A123" s="3">
        <v>401</v>
      </c>
    </row>
    <row spans="1:4" r="124">
      <c t="s" r="A124" s="4">
        <v>1010</v>
      </c>
      <c t="n" r="B124" s="6">
        <v>3258</v>
      </c>
      <c t="n" r="C124" s="6">
        <v>3614</v>
      </c>
    </row>
    <row spans="1:4" r="125">
      <c t="s" r="A125" s="4">
        <v>1051</v>
      </c>
    </row>
    <row spans="1:4" r="126">
      <c t="s" r="A126" s="3">
        <v>401</v>
      </c>
    </row>
    <row spans="1:4" r="127">
      <c t="s" r="A127" s="4">
        <v>1010</v>
      </c>
      <c t="n" r="B127" s="6">
        <v>1953</v>
      </c>
      <c t="n" r="C127" s="6">
        <v>1986</v>
      </c>
    </row>
    <row spans="1:4" r="128">
      <c t="s" r="A128" s="4">
        <v>1052</v>
      </c>
    </row>
    <row spans="1:4" r="129">
      <c t="s" r="A129" s="3">
        <v>401</v>
      </c>
    </row>
    <row spans="1:4" r="130">
      <c t="s" r="A130" s="4">
        <v>1010</v>
      </c>
      <c t="n" r="B130" s="6">
        <v>47</v>
      </c>
      <c t="n" r="C130" s="6">
        <v>46</v>
      </c>
    </row>
    <row spans="1:4" r="131">
      <c t="s" r="A131" s="4">
        <v>1053</v>
      </c>
    </row>
    <row spans="1:4" r="132">
      <c t="s" r="A132" s="3">
        <v>401</v>
      </c>
    </row>
    <row spans="1:4" r="133">
      <c t="s" r="A133" s="4">
        <v>1010</v>
      </c>
      <c t="n" r="B133" s="6">
        <v>644</v>
      </c>
      <c t="n" r="C133" s="6">
        <v>726</v>
      </c>
    </row>
    <row spans="1:4" r="134">
      <c t="s" r="A134" s="4">
        <v>1054</v>
      </c>
    </row>
    <row spans="1:4" r="135">
      <c t="s" r="A135" s="3">
        <v>401</v>
      </c>
    </row>
    <row spans="1:4" r="136">
      <c t="s" r="A136" s="4">
        <v>1010</v>
      </c>
      <c t="n" r="B136" s="6">
        <v>1</v>
      </c>
      <c t="n" r="C136" s="6">
        <v>0</v>
      </c>
    </row>
    <row spans="1:4" r="137">
      <c t="s" r="A137" s="4">
        <v>1055</v>
      </c>
    </row>
    <row spans="1:4" r="138">
      <c t="s" r="A138" s="3">
        <v>401</v>
      </c>
    </row>
    <row spans="1:4" r="139">
      <c t="s" r="A139" s="4">
        <v>1010</v>
      </c>
      <c t="n" r="B139" s="6">
        <v>0</v>
      </c>
      <c t="n" r="C139" s="6">
        <v>0</v>
      </c>
    </row>
    <row spans="1:4" r="140">
      <c t="s" r="A140" s="4">
        <v>1056</v>
      </c>
    </row>
    <row spans="1:4" r="141">
      <c t="s" r="A141" s="3">
        <v>401</v>
      </c>
    </row>
    <row spans="1:4" r="142">
      <c t="s" r="A142" s="4">
        <v>1010</v>
      </c>
      <c t="n" r="B142" s="6">
        <v>1</v>
      </c>
      <c t="n" r="C142" s="6">
        <v>0</v>
      </c>
    </row>
    <row spans="1:4" r="143">
      <c t="s" r="A143" s="4">
        <v>1057</v>
      </c>
    </row>
    <row spans="1:4" r="144">
      <c t="s" r="A144" s="3">
        <v>401</v>
      </c>
    </row>
    <row spans="1:4" r="145">
      <c t="s" r="A145" s="4">
        <v>1010</v>
      </c>
      <c t="n" r="B145" s="8">
        <v>642</v>
      </c>
      <c t="n" r="C145" s="8">
        <v>72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1058</v>
      </c>
      <c t="s" r="B1" s="2">
        <v>1</v>
      </c>
    </row>
    <row spans="1:2" r="2">
      <c t="s" r="B2" s="2">
        <v>776</v>
      </c>
    </row>
    <row spans="1:2" r="3">
      <c t="s" r="A3" s="4">
        <v>911</v>
      </c>
    </row>
    <row spans="1:2" r="4">
      <c t="s" r="A4" s="3">
        <v>401</v>
      </c>
    </row>
    <row spans="1:2" r="5">
      <c t="s" r="A5" s="4">
        <v>1059</v>
      </c>
      <c t="s" r="B5" s="4">
        <v>500</v>
      </c>
    </row>
    <row spans="1:2" r="6">
      <c t="s" r="A6" s="3">
        <v>1060</v>
      </c>
    </row>
    <row spans="1:2" r="7">
      <c t="n" r="A7" s="6">
        <v>2016</v>
      </c>
      <c t="n" r="B7" s="8">
        <v>5636</v>
      </c>
    </row>
    <row spans="1:2" r="8">
      <c t="n" r="A8" s="6">
        <v>2017</v>
      </c>
      <c t="n" r="B8" s="6">
        <v>5383</v>
      </c>
    </row>
    <row spans="1:2" r="9">
      <c t="n" r="A9" s="6">
        <v>2018</v>
      </c>
      <c t="n" r="B9" s="6">
        <v>5228</v>
      </c>
    </row>
    <row spans="1:2" r="10">
      <c t="n" r="A10" s="6">
        <v>2019</v>
      </c>
      <c t="n" r="B10" s="6">
        <v>5098</v>
      </c>
    </row>
    <row spans="1:2" r="11">
      <c t="n" r="A11" s="6">
        <v>2020</v>
      </c>
      <c t="n" r="B11" s="6">
        <v>4979</v>
      </c>
    </row>
    <row spans="1:2" r="12">
      <c t="s" r="A12" s="4">
        <v>1061</v>
      </c>
      <c t="n" r="B12" s="6">
        <v>22874</v>
      </c>
    </row>
    <row spans="1:2" r="13">
      <c t="s" r="A13" s="4">
        <v>1062</v>
      </c>
    </row>
    <row spans="1:2" r="14">
      <c t="s" r="A14" s="3">
        <v>401</v>
      </c>
    </row>
    <row spans="1:2" r="15">
      <c t="s" r="A15" s="4">
        <v>1063</v>
      </c>
      <c t="n" r="B15" s="6">
        <v>2100</v>
      </c>
    </row>
    <row spans="1:2" r="16">
      <c t="s" r="A16" s="4">
        <v>905</v>
      </c>
    </row>
    <row spans="1:2" r="17">
      <c t="s" r="A17" s="3">
        <v>1060</v>
      </c>
    </row>
    <row spans="1:2" r="18">
      <c t="n" r="A18" s="6">
        <v>2016</v>
      </c>
      <c t="n" r="B18" s="6">
        <v>1464</v>
      </c>
    </row>
    <row spans="1:2" r="19">
      <c t="n" r="A19" s="6">
        <v>2017</v>
      </c>
      <c t="n" r="B19" s="6">
        <v>1335</v>
      </c>
    </row>
    <row spans="1:2" r="20">
      <c t="n" r="A20" s="6">
        <v>2018</v>
      </c>
      <c t="n" r="B20" s="6">
        <v>1264</v>
      </c>
    </row>
    <row spans="1:2" r="21">
      <c t="n" r="A21" s="6">
        <v>2019</v>
      </c>
      <c t="n" r="B21" s="6">
        <v>1258</v>
      </c>
    </row>
    <row spans="1:2" r="22">
      <c t="n" r="A22" s="6">
        <v>2020</v>
      </c>
      <c t="n" r="B22" s="6">
        <v>1255</v>
      </c>
    </row>
    <row spans="1:2" r="23">
      <c t="s" r="A23" s="4">
        <v>1061</v>
      </c>
      <c t="n" r="B23" s="6">
        <v>6060</v>
      </c>
    </row>
    <row spans="1:2" r="24">
      <c t="s" r="A24" s="4">
        <v>943</v>
      </c>
    </row>
    <row spans="1:2" r="25">
      <c t="s" r="A25" s="3">
        <v>1060</v>
      </c>
    </row>
    <row spans="1:2" r="26">
      <c t="n" r="A26" s="6">
        <v>2016</v>
      </c>
      <c t="n" r="B26" s="6">
        <v>384</v>
      </c>
    </row>
    <row spans="1:2" r="27">
      <c t="n" r="A27" s="6">
        <v>2017</v>
      </c>
      <c t="n" r="B27" s="6">
        <v>376</v>
      </c>
    </row>
    <row spans="1:2" r="28">
      <c t="n" r="A28" s="6">
        <v>2018</v>
      </c>
      <c t="n" r="B28" s="6">
        <v>367</v>
      </c>
    </row>
    <row spans="1:2" r="29">
      <c t="n" r="A29" s="6">
        <v>2019</v>
      </c>
      <c t="n" r="B29" s="6">
        <v>361</v>
      </c>
    </row>
    <row spans="1:2" r="30">
      <c t="n" r="A30" s="6">
        <v>2020</v>
      </c>
      <c t="n" r="B30" s="6">
        <v>357</v>
      </c>
    </row>
    <row spans="1:2" r="31">
      <c t="s" r="A31" s="4">
        <v>1061</v>
      </c>
      <c t="n" r="B31" s="8">
        <v>17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4</v>
      </c>
      <c t="s" r="B1" s="2">
        <v>2</v>
      </c>
      <c t="s" r="C1" s="2">
        <v>30</v>
      </c>
    </row>
    <row spans="1:3" r="2">
      <c t="s" r="A2" s="4">
        <v>58</v>
      </c>
    </row>
    <row spans="1:3" r="3">
      <c t="s" r="A3" s="3">
        <v>1065</v>
      </c>
    </row>
    <row spans="1:3" r="4">
      <c t="s" r="A4" s="4">
        <v>1066</v>
      </c>
      <c t="n" r="B4" s="8">
        <v>7200</v>
      </c>
      <c t="n" r="C4" s="8">
        <v>8800</v>
      </c>
    </row>
    <row spans="1:3" r="5">
      <c t="s" r="A5" s="4">
        <v>1067</v>
      </c>
      <c t="n" r="B5" s="6">
        <v>264</v>
      </c>
      <c t="n" r="C5" s="6">
        <v>953</v>
      </c>
    </row>
    <row spans="1:3" r="6">
      <c t="s" r="A6" s="4">
        <v>107</v>
      </c>
    </row>
    <row spans="1:3" r="7">
      <c t="s" r="A7" s="3">
        <v>1065</v>
      </c>
    </row>
    <row spans="1:3" r="8">
      <c t="s" r="A8" s="4">
        <v>1066</v>
      </c>
      <c t="n" r="B8" s="6">
        <v>11900</v>
      </c>
      <c t="n" r="C8" s="6">
        <v>5400</v>
      </c>
    </row>
    <row spans="1:3" r="9">
      <c t="s" r="A9" s="4">
        <v>1067</v>
      </c>
      <c t="n" r="B9" s="6">
        <v>13900</v>
      </c>
      <c t="n" r="C9" s="8">
        <v>8500</v>
      </c>
    </row>
    <row spans="1:3" r="10">
      <c t="s" r="A10" s="4">
        <v>1068</v>
      </c>
    </row>
    <row spans="1:3" r="11">
      <c t="s" r="A11" s="3">
        <v>1065</v>
      </c>
    </row>
    <row spans="1:3" r="12">
      <c t="s" r="A12" s="4">
        <v>1067</v>
      </c>
      <c t="n" r="B12" s="8">
        <v>1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1069</v>
      </c>
      <c t="s" r="B1" s="2">
        <v>2</v>
      </c>
      <c t="s" r="C1" s="2">
        <v>30</v>
      </c>
    </row>
    <row spans="1:3" r="2">
      <c t="s" r="A2" s="3">
        <v>419</v>
      </c>
    </row>
    <row spans="1:3" r="3">
      <c t="s" r="A3" s="4">
        <v>1070</v>
      </c>
      <c t="n" r="B3" s="8">
        <v>1155</v>
      </c>
      <c t="n" r="C3" s="8">
        <v>1000</v>
      </c>
    </row>
    <row spans="1:3" r="4">
      <c t="s" r="A4" s="4">
        <v>1071</v>
      </c>
      <c t="n" r="B4" s="6">
        <v>712</v>
      </c>
      <c t="n" r="C4" s="6">
        <v>732</v>
      </c>
    </row>
    <row spans="1:3" r="5">
      <c t="s" r="A5" s="4">
        <v>1072</v>
      </c>
      <c t="n" r="B5" s="6">
        <v>124</v>
      </c>
      <c t="n" r="C5" s="6">
        <v>133</v>
      </c>
    </row>
    <row spans="1:3" r="6">
      <c t="s" r="A6" s="4">
        <v>1073</v>
      </c>
      <c t="n" r="B6" s="6">
        <v>72</v>
      </c>
      <c t="n" r="C6" s="6">
        <v>88</v>
      </c>
    </row>
    <row spans="1:3" r="7">
      <c t="s" r="A7" s="4">
        <v>1074</v>
      </c>
      <c t="n" r="B7" s="6">
        <v>2000</v>
      </c>
      <c t="n" r="C7" s="6">
        <v>2300</v>
      </c>
    </row>
    <row spans="1:3" r="8">
      <c t="s" r="A8" s="4">
        <v>1075</v>
      </c>
      <c t="n" r="B8" s="6">
        <v>2600</v>
      </c>
      <c t="n" r="C8" s="6">
        <v>2700</v>
      </c>
    </row>
    <row spans="1:3" r="9">
      <c t="s" r="A9" s="4">
        <v>1076</v>
      </c>
    </row>
    <row spans="1:3" r="10">
      <c t="s" r="A10" s="3">
        <v>419</v>
      </c>
    </row>
    <row spans="1:3" r="11">
      <c t="s" r="A11" s="4">
        <v>1077</v>
      </c>
      <c t="n" r="B11" s="6">
        <v>115</v>
      </c>
      <c t="n" r="C11" s="6">
        <v>87</v>
      </c>
    </row>
    <row spans="1:3" r="12">
      <c t="s" r="A12" s="4">
        <v>1078</v>
      </c>
    </row>
    <row spans="1:3" r="13">
      <c t="s" r="A13" s="3">
        <v>419</v>
      </c>
    </row>
    <row spans="1:3" r="14">
      <c t="s" r="A14" s="4">
        <v>1079</v>
      </c>
      <c t="n" r="B14" s="8">
        <v>258</v>
      </c>
      <c t="n" r="C14" s="8">
        <v>2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9"/>
    <col customWidth="1" max="7" min="7" width="25"/>
    <col customWidth="1" max="8" min="8" width="14"/>
    <col customWidth="1" max="9" min="9" width="21"/>
    <col customWidth="1" max="10" min="10" width="14"/>
    <col customWidth="1" max="11" min="11" width="14"/>
    <col customWidth="1" max="12" min="12" width="21"/>
  </cols>
  <sheetData>
    <row spans="1:12" r="1">
      <c t="s" r="A1" s="1">
        <v>1080</v>
      </c>
      <c t="s" r="B1" s="2">
        <v>599</v>
      </c>
      <c t="s" r="E1" s="2">
        <v>695</v>
      </c>
      <c t="s" r="F1" s="2">
        <v>1</v>
      </c>
    </row>
    <row spans="1:12" r="2">
      <c t="s" r="B2" s="2">
        <v>1081</v>
      </c>
      <c t="s" r="C2" s="2">
        <v>1082</v>
      </c>
      <c t="s" r="D2" s="2">
        <v>1083</v>
      </c>
      <c t="s" r="E2" s="2">
        <v>1084</v>
      </c>
      <c t="s" r="F2" s="2">
        <v>1085</v>
      </c>
      <c t="s" r="G2" s="2">
        <v>1086</v>
      </c>
      <c t="s" r="H2" s="2">
        <v>3</v>
      </c>
      <c t="s" r="I2" s="2">
        <v>1087</v>
      </c>
      <c t="s" r="J2" s="2">
        <v>1088</v>
      </c>
      <c t="s" r="K2" s="2">
        <v>1089</v>
      </c>
      <c t="s" r="L2" s="2">
        <v>792</v>
      </c>
    </row>
    <row spans="1:12" r="3">
      <c t="s" r="A3" s="3">
        <v>419</v>
      </c>
    </row>
    <row spans="1:12" r="4">
      <c t="s" r="A4" s="4">
        <v>1090</v>
      </c>
      <c t="n" r="F4" s="8">
        <v>1155000000</v>
      </c>
      <c t="n" r="L4" s="8">
        <v>1000000000</v>
      </c>
    </row>
    <row spans="1:12" r="5">
      <c t="s" r="A5" s="4">
        <v>1091</v>
      </c>
      <c t="s" r="F5" s="4">
        <v>500</v>
      </c>
      <c t="s" r="G5" s="4">
        <v>500</v>
      </c>
    </row>
    <row spans="1:12" r="6">
      <c t="s" r="A6" s="4">
        <v>1092</v>
      </c>
      <c t="s" r="F6" s="4">
        <v>901</v>
      </c>
      <c t="s" r="G6" s="4">
        <v>901</v>
      </c>
    </row>
    <row spans="1:12" r="7">
      <c t="s" r="A7" s="4">
        <v>1093</v>
      </c>
    </row>
    <row spans="1:12" r="8">
      <c t="s" r="A8" s="3">
        <v>419</v>
      </c>
    </row>
    <row spans="1:12" r="9">
      <c t="s" r="A9" s="4">
        <v>1094</v>
      </c>
      <c t="n" r="F9" s="8">
        <v>400000000</v>
      </c>
    </row>
    <row spans="1:12" r="10">
      <c t="s" r="A10" s="4">
        <v>1095</v>
      </c>
      <c t="n" r="F10" s="6">
        <v>100000000</v>
      </c>
    </row>
    <row spans="1:12" r="11">
      <c t="s" r="A11" s="4">
        <v>1096</v>
      </c>
    </row>
    <row spans="1:12" r="12">
      <c t="s" r="A12" s="3">
        <v>419</v>
      </c>
    </row>
    <row spans="1:12" r="13">
      <c t="s" r="A13" s="4">
        <v>1094</v>
      </c>
      <c t="n" r="F13" s="6">
        <v>600000000</v>
      </c>
    </row>
    <row spans="1:12" r="14">
      <c t="s" r="A14" s="4">
        <v>1095</v>
      </c>
      <c t="n" r="F14" s="6">
        <v>210000000</v>
      </c>
    </row>
    <row spans="1:12" r="15">
      <c t="s" r="A15" s="4">
        <v>1097</v>
      </c>
    </row>
    <row spans="1:12" r="16">
      <c t="s" r="A16" s="3">
        <v>419</v>
      </c>
    </row>
    <row spans="1:12" r="17">
      <c t="s" r="A17" s="4">
        <v>1098</v>
      </c>
      <c t="n" r="F17" s="8">
        <v>850000000</v>
      </c>
    </row>
    <row spans="1:12" r="18">
      <c t="s" r="A18" s="4">
        <v>1099</v>
      </c>
    </row>
    <row spans="1:12" r="19">
      <c t="s" r="A19" s="3">
        <v>419</v>
      </c>
    </row>
    <row spans="1:12" r="20">
      <c t="s" r="A20" s="4">
        <v>1100</v>
      </c>
      <c t="s" r="C20" s="4">
        <v>1101</v>
      </c>
    </row>
    <row spans="1:12" r="21">
      <c t="s" r="A21" s="4">
        <v>1102</v>
      </c>
    </row>
    <row spans="1:12" r="22">
      <c t="s" r="A22" s="3">
        <v>419</v>
      </c>
    </row>
    <row spans="1:12" r="23">
      <c t="s" r="A23" s="4">
        <v>1103</v>
      </c>
      <c t="n" r="F23" s="6">
        <v>50</v>
      </c>
      <c t="n" r="G23" s="6">
        <v>50</v>
      </c>
    </row>
    <row spans="1:12" r="24">
      <c t="s" r="A24" s="4">
        <v>1104</v>
      </c>
    </row>
    <row spans="1:12" r="25">
      <c t="s" r="A25" s="3">
        <v>419</v>
      </c>
    </row>
    <row spans="1:12" r="26">
      <c t="s" r="A26" s="4">
        <v>1105</v>
      </c>
      <c t="n" r="E26" s="8">
        <v>1500000000</v>
      </c>
    </row>
    <row spans="1:12" r="27">
      <c t="s" r="A27" s="4">
        <v>1090</v>
      </c>
      <c t="n" r="F27" s="8">
        <v>90000000</v>
      </c>
    </row>
    <row spans="1:12" r="28">
      <c t="s" r="A28" s="4">
        <v>1106</v>
      </c>
    </row>
    <row spans="1:12" r="29">
      <c t="s" r="A29" s="3">
        <v>419</v>
      </c>
    </row>
    <row spans="1:12" r="30">
      <c t="s" r="A30" s="4">
        <v>1105</v>
      </c>
      <c t="n" r="E30" s="6">
        <v>1500000000</v>
      </c>
    </row>
    <row spans="1:12" r="31">
      <c t="s" r="A31" s="4">
        <v>1107</v>
      </c>
    </row>
    <row spans="1:12" r="32">
      <c t="s" r="A32" s="3">
        <v>419</v>
      </c>
    </row>
    <row spans="1:12" r="33">
      <c t="s" r="A33" s="4">
        <v>1108</v>
      </c>
      <c t="n" r="H33" s="6">
        <v>100</v>
      </c>
    </row>
    <row spans="1:12" r="34">
      <c t="s" r="A34" s="4">
        <v>1109</v>
      </c>
    </row>
    <row spans="1:12" r="35">
      <c t="s" r="A35" s="3">
        <v>419</v>
      </c>
    </row>
    <row spans="1:12" r="36">
      <c t="s" r="A36" s="4">
        <v>1108</v>
      </c>
      <c t="n" r="H36" s="6">
        <v>21</v>
      </c>
    </row>
    <row spans="1:12" r="37">
      <c t="s" r="A37" s="4">
        <v>1110</v>
      </c>
    </row>
    <row spans="1:12" r="38">
      <c t="s" r="A38" s="3">
        <v>419</v>
      </c>
    </row>
    <row spans="1:12" r="39">
      <c t="s" r="A39" s="4">
        <v>1108</v>
      </c>
      <c t="n" r="H39" s="6">
        <v>2</v>
      </c>
    </row>
    <row spans="1:12" r="40">
      <c t="s" r="A40" s="4">
        <v>1111</v>
      </c>
    </row>
    <row spans="1:12" r="41">
      <c t="s" r="A41" s="3">
        <v>419</v>
      </c>
    </row>
    <row spans="1:12" r="42">
      <c t="s" r="A42" s="4">
        <v>1108</v>
      </c>
      <c t="n" r="H42" s="6">
        <v>235</v>
      </c>
    </row>
    <row spans="1:12" r="43">
      <c t="s" r="A43" s="4">
        <v>1112</v>
      </c>
    </row>
    <row spans="1:12" r="44">
      <c t="s" r="A44" s="3">
        <v>419</v>
      </c>
    </row>
    <row spans="1:12" r="45">
      <c t="s" r="A45" s="4">
        <v>1108</v>
      </c>
      <c t="n" r="H45" s="6">
        <v>9</v>
      </c>
    </row>
    <row spans="1:12" r="46">
      <c t="s" r="A46" s="4">
        <v>1113</v>
      </c>
    </row>
    <row spans="1:12" r="47">
      <c t="s" r="A47" s="3">
        <v>419</v>
      </c>
    </row>
    <row spans="1:12" r="48">
      <c t="s" r="A48" s="4">
        <v>1108</v>
      </c>
      <c t="n" r="F48" s="6">
        <v>2</v>
      </c>
      <c t="n" r="I48" s="6">
        <v>2</v>
      </c>
    </row>
    <row spans="1:12" r="49">
      <c t="s" r="A49" s="4">
        <v>1114</v>
      </c>
    </row>
    <row spans="1:12" r="50">
      <c t="s" r="A50" s="3">
        <v>419</v>
      </c>
    </row>
    <row spans="1:12" r="51">
      <c t="s" r="A51" s="4">
        <v>1108</v>
      </c>
      <c t="n" r="F51" s="6">
        <v>4</v>
      </c>
      <c t="n" r="I51" s="6">
        <v>4</v>
      </c>
    </row>
    <row spans="1:12" r="52">
      <c t="s" r="A52" s="4">
        <v>1115</v>
      </c>
    </row>
    <row spans="1:12" r="53">
      <c t="s" r="A53" s="3">
        <v>419</v>
      </c>
    </row>
    <row spans="1:12" r="54">
      <c t="s" r="A54" s="4">
        <v>1108</v>
      </c>
      <c t="n" r="F54" s="6">
        <v>2</v>
      </c>
      <c t="n" r="I54" s="6">
        <v>2</v>
      </c>
    </row>
    <row spans="1:12" r="55">
      <c t="s" r="A55" s="4">
        <v>1116</v>
      </c>
    </row>
    <row spans="1:12" r="56">
      <c t="s" r="A56" s="3">
        <v>419</v>
      </c>
    </row>
    <row spans="1:12" r="57">
      <c t="s" r="A57" s="4">
        <v>1117</v>
      </c>
      <c t="n" r="E57" s="8">
        <v>900000000</v>
      </c>
    </row>
    <row spans="1:12" r="58">
      <c t="s" r="A58" s="4">
        <v>1118</v>
      </c>
      <c t="s" r="E58" s="4">
        <v>484</v>
      </c>
    </row>
    <row spans="1:12" r="59">
      <c t="s" r="A59" s="4">
        <v>1119</v>
      </c>
      <c t="s" r="E59" s="4">
        <v>1120</v>
      </c>
    </row>
    <row spans="1:12" r="60">
      <c t="s" r="A60" s="4">
        <v>1121</v>
      </c>
      <c t="s" r="E60" s="4">
        <v>682</v>
      </c>
    </row>
    <row spans="1:12" r="61">
      <c t="s" r="A61" s="4">
        <v>1122</v>
      </c>
      <c t="s" r="E61" s="4">
        <v>479</v>
      </c>
    </row>
    <row spans="1:12" r="62">
      <c t="s" r="A62" s="4">
        <v>1123</v>
      </c>
      <c t="s" r="E62" s="4">
        <v>484</v>
      </c>
    </row>
    <row spans="1:12" r="63">
      <c t="s" r="A63" s="4">
        <v>1124</v>
      </c>
      <c t="s" r="E63" s="4">
        <v>682</v>
      </c>
    </row>
    <row spans="1:12" r="64">
      <c t="s" r="A64" s="4">
        <v>1125</v>
      </c>
    </row>
    <row spans="1:12" r="65">
      <c t="s" r="A65" s="3">
        <v>419</v>
      </c>
    </row>
    <row spans="1:12" r="66">
      <c t="s" r="A66" s="4">
        <v>1126</v>
      </c>
      <c t="n" r="E66" s="8">
        <v>300000000</v>
      </c>
    </row>
    <row spans="1:12" r="67">
      <c t="s" r="A67" s="4">
        <v>1127</v>
      </c>
    </row>
    <row spans="1:12" r="68">
      <c t="s" r="A68" s="3">
        <v>419</v>
      </c>
    </row>
    <row spans="1:12" r="69">
      <c t="s" r="A69" s="4">
        <v>1126</v>
      </c>
      <c t="n" r="E69" s="8">
        <v>275000000</v>
      </c>
    </row>
    <row spans="1:12" r="70">
      <c t="s" r="A70" s="4">
        <v>1128</v>
      </c>
      <c t="n" r="E70" s="6">
        <v>1400</v>
      </c>
    </row>
    <row spans="1:12" r="71">
      <c t="s" r="A71" s="4">
        <v>1129</v>
      </c>
    </row>
    <row spans="1:12" r="72">
      <c t="s" r="A72" s="3">
        <v>419</v>
      </c>
    </row>
    <row spans="1:12" r="73">
      <c t="s" r="A73" s="4">
        <v>1126</v>
      </c>
      <c t="n" r="B73" s="8">
        <v>0</v>
      </c>
    </row>
    <row spans="1:12" r="74">
      <c t="s" r="A74" s="4">
        <v>1130</v>
      </c>
    </row>
    <row spans="1:12" r="75">
      <c t="s" r="A75" s="3">
        <v>419</v>
      </c>
    </row>
    <row spans="1:12" r="76">
      <c t="s" r="A76" s="4">
        <v>1131</v>
      </c>
      <c t="n" r="H76" s="6">
        <v>262</v>
      </c>
    </row>
    <row spans="1:12" r="77">
      <c t="s" r="A77" s="4">
        <v>1132</v>
      </c>
    </row>
    <row spans="1:12" r="78">
      <c t="s" r="A78" s="3">
        <v>419</v>
      </c>
    </row>
    <row spans="1:12" r="79">
      <c t="s" r="A79" s="4">
        <v>1133</v>
      </c>
      <c t="n" r="D79" s="6">
        <v>200</v>
      </c>
      <c t="n" r="F79" s="6">
        <v>181</v>
      </c>
      <c t="n" r="G79" s="6">
        <v>181</v>
      </c>
    </row>
    <row spans="1:12" r="80">
      <c t="s" r="A80" s="4">
        <v>1134</v>
      </c>
      <c t="n" r="G80" s="11">
        <v>750</v>
      </c>
    </row>
    <row spans="1:12" r="81">
      <c t="s" r="A81" s="4">
        <v>1135</v>
      </c>
    </row>
    <row spans="1:12" r="82">
      <c t="s" r="A82" s="3">
        <v>419</v>
      </c>
    </row>
    <row spans="1:12" r="83">
      <c t="s" r="A83" s="4">
        <v>1136</v>
      </c>
      <c t="n" r="F83" s="6">
        <v>10000</v>
      </c>
      <c t="n" r="G83" s="6">
        <v>10000</v>
      </c>
    </row>
    <row spans="1:12" r="84">
      <c t="s" r="A84" s="4">
        <v>1137</v>
      </c>
      <c t="n" r="F84" s="6">
        <v>8</v>
      </c>
      <c t="n" r="G84" s="6">
        <v>8</v>
      </c>
    </row>
    <row spans="1:12" r="85">
      <c t="s" r="A85" s="4">
        <v>1138</v>
      </c>
      <c t="n" r="F85" s="6">
        <v>5</v>
      </c>
      <c t="n" r="G85" s="6">
        <v>5</v>
      </c>
    </row>
    <row spans="1:12" r="86">
      <c t="s" r="A86" s="4">
        <v>1098</v>
      </c>
      <c t="n" r="F86" s="8">
        <v>499000000</v>
      </c>
      <c t="n" r="I86" s="12">
        <v>585</v>
      </c>
    </row>
    <row spans="1:12" r="87">
      <c t="s" r="A87" s="4">
        <v>1139</v>
      </c>
    </row>
    <row spans="1:12" r="88">
      <c t="s" r="A88" s="3">
        <v>419</v>
      </c>
    </row>
    <row spans="1:12" r="89">
      <c t="s" r="A89" s="4">
        <v>1098</v>
      </c>
      <c t="n" r="F89" s="8">
        <v>148000000</v>
      </c>
      <c t="n" r="I89" s="12">
        <v>174</v>
      </c>
    </row>
    <row spans="1:12" r="90">
      <c t="s" r="A90" s="4">
        <v>1131</v>
      </c>
      <c t="n" r="J90" s="6">
        <v>1</v>
      </c>
      <c t="n" r="K90" s="6">
        <v>1</v>
      </c>
    </row>
  </sheetData>
  <mergeCells count="3">
    <mergeCell ref="A1:A2"/>
    <mergeCell ref="B1:D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5"/>
    <col customWidth="1" max="6" min="6" width="21"/>
    <col customWidth="1" max="7" min="7" width="21"/>
    <col customWidth="1" max="8" min="8" width="21"/>
    <col customWidth="1" max="9" min="9" width="21"/>
    <col customWidth="1" max="10" min="10" width="14"/>
  </cols>
  <sheetData>
    <row spans="1:10" r="1">
      <c t="s" r="A1" s="1">
        <v>1140</v>
      </c>
      <c t="s" r="B1" s="2">
        <v>695</v>
      </c>
      <c t="s" r="E1" s="2">
        <v>1141</v>
      </c>
      <c t="s" r="F1" s="2">
        <v>1142</v>
      </c>
      <c t="s" r="G1" s="2">
        <v>1</v>
      </c>
      <c t="s" r="I1" s="2">
        <v>1143</v>
      </c>
    </row>
    <row spans="1:10" r="2">
      <c t="s" r="B2" s="2">
        <v>1144</v>
      </c>
      <c t="s" r="C2" s="2">
        <v>1145</v>
      </c>
      <c t="s" r="D2" s="2">
        <v>1146</v>
      </c>
      <c t="s" r="E2" s="2">
        <v>600</v>
      </c>
      <c t="s" r="F2" s="2">
        <v>792</v>
      </c>
      <c t="s" r="G2" s="2">
        <v>776</v>
      </c>
      <c t="s" r="H2" s="2">
        <v>792</v>
      </c>
      <c t="s" r="I2" s="2">
        <v>1147</v>
      </c>
      <c t="s" r="J2" s="2">
        <v>1148</v>
      </c>
    </row>
    <row spans="1:10" r="3">
      <c t="s" r="A3" s="4">
        <v>1149</v>
      </c>
    </row>
    <row spans="1:10" r="4">
      <c t="s" r="A4" s="3">
        <v>419</v>
      </c>
    </row>
    <row spans="1:10" r="5">
      <c t="s" r="A5" s="4">
        <v>1150</v>
      </c>
      <c t="n" r="D5" s="6">
        <v>2600000</v>
      </c>
    </row>
    <row spans="1:10" r="6">
      <c t="s" r="A6" s="4">
        <v>424</v>
      </c>
    </row>
    <row spans="1:10" r="7">
      <c t="s" r="A7" s="3">
        <v>419</v>
      </c>
    </row>
    <row spans="1:10" r="8">
      <c t="s" r="A8" s="4">
        <v>1151</v>
      </c>
      <c t="n" r="E8" s="6">
        <v>4343</v>
      </c>
    </row>
    <row spans="1:10" r="9">
      <c t="s" r="A9" s="4">
        <v>1152</v>
      </c>
      <c t="n" r="J9" s="6">
        <v>399</v>
      </c>
    </row>
    <row spans="1:10" r="10">
      <c t="s" r="A10" s="3">
        <v>1153</v>
      </c>
    </row>
    <row spans="1:10" r="11">
      <c t="s" r="A11" s="4">
        <v>1154</v>
      </c>
      <c t="n" r="B11" s="8">
        <v>315</v>
      </c>
      <c t="n" r="C11" s="8">
        <v>0</v>
      </c>
      <c t="n" r="F11" s="8">
        <v>0</v>
      </c>
      <c t="n" r="G11" s="8">
        <v>315</v>
      </c>
      <c t="n" r="I11" s="8">
        <v>0</v>
      </c>
    </row>
    <row spans="1:10" r="12">
      <c t="s" r="A12" s="4">
        <v>1155</v>
      </c>
      <c t="n" r="F12" s="6">
        <v>400</v>
      </c>
      <c t="n" r="G12" s="6">
        <v>195</v>
      </c>
    </row>
    <row spans="1:10" r="13">
      <c t="s" r="A13" s="4">
        <v>743</v>
      </c>
      <c t="n" r="F13" s="6">
        <v>-85</v>
      </c>
      <c t="n" r="G13" s="6">
        <v>-444</v>
      </c>
    </row>
    <row spans="1:10" r="14">
      <c t="s" r="A14" s="4">
        <v>1156</v>
      </c>
      <c t="n" r="D14" s="8">
        <v>0</v>
      </c>
      <c t="n" r="F14" s="8">
        <v>315</v>
      </c>
      <c t="n" r="G14" s="6">
        <v>66</v>
      </c>
      <c t="n" r="H14" s="8">
        <v>315</v>
      </c>
    </row>
    <row spans="1:10" r="15">
      <c t="s" r="A15" s="4">
        <v>1157</v>
      </c>
    </row>
    <row spans="1:10" r="16">
      <c t="s" r="A16" s="3">
        <v>1153</v>
      </c>
    </row>
    <row spans="1:10" r="17">
      <c t="s" r="A17" s="4">
        <v>1155</v>
      </c>
      <c t="n" r="B17" s="8">
        <v>150</v>
      </c>
      <c t="n" r="C17" s="8">
        <v>400</v>
      </c>
    </row>
    <row spans="1:10" r="18">
      <c t="s" r="A18" s="4">
        <v>1158</v>
      </c>
    </row>
    <row spans="1:10" r="19">
      <c t="s" r="A19" s="3">
        <v>1153</v>
      </c>
    </row>
    <row spans="1:10" r="20">
      <c t="s" r="A20" s="4">
        <v>1155</v>
      </c>
      <c t="n" r="G20" s="8">
        <v>195</v>
      </c>
      <c t="n" r="H20" s="8">
        <v>400</v>
      </c>
    </row>
    <row spans="1:10" r="21">
      <c t="s" r="A21" s="4">
        <v>1159</v>
      </c>
    </row>
    <row spans="1:10" r="22">
      <c t="s" r="A22" s="3">
        <v>419</v>
      </c>
    </row>
    <row spans="1:10" r="23">
      <c t="s" r="A23" s="4">
        <v>1160</v>
      </c>
      <c t="n" r="I23" s="6">
        <v>345</v>
      </c>
    </row>
    <row spans="1:10" r="24">
      <c t="s" r="A24" s="4">
        <v>1161</v>
      </c>
      <c t="n" r="I24" s="6">
        <v>362</v>
      </c>
    </row>
    <row spans="1:10" r="25">
      <c t="s" r="A25" s="4">
        <v>1162</v>
      </c>
      <c t="n" r="I25" s="6">
        <v>37</v>
      </c>
    </row>
    <row spans="1:10" r="26">
      <c t="s" r="A26" s="3">
        <v>1153</v>
      </c>
    </row>
    <row spans="1:10" r="27">
      <c t="s" r="A27" s="4">
        <v>743</v>
      </c>
      <c t="n" r="I27" s="8">
        <v>-554</v>
      </c>
    </row>
  </sheetData>
  <mergeCells count="3">
    <mergeCell ref="A1:A2"/>
    <mergeCell ref="B1:D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3</v>
      </c>
      <c t="s" r="B1" s="2">
        <v>1</v>
      </c>
    </row>
    <row spans="1:4" r="2">
      <c t="s" r="B2" s="2">
        <v>2</v>
      </c>
      <c t="s" r="C2" s="2">
        <v>30</v>
      </c>
      <c t="s" r="D2" s="2">
        <v>31</v>
      </c>
    </row>
    <row spans="1:4" r="3">
      <c t="s" r="A3" s="3">
        <v>238</v>
      </c>
    </row>
    <row spans="1:4" r="4">
      <c t="s" r="A4" s="4">
        <v>1164</v>
      </c>
      <c t="n" r="B4" s="8">
        <v>284</v>
      </c>
    </row>
    <row spans="1:4" r="5">
      <c t="s" r="A5" s="4">
        <v>1165</v>
      </c>
      <c t="n" r="B5" s="6">
        <v>232</v>
      </c>
    </row>
    <row spans="1:4" r="6">
      <c t="s" r="A6" s="4">
        <v>1166</v>
      </c>
      <c t="n" r="B6" s="6">
        <v>202</v>
      </c>
    </row>
    <row spans="1:4" r="7">
      <c t="s" r="A7" s="4">
        <v>1167</v>
      </c>
      <c t="n" r="B7" s="6">
        <v>178</v>
      </c>
    </row>
    <row spans="1:4" r="8">
      <c t="s" r="A8" s="4">
        <v>1168</v>
      </c>
      <c t="n" r="B8" s="6">
        <v>137</v>
      </c>
    </row>
    <row spans="1:4" r="9">
      <c t="s" r="A9" s="4">
        <v>1169</v>
      </c>
      <c t="n" r="B9" s="6">
        <v>385</v>
      </c>
    </row>
    <row spans="1:4" r="10">
      <c t="s" r="A10" s="4">
        <v>1170</v>
      </c>
      <c t="n" r="B10" s="6">
        <v>-55</v>
      </c>
    </row>
    <row spans="1:4" r="11">
      <c t="s" r="A11" s="4">
        <v>1171</v>
      </c>
      <c t="n" r="B11" s="6">
        <v>-57</v>
      </c>
    </row>
    <row spans="1:4" r="12">
      <c t="s" r="A12" s="4">
        <v>1172</v>
      </c>
      <c t="n" r="B12" s="6">
        <v>-54</v>
      </c>
    </row>
    <row spans="1:4" r="13">
      <c t="s" r="A13" s="4">
        <v>1173</v>
      </c>
      <c t="n" r="B13" s="6">
        <v>-52</v>
      </c>
    </row>
    <row spans="1:4" r="14">
      <c t="s" r="A14" s="4">
        <v>1174</v>
      </c>
      <c t="n" r="B14" s="6">
        <v>-41</v>
      </c>
    </row>
    <row spans="1:4" r="15">
      <c t="s" r="A15" s="4">
        <v>1175</v>
      </c>
      <c t="n" r="B15" s="6">
        <v>-233</v>
      </c>
    </row>
    <row spans="1:4" r="16">
      <c t="s" r="A16" s="4">
        <v>1176</v>
      </c>
      <c t="n" r="B16" s="6">
        <v>229</v>
      </c>
    </row>
    <row spans="1:4" r="17">
      <c t="s" r="A17" s="4">
        <v>1177</v>
      </c>
      <c t="n" r="B17" s="6">
        <v>175</v>
      </c>
    </row>
    <row spans="1:4" r="18">
      <c t="s" r="A18" s="4">
        <v>1178</v>
      </c>
      <c t="n" r="B18" s="6">
        <v>148</v>
      </c>
    </row>
    <row spans="1:4" r="19">
      <c t="s" r="A19" s="4">
        <v>1179</v>
      </c>
      <c t="n" r="B19" s="6">
        <v>126</v>
      </c>
    </row>
    <row spans="1:4" r="20">
      <c t="s" r="A20" s="4">
        <v>1180</v>
      </c>
      <c t="n" r="B20" s="6">
        <v>96</v>
      </c>
    </row>
    <row spans="1:4" r="21">
      <c t="s" r="A21" s="4">
        <v>1181</v>
      </c>
      <c t="n" r="B21" s="6">
        <v>152</v>
      </c>
    </row>
    <row spans="1:4" r="22">
      <c t="s" r="A22" s="4">
        <v>1182</v>
      </c>
      <c t="n" r="B22" s="8">
        <v>357</v>
      </c>
      <c t="n" r="C22" s="8">
        <v>444</v>
      </c>
      <c t="n" r="D22" s="8">
        <v>4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3</v>
      </c>
      <c t="s" r="B1" s="2">
        <v>1</v>
      </c>
    </row>
    <row spans="1:4" r="2">
      <c t="s" r="B2" s="2">
        <v>2</v>
      </c>
      <c t="s" r="C2" s="2">
        <v>30</v>
      </c>
      <c t="s" r="D2" s="2">
        <v>31</v>
      </c>
    </row>
    <row spans="1:4" r="3">
      <c t="s" r="A3" s="4">
        <v>1184</v>
      </c>
      <c t="n" r="B3" s="8">
        <v>5524</v>
      </c>
      <c t="n" r="C3" s="8">
        <v>2152</v>
      </c>
      <c t="n" r="D3" s="8">
        <v>5648</v>
      </c>
    </row>
    <row spans="1:4" r="4">
      <c t="s" r="A4" s="3">
        <v>1185</v>
      </c>
    </row>
    <row spans="1:4" r="5">
      <c t="s" r="A5" s="4">
        <v>1186</v>
      </c>
      <c t="n" r="B5" s="6">
        <v>5</v>
      </c>
      <c t="n" r="C5" s="6">
        <v>-23</v>
      </c>
      <c t="n" r="D5" s="6">
        <v>-34</v>
      </c>
    </row>
    <row spans="1:4" r="6">
      <c t="s" r="A6" s="4">
        <v>1187</v>
      </c>
      <c t="n" r="B6" s="6">
        <v>-5</v>
      </c>
      <c t="n" r="C6" s="6">
        <v>154</v>
      </c>
      <c t="n" r="D6" s="6">
        <v>88</v>
      </c>
    </row>
    <row spans="1:4" r="7">
      <c t="s" r="A7" s="4">
        <v>1188</v>
      </c>
      <c t="n" r="B7" s="6">
        <v>860</v>
      </c>
      <c t="n" r="C7" s="6">
        <v>671</v>
      </c>
      <c t="n" r="D7" s="6">
        <v>512</v>
      </c>
    </row>
    <row spans="1:4" r="8">
      <c t="s" r="A8" s="4">
        <v>1189</v>
      </c>
      <c t="n" r="B8" s="6">
        <v>860</v>
      </c>
      <c t="n" r="C8" s="6">
        <v>802</v>
      </c>
      <c t="n" r="D8" s="6">
        <v>566</v>
      </c>
    </row>
    <row spans="1:4" r="9">
      <c t="s" r="A9" s="4">
        <v>1190</v>
      </c>
      <c t="n" r="B9" s="6">
        <v>1001</v>
      </c>
      <c t="n" r="C9" s="6">
        <v>-581</v>
      </c>
      <c t="n" r="D9" s="6">
        <v>1049</v>
      </c>
    </row>
    <row spans="1:4" r="10">
      <c t="s" r="A10" s="4">
        <v>1191</v>
      </c>
      <c t="n" r="B10" s="6">
        <v>199</v>
      </c>
      <c t="n" r="C10" s="6">
        <v>-60</v>
      </c>
      <c t="n" r="D10" s="6">
        <v>137</v>
      </c>
    </row>
    <row spans="1:4" r="11">
      <c t="s" r="A11" s="4">
        <v>1192</v>
      </c>
      <c t="n" r="B11" s="6">
        <v>-3957</v>
      </c>
      <c t="n" r="C11" s="6">
        <v>67</v>
      </c>
      <c t="n" r="D11" s="6">
        <v>375</v>
      </c>
    </row>
    <row spans="1:4" r="12">
      <c t="s" r="A12" s="4">
        <v>1193</v>
      </c>
      <c t="n" r="B12" s="6">
        <v>-2757</v>
      </c>
      <c t="n" r="C12" s="6">
        <v>-574</v>
      </c>
      <c t="n" r="D12" s="6">
        <v>1561</v>
      </c>
    </row>
    <row spans="1:4" r="13">
      <c t="s" r="A13" s="4">
        <v>1194</v>
      </c>
      <c t="n" r="B13" s="6">
        <v>-1897</v>
      </c>
      <c t="n" r="C13" s="6">
        <v>228</v>
      </c>
      <c t="n" r="D13" s="6">
        <v>2127</v>
      </c>
    </row>
    <row spans="1:4" r="14">
      <c t="s" r="A14" s="4">
        <v>1195</v>
      </c>
      <c t="n" r="B14" s="6">
        <v>2800</v>
      </c>
      <c t="n" r="C14" s="6">
        <v>3000</v>
      </c>
    </row>
    <row spans="1:4" r="15">
      <c t="s" r="A15" s="3">
        <v>1196</v>
      </c>
    </row>
    <row spans="1:4" r="16">
      <c t="s" r="A16" s="4">
        <v>1197</v>
      </c>
      <c t="n" r="B16" s="6">
        <v>1933</v>
      </c>
      <c t="n" r="C16" s="6">
        <v>753</v>
      </c>
      <c t="n" r="D16" s="6">
        <v>1977</v>
      </c>
    </row>
    <row spans="1:4" r="17">
      <c t="s" r="A17" s="4">
        <v>1198</v>
      </c>
      <c t="n" r="B17" s="6">
        <v>115</v>
      </c>
      <c t="n" r="C17" s="6">
        <v>73</v>
      </c>
      <c t="n" r="D17" s="6">
        <v>145</v>
      </c>
    </row>
    <row spans="1:4" r="18">
      <c t="s" r="A18" s="4">
        <v>1199</v>
      </c>
      <c t="n" r="B18" s="6">
        <v>-28</v>
      </c>
      <c t="n" r="C18" s="6">
        <v>-72</v>
      </c>
      <c t="n" r="D18" s="6">
        <v>-168</v>
      </c>
    </row>
    <row spans="1:4" r="19">
      <c t="s" r="A19" s="4">
        <v>1200</v>
      </c>
      <c t="n" r="B19" s="6">
        <v>-417</v>
      </c>
      <c t="n" r="C19" s="6">
        <v>-8</v>
      </c>
      <c t="n" r="D19" s="6">
        <v>543</v>
      </c>
    </row>
    <row spans="1:4" r="20">
      <c t="s" r="A20" s="4">
        <v>1201</v>
      </c>
      <c t="n" r="B20" s="6">
        <v>-3666</v>
      </c>
      <c t="n" r="C20" s="6">
        <v>-402</v>
      </c>
      <c t="n" r="D20" s="6">
        <v>182</v>
      </c>
    </row>
    <row spans="1:4" r="21">
      <c t="s" r="A21" s="4">
        <v>1202</v>
      </c>
      <c t="n" r="B21" s="6">
        <v>29</v>
      </c>
      <c t="n" r="C21" s="6">
        <v>602</v>
      </c>
      <c t="n" r="D21" s="6">
        <v>146</v>
      </c>
    </row>
    <row spans="1:4" r="22">
      <c t="s" r="A22" s="4">
        <v>1203</v>
      </c>
      <c t="n" r="B22" s="6">
        <v>-367</v>
      </c>
      <c t="n" r="C22" s="6">
        <v>-279</v>
      </c>
      <c t="n" r="D22" s="6">
        <v>-490</v>
      </c>
    </row>
    <row spans="1:4" r="23">
      <c t="s" r="A23" s="4">
        <v>1204</v>
      </c>
      <c t="n" r="B23" s="6">
        <v>0</v>
      </c>
      <c t="n" r="C23" s="6">
        <v>41</v>
      </c>
      <c t="n" r="D23" s="6">
        <v>124</v>
      </c>
    </row>
    <row spans="1:4" r="24">
      <c t="s" r="A24" s="4">
        <v>1205</v>
      </c>
      <c t="n" r="B24" s="6">
        <v>0</v>
      </c>
      <c t="n" r="C24" s="6">
        <v>-275</v>
      </c>
      <c t="n" r="D24" s="6">
        <v>-473</v>
      </c>
    </row>
    <row spans="1:4" r="25">
      <c t="s" r="A25" s="4">
        <v>1206</v>
      </c>
      <c t="n" r="B25" s="6">
        <v>0</v>
      </c>
      <c t="n" r="C25" s="6">
        <v>-256</v>
      </c>
      <c t="n" r="D25" s="6">
        <v>0</v>
      </c>
    </row>
    <row spans="1:4" r="26">
      <c t="s" r="A26" s="4">
        <v>1207</v>
      </c>
      <c t="n" r="B26" s="6">
        <v>209</v>
      </c>
      <c t="n" r="C26" s="6">
        <v>124</v>
      </c>
      <c t="n" r="D26" s="6">
        <v>-21</v>
      </c>
    </row>
    <row spans="1:4" r="27">
      <c t="s" r="A27" s="4">
        <v>1208</v>
      </c>
      <c t="n" r="B27" s="6">
        <v>-20</v>
      </c>
      <c t="n" r="C27" s="6">
        <v>-73</v>
      </c>
      <c t="n" r="D27" s="6">
        <v>162</v>
      </c>
    </row>
    <row spans="1:4" r="28">
      <c t="s" r="A28" s="4">
        <v>1116</v>
      </c>
    </row>
    <row spans="1:4" r="29">
      <c t="s" r="A29" s="3">
        <v>1196</v>
      </c>
    </row>
    <row spans="1:4" r="30">
      <c t="s" r="A30" s="4">
        <v>1209</v>
      </c>
      <c t="n" r="B30" s="6">
        <v>315</v>
      </c>
    </row>
    <row spans="1:4" r="31">
      <c t="s" r="A31" s="4">
        <v>659</v>
      </c>
    </row>
    <row spans="1:4" r="32">
      <c t="s" r="A32" s="3">
        <v>1185</v>
      </c>
    </row>
    <row spans="1:4" r="33">
      <c t="s" r="A33" s="4">
        <v>1210</v>
      </c>
      <c t="n" r="B33" s="6">
        <v>4100</v>
      </c>
      <c t="n" r="C33" s="6">
        <v>4100</v>
      </c>
    </row>
    <row spans="1:4" r="34">
      <c t="s" r="A34" s="4">
        <v>1211</v>
      </c>
    </row>
    <row spans="1:4" r="35">
      <c t="s" r="A35" s="4">
        <v>1184</v>
      </c>
      <c t="n" r="B35" s="6">
        <v>5594</v>
      </c>
      <c t="n" r="C35" s="6">
        <v>1683</v>
      </c>
      <c t="n" r="D35" s="6">
        <v>4880</v>
      </c>
    </row>
    <row spans="1:4" r="36">
      <c t="s" r="A36" s="4">
        <v>1212</v>
      </c>
    </row>
    <row spans="1:4" r="37">
      <c t="s" r="A37" s="4">
        <v>1184</v>
      </c>
      <c t="n" r="B37" s="8">
        <v>-70</v>
      </c>
      <c t="n" r="C37" s="8">
        <v>469</v>
      </c>
      <c t="n" r="D37" s="8">
        <v>7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213</v>
      </c>
      <c t="s" r="B1" s="2">
        <v>695</v>
      </c>
      <c t="s" r="C1" s="2">
        <v>1</v>
      </c>
    </row>
    <row spans="1:4" r="2">
      <c t="s" r="B2" s="2">
        <v>2</v>
      </c>
      <c t="s" r="C2" s="2">
        <v>2</v>
      </c>
      <c t="s" r="D2" s="2">
        <v>30</v>
      </c>
    </row>
    <row spans="1:4" r="3">
      <c t="s" r="A3" s="3">
        <v>1214</v>
      </c>
    </row>
    <row spans="1:4" r="4">
      <c t="s" r="A4" s="4">
        <v>1215</v>
      </c>
      <c t="n" r="B4" s="8">
        <v>2712</v>
      </c>
      <c t="n" r="C4" s="8">
        <v>2712</v>
      </c>
      <c t="n" r="D4" s="8">
        <v>2958</v>
      </c>
    </row>
    <row spans="1:4" r="5">
      <c t="s" r="A5" s="4">
        <v>1216</v>
      </c>
      <c t="n" r="B5" s="6">
        <v>6502</v>
      </c>
      <c t="n" r="C5" s="6">
        <v>6502</v>
      </c>
      <c t="n" r="D5" s="6">
        <v>7503</v>
      </c>
    </row>
    <row spans="1:4" r="6">
      <c t="s" r="A6" s="4">
        <v>1217</v>
      </c>
      <c t="n" r="B6" s="6">
        <v>5495</v>
      </c>
      <c t="n" r="C6" s="6">
        <v>5495</v>
      </c>
      <c t="n" r="D6" s="6">
        <v>5512</v>
      </c>
    </row>
    <row spans="1:4" r="7">
      <c t="s" r="A7" s="4">
        <v>1218</v>
      </c>
      <c t="n" r="B7" s="6">
        <v>1981</v>
      </c>
      <c t="n" r="C7" s="6">
        <v>1981</v>
      </c>
      <c t="n" r="D7" s="6">
        <v>2323</v>
      </c>
    </row>
    <row spans="1:4" r="8">
      <c t="s" r="A8" s="4">
        <v>1219</v>
      </c>
      <c t="n" r="B8" s="6">
        <v>3316</v>
      </c>
      <c t="n" r="C8" s="6">
        <v>3316</v>
      </c>
      <c t="n" r="D8" s="6">
        <v>3286</v>
      </c>
    </row>
    <row spans="1:4" r="9">
      <c t="s" r="A9" s="4">
        <v>1220</v>
      </c>
      <c t="n" r="B9" s="6">
        <v>41868</v>
      </c>
      <c t="n" r="C9" s="6">
        <v>41868</v>
      </c>
      <c t="n" r="D9" s="6">
        <v>44306</v>
      </c>
    </row>
    <row spans="1:4" r="10">
      <c t="s" r="A10" s="4">
        <v>1221</v>
      </c>
      <c t="n" r="B10" s="6">
        <v>-5021</v>
      </c>
      <c t="n" r="C10" s="6">
        <v>-5021</v>
      </c>
      <c t="n" r="D10" s="6">
        <v>-9659</v>
      </c>
    </row>
    <row spans="1:4" r="11">
      <c t="s" r="A11" s="4">
        <v>1222</v>
      </c>
      <c t="n" r="B11" s="6">
        <v>36847</v>
      </c>
      <c t="n" r="C11" s="6">
        <v>36847</v>
      </c>
      <c t="n" r="D11" s="6">
        <v>34647</v>
      </c>
    </row>
    <row spans="1:4" r="12">
      <c t="s" r="A12" s="4">
        <v>1223</v>
      </c>
      <c t="n" r="B12" s="6">
        <v>590</v>
      </c>
      <c t="n" r="C12" s="6">
        <v>590</v>
      </c>
      <c t="n" r="D12" s="6">
        <v>416</v>
      </c>
    </row>
    <row spans="1:4" r="13">
      <c t="s" r="A13" s="4">
        <v>1224</v>
      </c>
      <c t="n" r="B13" s="6">
        <v>36257</v>
      </c>
      <c t="n" r="C13" s="6">
        <v>36257</v>
      </c>
      <c t="n" r="D13" s="6">
        <v>34231</v>
      </c>
    </row>
    <row spans="1:4" r="14">
      <c t="s" r="A14" s="4">
        <v>586</v>
      </c>
    </row>
    <row spans="1:4" r="15">
      <c t="s" r="A15" s="3">
        <v>1214</v>
      </c>
    </row>
    <row spans="1:4" r="16">
      <c t="s" r="A16" s="4">
        <v>1221</v>
      </c>
      <c t="n" r="B16" s="6">
        <v>-2500</v>
      </c>
      <c t="n" r="C16" s="6">
        <v>-2500</v>
      </c>
    </row>
    <row spans="1:4" r="17">
      <c t="s" r="A17" s="4">
        <v>1225</v>
      </c>
      <c t="n" r="B17" s="6">
        <v>-3900</v>
      </c>
      <c t="n" r="C17" s="6">
        <v>-3900</v>
      </c>
    </row>
    <row spans="1:4" r="18">
      <c t="s" r="A18" s="4">
        <v>1211</v>
      </c>
    </row>
    <row spans="1:4" r="19">
      <c t="s" r="A19" s="3">
        <v>1214</v>
      </c>
    </row>
    <row spans="1:4" r="20">
      <c t="s" r="A20" s="4">
        <v>1226</v>
      </c>
      <c t="n" r="B20" s="6">
        <v>7413</v>
      </c>
      <c t="n" r="C20" s="6">
        <v>7413</v>
      </c>
      <c t="n" r="D20" s="6">
        <v>8588</v>
      </c>
    </row>
    <row spans="1:4" r="21">
      <c t="s" r="A21" s="4">
        <v>1227</v>
      </c>
      <c t="n" r="B21" s="6">
        <v>8623</v>
      </c>
      <c t="n" r="C21" s="6">
        <v>8623</v>
      </c>
      <c t="n" r="D21" s="6">
        <v>7631</v>
      </c>
    </row>
    <row spans="1:4" r="22">
      <c t="s" r="A22" s="4">
        <v>1228</v>
      </c>
      <c t="n" r="B22" s="6">
        <v>8000</v>
      </c>
      <c t="n" r="C22" s="6">
        <v>8000</v>
      </c>
    </row>
    <row spans="1:4" r="23">
      <c t="s" r="A23" s="4">
        <v>1229</v>
      </c>
      <c t="n" r="B23" s="6">
        <v>607</v>
      </c>
      <c t="n" r="C23" s="6">
        <v>607</v>
      </c>
    </row>
    <row spans="1:4" r="24">
      <c t="s" r="A24" s="4">
        <v>1212</v>
      </c>
    </row>
    <row spans="1:4" r="25">
      <c t="s" r="A25" s="3">
        <v>1214</v>
      </c>
    </row>
    <row spans="1:4" r="26">
      <c t="s" r="A26" s="4">
        <v>1227</v>
      </c>
      <c t="n" r="B26" s="6">
        <v>5826</v>
      </c>
      <c t="n" r="C26" s="6">
        <v>5826</v>
      </c>
      <c t="n" r="D26" s="8">
        <v>6505</v>
      </c>
    </row>
    <row spans="1:4" r="27">
      <c t="s" r="A27" s="4">
        <v>1228</v>
      </c>
      <c t="n" r="B27" s="6">
        <v>1700</v>
      </c>
      <c t="n" r="C27" s="6">
        <v>1700</v>
      </c>
    </row>
    <row spans="1:4" r="28">
      <c t="s" r="A28" s="4">
        <v>1229</v>
      </c>
      <c t="n" r="B28" s="6">
        <v>4100</v>
      </c>
      <c t="n" r="C28" s="6">
        <v>4100</v>
      </c>
    </row>
    <row spans="1:4" r="29">
      <c t="s" r="A29" s="4">
        <v>1230</v>
      </c>
    </row>
    <row spans="1:4" r="30">
      <c t="s" r="A30" s="3">
        <v>1214</v>
      </c>
    </row>
    <row spans="1:4" r="31">
      <c t="s" r="A31" s="4">
        <v>1221</v>
      </c>
      <c t="n" r="B31" s="8">
        <v>-2500</v>
      </c>
      <c t="n" r="C31" s="8">
        <v>-2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1</v>
      </c>
      <c t="s" r="B1" s="2">
        <v>1</v>
      </c>
    </row>
    <row spans="1:4" r="2">
      <c t="s" r="B2" s="2">
        <v>2</v>
      </c>
      <c t="s" r="C2" s="2">
        <v>30</v>
      </c>
      <c t="s" r="D2" s="2">
        <v>31</v>
      </c>
    </row>
    <row spans="1:4" r="3">
      <c t="s" r="A3" s="3">
        <v>1232</v>
      </c>
    </row>
    <row spans="1:4" r="4">
      <c t="s" r="A4" s="4">
        <v>1233</v>
      </c>
      <c t="n" r="B4" s="8">
        <v>1877</v>
      </c>
      <c t="n" r="C4" s="8">
        <v>2530</v>
      </c>
      <c t="n" r="D4" s="8">
        <v>2745</v>
      </c>
    </row>
    <row spans="1:4" r="5">
      <c t="s" r="A5" s="4">
        <v>1234</v>
      </c>
      <c t="n" r="B5" s="6">
        <v>54</v>
      </c>
      <c t="n" r="C5" s="6">
        <v>184</v>
      </c>
      <c t="n" r="D5" s="6">
        <v>251</v>
      </c>
    </row>
    <row spans="1:4" r="6">
      <c t="s" r="A6" s="4">
        <v>1235</v>
      </c>
      <c t="n" r="B6" s="6">
        <v>115</v>
      </c>
      <c t="n" r="C6" s="6">
        <v>149</v>
      </c>
      <c t="n" r="D6" s="6">
        <v>276</v>
      </c>
    </row>
    <row spans="1:4" r="7">
      <c t="s" r="A7" s="4">
        <v>1236</v>
      </c>
      <c t="n" r="B7" s="6">
        <v>-378</v>
      </c>
      <c t="n" r="C7" s="6">
        <v>-603</v>
      </c>
      <c t="n" r="D7" s="6">
        <v>-535</v>
      </c>
    </row>
    <row spans="1:4" r="8">
      <c t="s" r="A8" s="4">
        <v>1237</v>
      </c>
      <c t="n" r="B8" s="6">
        <v>-201</v>
      </c>
      <c t="n" r="C8" s="6">
        <v>-164</v>
      </c>
      <c t="n" r="D8" s="6">
        <v>-73</v>
      </c>
    </row>
    <row spans="1:4" r="9">
      <c t="s" r="A9" s="4">
        <v>1238</v>
      </c>
      <c t="n" r="B9" s="6">
        <v>-3</v>
      </c>
      <c t="n" r="C9" s="6">
        <v>-138</v>
      </c>
      <c t="n" r="D9" s="6">
        <v>-132</v>
      </c>
    </row>
    <row spans="1:4" r="10">
      <c t="s" r="A10" s="4">
        <v>64</v>
      </c>
      <c t="n" r="B10" s="6">
        <v>-79</v>
      </c>
      <c t="n" r="C10" s="6">
        <v>-81</v>
      </c>
      <c t="n" r="D10" s="6">
        <v>-2</v>
      </c>
    </row>
    <row spans="1:4" r="11">
      <c t="s" r="A11" s="4">
        <v>1239</v>
      </c>
      <c t="n" r="B11" s="6">
        <v>1385</v>
      </c>
      <c t="n" r="C11" s="6">
        <v>1877</v>
      </c>
      <c t="n" r="D11" s="6">
        <v>2530</v>
      </c>
    </row>
    <row spans="1:4" r="12">
      <c t="s" r="A12" s="4">
        <v>1240</v>
      </c>
      <c t="n" r="B12" s="6">
        <v>896</v>
      </c>
      <c t="n" r="C12" s="6">
        <v>1200</v>
      </c>
    </row>
    <row spans="1:4" r="13">
      <c t="s" r="A13" s="4">
        <v>1241</v>
      </c>
      <c t="n" r="B13" s="8">
        <v>183</v>
      </c>
      <c t="n" r="C13" s="8">
        <v>246</v>
      </c>
    </row>
    <row spans="1:4" r="14">
      <c t="s" r="A14" s="4">
        <v>1242</v>
      </c>
      <c t="n" r="D14" s="6">
        <v>473</v>
      </c>
    </row>
    <row spans="1:4" r="15">
      <c t="s" r="A15" s="4">
        <v>1243</v>
      </c>
      <c t="n" r="D15" s="8">
        <v>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0"/>
    <col customWidth="1" max="6" min="6" width="21"/>
    <col customWidth="1" max="7" min="7" width="30"/>
  </cols>
  <sheetData>
    <row spans="1:7" r="1">
      <c t="s" r="A1" s="1">
        <v>1244</v>
      </c>
      <c t="s" r="B1" s="2">
        <v>599</v>
      </c>
      <c t="s" r="C1" s="2">
        <v>695</v>
      </c>
      <c t="s" r="E1" s="2">
        <v>1</v>
      </c>
    </row>
    <row spans="1:7" r="2">
      <c t="s" r="B2" s="2">
        <v>1245</v>
      </c>
      <c t="s" r="C2" s="2">
        <v>1144</v>
      </c>
      <c t="s" r="D2" s="2">
        <v>1246</v>
      </c>
      <c t="s" r="E2" s="2">
        <v>1247</v>
      </c>
      <c t="s" r="F2" s="2">
        <v>792</v>
      </c>
      <c t="s" r="G2" s="2">
        <v>1246</v>
      </c>
    </row>
    <row spans="1:7" r="3">
      <c t="s" r="A3" s="3">
        <v>1248</v>
      </c>
    </row>
    <row spans="1:7" r="4">
      <c t="s" r="A4" s="4">
        <v>1249</v>
      </c>
      <c t="n" r="C4" s="8">
        <v>1378</v>
      </c>
      <c t="n" r="E4" s="8">
        <v>1378</v>
      </c>
      <c t="n" r="F4" s="8">
        <v>1349</v>
      </c>
      <c t="n" r="G4" s="8">
        <v>1320</v>
      </c>
    </row>
    <row spans="1:7" r="5">
      <c t="s" r="A5" s="4">
        <v>1250</v>
      </c>
      <c t="n" r="E5" s="6">
        <v>566</v>
      </c>
      <c t="n" r="F5" s="6">
        <v>1013</v>
      </c>
      <c t="n" r="G5" s="6">
        <v>714</v>
      </c>
    </row>
    <row spans="1:7" r="6">
      <c t="s" r="A6" s="4">
        <v>743</v>
      </c>
      <c t="n" r="E6" s="6">
        <v>-883</v>
      </c>
      <c t="n" r="F6" s="6">
        <v>-862</v>
      </c>
      <c t="n" r="G6" s="6">
        <v>-660</v>
      </c>
    </row>
    <row spans="1:7" r="7">
      <c t="s" r="A7" s="4">
        <v>1251</v>
      </c>
      <c t="n" r="E7" s="6">
        <v>-480</v>
      </c>
      <c t="n" r="F7" s="6">
        <v>-122</v>
      </c>
      <c t="n" r="G7" s="6">
        <v>-25</v>
      </c>
    </row>
    <row spans="1:7" r="8">
      <c t="s" r="A8" s="4">
        <v>1252</v>
      </c>
      <c t="n" r="D8" s="8">
        <v>1349</v>
      </c>
      <c t="n" r="E8" s="6">
        <v>581</v>
      </c>
      <c t="n" r="F8" s="6">
        <v>1378</v>
      </c>
      <c t="n" r="G8" s="6">
        <v>1349</v>
      </c>
    </row>
    <row spans="1:7" r="9">
      <c t="s" r="A9" s="4">
        <v>701</v>
      </c>
      <c t="n" r="E9" s="6">
        <v>3</v>
      </c>
      <c t="n" r="F9" s="6">
        <v>16</v>
      </c>
      <c t="n" r="G9" s="6">
        <v>523</v>
      </c>
    </row>
    <row spans="1:7" r="10">
      <c t="s" r="A10" s="4">
        <v>663</v>
      </c>
    </row>
    <row spans="1:7" r="11">
      <c t="s" r="A11" s="3">
        <v>1248</v>
      </c>
    </row>
    <row spans="1:7" r="12">
      <c t="s" r="A12" s="4">
        <v>1253</v>
      </c>
      <c t="n" r="E12" s="6">
        <v>628</v>
      </c>
      <c t="n" r="F12" s="6">
        <v>709</v>
      </c>
      <c t="n" r="G12" s="6">
        <v>901</v>
      </c>
    </row>
    <row spans="1:7" r="13">
      <c t="s" r="A13" s="4">
        <v>585</v>
      </c>
    </row>
    <row spans="1:7" r="14">
      <c t="s" r="A14" s="3">
        <v>1248</v>
      </c>
    </row>
    <row spans="1:7" r="15">
      <c t="s" r="A15" s="4">
        <v>1249</v>
      </c>
      <c t="n" r="C15" s="6">
        <v>459</v>
      </c>
      <c t="n" r="E15" s="6">
        <v>459</v>
      </c>
      <c t="n" r="F15" s="6">
        <v>497</v>
      </c>
      <c t="n" r="G15" s="6">
        <v>653</v>
      </c>
    </row>
    <row spans="1:7" r="16">
      <c t="s" r="A16" s="4">
        <v>1250</v>
      </c>
      <c t="n" r="E16" s="6">
        <v>102</v>
      </c>
      <c t="n" r="F16" s="6">
        <v>42</v>
      </c>
      <c t="n" r="G16" s="6">
        <v>58</v>
      </c>
    </row>
    <row spans="1:7" r="17">
      <c t="s" r="A17" s="4">
        <v>743</v>
      </c>
      <c t="n" r="E17" s="6">
        <v>-77</v>
      </c>
      <c t="n" r="F17" s="6">
        <v>-96</v>
      </c>
      <c t="n" r="G17" s="6">
        <v>-182</v>
      </c>
    </row>
    <row spans="1:7" r="18">
      <c t="s" r="A18" s="4">
        <v>1251</v>
      </c>
      <c t="n" r="E18" s="6">
        <v>-341</v>
      </c>
      <c t="n" r="F18" s="6">
        <v>16</v>
      </c>
      <c t="n" r="G18" s="6">
        <v>-32</v>
      </c>
    </row>
    <row spans="1:7" r="19">
      <c t="s" r="A19" s="4">
        <v>1252</v>
      </c>
      <c t="n" r="D19" s="6">
        <v>497</v>
      </c>
      <c t="n" r="E19" s="6">
        <v>143</v>
      </c>
      <c t="n" r="F19" s="6">
        <v>459</v>
      </c>
      <c t="n" r="G19" s="6">
        <v>497</v>
      </c>
    </row>
    <row spans="1:7" r="20">
      <c t="s" r="A20" s="4">
        <v>1254</v>
      </c>
      <c t="n" r="D20" s="6">
        <v>353</v>
      </c>
      <c t="n" r="E20" s="6">
        <v>14</v>
      </c>
      <c t="n" r="F20" s="6">
        <v>354</v>
      </c>
      <c t="n" r="G20" s="6">
        <v>353</v>
      </c>
    </row>
    <row spans="1:7" r="21">
      <c t="s" r="A21" s="4">
        <v>1255</v>
      </c>
    </row>
    <row spans="1:7" r="22">
      <c t="s" r="A22" s="3">
        <v>1248</v>
      </c>
    </row>
    <row spans="1:7" r="23">
      <c t="s" r="A23" s="4">
        <v>1256</v>
      </c>
      <c t="n" r="E23" s="6">
        <v>-317</v>
      </c>
    </row>
    <row spans="1:7" r="24">
      <c t="s" r="A24" s="4">
        <v>1257</v>
      </c>
    </row>
    <row spans="1:7" r="25">
      <c t="s" r="A25" s="3">
        <v>1248</v>
      </c>
    </row>
    <row spans="1:7" r="26">
      <c t="s" r="A26" s="4">
        <v>1258</v>
      </c>
      <c t="n" r="B26" s="8">
        <v>250</v>
      </c>
    </row>
    <row spans="1:7" r="27">
      <c t="s" r="A27" s="4">
        <v>586</v>
      </c>
    </row>
    <row spans="1:7" r="28">
      <c t="s" r="A28" s="3">
        <v>1248</v>
      </c>
    </row>
    <row spans="1:7" r="29">
      <c t="s" r="A29" s="4">
        <v>1249</v>
      </c>
      <c t="n" r="C29" s="6">
        <v>751</v>
      </c>
      <c t="n" r="E29" s="6">
        <v>751</v>
      </c>
      <c t="n" r="F29" s="6">
        <v>503</v>
      </c>
      <c t="n" r="G29" s="6">
        <v>590</v>
      </c>
    </row>
    <row spans="1:7" r="30">
      <c t="s" r="A30" s="4">
        <v>1250</v>
      </c>
      <c t="n" r="E30" s="6">
        <v>149</v>
      </c>
      <c t="n" r="F30" s="6">
        <v>675</v>
      </c>
      <c t="n" r="G30" s="6">
        <v>202</v>
      </c>
    </row>
    <row spans="1:7" r="31">
      <c t="s" r="A31" s="4">
        <v>743</v>
      </c>
      <c t="n" r="E31" s="6">
        <v>-549</v>
      </c>
      <c t="n" r="F31" s="6">
        <v>-329</v>
      </c>
      <c t="n" r="G31" s="6">
        <v>-299</v>
      </c>
    </row>
    <row spans="1:7" r="32">
      <c t="s" r="A32" s="4">
        <v>1251</v>
      </c>
      <c t="n" r="E32" s="6">
        <v>-81</v>
      </c>
      <c t="n" r="F32" s="6">
        <v>-98</v>
      </c>
      <c t="n" r="G32" s="6">
        <v>10</v>
      </c>
    </row>
    <row spans="1:7" r="33">
      <c t="s" r="A33" s="4">
        <v>1252</v>
      </c>
      <c t="n" r="D33" s="6">
        <v>503</v>
      </c>
      <c t="n" r="E33" s="6">
        <v>270</v>
      </c>
      <c t="n" r="F33" s="6">
        <v>751</v>
      </c>
      <c t="n" r="G33" s="6">
        <v>503</v>
      </c>
    </row>
    <row spans="1:7" r="34">
      <c t="s" r="A34" s="4">
        <v>1259</v>
      </c>
    </row>
    <row spans="1:7" r="35">
      <c t="s" r="A35" s="3">
        <v>1248</v>
      </c>
    </row>
    <row spans="1:7" r="36">
      <c t="s" r="A36" s="4">
        <v>1260</v>
      </c>
      <c t="n" r="D36" s="6">
        <v>194</v>
      </c>
      <c t="n" r="F36" s="6">
        <v>841</v>
      </c>
      <c t="n" r="G36" s="6">
        <v>194</v>
      </c>
    </row>
    <row spans="1:7" r="37">
      <c t="s" r="A37" s="4">
        <v>1261</v>
      </c>
    </row>
    <row spans="1:7" r="38">
      <c t="s" r="A38" s="3">
        <v>1248</v>
      </c>
    </row>
    <row spans="1:7" r="39">
      <c t="s" r="A39" s="4">
        <v>1262</v>
      </c>
      <c t="n" r="C39" s="6">
        <v>337</v>
      </c>
    </row>
    <row spans="1:7" r="40">
      <c t="s" r="A40" s="4">
        <v>587</v>
      </c>
    </row>
    <row spans="1:7" r="41">
      <c t="s" r="A41" s="3">
        <v>1248</v>
      </c>
    </row>
    <row spans="1:7" r="42">
      <c t="s" r="A42" s="4">
        <v>1249</v>
      </c>
      <c t="n" r="C42" s="6">
        <v>166</v>
      </c>
      <c t="n" r="E42" s="6">
        <v>166</v>
      </c>
      <c t="n" r="F42" s="6">
        <v>333</v>
      </c>
      <c t="n" r="G42" s="6">
        <v>39</v>
      </c>
    </row>
    <row spans="1:7" r="43">
      <c t="s" r="A43" s="4">
        <v>1250</v>
      </c>
      <c t="n" r="E43" s="6">
        <v>208</v>
      </c>
      <c t="n" r="F43" s="6">
        <v>213</v>
      </c>
      <c t="n" r="G43" s="6">
        <v>404</v>
      </c>
    </row>
    <row spans="1:7" r="44">
      <c t="s" r="A44" s="4">
        <v>743</v>
      </c>
      <c t="n" r="E44" s="6">
        <v>-160</v>
      </c>
      <c t="n" r="F44" s="6">
        <v>-342</v>
      </c>
      <c t="n" r="G44" s="6">
        <v>-111</v>
      </c>
    </row>
    <row spans="1:7" r="45">
      <c t="s" r="A45" s="4">
        <v>1251</v>
      </c>
      <c t="n" r="E45" s="6">
        <v>-53</v>
      </c>
      <c t="n" r="F45" s="6">
        <v>-38</v>
      </c>
      <c t="n" r="G45" s="6">
        <v>1</v>
      </c>
    </row>
    <row spans="1:7" r="46">
      <c t="s" r="A46" s="4">
        <v>1252</v>
      </c>
      <c t="n" r="D46" s="6">
        <v>333</v>
      </c>
      <c t="n" r="E46" s="6">
        <v>161</v>
      </c>
      <c t="n" r="F46" s="6">
        <v>166</v>
      </c>
      <c t="n" r="G46" s="6">
        <v>333</v>
      </c>
    </row>
    <row spans="1:7" r="47">
      <c t="s" r="A47" s="4">
        <v>1263</v>
      </c>
    </row>
    <row spans="1:7" r="48">
      <c t="s" r="A48" s="3">
        <v>1248</v>
      </c>
    </row>
    <row spans="1:7" r="49">
      <c t="s" r="A49" s="4">
        <v>1260</v>
      </c>
      <c t="n" r="E49" s="8">
        <v>722</v>
      </c>
    </row>
    <row spans="1:7" r="50">
      <c t="s" r="A50" s="4">
        <v>1264</v>
      </c>
      <c t="n" r="E50" s="6">
        <v>5490</v>
      </c>
    </row>
    <row spans="1:7" r="51">
      <c t="s" r="A51" s="4">
        <v>1265</v>
      </c>
      <c t="n" r="E51" s="8">
        <v>210</v>
      </c>
    </row>
    <row spans="1:7" r="52">
      <c t="s" r="A52" s="4">
        <v>1266</v>
      </c>
    </row>
    <row spans="1:7" r="53">
      <c t="s" r="A53" s="3">
        <v>1248</v>
      </c>
    </row>
    <row spans="1:7" r="54">
      <c t="s" r="A54" s="4">
        <v>1260</v>
      </c>
      <c t="n" r="D54" s="8">
        <v>420</v>
      </c>
      <c t="n" r="F54" s="6">
        <v>514</v>
      </c>
      <c t="n" r="G54" s="8">
        <v>420</v>
      </c>
    </row>
    <row spans="1:7" r="55">
      <c t="s" r="A55" s="4">
        <v>1267</v>
      </c>
    </row>
    <row spans="1:7" r="56">
      <c t="s" r="A56" s="3">
        <v>1248</v>
      </c>
    </row>
    <row spans="1:7" r="57">
      <c t="s" r="A57" s="4">
        <v>1262</v>
      </c>
      <c t="n" r="C57" s="6">
        <v>91</v>
      </c>
    </row>
    <row spans="1:7" r="58">
      <c t="s" r="A58" s="4">
        <v>1268</v>
      </c>
    </row>
    <row spans="1:7" r="59">
      <c t="s" r="A59" s="3">
        <v>1248</v>
      </c>
    </row>
    <row spans="1:7" r="60">
      <c t="s" r="A60" s="4">
        <v>1269</v>
      </c>
      <c t="n" r="D60" s="6">
        <v>1200</v>
      </c>
      <c t="n" r="G60" s="6">
        <v>1200</v>
      </c>
    </row>
    <row spans="1:7" r="61">
      <c t="s" r="A61" s="4">
        <v>1270</v>
      </c>
      <c t="n" r="D61" s="6">
        <v>480</v>
      </c>
      <c t="n" r="G61" s="6">
        <v>480</v>
      </c>
    </row>
    <row spans="1:7" r="62">
      <c t="s" r="A62" s="4">
        <v>1262</v>
      </c>
      <c t="n" r="D62" s="8">
        <v>636</v>
      </c>
    </row>
    <row spans="1:7" r="63">
      <c t="s" r="A63" s="4">
        <v>1271</v>
      </c>
      <c t="n" r="D63" s="6">
        <v>124</v>
      </c>
    </row>
    <row spans="1:7" r="64">
      <c t="s" r="A64" s="4">
        <v>1272</v>
      </c>
      <c t="n" r="D64" s="6">
        <v>233</v>
      </c>
    </row>
    <row spans="1:7" r="65">
      <c t="s" r="A65" s="4">
        <v>1273</v>
      </c>
    </row>
    <row spans="1:7" r="66">
      <c t="s" r="A66" s="3">
        <v>1248</v>
      </c>
    </row>
    <row spans="1:7" r="67">
      <c t="s" r="A67" s="4">
        <v>701</v>
      </c>
      <c t="n" r="D67" s="6">
        <v>264</v>
      </c>
    </row>
    <row spans="1:7" r="68">
      <c t="s" r="A68" s="4">
        <v>1274</v>
      </c>
    </row>
    <row spans="1:7" r="69">
      <c t="s" r="A69" s="3">
        <v>1248</v>
      </c>
    </row>
    <row spans="1:7" r="70">
      <c t="s" r="A70" s="4">
        <v>1250</v>
      </c>
      <c t="n" r="D70" s="6">
        <v>30</v>
      </c>
    </row>
    <row spans="1:7" r="71">
      <c t="s" r="A71" s="4">
        <v>1275</v>
      </c>
    </row>
    <row spans="1:7" r="72">
      <c t="s" r="A72" s="3">
        <v>1248</v>
      </c>
    </row>
    <row spans="1:7" r="73">
      <c t="s" r="A73" s="4">
        <v>1250</v>
      </c>
      <c t="n" r="D73" s="8">
        <v>233</v>
      </c>
    </row>
    <row spans="1:7" r="74">
      <c t="s" r="A74" s="4">
        <v>1276</v>
      </c>
    </row>
    <row spans="1:7" r="75">
      <c t="s" r="A75" s="3">
        <v>1248</v>
      </c>
    </row>
    <row spans="1:7" r="76">
      <c t="s" r="A76" s="4">
        <v>1270</v>
      </c>
      <c t="n" r="D76" s="6">
        <v>2900</v>
      </c>
      <c t="n" r="G76" s="6">
        <v>2900</v>
      </c>
    </row>
    <row spans="1:7" r="77">
      <c t="s" r="A77" s="4">
        <v>1277</v>
      </c>
    </row>
    <row spans="1:7" r="78">
      <c t="s" r="A78" s="3">
        <v>1248</v>
      </c>
    </row>
    <row spans="1:7" r="79">
      <c t="s" r="A79" s="4">
        <v>1253</v>
      </c>
      <c t="n" r="D79" s="8">
        <v>477</v>
      </c>
    </row>
    <row spans="1:7" r="80">
      <c t="s" r="A80" s="4">
        <v>1278</v>
      </c>
    </row>
    <row spans="1:7" r="81">
      <c t="s" r="A81" s="3">
        <v>1248</v>
      </c>
    </row>
    <row spans="1:7" r="82">
      <c t="s" r="A82" s="4">
        <v>1262</v>
      </c>
      <c t="n" r="D82" s="6">
        <v>536</v>
      </c>
    </row>
    <row spans="1:7" r="83">
      <c t="s" r="A83" s="4">
        <v>1279</v>
      </c>
    </row>
    <row spans="1:7" r="84">
      <c t="s" r="A84" s="3">
        <v>1248</v>
      </c>
    </row>
    <row spans="1:7" r="85">
      <c t="s" r="A85" s="4">
        <v>1250</v>
      </c>
      <c t="n" r="D85" s="6">
        <v>59</v>
      </c>
    </row>
    <row spans="1:7" r="86">
      <c t="s" r="A86" s="4">
        <v>588</v>
      </c>
    </row>
    <row spans="1:7" r="87">
      <c t="s" r="A87" s="3">
        <v>1248</v>
      </c>
    </row>
    <row spans="1:7" r="88">
      <c t="s" r="A88" s="4">
        <v>1249</v>
      </c>
      <c t="n" r="C88" s="8">
        <v>2</v>
      </c>
      <c t="n" r="E88" s="6">
        <v>2</v>
      </c>
      <c t="n" r="F88" s="6">
        <v>16</v>
      </c>
      <c t="n" r="G88" s="8">
        <v>38</v>
      </c>
    </row>
    <row spans="1:7" r="89">
      <c t="s" r="A89" s="4">
        <v>1250</v>
      </c>
      <c t="n" r="E89" s="6">
        <v>107</v>
      </c>
      <c t="n" r="F89" s="6">
        <v>83</v>
      </c>
      <c t="n" r="G89" s="6">
        <v>50</v>
      </c>
    </row>
    <row spans="1:7" r="90">
      <c t="s" r="A90" s="4">
        <v>743</v>
      </c>
      <c t="n" r="E90" s="6">
        <v>-97</v>
      </c>
      <c t="n" r="F90" s="6">
        <v>-95</v>
      </c>
      <c t="n" r="G90" s="6">
        <v>-68</v>
      </c>
    </row>
    <row spans="1:7" r="91">
      <c t="s" r="A91" s="4">
        <v>1251</v>
      </c>
      <c t="n" r="E91" s="6">
        <v>-5</v>
      </c>
      <c t="n" r="F91" s="6">
        <v>-2</v>
      </c>
      <c t="n" r="G91" s="6">
        <v>-4</v>
      </c>
    </row>
    <row spans="1:7" r="92">
      <c t="s" r="A92" s="4">
        <v>1252</v>
      </c>
      <c t="n" r="D92" s="6">
        <v>16</v>
      </c>
      <c t="n" r="E92" s="6">
        <v>7</v>
      </c>
      <c t="n" r="F92" s="6">
        <v>2</v>
      </c>
      <c t="n" r="G92" s="6">
        <v>16</v>
      </c>
    </row>
    <row spans="1:7" r="93">
      <c t="s" r="A93" s="4">
        <v>1280</v>
      </c>
    </row>
    <row spans="1:7" r="94">
      <c t="s" r="A94" s="3">
        <v>1248</v>
      </c>
    </row>
    <row spans="1:7" r="95">
      <c t="s" r="A95" s="4">
        <v>1260</v>
      </c>
      <c t="n" r="F95" s="8">
        <v>169</v>
      </c>
    </row>
    <row spans="1:7" r="96">
      <c t="s" r="A96" s="4">
        <v>1281</v>
      </c>
    </row>
    <row spans="1:7" r="97">
      <c t="s" r="A97" s="3">
        <v>1248</v>
      </c>
    </row>
    <row spans="1:7" r="98">
      <c t="s" r="A98" s="4">
        <v>1260</v>
      </c>
      <c t="n" r="D98" s="8">
        <v>103</v>
      </c>
      <c t="n" r="G98" s="8">
        <v>103</v>
      </c>
    </row>
    <row spans="1:7" r="99">
      <c t="s" r="A99" s="4">
        <v>1282</v>
      </c>
    </row>
    <row spans="1:7" r="100">
      <c t="s" r="A100" s="3">
        <v>1248</v>
      </c>
    </row>
    <row spans="1:7" r="101">
      <c t="s" r="A101" s="4">
        <v>1265</v>
      </c>
      <c t="n" r="E101" s="8">
        <v>100</v>
      </c>
    </row>
    <row spans="1:7" r="102">
      <c t="s" r="A102" s="4">
        <v>1269</v>
      </c>
      <c t="n" r="E102" s="6">
        <v>300</v>
      </c>
    </row>
    <row spans="1:7" r="103">
      <c t="s" r="A103" s="4">
        <v>1270</v>
      </c>
      <c t="n" r="E103" s="6">
        <v>1130</v>
      </c>
    </row>
    <row spans="1:7" r="104">
      <c t="s" r="A104" s="4">
        <v>1262</v>
      </c>
      <c t="n" r="E104" s="8">
        <v>443</v>
      </c>
    </row>
    <row spans="1:7" r="105">
      <c t="s" r="A105" s="4">
        <v>1271</v>
      </c>
      <c t="n" r="E105" s="6">
        <v>56</v>
      </c>
    </row>
    <row spans="1:7" r="106">
      <c t="s" r="A106" s="4">
        <v>1283</v>
      </c>
      <c t="n" r="E106" s="6">
        <v>183</v>
      </c>
    </row>
    <row spans="1:7" r="107">
      <c t="s" r="A107" s="4">
        <v>1284</v>
      </c>
      <c t="n" r="E107" s="6">
        <v>144</v>
      </c>
    </row>
    <row spans="1:7" r="108">
      <c t="s" r="A108" s="4">
        <v>1285</v>
      </c>
      <c t="n" r="E108" s="6">
        <v>56</v>
      </c>
    </row>
    <row spans="1:7" r="109">
      <c t="s" r="A109" s="4">
        <v>1286</v>
      </c>
    </row>
    <row spans="1:7" r="110">
      <c t="s" r="A110" s="3">
        <v>1248</v>
      </c>
    </row>
    <row spans="1:7" r="111">
      <c t="s" r="A111" s="4">
        <v>1250</v>
      </c>
      <c t="n" r="E111" s="6">
        <v>103</v>
      </c>
    </row>
    <row spans="1:7" r="112">
      <c t="s" r="A112" s="4">
        <v>1287</v>
      </c>
    </row>
    <row spans="1:7" r="113">
      <c t="s" r="A113" s="3">
        <v>1248</v>
      </c>
    </row>
    <row spans="1:7" r="114">
      <c t="s" r="A114" s="4">
        <v>1250</v>
      </c>
      <c t="n" r="E114" s="8">
        <v>13</v>
      </c>
    </row>
  </sheetData>
  <mergeCells count="3">
    <mergeCell ref="A1:A2"/>
    <mergeCell ref="C1:D1"/>
    <mergeCell ref="E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288</v>
      </c>
      <c t="s" r="B1" s="2">
        <v>599</v>
      </c>
      <c t="s" r="C1" s="2">
        <v>1</v>
      </c>
    </row>
    <row spans="1:6" r="2">
      <c t="s" r="B2" s="2">
        <v>31</v>
      </c>
      <c t="s" r="C2" s="2">
        <v>2</v>
      </c>
      <c t="s" r="D2" s="2">
        <v>30</v>
      </c>
      <c t="s" r="E2" s="2">
        <v>31</v>
      </c>
      <c t="s" r="F2" s="2">
        <v>1289</v>
      </c>
    </row>
    <row spans="1:6" r="3">
      <c t="s" r="A3" s="4">
        <v>1290</v>
      </c>
      <c t="n" r="C3" s="8">
        <v>297</v>
      </c>
      <c t="n" r="D3" s="8">
        <v>378</v>
      </c>
      <c t="n" r="E3" s="8">
        <v>-154</v>
      </c>
    </row>
    <row spans="1:6" r="4">
      <c t="s" r="A4" s="4">
        <v>1291</v>
      </c>
      <c t="n" r="C4" s="6">
        <v>7</v>
      </c>
      <c t="n" r="D4" s="6">
        <v>13</v>
      </c>
      <c t="n" r="E4" s="6">
        <v>691</v>
      </c>
    </row>
    <row spans="1:6" r="5">
      <c t="s" r="A5" s="4">
        <v>64</v>
      </c>
      <c t="n" r="C5" s="6">
        <v>148</v>
      </c>
      <c t="n" r="D5" s="6">
        <v>221</v>
      </c>
      <c t="n" r="E5" s="6">
        <v>280</v>
      </c>
    </row>
    <row spans="1:6" r="6">
      <c t="s" r="A6" s="4">
        <v>1292</v>
      </c>
      <c t="n" r="C6" s="6">
        <v>621</v>
      </c>
      <c t="n" r="D6" s="6">
        <v>823</v>
      </c>
      <c t="n" r="E6" s="6">
        <v>1063</v>
      </c>
    </row>
    <row spans="1:6" r="7">
      <c t="s" r="A7" s="4">
        <v>1293</v>
      </c>
    </row>
    <row spans="1:6" r="8">
      <c t="s" r="A8" s="4">
        <v>1294</v>
      </c>
      <c t="n" r="B8" s="8">
        <v>880</v>
      </c>
    </row>
    <row spans="1:6" r="9">
      <c t="s" r="A9" s="4">
        <v>1295</v>
      </c>
      <c t="n" r="B9" s="6">
        <v>483</v>
      </c>
    </row>
    <row spans="1:6" r="10">
      <c t="s" r="A10" s="4">
        <v>1296</v>
      </c>
    </row>
    <row spans="1:6" r="11">
      <c t="s" r="A11" s="4">
        <v>1297</v>
      </c>
      <c t="s" r="F11" s="4">
        <v>1298</v>
      </c>
    </row>
    <row spans="1:6" r="12">
      <c t="s" r="A12" s="4">
        <v>1299</v>
      </c>
      <c t="n" r="B12" s="6">
        <v>339</v>
      </c>
    </row>
    <row spans="1:6" r="13">
      <c t="s" r="A13" s="4">
        <v>1300</v>
      </c>
    </row>
    <row spans="1:6" r="14">
      <c t="s" r="A14" s="4">
        <v>1301</v>
      </c>
      <c t="n" r="B14" s="8">
        <v>152</v>
      </c>
    </row>
    <row spans="1:6" r="15">
      <c t="s" r="A15" s="4">
        <v>58</v>
      </c>
    </row>
    <row spans="1:6" r="16">
      <c t="s" r="A16" s="4">
        <v>1302</v>
      </c>
      <c t="n" r="C16" s="8">
        <v>169</v>
      </c>
      <c t="n" r="D16" s="8">
        <v>211</v>
      </c>
      <c t="n" r="E16" s="8">
        <v>246</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7"/>
    <col customWidth="1" max="6" min="6" width="42"/>
    <col customWidth="1" max="7" min="7" width="37"/>
    <col customWidth="1" max="8" min="8" width="31"/>
    <col customWidth="1" max="9" min="9" width="20"/>
  </cols>
  <sheetData>
    <row spans="1:9" r="1">
      <c t="s" r="A1" s="1">
        <v>1303</v>
      </c>
      <c t="s" r="B1" s="2">
        <v>599</v>
      </c>
      <c t="s" r="F1" s="2">
        <v>1</v>
      </c>
    </row>
    <row spans="1:9" r="2">
      <c t="s" r="B2" s="2">
        <v>1304</v>
      </c>
      <c t="s" r="C2" s="2">
        <v>1305</v>
      </c>
      <c t="s" r="D2" s="2">
        <v>1306</v>
      </c>
      <c t="s" r="E2" s="2">
        <v>1307</v>
      </c>
      <c t="s" r="F2" s="2">
        <v>1308</v>
      </c>
      <c t="s" r="G2" s="2">
        <v>1304</v>
      </c>
      <c t="s" r="H2" s="2">
        <v>1309</v>
      </c>
      <c t="s" r="I2" s="2">
        <v>1310</v>
      </c>
    </row>
    <row spans="1:9" r="3">
      <c t="s" r="A3" s="3">
        <v>1311</v>
      </c>
    </row>
    <row spans="1:9" r="4">
      <c t="s" r="A4" s="4">
        <v>1312</v>
      </c>
      <c t="n" r="F4" s="6">
        <v>2000000000</v>
      </c>
    </row>
    <row spans="1:9" r="5">
      <c t="s" r="A5" s="4">
        <v>1313</v>
      </c>
      <c t="n" r="F5" s="6">
        <v>5000000000</v>
      </c>
    </row>
    <row spans="1:9" r="6">
      <c t="s" r="A6" s="4">
        <v>1314</v>
      </c>
      <c t="n" r="B6" s="6">
        <v>1600000000</v>
      </c>
      <c t="n" r="F6" s="6">
        <v>1500000000</v>
      </c>
      <c t="n" r="G6" s="6">
        <v>1600000000</v>
      </c>
    </row>
    <row spans="1:9" r="7">
      <c t="s" r="A7" s="4">
        <v>1315</v>
      </c>
      <c t="n" r="B7" s="6">
        <v>1600000000</v>
      </c>
      <c t="n" r="F7" s="6">
        <v>1500000000</v>
      </c>
      <c t="n" r="G7" s="6">
        <v>1600000000</v>
      </c>
    </row>
    <row spans="1:9" r="8">
      <c t="s" r="A8" s="4">
        <v>1316</v>
      </c>
      <c t="n" r="F8" s="9">
        <v>1.38</v>
      </c>
      <c t="n" r="G8" s="9">
        <v>1.2</v>
      </c>
    </row>
    <row spans="1:9" r="9">
      <c t="s" r="A9" s="4">
        <v>1317</v>
      </c>
      <c t="n" r="F9" s="8">
        <v>2200</v>
      </c>
      <c t="n" r="G9" s="8">
        <v>1900</v>
      </c>
    </row>
    <row spans="1:9" r="10">
      <c t="s" r="A10" s="4">
        <v>1318</v>
      </c>
      <c t="n" r="F10" s="6">
        <v>1</v>
      </c>
    </row>
    <row spans="1:9" r="11">
      <c t="s" r="A11" s="4">
        <v>1319</v>
      </c>
      <c t="n" r="C11" s="6">
        <v>5000000</v>
      </c>
      <c t="n" r="F11" s="6">
        <v>102000000</v>
      </c>
    </row>
    <row spans="1:9" r="12">
      <c t="s" r="A12" s="4">
        <v>1320</v>
      </c>
      <c t="n" r="F12" s="8">
        <v>3500</v>
      </c>
    </row>
    <row spans="1:9" r="13">
      <c t="s" r="A13" s="4">
        <v>1321</v>
      </c>
      <c t="n" r="C13" s="9">
        <v>33.69</v>
      </c>
    </row>
    <row spans="1:9" r="14">
      <c t="s" r="A14" s="4">
        <v>163</v>
      </c>
    </row>
    <row spans="1:9" r="15">
      <c t="s" r="A15" s="3">
        <v>1311</v>
      </c>
    </row>
    <row spans="1:9" r="16">
      <c t="s" r="A16" s="4">
        <v>1322</v>
      </c>
      <c t="n" r="B16" s="8">
        <v>25</v>
      </c>
      <c t="n" r="G16" s="8">
        <v>25</v>
      </c>
    </row>
    <row spans="1:9" r="17">
      <c t="s" r="A17" s="4">
        <v>1323</v>
      </c>
      <c t="s" r="G17" s="4">
        <v>1324</v>
      </c>
    </row>
    <row spans="1:9" r="18">
      <c t="s" r="A18" s="4">
        <v>1325</v>
      </c>
      <c t="n" r="G18" s="8">
        <v>1160</v>
      </c>
      <c t="n" r="H18" s="8">
        <v>1370</v>
      </c>
    </row>
    <row spans="1:9" r="19">
      <c t="s" r="A19" s="4">
        <v>1326</v>
      </c>
      <c t="n" r="B19" s="8">
        <v>3900</v>
      </c>
      <c t="n" r="E19" s="8">
        <v>3200</v>
      </c>
    </row>
    <row spans="1:9" r="20">
      <c t="s" r="A20" s="4">
        <v>1327</v>
      </c>
      <c t="n" r="B20" s="8">
        <v>809</v>
      </c>
      <c t="n" r="E20" s="8">
        <v>816</v>
      </c>
    </row>
    <row spans="1:9" r="21">
      <c t="s" r="A21" s="4">
        <v>1328</v>
      </c>
      <c t="n" r="E21" s="6">
        <v>120000000</v>
      </c>
    </row>
    <row spans="1:9" r="22">
      <c t="s" r="A22" s="4">
        <v>1329</v>
      </c>
      <c t="s" r="E22" s="4">
        <v>1330</v>
      </c>
    </row>
    <row spans="1:9" r="23">
      <c t="s" r="A23" s="4">
        <v>1331</v>
      </c>
      <c t="s" r="E23" s="4">
        <v>1332</v>
      </c>
    </row>
    <row spans="1:9" r="24">
      <c t="s" r="A24" s="4">
        <v>159</v>
      </c>
    </row>
    <row spans="1:9" r="25">
      <c t="s" r="A25" s="3">
        <v>1311</v>
      </c>
    </row>
    <row spans="1:9" r="26">
      <c t="s" r="A26" s="4">
        <v>1322</v>
      </c>
      <c t="n" r="D26" s="8">
        <v>50</v>
      </c>
      <c t="n" r="H26" s="8">
        <v>50</v>
      </c>
    </row>
    <row spans="1:9" r="27">
      <c t="s" r="A27" s="4">
        <v>1323</v>
      </c>
      <c t="s" r="H27" s="4">
        <v>1333</v>
      </c>
    </row>
    <row spans="1:9" r="28">
      <c t="s" r="A28" s="4">
        <v>1325</v>
      </c>
      <c t="n" r="H28" s="8">
        <v>237</v>
      </c>
    </row>
    <row spans="1:9" r="29">
      <c t="s" r="A29" s="4">
        <v>1334</v>
      </c>
      <c t="n" r="D29" s="6">
        <v>100000000</v>
      </c>
    </row>
    <row spans="1:9" r="30">
      <c t="s" r="A30" s="4">
        <v>1335</v>
      </c>
      <c t="n" r="I30" s="13">
        <v>1.3736</v>
      </c>
    </row>
    <row spans="1:9" r="31">
      <c t="s" r="A31" s="4">
        <v>1336</v>
      </c>
      <c t="n" r="D31" s="6">
        <v>137000000</v>
      </c>
    </row>
    <row spans="1:9" r="32">
      <c t="s" r="A32" s="4">
        <v>1337</v>
      </c>
      <c t="s" r="G32" s="4">
        <v>1338</v>
      </c>
    </row>
  </sheetData>
  <mergeCells count="3">
    <mergeCell ref="A1:A2"/>
    <mergeCell ref="B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s>
  <sheetData>
    <row spans="1:4" r="1">
      <c t="s" r="A1" s="1">
        <v>1339</v>
      </c>
      <c t="s" r="B1" s="2">
        <v>1</v>
      </c>
    </row>
    <row spans="1:4" r="2">
      <c t="s" r="B2" s="2">
        <v>1340</v>
      </c>
      <c t="s" r="C2" s="2">
        <v>1341</v>
      </c>
      <c t="s" r="D2" s="2">
        <v>1342</v>
      </c>
    </row>
    <row spans="1:4" r="3">
      <c t="s" r="A3" s="3">
        <v>1343</v>
      </c>
    </row>
    <row spans="1:4" r="4">
      <c t="s" r="A4" s="4">
        <v>1344</v>
      </c>
      <c t="n" r="B4" s="6">
        <v>70</v>
      </c>
      <c t="n" r="C4" s="6">
        <v>165</v>
      </c>
    </row>
    <row spans="1:4" r="5">
      <c t="s" r="A5" s="4">
        <v>1345</v>
      </c>
    </row>
    <row spans="1:4" r="6">
      <c t="s" r="A6" s="3">
        <v>1343</v>
      </c>
    </row>
    <row spans="1:4" r="7">
      <c t="s" r="A7" s="4">
        <v>1346</v>
      </c>
      <c t="n" r="D7" s="6">
        <v>46</v>
      </c>
    </row>
    <row spans="1:4" r="8">
      <c t="s" r="A8" s="4">
        <v>1347</v>
      </c>
      <c t="n" r="D8" s="6">
        <v>1</v>
      </c>
    </row>
    <row spans="1:4" r="9">
      <c t="s" r="A9" s="4">
        <v>1348</v>
      </c>
      <c t="s" r="B9" s="4">
        <v>16</v>
      </c>
    </row>
    <row spans="1:4" r="10">
      <c t="s" r="A10" s="4">
        <v>1349</v>
      </c>
      <c t="n" r="B10" s="9">
        <v>42.31</v>
      </c>
    </row>
    <row spans="1:4" r="11">
      <c t="s" r="A11" s="4">
        <v>1350</v>
      </c>
    </row>
    <row spans="1:4" r="12">
      <c t="s" r="A12" s="3">
        <v>1343</v>
      </c>
    </row>
    <row spans="1:4" r="13">
      <c t="s" r="A13" s="4">
        <v>1346</v>
      </c>
      <c t="n" r="D13" s="6">
        <v>136</v>
      </c>
    </row>
    <row spans="1:4" r="14">
      <c t="s" r="A14" s="4">
        <v>1347</v>
      </c>
      <c t="n" r="D14" s="6">
        <v>2</v>
      </c>
    </row>
    <row spans="1:4" r="15">
      <c t="s" r="A15" s="4">
        <v>1351</v>
      </c>
    </row>
    <row spans="1:4" r="16">
      <c t="s" r="A16" s="3">
        <v>1343</v>
      </c>
    </row>
    <row spans="1:4" r="17">
      <c t="s" r="A17" s="4">
        <v>1348</v>
      </c>
      <c t="s" r="B17" s="4">
        <v>1352</v>
      </c>
    </row>
    <row spans="1:4" r="18">
      <c t="s" r="A18" s="4">
        <v>1349</v>
      </c>
      <c t="n" r="B18" s="8">
        <v>10</v>
      </c>
    </row>
    <row spans="1:4" r="19">
      <c t="s" r="A19" s="4">
        <v>1353</v>
      </c>
    </row>
    <row spans="1:4" r="20">
      <c t="s" r="A20" s="3">
        <v>1343</v>
      </c>
    </row>
    <row spans="1:4" r="21">
      <c t="s" r="A21" s="4">
        <v>1348</v>
      </c>
      <c t="s" r="B21" s="4">
        <v>1354</v>
      </c>
    </row>
    <row spans="1:4" r="22">
      <c t="s" r="A22" s="4">
        <v>1349</v>
      </c>
      <c t="n" r="B22" s="9">
        <v>18.3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5</v>
      </c>
      <c t="s" r="B1" s="2">
        <v>1</v>
      </c>
    </row>
    <row spans="1:4" r="2">
      <c t="s" r="B2" s="2">
        <v>2</v>
      </c>
      <c t="s" r="C2" s="2">
        <v>30</v>
      </c>
      <c t="s" r="D2" s="2">
        <v>31</v>
      </c>
    </row>
    <row spans="1:4" r="3">
      <c t="s" r="A3" s="3">
        <v>1356</v>
      </c>
    </row>
    <row spans="1:4" r="4">
      <c t="s" r="A4" s="4">
        <v>544</v>
      </c>
      <c t="n" r="B4" s="8">
        <v>-8073</v>
      </c>
    </row>
    <row spans="1:4" r="5">
      <c t="s" r="A5" s="4">
        <v>61</v>
      </c>
      <c t="n" r="B5" s="6">
        <v>56</v>
      </c>
      <c t="n" r="C5" s="8">
        <v>-4983</v>
      </c>
      <c t="n" r="D5" s="8">
        <v>4921</v>
      </c>
    </row>
    <row spans="1:4" r="6">
      <c t="s" r="A6" s="4">
        <v>549</v>
      </c>
      <c t="n" r="B6" s="6">
        <v>-8036</v>
      </c>
      <c t="n" r="C6" s="6">
        <v>-8073</v>
      </c>
    </row>
    <row spans="1:4" r="7">
      <c t="s" r="A7" s="4">
        <v>1357</v>
      </c>
    </row>
    <row spans="1:4" r="8">
      <c t="s" r="A8" s="3">
        <v>1356</v>
      </c>
    </row>
    <row spans="1:4" r="9">
      <c t="s" r="A9" s="4">
        <v>544</v>
      </c>
      <c t="n" r="B9" s="6">
        <v>-1064</v>
      </c>
      <c t="n" r="C9" s="6">
        <v>-614</v>
      </c>
      <c t="n" r="D9" s="6">
        <v>101</v>
      </c>
    </row>
    <row spans="1:4" r="10">
      <c t="s" r="A10" s="4">
        <v>1358</v>
      </c>
      <c t="n" r="B10" s="6">
        <v>-1153</v>
      </c>
      <c t="n" r="C10" s="6">
        <v>-475</v>
      </c>
      <c t="n" r="D10" s="6">
        <v>-733</v>
      </c>
    </row>
    <row spans="1:4" r="11">
      <c t="s" r="A11" s="4">
        <v>1359</v>
      </c>
      <c t="n" r="B11" s="6">
        <v>198</v>
      </c>
      <c t="n" r="C11" s="6">
        <v>2</v>
      </c>
      <c t="n" r="D11" s="6">
        <v>0</v>
      </c>
    </row>
    <row spans="1:4" r="12">
      <c t="s" r="A12" s="4">
        <v>61</v>
      </c>
      <c t="n" r="B12" s="6">
        <v>-955</v>
      </c>
      <c t="n" r="C12" s="6">
        <v>-473</v>
      </c>
      <c t="n" r="D12" s="6">
        <v>-733</v>
      </c>
    </row>
    <row spans="1:4" r="13">
      <c t="s" r="A13" s="4">
        <v>1360</v>
      </c>
      <c t="n" r="B13" s="6">
        <v>-15</v>
      </c>
      <c t="n" r="C13" s="6">
        <v>23</v>
      </c>
      <c t="n" r="D13" s="6">
        <v>18</v>
      </c>
    </row>
    <row spans="1:4" r="14">
      <c t="s" r="A14" s="4">
        <v>549</v>
      </c>
      <c t="n" r="B14" s="6">
        <v>-2034</v>
      </c>
      <c t="n" r="C14" s="6">
        <v>-1064</v>
      </c>
      <c t="n" r="D14" s="6">
        <v>-614</v>
      </c>
    </row>
    <row spans="1:4" r="15">
      <c t="s" r="A15" s="4">
        <v>1361</v>
      </c>
    </row>
    <row spans="1:4" r="16">
      <c t="s" r="A16" s="3">
        <v>1356</v>
      </c>
    </row>
    <row spans="1:4" r="17">
      <c t="s" r="A17" s="4">
        <v>544</v>
      </c>
      <c t="n" r="B17" s="6">
        <v>-7006</v>
      </c>
      <c t="n" r="C17" s="6">
        <v>-2501</v>
      </c>
      <c t="n" r="D17" s="6">
        <v>-8194</v>
      </c>
    </row>
    <row spans="1:4" r="18">
      <c t="s" r="A18" s="4">
        <v>1362</v>
      </c>
      <c t="n" r="B18" s="6">
        <v>817</v>
      </c>
      <c t="n" r="C18" s="6">
        <v>-6477</v>
      </c>
      <c t="n" r="D18" s="6">
        <v>8679</v>
      </c>
    </row>
    <row spans="1:4" r="19">
      <c t="s" r="A19" s="4">
        <v>1363</v>
      </c>
      <c t="n" r="B19" s="6">
        <v>41</v>
      </c>
      <c t="n" r="C19" s="6">
        <v>-1854</v>
      </c>
      <c t="n" r="D19" s="6">
        <v>3087</v>
      </c>
    </row>
    <row spans="1:4" r="20">
      <c t="s" r="A20" s="4">
        <v>1358</v>
      </c>
      <c t="n" r="B20" s="6">
        <v>776</v>
      </c>
      <c t="n" r="C20" s="6">
        <v>-4623</v>
      </c>
      <c t="n" r="D20" s="6">
        <v>5592</v>
      </c>
    </row>
    <row spans="1:4" r="21">
      <c t="s" r="A21" s="4">
        <v>1359</v>
      </c>
      <c t="n" r="B21" s="6">
        <v>235</v>
      </c>
      <c t="n" r="C21" s="6">
        <v>118</v>
      </c>
      <c t="n" r="D21" s="6">
        <v>101</v>
      </c>
    </row>
    <row spans="1:4" r="22">
      <c t="s" r="A22" s="4">
        <v>61</v>
      </c>
      <c t="n" r="B22" s="6">
        <v>1011</v>
      </c>
      <c t="n" r="C22" s="6">
        <v>-4505</v>
      </c>
      <c t="n" r="D22" s="6">
        <v>5693</v>
      </c>
    </row>
    <row spans="1:4" r="23">
      <c t="s" r="A23" s="4">
        <v>1360</v>
      </c>
      <c t="n" r="B23" s="6">
        <v>-4</v>
      </c>
      <c t="n" r="C23" s="6">
        <v>0</v>
      </c>
      <c t="n" r="D23" s="6">
        <v>0</v>
      </c>
    </row>
    <row spans="1:4" r="24">
      <c t="s" r="A24" s="4">
        <v>549</v>
      </c>
      <c t="n" r="B24" s="8">
        <v>-5999</v>
      </c>
      <c t="n" r="C24" s="8">
        <v>-7006</v>
      </c>
      <c t="n" r="D24" s="8">
        <v>-25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64</v>
      </c>
      <c t="s" r="B1" s="2">
        <v>695</v>
      </c>
      <c t="s" r="J1" s="2">
        <v>1</v>
      </c>
    </row>
    <row spans="1:12" r="2">
      <c t="s" r="B2" s="2">
        <v>2</v>
      </c>
      <c t="s" r="C2" s="2">
        <v>1148</v>
      </c>
      <c t="s" r="D2" s="2">
        <v>4</v>
      </c>
      <c t="s" r="E2" s="2">
        <v>1365</v>
      </c>
      <c t="s" r="F2" s="2">
        <v>30</v>
      </c>
      <c t="s" r="G2" s="2">
        <v>1366</v>
      </c>
      <c t="s" r="H2" s="2">
        <v>738</v>
      </c>
      <c t="s" r="I2" s="2">
        <v>739</v>
      </c>
      <c t="s" r="J2" s="2">
        <v>2</v>
      </c>
      <c t="s" r="K2" s="2">
        <v>30</v>
      </c>
      <c t="s" r="L2" s="2">
        <v>31</v>
      </c>
    </row>
    <row spans="1:12" r="3">
      <c t="s" r="A3" s="3">
        <v>53</v>
      </c>
    </row>
    <row spans="1:12" r="4">
      <c t="s" r="A4" s="4">
        <v>51</v>
      </c>
      <c t="n" r="B4" s="8">
        <v>6266</v>
      </c>
      <c t="n" r="C4" s="8">
        <v>1359</v>
      </c>
      <c t="n" r="D4" s="8">
        <v>1117</v>
      </c>
      <c t="n" r="E4" s="8">
        <v>945</v>
      </c>
      <c t="n" r="F4" s="8">
        <v>1987</v>
      </c>
      <c t="n" r="G4" s="8">
        <v>1471</v>
      </c>
      <c t="n" r="H4" s="8">
        <v>278</v>
      </c>
      <c t="n" r="I4" s="8">
        <v>213</v>
      </c>
      <c t="n" r="J4" s="8">
        <v>9687</v>
      </c>
      <c t="n" r="K4" s="8">
        <v>3949</v>
      </c>
      <c t="n" r="L4" s="8">
        <v>5346</v>
      </c>
    </row>
    <row spans="1:12" r="5">
      <c t="s" r="A5" s="4">
        <v>1367</v>
      </c>
      <c t="s" r="J5" s="4">
        <v>97</v>
      </c>
      <c t="n" r="K5" s="6">
        <v>-1145</v>
      </c>
      <c t="n" r="L5" s="6">
        <v>-1576</v>
      </c>
    </row>
    <row spans="1:12" r="6">
      <c t="s" r="A6" s="4">
        <v>52</v>
      </c>
      <c t="n" r="J6" s="8">
        <v>9687</v>
      </c>
      <c t="n" r="K6" s="8">
        <v>2804</v>
      </c>
      <c t="n" r="L6" s="8">
        <v>3770</v>
      </c>
    </row>
    <row spans="1:12" r="7">
      <c t="s" r="A7" s="4">
        <v>1368</v>
      </c>
      <c t="n" r="J7" s="6">
        <v>1586</v>
      </c>
      <c t="n" r="K7" s="6">
        <v>1605</v>
      </c>
      <c t="n" r="L7" s="6">
        <v>1393</v>
      </c>
    </row>
    <row spans="1:12" r="8">
      <c t="s" r="A8" s="4">
        <v>54</v>
      </c>
      <c t="n" r="B8" s="9">
        <v>4.03</v>
      </c>
      <c t="n" r="C8" s="9">
        <v>0.86</v>
      </c>
      <c t="n" r="D8" s="9">
        <v>0.7</v>
      </c>
      <c t="n" r="E8" s="9">
        <v>0.58</v>
      </c>
      <c t="n" r="F8" s="9">
        <v>0.6899999999999999</v>
      </c>
      <c t="n" r="G8" s="9">
        <v>0.86</v>
      </c>
      <c t="n" r="H8" s="9">
        <v>0.12</v>
      </c>
      <c t="n" r="I8" s="9">
        <v>0.08</v>
      </c>
      <c t="n" r="J8" s="9">
        <v>6.11</v>
      </c>
      <c t="n" r="K8" s="9">
        <v>1.75</v>
      </c>
      <c t="n" r="L8" s="9">
        <v>2.71</v>
      </c>
    </row>
    <row spans="1:12" r="9">
      <c t="s" r="A9" s="3">
        <v>1369</v>
      </c>
    </row>
    <row spans="1:12" r="10">
      <c t="s" r="A10" s="4">
        <v>52</v>
      </c>
      <c t="n" r="J10" s="8">
        <v>9687</v>
      </c>
      <c t="n" r="K10" s="8">
        <v>2804</v>
      </c>
      <c t="n" r="L10" s="8">
        <v>3770</v>
      </c>
    </row>
    <row spans="1:12" r="11">
      <c t="s" r="A11" s="4">
        <v>1370</v>
      </c>
      <c t="n" r="J11" s="6">
        <v>-1</v>
      </c>
      <c t="n" r="K11" s="6">
        <v>-18</v>
      </c>
    </row>
    <row spans="1:12" r="12">
      <c t="s" r="A12" s="4">
        <v>1371</v>
      </c>
      <c t="n" r="J12" s="8">
        <v>9686</v>
      </c>
      <c t="n" r="K12" s="8">
        <v>2786</v>
      </c>
      <c t="n" r="L12" s="8">
        <v>3988</v>
      </c>
    </row>
    <row spans="1:12" r="13">
      <c t="s" r="A13" s="3">
        <v>1372</v>
      </c>
    </row>
    <row spans="1:12" r="14">
      <c t="s" r="A14" s="4">
        <v>1368</v>
      </c>
      <c t="n" r="J14" s="6">
        <v>1586</v>
      </c>
      <c t="n" r="K14" s="6">
        <v>1605</v>
      </c>
      <c t="n" r="L14" s="6">
        <v>1393</v>
      </c>
    </row>
    <row spans="1:12" r="15">
      <c t="s" r="A15" s="4">
        <v>1373</v>
      </c>
      <c t="n" r="J15" s="6">
        <v>54</v>
      </c>
      <c t="n" r="K15" s="6">
        <v>82</v>
      </c>
      <c t="n" r="L15" s="6">
        <v>149</v>
      </c>
    </row>
    <row spans="1:12" r="16">
      <c t="s" r="A16" s="4">
        <v>1374</v>
      </c>
      <c t="n" r="J16" s="6">
        <v>1640</v>
      </c>
      <c t="n" r="K16" s="6">
        <v>1687</v>
      </c>
      <c t="n" r="L16" s="6">
        <v>1676</v>
      </c>
    </row>
    <row spans="1:12" r="17">
      <c t="s" r="A17" s="4">
        <v>56</v>
      </c>
      <c t="n" r="B17" s="9">
        <v>3.92</v>
      </c>
      <c t="n" r="C17" s="9">
        <v>0.84</v>
      </c>
      <c t="n" r="D17" s="9">
        <v>0.67</v>
      </c>
      <c t="n" r="E17" s="9">
        <v>0.5600000000000001</v>
      </c>
      <c t="n" r="F17" s="9">
        <v>0.66</v>
      </c>
      <c t="n" r="G17" s="9">
        <v>0.8100000000000001</v>
      </c>
      <c t="n" r="H17" s="9">
        <v>0.11</v>
      </c>
      <c t="n" r="I17" s="9">
        <v>0.06</v>
      </c>
      <c t="n" r="J17" s="9">
        <v>5.91</v>
      </c>
      <c t="n" r="K17" s="9">
        <v>1.65</v>
      </c>
      <c t="n" r="L17" s="9">
        <v>2.38</v>
      </c>
    </row>
    <row spans="1:12" r="18">
      <c t="s" r="A18" s="3">
        <v>1375</v>
      </c>
    </row>
    <row spans="1:12" r="19">
      <c t="s" r="A19" s="4">
        <v>1376</v>
      </c>
      <c t="n" r="L19" s="6">
        <v>33</v>
      </c>
    </row>
    <row spans="1:12" r="20">
      <c t="s" r="A20" s="4">
        <v>1377</v>
      </c>
      <c t="n" r="L20" s="9">
        <v>39.6</v>
      </c>
    </row>
    <row spans="1:12" r="21">
      <c t="s" r="A21" s="4">
        <v>1378</v>
      </c>
      <c t="n" r="J21" s="6">
        <v>46</v>
      </c>
      <c t="n" r="K21" s="6">
        <v>46</v>
      </c>
      <c t="n" r="L21" s="6">
        <v>46</v>
      </c>
    </row>
    <row spans="1:12" r="22">
      <c t="s" r="A22" s="4">
        <v>159</v>
      </c>
    </row>
    <row spans="1:12" r="23">
      <c t="s" r="A23" s="3">
        <v>1369</v>
      </c>
    </row>
    <row spans="1:12" r="24">
      <c t="s" r="A24" s="4">
        <v>1379</v>
      </c>
      <c t="n" r="L24" s="8">
        <v>218</v>
      </c>
    </row>
    <row spans="1:12" r="25">
      <c t="s" r="A25" s="3">
        <v>1372</v>
      </c>
    </row>
    <row spans="1:12" r="26">
      <c t="s" r="A26" s="4">
        <v>1380</v>
      </c>
      <c t="n" r="L26" s="6">
        <v>134</v>
      </c>
    </row>
    <row spans="1:12" r="27">
      <c t="s" r="A27" s="3">
        <v>1375</v>
      </c>
    </row>
    <row spans="1:12" r="28">
      <c t="s" r="A28" s="4">
        <v>1381</v>
      </c>
      <c t="n" r="L28" s="9">
        <v>0.13</v>
      </c>
    </row>
    <row spans="1:12" r="29">
      <c t="s" r="A29" s="4">
        <v>163</v>
      </c>
    </row>
    <row spans="1:12" r="30">
      <c t="s" r="A30" s="3">
        <v>1372</v>
      </c>
    </row>
    <row spans="1:12" r="31">
      <c t="s" r="A31" s="4">
        <v>1382</v>
      </c>
      <c t="n" r="L31" s="8">
        <v>1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 customWidth="1" max="5" min="5" width="14"/>
  </cols>
  <sheetData>
    <row spans="1:5" r="1">
      <c t="s" r="A1" s="1">
        <v>1383</v>
      </c>
      <c t="s" r="B1" s="2">
        <v>1</v>
      </c>
    </row>
    <row spans="1:5" r="2">
      <c t="s" r="B2" s="2">
        <v>2</v>
      </c>
      <c t="s" r="C2" s="2">
        <v>30</v>
      </c>
      <c t="s" r="D2" s="2">
        <v>31</v>
      </c>
      <c t="s" r="E2" s="2">
        <v>2</v>
      </c>
    </row>
    <row spans="1:5" r="3">
      <c t="s" r="A3" s="3">
        <v>1384</v>
      </c>
    </row>
    <row spans="1:5" r="4">
      <c t="s" r="A4" s="4">
        <v>1385</v>
      </c>
      <c t="n" r="E4" s="6">
        <v>60</v>
      </c>
    </row>
    <row spans="1:5" r="5">
      <c t="s" r="A5" s="4">
        <v>1386</v>
      </c>
      <c t="n" r="B5" s="8">
        <v>446</v>
      </c>
      <c t="n" r="C5" s="8">
        <v>245</v>
      </c>
      <c t="n" r="D5" s="8">
        <v>311</v>
      </c>
    </row>
    <row spans="1:5" r="6">
      <c t="s" r="A6" s="4">
        <v>1387</v>
      </c>
      <c t="n" r="B6" s="8">
        <v>151</v>
      </c>
      <c t="n" r="C6" s="8">
        <v>81</v>
      </c>
      <c t="n" r="D6" s="8">
        <v>100</v>
      </c>
    </row>
    <row spans="1:5" r="7">
      <c t="s" r="A7" s="4">
        <v>1388</v>
      </c>
      <c t="n" r="E7" s="8">
        <v>294</v>
      </c>
    </row>
    <row spans="1:5" r="8">
      <c t="s" r="A8" s="4">
        <v>1389</v>
      </c>
      <c t="s" r="B8" s="4">
        <v>1390</v>
      </c>
    </row>
    <row spans="1:5" r="9">
      <c t="s" r="A9" s="4">
        <v>1391</v>
      </c>
    </row>
    <row spans="1:5" r="10">
      <c t="s" r="A10" s="3">
        <v>1384</v>
      </c>
    </row>
    <row spans="1:5" r="11">
      <c t="s" r="A11" s="4">
        <v>1392</v>
      </c>
      <c t="n" r="B11" s="14">
        <v>1.8</v>
      </c>
      <c t="n" r="C11" s="14">
        <v>2.4</v>
      </c>
      <c t="n" r="D11" s="14">
        <v>3.1</v>
      </c>
    </row>
    <row spans="1:5" r="12">
      <c t="s" r="A12" s="4">
        <v>1393</v>
      </c>
      <c t="n" r="B12" s="8">
        <v>64</v>
      </c>
      <c t="n" r="C12" s="8">
        <v>85</v>
      </c>
      <c t="n" r="D12" s="8">
        <v>94</v>
      </c>
    </row>
    <row spans="1:5" r="13">
      <c t="s" r="A13" s="3">
        <v>1394</v>
      </c>
    </row>
    <row spans="1:5" r="14">
      <c t="s" r="A14" s="4">
        <v>1395</v>
      </c>
      <c t="n" r="B14" s="14">
        <v>2.8</v>
      </c>
      <c t="n" r="C14" s="14">
        <v>8.199999999999999</v>
      </c>
      <c t="n" r="D14" s="14">
        <v>7.3</v>
      </c>
    </row>
    <row spans="1:5" r="15">
      <c t="s" r="A15" s="4">
        <v>1396</v>
      </c>
      <c t="s" r="B15" s="4">
        <v>484</v>
      </c>
    </row>
    <row spans="1:5" r="16">
      <c t="s" r="A16" s="4">
        <v>1397</v>
      </c>
    </row>
    <row spans="1:5" r="17">
      <c t="s" r="A17" s="3">
        <v>1394</v>
      </c>
    </row>
    <row spans="1:5" r="18">
      <c t="s" r="A18" s="4">
        <v>1395</v>
      </c>
      <c t="n" r="B18" s="14">
        <v>4.1</v>
      </c>
      <c t="n" r="C18" s="14">
        <v>3.9</v>
      </c>
    </row>
    <row spans="1:5" r="19">
      <c t="s" r="A19" s="4">
        <v>1398</v>
      </c>
      <c t="s" r="B19" s="4">
        <v>484</v>
      </c>
    </row>
    <row spans="1:5" r="20">
      <c t="s" r="A20" s="4">
        <v>1399</v>
      </c>
    </row>
    <row spans="1:5" r="21">
      <c t="s" r="A21" s="3">
        <v>1394</v>
      </c>
    </row>
    <row spans="1:5" r="22">
      <c t="s" r="A22" s="4">
        <v>1400</v>
      </c>
      <c t="n" r="B22" s="14">
        <v>26.4</v>
      </c>
    </row>
    <row spans="1:5" r="23">
      <c t="s" r="A23" s="4">
        <v>1396</v>
      </c>
      <c t="s" r="B23" s="4">
        <v>1401</v>
      </c>
    </row>
    <row spans="1:5" r="24">
      <c t="s" r="A24" s="4">
        <v>1398</v>
      </c>
      <c t="s" r="B24" s="4">
        <v>484</v>
      </c>
    </row>
    <row spans="1:5" r="25">
      <c t="s" r="A25" s="4">
        <v>1402</v>
      </c>
      <c t="s" r="E25" s="4">
        <v>610</v>
      </c>
    </row>
    <row spans="1:5" r="26">
      <c t="s" r="A26" s="4">
        <v>1403</v>
      </c>
      <c t="s" r="B26" s="4">
        <v>1404</v>
      </c>
    </row>
    <row spans="1:5" r="27">
      <c t="s" r="A27" s="4">
        <v>1405</v>
      </c>
    </row>
    <row spans="1:5" r="28">
      <c t="s" r="A28" s="3">
        <v>1384</v>
      </c>
    </row>
    <row spans="1:5" r="29">
      <c t="s" r="A29" s="4">
        <v>1406</v>
      </c>
      <c t="n" r="B29" s="8">
        <v>228</v>
      </c>
      <c t="n" r="C29" s="8">
        <v>221</v>
      </c>
      <c t="n" r="D29" s="8">
        <v>342</v>
      </c>
    </row>
    <row spans="1:5" r="30">
      <c t="s" r="A30" s="3">
        <v>1394</v>
      </c>
    </row>
    <row spans="1:5" r="31">
      <c t="s" r="A31" s="4">
        <v>1407</v>
      </c>
      <c t="n" r="B31" s="14">
        <v>19.9</v>
      </c>
    </row>
    <row spans="1:5" r="32">
      <c t="s" r="A32" s="4">
        <v>1408</v>
      </c>
      <c t="n" r="B32" s="14">
        <v>33.3</v>
      </c>
    </row>
    <row spans="1:5" r="33">
      <c t="s" r="A33" s="4">
        <v>1409</v>
      </c>
      <c t="n" r="B33" s="14">
        <v>-8.1</v>
      </c>
    </row>
    <row spans="1:5" r="34">
      <c t="s" r="A34" s="4">
        <v>1410</v>
      </c>
      <c t="n" r="B34" s="14">
        <v>-1.1</v>
      </c>
    </row>
    <row spans="1:5" r="35">
      <c t="s" r="A35" s="4">
        <v>1411</v>
      </c>
      <c t="n" r="B35" s="6">
        <v>44</v>
      </c>
      <c t="n" r="C35" s="14">
        <v>19.9</v>
      </c>
    </row>
    <row spans="1:5" r="36">
      <c t="s" r="A36" s="4">
        <v>1412</v>
      </c>
      <c t="n" r="E36" s="6">
        <v>35</v>
      </c>
    </row>
    <row spans="1:5" r="37">
      <c t="s" r="A37" s="4">
        <v>1413</v>
      </c>
      <c t="n" r="E37" s="14">
        <v>7.6</v>
      </c>
    </row>
    <row spans="1:5" r="38">
      <c t="s" r="A38" s="3">
        <v>1414</v>
      </c>
    </row>
    <row spans="1:5" r="39">
      <c t="s" r="A39" s="4">
        <v>1415</v>
      </c>
      <c t="n" r="B39" s="9">
        <v>32.11</v>
      </c>
    </row>
    <row spans="1:5" r="40">
      <c t="s" r="A40" s="4">
        <v>1416</v>
      </c>
      <c t="n" r="B40" s="15">
        <v>10.7</v>
      </c>
      <c t="n" r="C40" s="9">
        <v>35.31</v>
      </c>
      <c t="n" r="D40" s="9">
        <v>29.05</v>
      </c>
    </row>
    <row spans="1:5" r="41">
      <c t="s" r="A41" s="4">
        <v>1417</v>
      </c>
      <c t="n" r="B41" s="15">
        <v>29.44</v>
      </c>
    </row>
    <row spans="1:5" r="42">
      <c t="s" r="A42" s="4">
        <v>1418</v>
      </c>
      <c t="n" r="B42" s="15">
        <v>26.59</v>
      </c>
    </row>
    <row spans="1:5" r="43">
      <c t="s" r="A43" s="4">
        <v>1419</v>
      </c>
      <c t="n" r="B43" s="9">
        <v>32.11</v>
      </c>
      <c t="n" r="C43" s="9">
        <v>32.11</v>
      </c>
      <c t="n" r="E43" s="9">
        <v>16.48</v>
      </c>
    </row>
    <row spans="1:5" r="44">
      <c t="s" r="A44" s="4">
        <v>1420</v>
      </c>
      <c t="n" r="E44" s="15">
        <v>14.54</v>
      </c>
    </row>
    <row spans="1:5" r="45">
      <c t="s" r="A45" s="4">
        <v>1421</v>
      </c>
      <c t="n" r="E45" s="9">
        <v>25.72</v>
      </c>
    </row>
    <row spans="1:5" r="46">
      <c t="s" r="A46" s="3">
        <v>1422</v>
      </c>
    </row>
    <row spans="1:5" r="47">
      <c t="s" r="A47" s="4">
        <v>1423</v>
      </c>
      <c t="s" r="B47" s="4">
        <v>484</v>
      </c>
      <c t="s" r="C47" s="4">
        <v>1424</v>
      </c>
    </row>
    <row spans="1:5" r="48">
      <c t="s" r="A48" s="4">
        <v>1425</v>
      </c>
      <c t="s" r="B48" s="4">
        <v>139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Income Statements</vt:lpstr>
      <vt:lpstr>Consolidated Statements of Comp</vt:lpstr>
      <vt:lpstr>Consolidated Balance Sheets</vt:lpstr>
      <vt:lpstr>Consolidated Balance Sheets Par</vt:lpstr>
      <vt:lpstr>Consolidated Statements Of Cash</vt:lpstr>
      <vt:lpstr>Consolidated Statements Of Equi</vt:lpstr>
      <vt:lpstr>Nature Of Operations and Basis </vt:lpstr>
      <vt:lpstr>Significant Accounting Policies</vt:lpstr>
      <vt:lpstr>Marketable Securities</vt:lpstr>
      <vt:lpstr>GM Financial Receivables, net</vt:lpstr>
      <vt:lpstr>Inventories</vt:lpstr>
      <vt:lpstr>Equipment on Operating Leases, </vt:lpstr>
      <vt:lpstr>Equity In Net Assets Of Noncons</vt:lpstr>
      <vt:lpstr>Property, net</vt:lpstr>
      <vt:lpstr>Goodwill and Intangible Assets,</vt:lpstr>
      <vt:lpstr>Variable Interest Entities</vt:lpstr>
      <vt:lpstr>Accrued Liabilities and Other L</vt:lpstr>
      <vt:lpstr>Short-Term and Long-Term Debt</vt:lpstr>
      <vt:lpstr>Pensions And Other Postretireme</vt:lpstr>
      <vt:lpstr>Derivative Financial Instrument</vt:lpstr>
      <vt:lpstr>Commitments and Contingencies</vt:lpstr>
      <vt:lpstr>Income Taxes</vt:lpstr>
      <vt:lpstr>Restructuring And Other Initiat</vt:lpstr>
      <vt:lpstr>Interest Income and Other Non-O</vt:lpstr>
      <vt:lpstr>Stockholders' Equity and Noncon</vt:lpstr>
      <vt:lpstr>Earnings Per Share</vt:lpstr>
      <vt:lpstr>Stock Incentive Plans</vt:lpstr>
      <vt:lpstr>Supplementary Quarterly Financi</vt:lpstr>
      <vt:lpstr>Segment Reporting</vt:lpstr>
      <vt:lpstr>Supplemental Information for th</vt:lpstr>
      <vt:lpstr>Subsequent Events</vt:lpstr>
      <vt:lpstr>Nature Of Operations and Basi33</vt:lpstr>
      <vt:lpstr>Significant Accounting Polici34</vt:lpstr>
      <vt:lpstr>Marketable Securities (Tables)</vt:lpstr>
      <vt:lpstr>GM Financial Receivables, net (</vt:lpstr>
      <vt:lpstr>Inventories (Tables)</vt:lpstr>
      <vt:lpstr>Equipment on Operating Leases38</vt:lpstr>
      <vt:lpstr>Equity In Net Assets Of Nonco39</vt:lpstr>
      <vt:lpstr>Property, net (Tables)</vt:lpstr>
      <vt:lpstr>Goodwill and Intangible Asset41</vt:lpstr>
      <vt:lpstr>Variable Interest Entities (Tab</vt:lpstr>
      <vt:lpstr>Accrued Liabilities and Other43</vt:lpstr>
      <vt:lpstr>Short-Term and Long-Term Debt (</vt:lpstr>
      <vt:lpstr>Pensions And Other Postretire45</vt:lpstr>
      <vt:lpstr>Commitments and Contingencies (</vt:lpstr>
      <vt:lpstr>Income Taxes (Tables)</vt:lpstr>
      <vt:lpstr>Restructuring And Other Initi48</vt:lpstr>
      <vt:lpstr>Interest Income and Other Non49</vt:lpstr>
      <vt:lpstr>Stockholders' Equity and Nonc50</vt:lpstr>
      <vt:lpstr>Earnings Per Share (Tables)</vt:lpstr>
      <vt:lpstr>Stock Incentive Plans (Tables)</vt:lpstr>
      <vt:lpstr>Supplementary Quarterly Finan53</vt:lpstr>
      <vt:lpstr>Segment Reporting (Tables)</vt:lpstr>
      <vt:lpstr>Supplemental Information for 55</vt:lpstr>
      <vt:lpstr>Significant Accounting Polici56</vt:lpstr>
      <vt:lpstr>Marketable Securities Marketabl</vt:lpstr>
      <vt:lpstr>GM Financial Receivables, net S</vt:lpstr>
      <vt:lpstr>GM Financial Receivables, net A</vt:lpstr>
      <vt:lpstr>GM Financial Receivables, net R</vt:lpstr>
      <vt:lpstr>GM Financial Receivables, net C</vt:lpstr>
      <vt:lpstr>Inventories (Details)</vt:lpstr>
      <vt:lpstr>Equipment on Operating Leases63</vt:lpstr>
      <vt:lpstr>Equity In Net Assets Of Nonco64</vt:lpstr>
      <vt:lpstr>Equity In Net Assets Of Nonco65</vt:lpstr>
      <vt:lpstr>Equity In Net Assets Of Nonco66</vt:lpstr>
      <vt:lpstr>Property, net (Details)</vt:lpstr>
      <vt:lpstr>Goodwill and Intangible Asset68</vt:lpstr>
      <vt:lpstr>Goodwill and Intangible Asset69</vt:lpstr>
      <vt:lpstr>Variable Interest Entities (Det</vt:lpstr>
      <vt:lpstr>Accrued Liabilities and Other71</vt:lpstr>
      <vt:lpstr>Accrued Liabilities and Other72</vt:lpstr>
      <vt:lpstr>Short-Term and Long-Term Debt S</vt:lpstr>
      <vt:lpstr>Short-Term and Long-Term Debt74</vt:lpstr>
      <vt:lpstr>Short-Term and Long-Term Debt U</vt:lpstr>
      <vt:lpstr>Short-Term and Long-Term Debt I</vt:lpstr>
      <vt:lpstr>Pensions And Other Postretire77</vt:lpstr>
      <vt:lpstr>Pensions And Other Postretire78</vt:lpstr>
      <vt:lpstr>Pensions and OPEB Obligations a</vt:lpstr>
      <vt:lpstr>Pensions And Other Postretire80</vt:lpstr>
      <vt:lpstr>Pensions And Other Postretire81</vt:lpstr>
      <vt:lpstr>Pensions And Other Postretire82</vt:lpstr>
      <vt:lpstr>Pensions And Other Postretire83</vt:lpstr>
      <vt:lpstr>Pensions And Other Postretire84</vt:lpstr>
      <vt:lpstr>Derivative Financial Instrume85</vt:lpstr>
      <vt:lpstr>Commitments and Contingencies86</vt:lpstr>
      <vt:lpstr>Commitments and Contingencies L</vt:lpstr>
      <vt:lpstr>Commitments and Contingencies I</vt:lpstr>
      <vt:lpstr>Commitments and Contingencies N</vt:lpstr>
      <vt:lpstr>Income Taxes Pre-tax Income and</vt:lpstr>
      <vt:lpstr>Income Taxes Deferred Tax Asset</vt:lpstr>
      <vt:lpstr>Income Taxes Uncertain Tax Posi</vt:lpstr>
      <vt:lpstr>Restructuring And Other Initi93</vt:lpstr>
      <vt:lpstr>Interest Income and Other Non94</vt:lpstr>
      <vt:lpstr>Stockholders' Equity and Nonc95</vt:lpstr>
      <vt:lpstr>Stockholders' Equity and Nonc96</vt:lpstr>
      <vt:lpstr>Stockholders' Equity and Nonc97</vt:lpstr>
      <vt:lpstr>Earnings Per Share (Details)</vt:lpstr>
      <vt:lpstr>Stock Incentive Plans (Details)</vt:lpstr>
      <vt:lpstr>Supplementary Quarterly Fina100</vt:lpstr>
      <vt:lpstr>Segment Reporting Summary of ke</vt:lpstr>
      <vt:lpstr>Segment Reporting Revenues and </vt:lpstr>
      <vt:lpstr>Supplemental Information for10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3:21:51Z</dcterms:created>
  <dcterms:modified xmlns:dcterms="http://purl.org/dc/terms/" xmlns:xsi="http://www.w3.org/2001/XMLSchema-instance" xsi:type="dcterms:W3CDTF">2016-02-03T13:21:51Z</dcterms:modified>
  <dc:title xmlns:dc="http://purl.org/dc/elements/1.1/">Untitled</dc:title>
  <dc:description xmlns:dc="http://purl.org/dc/elements/1.1/"/>
  <dc:subject xmlns:dc="http://purl.org/dc/elements/1.1/"/>
  <cp:keywords/>
  <cp:category/>
</cp:coreProperties>
</file>